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STATED CONSOLIDATED BALANCE S" sheetId="2" state="visible" r:id="rId2"/>
    <sheet xmlns:r="http://schemas.openxmlformats.org/officeDocument/2006/relationships" name="RESTATED CONSOLIDATED BALANCE_2" sheetId="3" state="visible" r:id="rId3"/>
    <sheet xmlns:r="http://schemas.openxmlformats.org/officeDocument/2006/relationships" name="RESTATED CONSOLIDATED STATEMENT" sheetId="4" state="visible" r:id="rId4"/>
    <sheet xmlns:r="http://schemas.openxmlformats.org/officeDocument/2006/relationships" name="RESTATED CONSOLIDATED STATEME_2" sheetId="5" state="visible" r:id="rId5"/>
    <sheet xmlns:r="http://schemas.openxmlformats.org/officeDocument/2006/relationships" name="RESTATED CONSOLIDATED STATEME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PROPERTY, PLANT &amp; EQUIPMENT" sheetId="10" state="visible" r:id="rId10"/>
    <sheet xmlns:r="http://schemas.openxmlformats.org/officeDocument/2006/relationships" name="ACCOUNTS PAYABLE AND ACCRUED LI"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MPLOYEE RETIREMENT PLAN" sheetId="18" state="visible" r:id="rId18"/>
    <sheet xmlns:r="http://schemas.openxmlformats.org/officeDocument/2006/relationships" name="SUBSEQUENT EVENTS" sheetId="19" state="visible" r:id="rId19"/>
    <sheet xmlns:r="http://schemas.openxmlformats.org/officeDocument/2006/relationships" name="RESTATEMENT OF PREVIOUSLY ISSUE" sheetId="20" state="visible" r:id="rId20"/>
    <sheet xmlns:r="http://schemas.openxmlformats.org/officeDocument/2006/relationships" name="RESTATEMENT OF PREVIOUSLY ISS_2"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Tables)" sheetId="25" state="visible" r:id="rId25"/>
    <sheet xmlns:r="http://schemas.openxmlformats.org/officeDocument/2006/relationships" name="PROPERTY, PLANT &amp; EQUIPMENT (Ta" sheetId="26" state="visible" r:id="rId26"/>
    <sheet xmlns:r="http://schemas.openxmlformats.org/officeDocument/2006/relationships" name="ACCOUNTS PAYABLE AND ACCRUED 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NATURE OF BUSINESS AND ORGANI_2" sheetId="35" state="visible" r:id="rId35"/>
    <sheet xmlns:r="http://schemas.openxmlformats.org/officeDocument/2006/relationships" name="SUMMARY OF SIGNIFICANT ACCOUN_3" sheetId="36" state="visible" r:id="rId36"/>
    <sheet xmlns:r="http://schemas.openxmlformats.org/officeDocument/2006/relationships" name="FAIR VALUE - Narratives (Detail" sheetId="37" state="visible" r:id="rId37"/>
    <sheet xmlns:r="http://schemas.openxmlformats.org/officeDocument/2006/relationships" name="FAIR VALUE - Financial Instrume" sheetId="38" state="visible" r:id="rId38"/>
    <sheet xmlns:r="http://schemas.openxmlformats.org/officeDocument/2006/relationships" name="FAIR VALUE - Option-pricing ass" sheetId="39" state="visible" r:id="rId39"/>
    <sheet xmlns:r="http://schemas.openxmlformats.org/officeDocument/2006/relationships" name="FAIR VALUE - Changes in the fai" sheetId="40" state="visible" r:id="rId40"/>
    <sheet xmlns:r="http://schemas.openxmlformats.org/officeDocument/2006/relationships" name="PROPERTY, PLANT &amp; EQUIPMENT (De" sheetId="41" state="visible" r:id="rId41"/>
    <sheet xmlns:r="http://schemas.openxmlformats.org/officeDocument/2006/relationships" name="PROPERTY, PLANT &amp; EQUIPMENT - A" sheetId="42" state="visible" r:id="rId42"/>
    <sheet xmlns:r="http://schemas.openxmlformats.org/officeDocument/2006/relationships" name="ACCOUNTS PAYABLE AND ACCRUED _3" sheetId="43" state="visible" r:id="rId43"/>
    <sheet xmlns:r="http://schemas.openxmlformats.org/officeDocument/2006/relationships" name="STOCKHOLDERS' EQUITY (Details)" sheetId="44" state="visible" r:id="rId44"/>
    <sheet xmlns:r="http://schemas.openxmlformats.org/officeDocument/2006/relationships" name="STOCKHOLDERS' EQUITY - Common S" sheetId="45" state="visible" r:id="rId45"/>
    <sheet xmlns:r="http://schemas.openxmlformats.org/officeDocument/2006/relationships" name="STOCK-BASED COMPENSATION (Detai" sheetId="46" state="visible" r:id="rId46"/>
    <sheet xmlns:r="http://schemas.openxmlformats.org/officeDocument/2006/relationships" name="STOCK-BASED COMPENSATION - Assu" sheetId="47" state="visible" r:id="rId47"/>
    <sheet xmlns:r="http://schemas.openxmlformats.org/officeDocument/2006/relationships" name="STOCK-BASED COMPENSATION - Stoc" sheetId="48" state="visible" r:id="rId48"/>
    <sheet xmlns:r="http://schemas.openxmlformats.org/officeDocument/2006/relationships" name="STOCK-BASED COMPENSATION - Addi" sheetId="49" state="visible" r:id="rId49"/>
    <sheet xmlns:r="http://schemas.openxmlformats.org/officeDocument/2006/relationships" name="INCOME TAXES (Details)" sheetId="50" state="visible" r:id="rId50"/>
    <sheet xmlns:r="http://schemas.openxmlformats.org/officeDocument/2006/relationships" name="INCOME TAXES - Deferred tax ass"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NET LOSS PER SHARE (Details)" sheetId="54" state="visible" r:id="rId54"/>
    <sheet xmlns:r="http://schemas.openxmlformats.org/officeDocument/2006/relationships" name="LEASES - Additional Information" sheetId="55" state="visible" r:id="rId55"/>
    <sheet xmlns:r="http://schemas.openxmlformats.org/officeDocument/2006/relationships" name="LEASES - Short-term leases and " sheetId="56" state="visible" r:id="rId56"/>
    <sheet xmlns:r="http://schemas.openxmlformats.org/officeDocument/2006/relationships" name="SUBSEQUENT EVENTS (Details)" sheetId="57" state="visible" r:id="rId57"/>
    <sheet xmlns:r="http://schemas.openxmlformats.org/officeDocument/2006/relationships" name="RESTATEMENT OF PREVIOUSLY ISS_5" sheetId="58" state="visible" r:id="rId58"/>
    <sheet xmlns:r="http://schemas.openxmlformats.org/officeDocument/2006/relationships" name="RESTATEMENT OF PREVIOUSLY ISS_6" sheetId="59" state="visible" r:id="rId59"/>
    <sheet xmlns:r="http://schemas.openxmlformats.org/officeDocument/2006/relationships" name="RESTATEMENT OF PREVIOUSLY ISS_7" sheetId="60" state="visible" r:id="rId60"/>
    <sheet xmlns:r="http://schemas.openxmlformats.org/officeDocument/2006/relationships" name="RESTATEMENT OF PREVIOUSLY ISS_8" sheetId="61" state="visible" r:id="rId61"/>
    <sheet xmlns:r="http://schemas.openxmlformats.org/officeDocument/2006/relationships" name="RESTATEMENT OF PREVIOUSLY ISS_9" sheetId="62" state="visible" r:id="rId62"/>
    <sheet xmlns:r="http://schemas.openxmlformats.org/officeDocument/2006/relationships" name="RESTATEMENT OF PREVIOUSLY IS_10" sheetId="63" state="visible" r:id="rId63"/>
    <sheet xmlns:r="http://schemas.openxmlformats.org/officeDocument/2006/relationships" name="RESTATEMENT OF PREVIOUSLY IS_11" sheetId="64" state="visible" r:id="rId64"/>
    <sheet xmlns:r="http://schemas.openxmlformats.org/officeDocument/2006/relationships" name="RESTATEMENT OF PREVIOUSLY IS_12" sheetId="65" state="visible" r:id="rId65"/>
    <sheet xmlns:r="http://schemas.openxmlformats.org/officeDocument/2006/relationships" name="RESTATEMENT OF PREVIOUSLY IS_13" sheetId="66" state="visible" r:id="rId66"/>
    <sheet xmlns:r="http://schemas.openxmlformats.org/officeDocument/2006/relationships" name="RESTATEMENT OF PREVIOUSLY IS_14" sheetId="67" state="visible" r:id="rId67"/>
    <sheet xmlns:r="http://schemas.openxmlformats.org/officeDocument/2006/relationships" name="RESTATEMENT OF PREVIOUSLY IS_15"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_);(#,##0.0)"/>
    <numFmt numFmtId="168" formatCode="_(&quot;$ &quot;#,##0.000_);_(&quot;$ &quot;(#,##0.000)"/>
    <numFmt numFmtId="169" formatCode="#,##0.0000_);(#,##0.0000)"/>
    <numFmt numFmtId="170" formatCode="_(&quot;$ &quot;#,##0.0000_);_(&quot;$ &quot;(#,##0.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6598</t>
        </is>
      </c>
      <c r="C8" s="4" t="inlineStr">
        <is>
          <t xml:space="preserve"> </t>
        </is>
      </c>
      <c r="D8" s="4" t="inlineStr">
        <is>
          <t xml:space="preserve"> </t>
        </is>
      </c>
    </row>
    <row r="9">
      <c r="A9" s="4" t="inlineStr">
        <is>
          <t>Entity Registrant Name</t>
        </is>
      </c>
      <c r="B9" s="4" t="inlineStr">
        <is>
          <t>CELLECTAR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321804</t>
        </is>
      </c>
      <c r="C11" s="4" t="inlineStr">
        <is>
          <t xml:space="preserve"> </t>
        </is>
      </c>
      <c r="D11" s="4" t="inlineStr">
        <is>
          <t xml:space="preserve"> </t>
        </is>
      </c>
    </row>
    <row r="12">
      <c r="A12" s="4" t="inlineStr">
        <is>
          <t>Entity Address, Address Line One</t>
        </is>
      </c>
      <c r="B12" s="4" t="inlineStr">
        <is>
          <t>100 Campus Drive</t>
        </is>
      </c>
      <c r="C12" s="4" t="inlineStr">
        <is>
          <t xml:space="preserve"> </t>
        </is>
      </c>
      <c r="D12" s="4" t="inlineStr">
        <is>
          <t xml:space="preserve"> </t>
        </is>
      </c>
    </row>
    <row r="13">
      <c r="A13" s="4" t="inlineStr">
        <is>
          <t>Entity Address, City or Town</t>
        </is>
      </c>
      <c r="B13" s="4" t="inlineStr">
        <is>
          <t>Florham Par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32</t>
        </is>
      </c>
      <c r="C15" s="4" t="inlineStr">
        <is>
          <t xml:space="preserve"> </t>
        </is>
      </c>
      <c r="D15" s="4" t="inlineStr">
        <is>
          <t xml:space="preserve"> </t>
        </is>
      </c>
    </row>
    <row r="16">
      <c r="A16" s="4" t="inlineStr">
        <is>
          <t>City Area Code</t>
        </is>
      </c>
      <c r="B16" s="4" t="inlineStr">
        <is>
          <t>608</t>
        </is>
      </c>
      <c r="C16" s="4" t="inlineStr">
        <is>
          <t xml:space="preserve"> </t>
        </is>
      </c>
      <c r="D16" s="4" t="inlineStr">
        <is>
          <t xml:space="preserve"> </t>
        </is>
      </c>
    </row>
    <row r="17">
      <c r="A17" s="4" t="inlineStr">
        <is>
          <t>Local Phone Number</t>
        </is>
      </c>
      <c r="B17" s="4" t="inlineStr">
        <is>
          <t>441-8120</t>
        </is>
      </c>
      <c r="C17" s="4" t="inlineStr">
        <is>
          <t xml:space="preserve"> </t>
        </is>
      </c>
      <c r="D17" s="4" t="inlineStr">
        <is>
          <t xml:space="preserve"> </t>
        </is>
      </c>
    </row>
    <row r="18">
      <c r="A18" s="4" t="inlineStr">
        <is>
          <t>Title of 12(b) Security</t>
        </is>
      </c>
      <c r="B18" s="4" t="inlineStr">
        <is>
          <t>Common stock, par value $0.00001</t>
        </is>
      </c>
      <c r="C18" s="4" t="inlineStr">
        <is>
          <t xml:space="preserve"> </t>
        </is>
      </c>
      <c r="D18" s="4" t="inlineStr">
        <is>
          <t xml:space="preserve"> </t>
        </is>
      </c>
    </row>
    <row r="19">
      <c r="A19" s="4" t="inlineStr">
        <is>
          <t>Trading Symbol</t>
        </is>
      </c>
      <c r="B19" s="4" t="inlineStr">
        <is>
          <t>CLR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5" t="n">
        <v>32260510</v>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279704</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Amendment No. 2</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8922339</v>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Morristow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3</t>
        </is>
      </c>
    </row>
    <row r="3">
      <c r="A3" s="3" t="inlineStr">
        <is>
          <t>PROPERTY, PLANT &amp; EQUIPMENT</t>
        </is>
      </c>
      <c r="B3" s="4" t="inlineStr">
        <is>
          <t xml:space="preserve"> </t>
        </is>
      </c>
    </row>
    <row r="4">
      <c r="A4" s="4" t="inlineStr">
        <is>
          <t>PROPERTY, PLANT &amp; EQUIPMENT</t>
        </is>
      </c>
      <c r="B4" s="4" t="inlineStr">
        <is>
          <t>4. PROPERTY, PLANT &amp; EQUIPMENT Property, plant &amp; equipment consisted of the following as of December 31: ​ ​ ​ ​ ​ ​ ​ ​ ​ 2023 2022 ​ ​ ​ ​ ​ ​ ​ Office and laboratory equipment ​ $ 1,661,316 ​ $ 797,278 Computer software ​ 4,000 ​ ​ 4,000 Leasehold improvements ​ 309,897 ​ ​ 309,897 Total fixed assets ​ 1,975,213 ​ ​ 1,111,175 Less– accumulated depreciation and amortization ​ (884,909) ​ ​ (692,534) Property, plant &amp; equipment, net ​ $ 1,090,304 ​ $ 418,641 ​ For the years ended December 31, 2023 and 2022, the Company recorded approximately $192,000 and $148,000 of depreciation and amortization expens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5. ACCOUNTS PAYABLE AND ACCRUED LIABILITIES Accounts payable and accrued liabilities consist of the following as of December 31: ​ ​ ​ ​ ​ ​ ​ ​ ​ 2023 2022 ​ ​ ​ ​ ​ ​ ​ Incentive compensation $ 2,069,000 ​ $ 916,000 Accounts payable ​ ​ 5,620,000 ​ ​ 2,558,000 Clinical project costs ​ ​ 1,252,000 ​ ​ 1,637,000 Professional fees ​ ​ 153,000 ​ ​ 359,000 Other ​ ​ 85,000 ​ ​ 8,000 ​ $ 9,179,000 ​ $ 5,4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6. STOCKHOLDERS’ EQUITY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a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The Tranche A and Tranche B warrants do not qualify as derivatives; however, they do not meet the requirements necessary to be considered indexed to the Company’s stock. As a result, and in accordance with the guidance in FASB ASC 815, the warrants continue to be deemed liabilities. All such liabilities are required to be presented at fair value, with changes reflected in financial results for the period.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Series E preferred stock is convertible to common stock at the request of the holder, subject to the holder not exceeding certain beneficial ownership percentages as stipulated in the financing agreement, and votes on an as-converted to common basis. Subsequent to the issuance of the Series E-2 preferred stock and prior to December 31, 2023, preferred holders converted 905.24 shares of Series E-2 preferred stock into 9,947,684 shares of common stock at the stated rate of $1.82 per common share. October 2022 Public Offering and Private Placement On October 25, 2022, the Company completed a registered direct offering of 3,275,153 shares of the Company’s common stock at $2.085 per share and common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common warrants to purchase an aggregate of 1,875,945 shares of common stock. The common warrants sold in the registered direct offering and those sold in the private placement have identical terms. These common warrants are immediately exercisable at an exercise price of $1.96 per share and will expire on the fifth anniversary of the closing date. Each 2022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twelve months ended December 31, 2023, 355,235 pre-funded warrants were converted into 355,235 shares of common stock. During the twelve months ended December 31, 2023, 177,877 common warrants were exercised for proceeds of $348,638. There were no common warrants exercised during the twelve months ended December 31, 2022. Upon issuance, the 2022 Common Warrants were classified as a liability and were marked to market at each reporting date. The 2022 Pre-Funded Warrants were initially classified as equity, until the issuance of the Series E preferred stock in September 2023, at which point the 2022 Pre-Funded Warrants were reclassified to liability. In accordance with the concept of FASB ASC 820 regarding the October 2022 public offering, the Company allocated the value of the proceeds to the common stock, common warrants, and pre-funded warrants utilizing a fair value basis. Using the closing trading price for Cellectar stock on October 20, 2022, and a Black-Scholes valuation for the warrants, the Company computed the fair value of the warrants. To the extent that the value of the warrants, pre-funded warrants and common stock sold exceeded the proceeds, the Company records a charge to the statement of operations. The Company allocated approximately $7.0 million to the 2022 Common Warrants, $3.7 million to the 2022 Pre-Funded warrants and $6.4 million to the common stock, with the value in excess of the proceeds received of approximately $6.3 million reflected in Other Expense. December 2020 Public Offering and Private Placement On December 23, 2020, the Company issued and sold 1,814,813 shares of common stock, par value $0.00001 per share, at a public offering price of $13.50 per share of common stock, prior to deducting underwriting discounts and commissions and estimated offering expenses. In a concurrent private placement, the Company issued and sold 1,518.5180 shares of Series D convertible preferred stock. These preferred shares are convertible into a number of shares of common stock equal to $13,500 divided by $13.50 (or 1,000 shares of common stock for each share of Series D preferred stock) and were issued at a price of $13,500 per share of Series D preferred stock. The preferred shares were only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2022 Reverse Stock Split At the annual stockholders’ meeting held on June 24, 2022, the Company’s stockholders approved an amendment to the Company’s certificate of incorporation to effect a reverse split of the Company’s common stock at a ratio between 1 1 1 1 Split”). The accompanying consolidated financial statements and notes to consolidated financial statements give retroactive effect to the Reverse Stock Split for all periods presented. Authorized Share Increase At a special meeting of stockholders held on October 25, 2023, the Company’s stockholders approved an amendment of the Company’s Second Amended and Restated Certificate of Incorporation, as amended, to increase the authorized common stock from 160,000,000 shares to 170,000,000 shares. Warrants The following table summarizes the outstanding warrants to purchase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2) 2022 Pre-Funded Common Warrants 1,079,136 ​ $ 0.00001 ​ N/A (2) June 2020 Series H Common Warrants ​ 720,796 ​ $ 12.075 ​ June 5, 2025 ​ May 2019 Series F Common Warrants ​ 195,700 ​ $ 24.00 ​ May 20, 2024 ​ May 2019 Series G Common Warrants ​ 201,800 ​ $ 24.00 ​ May 20, 2024 ​ October 2017 Series D Common Warrants 31,085 ​ $ 178.00 ​ October 14, 2024 ​ Total 28,002,379 ​ ​ ​ ​ (1) These warrants are described further under the caption “September 2023 Private Placement” above. (2) These warrants are described further under the caption “October 2022 Public Offering and Private Placement” above. The 2022 Pre-Funded Warrants are classified as mezzanine equity. All other warrants in the table above are liability-class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7. STOCK-BASED COMPENSATION Accounting for Stock-Based Compensation 2021 Stock Incentive Plan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23, 2023, the Company’s stockholders approved an increase in the number of shares of common stock available for issuance under our 2021 Stock Incentive Plan by 1,100,000 to 2,368,000. During the twelve months ended December 31, 2023 and 2022, stock options granted were 1,617,000 and 440,250, respectively. The following table summarizes amounts charged to expense for stock-based compensation related to employee and director stock option grants: ​ ​ ​ ​ ​ ​ ​ ​ ​ ​ Twelve Months Ended ​ ​ December 31, ​ 2023 2022 Employee and director stock option and stock grants: ​ ​ ​ ​ Research and development ​ $ 505,155 ​ $ 165,461 General and administrative ​ 1,905,133 ​ ​ 1,287,502 Total stock-based compensation ​ $ 2,410,288 ​ $ 1,452,964 ​ In January 2023, the Company granted 609,000 non-statutory stock option awards at an average exercise price of $1.68 per share to employees. These grants were contingent upon the approval of the increase in the number of shares available for issuance under the 2021 Plan that was approved by the stockholders at the Annual Meeting of Stockholders held on June 23, 2023. In accordance with the removal of the contingency, the Company began recognizing the expense for these awards beginning in June 2023. ​ In December 2023, the Company granted 2,776,000 contingent, non-statutory stock option awards at an exercise price of $2.63 per share to our employees and our directors. Each of these grants is contingent on approval of an increase in the shares available in the 2021 Stock Incentive Plan that is to be voted on by the stockholders at the annual meeting of stockholders expected to be held in June 2024. Until such time that the contingent non-statutory stock option awards are approved by stockholders, no expense will be recognized by the Company. In December 2023, the Company awarded $434,132 in cash and 213,532 shares of stock, valued at $565,868, to certain employees as a result of the attainment of milestones established and approved by a committee of the Board of Directors. Due to the contingent nature of those awards, which were fully vested upon milestone attainment, the expense was recognized by the Company upon grant. Assumptions Used in Determining Fair Value Valuation and amortization method Volatility. Risk-free interest rate Expected term Forfeitures. Dividends. Summary. ​ ​ ​ ​ ​ ​ ​ ​ ​ ​ ​ Year Ended December 31, ​ 2023 2022 Volatility ​ 82.02-83.28 % ​ 82.47-100 % Risk-free interest rate ​ 3.59-4.68 % ​ 1.65-3.96 % Expected term (years) ​ 6.0 ​ 6.0 ​ Dividend ​ 0 % ​ 0 % ​ Exercise prices for all grants made during the twelve months ended December 31, 2023 and 2022 were equal to the market value of the Company’s common stock on the date of grant. ​ Stock Option Activity A summary of stock option activity is as follows: ​ ​ ​ ​ ​ ​ ​ ​ ​ ​ ​ ​ ​ ​ Number of ​ ​ ​ ​ ​ ​ ​ ​ ​ ​ Shares ​ ​ ​ ​ ​ ​ ​ ​ ​ ​ Issuable ​ ​ ​ ​ Weighted ​ ​ ​ ​ ​ Upon ​ ​ ​ ​ Average ​ ​ ​ ​ ​ Exercise ​ Weighted ​ Remaining ​ ​ ​ ​ ​ of ​ Average ​ Contracted ​ Aggregate ​ Outstanding ​ Exercise Term in ​ Intrinsic ​ Options Price Years Value Outstanding as of December 31, 2021 423,820 ​ $ 22.70 ​ Granted 440,250 ​ $ 4.51 ​ ​ Expired (6) ​ $ 15,000.00 ​ ​ Forfeited (117,807) ​ $ 12.02 ​ ​ Outstanding as of December 31, 2022 746,257 ​ $ 13.48 8.58 $ — Granted ​ 1,617,000 ​ $ 1.78 ​ ​ ​ ​ ​ Expired ​ (8) ​ $ 8,325 ​ ​ ​ ​ ​ Forfeited ​ (11,346) ​ $ 1.92 ​ ​ ​ ​ ​ Outstanding as of December 31, 2023 ​ 2,351,903 ​ $ 5.46 ​ 8.64 ​ $ 1,682,667 ​ ​ ​ ​ ​ ​ ​ ​ ​ ​ ​ Exercisable as of December 31, 2023 514,171 ​ $ 15.68 ​ ​ $ 30,817 Unvested as of December 31, 2023 1,837,732 ​ $ 2.58 ​ ​ $ 1,652,350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At December 31, 2023, we had 116,579 shares available for grant under the 2021 Option Plan. The weighted-average grant-date fair value of options granted during the years ended December 31, 2023 and 2022 was $1.35 and $3.52, respectively. The total fair value of shares vested during the years ended December 31, 2023 and 2022 was $1,670,964 and $1,340,967, respectively. The weighted-average grant-date fair value of vested and unvested options outstanding at December 31, 2023 was $11.13 and $1.81, respectively. The weighted-average grant-date fair value of vested and unvested options outstanding at December 31, 2022 was $19.92 and $5.25, respectively. The weighted average grant date fair value of options forfeited during the years ended December 31, 2023 and 2022 was $1.41 and $7.33, respectively. The number of options vested during the years ended December 31, 2023 and December 31, 2022 was 308,136 and 135,976, respectively. The number of options unvested at December 31, 2023 and December 31, 2022, was 1,837,732 and 540,223, respectively. As of December 31, 2023, there was approximately $2,205,192 of total unrecognized compensation cost related to unvested stock-based compensation arrangements. Of this total amount, the Company expects to recognize approximately $1,330,233, $775,193, and $99,766 during 2024, 2025 and 2026, respectively. The Company’s expense estimates are based upon the expectation that all unvested options will ves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 ​ ​ ​ ​ ​ ​ ​ ​ 2023 2022 ​ ​ ​ ​ ​ ​ ​ Tax provision (benefit) ​ ​ Current ​ ​ Federal ​ $ — ​ $ — State ​ (60,000) ​ ​ (60,000) Total current ​ (60,000) ​ ​ (60,000) ​ ​ ​ ​ ​ ​ ​ Deferred ​ ​ ​ ​ ​ Federal ​ (12,233,641) ​ ​ (7,800,350) State ​ (2,764,638) ​ ​ (2,633,146) Total deferred ​ (14,998,279) ​ ​ (10,433,496) ​ ​ ​ ​ ​ ​ ​ Change in valuation allowance ​ 14,998,279 ​ ​ 10,433,496 Total ​ $ (60,000) ​ $ (60,000) ​ Deferred tax assets consisted of the following as of December 31: ​ ​ ​ ​ ​ ​ ​ ​ ​ 2023 2022 ​ ​ ​ ​ ​ ​ ​ Deferred tax assets ​ ​ Federal net operating loss ​ $ 39,914,591 ​ $ 35,958,687 Federal research and development tax credit carryforwards ​ 15,868,907 ​ ​ 11,484,209 State net operating losses and tax credit carryforwards ​ 7,626,490 ​ ​ 6,186,679 Capitalized research and development expenses ​ 20,203,493 ​ ​ 15,820,893 Stock-based compensation expense ​ 3,710,609 ​ ​ 3,186,702 Other ​ 754,180 ​ ​ 443,693 Total deferred tax assets ​ 88,078,270 ​ ​ 73,080,863 ​ ​ ​ ​ ​ ​ ​ Deferred tax liabilities ​ ​ ​ ​ ​ Depreciable assets ​ (156,626) ​ ​ (157,498) Total deferred tax liabilities ​ (156,626) ​ ​ (157,498) ​ ​ ​ ​ ​ ​ ​ Net deferred tax assets ​ 87,921,644 ​ ​ 72,923,365 Less- valuation allowance ​ (87,921,644) ​ ​ (72,923,365) Total deferred tax assets ​ $ — ​ $ — ​ A reconciliation of income taxes computed using the U.S. federal statutory rate to that reflected in operations is as follows: ​ ​ ​ ​ ​ ​ ​ ​ ​ Year ended December 31, ​ 2023 2022 Income tax benefit using U.S. federal statutory rate 21.00 % 21.00 % State income taxes 6.92 % 8.42 % Permanent nondeductible items (0.28) % (0.01) % Federal tax credits 9.95 % 5.92 % Change in valuation allowance (35.48) % (32.76) % Warrant cost ​ (2.11) % (2.10) % Other 0.14 % (0.29) % Total 0.14 % 0.18 % ​ As of December 31, 2023, the Company had federal net operating loss (NOL) carryforwards of approximately $110,069,000 generated as of December 31, 2017, and NOL carryforwards of approximately $80,001,000 after December 31, 2017. Federal NOLs generated as of December 31, 2017, will expire in 2023 through 2037, while NOLs generated during 2018 and later will be carried forward indefinitely until utilized. As of December 31, 2023, the Company had state NOL carryforwards of approximately $97,080,000. State NOL carryforwards will expire in 2029 through 2043. As of December 31, 2023, the Company had federal research and development (R&amp;D) and orphan drug credit carryforwards of approximately $15,869,000 which will expire in 2024 through 2042. As of December 31, 2023, the Company also had state credit carryforwards of approximately $1,045,000 which will expire in 2025 through 2038. The Company had federal NOLs and R&amp;D credit carryforwards of $502,000 and $13,000, respectively, that expired in 2023. The NOL, R&amp;D and orphan drug credit carryforwards may have, or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has evaluated the available evidence supporting the realization of its deferred tax assets, including the amount and timing of future taxable income, and has determined that it is more likely than not that its net deferred tax assets will not be realized. As a result of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the valuation allowance on its deferred tax assets would have the effect of increasing net income in the period such determination is made. The Company did not have unrecognized tax benefits or accrued interest and penalties at any time during the years ended December 31, 2023 or 2022, and does not anticipate having unrecognized tax benefits over the next twelve months. The Company is subject to audit by the Internal Revenue Service and state taxing authorities for tax periods commencing January 1, 2018,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9.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because of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years ended December 31, 2023 and 2022,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have been antidilutive: ​ ​ ​ ​ ​ ​ ​ ​ Year Ended December 31, ​ 2023 2022 Warrants 26,923,243 ​ 6,714,479 Stock options 2,351,903 ​ 746,257 Convertible preferred shares 3,624,957 ​ 111,111 Total potentially dilutive shares 32,900,103 ​ 7,571,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On December 30, 2022, the Company entered into an Amended Agreement of Lease, with CAMPUS 100 LLC (the “Landlord”). Under the Amended Lease, which was accounted for as a modification of the initial lease, as the Company will continue to lease 3,983 square feet of rentable area on the second floor of a building located at 100 Campus Drive in Florham Park, New Jersey, for the period commencing on March 1, 2023 and ending on April 30, 2029. The Company also has an option to extend the term of the Amended Lease for one additional 60-month period. Under the terms of the Amended Lease, the Company’s previously paid security deposit of $75,000 was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certain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December 31, 2023: ​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3</t>
        </is>
      </c>
    </row>
    <row r="3">
      <c r="A3" s="3" t="inlineStr">
        <is>
          <t>EMPLOYEE RETIREMENT PLAN</t>
        </is>
      </c>
      <c r="B3" s="4" t="inlineStr">
        <is>
          <t xml:space="preserve"> </t>
        </is>
      </c>
    </row>
    <row r="4">
      <c r="A4" s="4" t="inlineStr">
        <is>
          <t>EMPLOYEE RETIREMENT PLAN</t>
        </is>
      </c>
      <c r="B4" s="4" t="inlineStr">
        <is>
          <t>12. EMPLOYEE RETIREMENT PLAN The Company maintains a defined contribution plan under Section 401(k) of the Internal Revenue Code that allows eligible employees to contribute a portion of their annual compensation on a pre-tax basis. The Company has not made any matching contributions under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In January 2024, the Company released topline data from its pivotal, Phase 2b CLOVER WaM trial. In accordance with the terms of the September 2023 financing, the Tranche A warrant expiration accelerated to 10 trading days after the topline data release. Warrant holders exercised the Tranche A warrants in their entirety, resulting in the Company issuing 2,205 shares of Series E-3 preferred stock, which are convertible to common stock at the stated rate of $3.185 per share, and receiving gross proceeds of $44.1 million and net proceeds of $42.8 million. During January and February 2024, 547,177 warrants issued in October 2022 were exercised for net proceeds of approximately $1.1 million. On July 21, 2024, the Company, entered into a warrant exercise inducement with certain holders of its 2023 Tranche B warrants. The warrant holders agreed to exercise their existing warrants to purchase an amount of shares of the Company’s Series E - 4 Preferred Stock, which is convertible to 6,739,918 shares of the Company’s common stock in the aggregate, at a reduced, as - converted common stock exercise price of $2.52 per share, in exchange for the Company’s agreement to issue new warrants with varying termination dates and exercise prices. The Company received gross proceeds of $19.4 million and net proceeds of $17.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D CONSOLIDATED BALANCE SHEET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9564988</v>
      </c>
      <c r="C3" s="6" t="n">
        <v>18986443</v>
      </c>
      <c r="D3" s="6" t="n">
        <v>5152972</v>
      </c>
      <c r="E3" s="6" t="n">
        <v>12682691</v>
      </c>
      <c r="F3" s="6" t="n">
        <v>19866358</v>
      </c>
      <c r="G3" s="6" t="n">
        <v>17785322</v>
      </c>
      <c r="H3" s="6" t="n">
        <v>24805565</v>
      </c>
      <c r="I3" s="6" t="n">
        <v>30634122</v>
      </c>
      <c r="J3" s="4" t="inlineStr">
        <is>
          <t xml:space="preserve"> </t>
        </is>
      </c>
    </row>
    <row r="4">
      <c r="A4" s="4" t="inlineStr">
        <is>
          <t>Prepaid expenses and other current assets</t>
        </is>
      </c>
      <c r="B4" s="5" t="n">
        <v>888225</v>
      </c>
      <c r="C4" s="5" t="n">
        <v>1123467</v>
      </c>
      <c r="D4" s="5" t="n">
        <v>456679</v>
      </c>
      <c r="E4" s="5" t="n">
        <v>1163745</v>
      </c>
      <c r="F4" s="5" t="n">
        <v>663243</v>
      </c>
      <c r="G4" s="5" t="n">
        <v>975936</v>
      </c>
      <c r="H4" s="5" t="n">
        <v>479668</v>
      </c>
      <c r="I4" s="5" t="n">
        <v>760420</v>
      </c>
      <c r="J4" s="4" t="inlineStr">
        <is>
          <t xml:space="preserve"> </t>
        </is>
      </c>
    </row>
    <row r="5">
      <c r="A5" s="4" t="inlineStr">
        <is>
          <t>Total current assets</t>
        </is>
      </c>
      <c r="B5" s="5" t="n">
        <v>10453213</v>
      </c>
      <c r="C5" s="5" t="n">
        <v>20109910</v>
      </c>
      <c r="D5" s="5" t="n">
        <v>5609651</v>
      </c>
      <c r="E5" s="5" t="n">
        <v>13846436</v>
      </c>
      <c r="F5" s="5" t="n">
        <v>20529601</v>
      </c>
      <c r="G5" s="5" t="n">
        <v>18761258</v>
      </c>
      <c r="H5" s="5" t="n">
        <v>25285233</v>
      </c>
      <c r="I5" s="5" t="n">
        <v>31394542</v>
      </c>
      <c r="J5" s="4" t="inlineStr">
        <is>
          <t xml:space="preserve"> </t>
        </is>
      </c>
    </row>
    <row r="6">
      <c r="A6" s="4" t="inlineStr">
        <is>
          <t>Property, plant &amp; equipment, net</t>
        </is>
      </c>
      <c r="B6" s="5" t="n">
        <v>1090304</v>
      </c>
      <c r="C6" s="5" t="n">
        <v>893509</v>
      </c>
      <c r="D6" s="5" t="n">
        <v>337434</v>
      </c>
      <c r="E6" s="5" t="n">
        <v>376084</v>
      </c>
      <c r="F6" s="5" t="n">
        <v>418641</v>
      </c>
      <c r="G6" s="5" t="n">
        <v>338944</v>
      </c>
      <c r="H6" s="5" t="n">
        <v>364838</v>
      </c>
      <c r="I6" s="5" t="n">
        <v>331144</v>
      </c>
      <c r="J6" s="4" t="inlineStr">
        <is>
          <t xml:space="preserve"> </t>
        </is>
      </c>
    </row>
    <row r="7">
      <c r="A7" s="4" t="inlineStr">
        <is>
          <t>Operating lease right-of-use asset</t>
        </is>
      </c>
      <c r="B7" s="5" t="n">
        <v>502283</v>
      </c>
      <c r="C7" s="5" t="n">
        <v>517566</v>
      </c>
      <c r="D7" s="5" t="n">
        <v>532300</v>
      </c>
      <c r="E7" s="5" t="n">
        <v>546505</v>
      </c>
      <c r="F7" s="5" t="n">
        <v>560334</v>
      </c>
      <c r="G7" s="5" t="n">
        <v>138097</v>
      </c>
      <c r="H7" s="5" t="n">
        <v>161111</v>
      </c>
      <c r="I7" s="5" t="n">
        <v>183286</v>
      </c>
      <c r="J7" s="4" t="inlineStr">
        <is>
          <t xml:space="preserve"> </t>
        </is>
      </c>
    </row>
    <row r="8">
      <c r="A8" s="4" t="inlineStr">
        <is>
          <t>Other long-term assets</t>
        </is>
      </c>
      <c r="B8" s="5" t="n">
        <v>29780</v>
      </c>
      <c r="C8" s="5" t="n">
        <v>29780</v>
      </c>
      <c r="D8" s="5" t="n">
        <v>29780</v>
      </c>
      <c r="E8" s="5" t="n">
        <v>69431</v>
      </c>
      <c r="F8" s="5" t="n">
        <v>81214</v>
      </c>
      <c r="G8" s="5" t="n">
        <v>81214</v>
      </c>
      <c r="H8" s="5" t="n">
        <v>81214</v>
      </c>
      <c r="I8" s="5" t="n">
        <v>81214</v>
      </c>
      <c r="J8" s="4" t="inlineStr">
        <is>
          <t xml:space="preserve"> </t>
        </is>
      </c>
    </row>
    <row r="9">
      <c r="A9" s="4" t="inlineStr">
        <is>
          <t>TOTAL ASSETS</t>
        </is>
      </c>
      <c r="B9" s="5" t="n">
        <v>12075580</v>
      </c>
      <c r="C9" s="5" t="n">
        <v>21550765</v>
      </c>
      <c r="D9" s="5" t="n">
        <v>6509165</v>
      </c>
      <c r="E9" s="5" t="n">
        <v>14838456</v>
      </c>
      <c r="F9" s="5" t="n">
        <v>21589790</v>
      </c>
      <c r="G9" s="5" t="n">
        <v>19319513</v>
      </c>
      <c r="H9" s="5" t="n">
        <v>25892396</v>
      </c>
      <c r="I9" s="5" t="n">
        <v>31990186</v>
      </c>
      <c r="J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 and accrued liabilities</t>
        </is>
      </c>
      <c r="B11" s="5" t="n">
        <v>9178645</v>
      </c>
      <c r="C11" s="5" t="n">
        <v>7814590</v>
      </c>
      <c r="D11" s="5" t="n">
        <v>6391673</v>
      </c>
      <c r="E11" s="5" t="n">
        <v>6904545</v>
      </c>
      <c r="F11" s="5" t="n">
        <v>5478443</v>
      </c>
      <c r="G11" s="5" t="n">
        <v>6367035</v>
      </c>
      <c r="H11" s="5" t="n">
        <v>5462267</v>
      </c>
      <c r="I11" s="5" t="n">
        <v>4511716</v>
      </c>
      <c r="J11" s="4" t="inlineStr">
        <is>
          <t xml:space="preserve"> </t>
        </is>
      </c>
    </row>
    <row r="12">
      <c r="A12" s="4" t="inlineStr">
        <is>
          <t>Warrant liability</t>
        </is>
      </c>
      <c r="B12" s="5" t="n">
        <v>16120898</v>
      </c>
      <c r="C12" s="5" t="n">
        <v>21965401</v>
      </c>
      <c r="D12" s="5" t="n">
        <v>6538873</v>
      </c>
      <c r="E12" s="5" t="n">
        <v>4581455</v>
      </c>
      <c r="F12" s="5" t="n">
        <v>5972252</v>
      </c>
      <c r="G12" s="5" t="n">
        <v>600000</v>
      </c>
      <c r="H12" s="5" t="n">
        <v>900000</v>
      </c>
      <c r="I12" s="5" t="n">
        <v>2700000</v>
      </c>
      <c r="J12" s="4" t="inlineStr">
        <is>
          <t xml:space="preserve"> </t>
        </is>
      </c>
    </row>
    <row r="13">
      <c r="A13" s="4" t="inlineStr">
        <is>
          <t>Lease liability, current</t>
        </is>
      </c>
      <c r="B13" s="5" t="n">
        <v>58979</v>
      </c>
      <c r="C13" s="5" t="n">
        <v>56263</v>
      </c>
      <c r="D13" s="5" t="n">
        <v>53640</v>
      </c>
      <c r="E13" s="5" t="n">
        <v>51106</v>
      </c>
      <c r="F13" s="5" t="n">
        <v>50847</v>
      </c>
      <c r="G13" s="5" t="n">
        <v>148200</v>
      </c>
      <c r="H13" s="5" t="n">
        <v>143843</v>
      </c>
      <c r="I13" s="5" t="n">
        <v>139594</v>
      </c>
      <c r="J13" s="4" t="inlineStr">
        <is>
          <t xml:space="preserve"> </t>
        </is>
      </c>
    </row>
    <row r="14">
      <c r="A14" s="4" t="inlineStr">
        <is>
          <t>Total current liabilities</t>
        </is>
      </c>
      <c r="B14" s="5" t="n">
        <v>25358522</v>
      </c>
      <c r="C14" s="5" t="n">
        <v>29836254</v>
      </c>
      <c r="D14" s="5" t="n">
        <v>12984186</v>
      </c>
      <c r="E14" s="5" t="n">
        <v>11537106</v>
      </c>
      <c r="F14" s="5" t="n">
        <v>11501542</v>
      </c>
      <c r="G14" s="5" t="n">
        <v>7115235</v>
      </c>
      <c r="H14" s="5" t="n">
        <v>6506110</v>
      </c>
      <c r="I14" s="5" t="n">
        <v>7351310</v>
      </c>
      <c r="J14" s="4" t="inlineStr">
        <is>
          <t xml:space="preserve"> </t>
        </is>
      </c>
    </row>
    <row r="15">
      <c r="A15" s="4" t="inlineStr">
        <is>
          <t>Lease liability, net of current portion</t>
        </is>
      </c>
      <c r="B15" s="5" t="n">
        <v>494003</v>
      </c>
      <c r="C15" s="5" t="n">
        <v>512750</v>
      </c>
      <c r="D15" s="5" t="n">
        <v>530856</v>
      </c>
      <c r="E15" s="5" t="n">
        <v>548344</v>
      </c>
      <c r="F15" s="5" t="n">
        <v>552981</v>
      </c>
      <c r="G15" s="5" t="n">
        <v>53769</v>
      </c>
      <c r="H15" s="5" t="n">
        <v>92214</v>
      </c>
      <c r="I15" s="5" t="n">
        <v>129714</v>
      </c>
      <c r="J15" s="4" t="inlineStr">
        <is>
          <t xml:space="preserve"> </t>
        </is>
      </c>
    </row>
    <row r="16">
      <c r="A16" s="4" t="inlineStr">
        <is>
          <t>TOTAL LIABILITIES</t>
        </is>
      </c>
      <c r="B16" s="5" t="n">
        <v>25852525</v>
      </c>
      <c r="C16" s="5" t="n">
        <v>30349004</v>
      </c>
      <c r="D16" s="5" t="n">
        <v>13515042</v>
      </c>
      <c r="E16" s="5" t="n">
        <v>12085450</v>
      </c>
      <c r="F16" s="5" t="n">
        <v>12054523</v>
      </c>
      <c r="G16" s="5" t="n">
        <v>7169004</v>
      </c>
      <c r="H16" s="5" t="n">
        <v>6598324</v>
      </c>
      <c r="I16" s="5" t="n">
        <v>7481024</v>
      </c>
      <c r="J16" s="4" t="inlineStr">
        <is>
          <t xml:space="preserve"> </t>
        </is>
      </c>
    </row>
    <row r="17">
      <c r="A17" s="4" t="inlineStr">
        <is>
          <t>COMMITMENTS AND CONTINGENCIES (Note 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D convertible preferred stock, 111.11 shares authorized; 111.11 shares issued and outstanding as of December 31, 2023 and 2022</t>
        </is>
      </c>
      <c r="B19" s="5" t="n">
        <v>1382023</v>
      </c>
      <c r="C19" s="5" t="n">
        <v>19202023</v>
      </c>
      <c r="D19" s="4" t="inlineStr">
        <is>
          <t xml:space="preserve"> </t>
        </is>
      </c>
      <c r="E19" s="4" t="inlineStr">
        <is>
          <t xml:space="preserve"> </t>
        </is>
      </c>
      <c r="F19" s="5" t="n">
        <v>1382023</v>
      </c>
      <c r="G19" s="5" t="n">
        <v>1382023</v>
      </c>
      <c r="H19" s="4" t="inlineStr">
        <is>
          <t xml:space="preserve"> </t>
        </is>
      </c>
      <c r="I19" s="4" t="inlineStr">
        <is>
          <t xml:space="preserve"> </t>
        </is>
      </c>
      <c r="J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0.00001 par value; 170,000,000 shares authorized; 20,744,110 and 9,385,272 shares issued and outstanding as of December 31, 2023 and 2022, respectively</t>
        </is>
      </c>
      <c r="B21" s="5" t="n">
        <v>207</v>
      </c>
      <c r="C21" s="5" t="n">
        <v>99</v>
      </c>
      <c r="D21" s="5" t="n">
        <v>97</v>
      </c>
      <c r="E21" s="5" t="n">
        <v>97</v>
      </c>
      <c r="F21" s="5" t="n">
        <v>94</v>
      </c>
      <c r="G21" s="5" t="n">
        <v>61</v>
      </c>
      <c r="H21" s="5" t="n">
        <v>61</v>
      </c>
      <c r="I21" s="5" t="n">
        <v>61</v>
      </c>
      <c r="J21" s="4" t="inlineStr">
        <is>
          <t xml:space="preserve"> </t>
        </is>
      </c>
    </row>
    <row r="22">
      <c r="A22" s="4" t="inlineStr">
        <is>
          <t>Additional paid-in capital</t>
        </is>
      </c>
      <c r="B22" s="5" t="n">
        <v>182924210</v>
      </c>
      <c r="C22" s="5" t="n">
        <v>166879534</v>
      </c>
      <c r="D22" s="5" t="n">
        <v>168971520</v>
      </c>
      <c r="E22" s="5" t="n">
        <v>168551763</v>
      </c>
      <c r="F22" s="5" t="n">
        <v>168143557</v>
      </c>
      <c r="G22" s="5" t="n">
        <v>158352376</v>
      </c>
      <c r="H22" s="5" t="n">
        <v>157984617</v>
      </c>
      <c r="I22" s="5" t="n">
        <v>157564664</v>
      </c>
      <c r="J22" s="4" t="inlineStr">
        <is>
          <t xml:space="preserve"> </t>
        </is>
      </c>
    </row>
    <row r="23">
      <c r="A23" s="4" t="inlineStr">
        <is>
          <t>Accumulated deficit</t>
        </is>
      </c>
      <c r="B23" s="5" t="n">
        <v>-202761017</v>
      </c>
      <c r="C23" s="5" t="n">
        <v>-194879895</v>
      </c>
      <c r="D23" s="5" t="n">
        <v>-177359517</v>
      </c>
      <c r="E23" s="5" t="n">
        <v>-167180877</v>
      </c>
      <c r="F23" s="5" t="n">
        <v>-159990407</v>
      </c>
      <c r="G23" s="5" t="n">
        <v>-147583951</v>
      </c>
      <c r="H23" s="5" t="n">
        <v>-140072629</v>
      </c>
      <c r="I23" s="5" t="n">
        <v>-134437586</v>
      </c>
      <c r="J23" s="4" t="inlineStr">
        <is>
          <t xml:space="preserve"> </t>
        </is>
      </c>
    </row>
    <row r="24">
      <c r="A24" s="4" t="inlineStr">
        <is>
          <t>Total stockholders' (deficit) equity</t>
        </is>
      </c>
      <c r="B24" s="5" t="n">
        <v>-15158968</v>
      </c>
      <c r="C24" s="5" t="n">
        <v>-28000262</v>
      </c>
      <c r="D24" s="5" t="n">
        <v>-8387900</v>
      </c>
      <c r="E24" s="5" t="n">
        <v>1370983</v>
      </c>
      <c r="F24" s="5" t="n">
        <v>8153244</v>
      </c>
      <c r="G24" s="5" t="n">
        <v>10768486</v>
      </c>
      <c r="H24" s="5" t="n">
        <v>17912049</v>
      </c>
      <c r="I24" s="5" t="n">
        <v>23127139</v>
      </c>
      <c r="J24" s="6" t="n">
        <v>29063131</v>
      </c>
    </row>
    <row r="25">
      <c r="A25" s="4" t="inlineStr">
        <is>
          <t>TOTAL LIABILITIES AND STOCKHOLDERS' (DEFICIT) EQUITY</t>
        </is>
      </c>
      <c r="B25" s="5" t="n">
        <v>12075580</v>
      </c>
      <c r="C25" s="6" t="n">
        <v>21550765</v>
      </c>
      <c r="D25" s="5" t="n">
        <v>6509165</v>
      </c>
      <c r="E25" s="5" t="n">
        <v>14838456</v>
      </c>
      <c r="F25" s="5" t="n">
        <v>21589790</v>
      </c>
      <c r="G25" s="6" t="n">
        <v>19319513</v>
      </c>
      <c r="H25" s="5" t="n">
        <v>25892396</v>
      </c>
      <c r="I25" s="5" t="n">
        <v>31990186</v>
      </c>
      <c r="J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D convertible preferred stock, 111.11 shares authorized; 111.11 shares issued and outstanding as of December 31, 2023 and 2022</t>
        </is>
      </c>
      <c r="B28" s="5" t="n">
        <v>1382023</v>
      </c>
      <c r="C28" s="4" t="inlineStr">
        <is>
          <t xml:space="preserve"> </t>
        </is>
      </c>
      <c r="D28" s="6" t="n">
        <v>1382023</v>
      </c>
      <c r="E28" s="6" t="n">
        <v>1382023</v>
      </c>
      <c r="F28" s="6" t="n">
        <v>1382023</v>
      </c>
      <c r="G28" s="4" t="inlineStr">
        <is>
          <t xml:space="preserve"> </t>
        </is>
      </c>
      <c r="H28" s="6" t="n">
        <v>1382023</v>
      </c>
      <c r="I28" s="6" t="n">
        <v>1382023</v>
      </c>
      <c r="J28" s="4" t="inlineStr">
        <is>
          <t xml:space="preserve"> </t>
        </is>
      </c>
    </row>
    <row r="29">
      <c r="A29" s="4" t="inlineStr">
        <is>
          <t>Series E-2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DEFICIT)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E-2 preferred stock, 1,225.00 shares authorized; 319.76 and 0.00 shares issued and outstanding as of December 31, 2023 and 2022, respectively</t>
        </is>
      </c>
      <c r="B31" s="6" t="n">
        <v>46776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RESTATEMENT OF PREVIOUSLY ISSUED FINANCIAL STATEMENTS</t>
        </is>
      </c>
      <c r="B4" s="4" t="inlineStr">
        <is>
          <t>14. RESTATEMENT OF PREVIOUSLY ISSUED FINANCIAL STATEMENTS As described in Note 2 and detailed below, in July 2024 the Company determined that it was necessary to re-evaluate its accounting treatment for certain previously issued warrants and preferred stock. The Company identified five areas where the historical accounting treatment applied to previously issued warrants and preferred stock required modification: 1. Contractual terms contained within the agreements governing the warrants issued to its investors in prior periods required further evaluation under Topic 815. After consultation with external advisors and completing an extensive review process, management concluded that the classification of certain previously issued warrants as equity was not consistent with Topic 815 and has restated them as liabilities. This also results in the requirement to account for the change in the fair value of the liability classified warrants through the Consolidated Statements of Operations at each reporting date they remain outstanding. Additionally, upon the issuance of the 2022 common warrants, pre-funded warrants and common stock, the Company determined the fair value of each security issued and booked a charge for the amount that the fair value exceeded the proceeds received (see Note 6). 2. Upon the issuance of the Series E Preferred Stock in September 2023, the contractual language required the 2022 Pre-Funded Warrants be reclassified from equity to liability. 3. The Series D Preferred Stock issued in 2020 was determined to be temporary, or mezzanine equity upon issuance and was so recorded. 4. The accounting treatment for the Tranche A and B warrants issued as part of the September 2023 financing (See Note 6) continues to be appropriate; however, as part of the work performed for the restatement, the warrant valuation was adjusted to correct prior errors in the valuation. 5. Certain operating costs previously recorded as research and development expenses were corrected to general and administrative expenses. The impact on the consolidated financial statements is as follows (lettered for reference to the financial statement adjustments): A. All the outstanding common warrants were corrected from permanent equity to Warrant Liability, and the Series D Preferred Stock was corrected from permanent equity to Mezzanine Equity as of December 31, 2021. B. The proceeds from the October 2022 financing were adjusted as described in Note 6. Additionally, the cost of the 2022 financing allocated to the issuance of the 2022 Warrants, which was $463,000 , was removed from Additional Paid-In Capital and charged to Other Expense. C. After the issuance of the Series E Preferred in September 2023, the 2022 Pre-Funded Warrants were corrected from Additional Paid-In Capital to Warrant Liability. D. At each reporting period the warrants accounted for as liabilities were marked to market with the adjustment reflected in Other Income (Expense). E. Certain operating costs previously recorded as research and development expenses were corrected to general and administrative expenses. F. Adjusted the balance sheet as of December 31, 2021 by reducing additional paid-in capital and increasing accumulated deficit by $25,300,000 which was the change from the initial fair value amount of the warrants issued in 2017, 2018 and 2020 through December 31, 2021. Below are the Company’s restated consolidated balance sheets as of December 31, 2023 and 2022, and the restated consolidated statements of operations, statements of convertible preferred stock and stockholders’ equity (deficit), and statements of cash flows, with adjustments, for the years ended December 31, 2023 and 2022. ​ CELLECTAR BIOSCIENCES, INC. RESTATED CONSOLIDATED BALANCE SHEETS ​ ​ ​ ​ ​ ​ ​ ​ ​ ​ ​ ​ ​ ​ December 31, 2023 ​ As Previously Restatement ​ ​ ​ ​ ​ Reported ​ Adjustments ​ Reference ​ As Restated ASSETS ​ ​ ​ ​ ​ ​ ​ ​ ​ ​ ​ CURRENT ASSETS: ​ ​ ​ Cash and cash equivalents ​ $ 9,564,988 ​ $ — ​ $ 9,564,988 Prepaid expenses and other current assets ​ 888,225 ​ — ​ 888,225 Total current assets ​ 10,453,213 ​ — ​ 10,453,213 Property, plant &amp; equipment, net ​ 1,090,304 ​ — ​ 1,090,304 Operating lease right-of-use asset ​ 502,283 ​ — ​ 502,283 Other long-term assets ​ 29,780 ​ — ​ 29,780 TOTAL ASSETS ​ $ 12,075,580 ​ $ — ​ $ 12,075,580 ​ ​ ​ ​ ​ ​ ​ ​ ​ ​ ​ ​ LIABILITIES AND STOCKHOLDERS’ (DEFICIT) EQUITY ​ ​ ​ CURRENT LIABILITIES: ​ ​ ​ Accounts payable and accrued liabilities ​ $ 9,178,645 ​ $ — ​ $ 9,178,645 Warrant liability ​ 3,700,000 ​ 12,420,898 A, C ​ 16,120,898 Lease liability, current ​ 58,979 ​ — ​ 58,979 Total current liabilities ​ 12,937,624 ​ 12,420,898 ​ 25,358,522 Lease liability, net of current portion ​ 494,003 ​ — ​ 494,003 TOTAL LIABILITIES ​ 13,431,627 ​ 12,420,898 ​ 25,852,525 COMMITMENTS AND CONTINGENCIES (Note 10) ​ ​ ​ MEZZANINE EQUITY: ​ ​ ​ Series D preferred stock, 111.11 shares authorized, issued and outstanding as of December 31, 2023 ​ — ​ 1,382,023 A ​ 1,382,023 STOCKHOLDERS’ (DEFICIT) EQUITY: ​ ​ ​ Series D convertible preferred stock, 111.11 shares authorized, issued and outstanding as of December 31, 2023 ​ 1,382,023 ​ (1,382,023) A ​ — Series E-2 preferred stock, 1,225.00 shares authorized; 319.76 shares issued and outstanding as of December 31, 2023 ​ 4,677,632 ​ — ​ 4,677,632 Common stock, $0.00001 par value; 170,000,000 shares authorized; 20,744,110 shares issued and outstanding as of December 31 2023 ​ 207 ​ — ​ 207 Additional paid-in capital ​ 210,066,630 ​ (27,142,420) A, B, C, F ​ 182,924,210 Accumulated deficit ​ (217,482,539) ​ 14,721,522 B, D, F ​ (202,761,017) Total stockholders’ (deficit) equity ​ (1,356,047) ​ (13,802,921) ​ (15,158,968) TOTAL LIABILITIES AND STOCKHOLDERS’ (DEFICIT) EQUITY ​ $ 12,075,580 ​ $ — ​ $ 12,075,580 ​ ​ CELLECTAR BIOSCIENCES, INC. RESTATED CONSOLIDATED BALANCE SHEETS ​ ​ ​ ​ ​ ​ ​ ​ ​ ​ ​ ​ ​ ​ ​ December 31, 2022 ​ As Previously Restatement ​ ​ ​ ​ ​ Reported ​ Adjustments ​ Reference ​ As Restated ASSETS ​ ​ ​ ​ ​ ​ ​ ​ ​ ​ ​ CURRENT ASSETS: ​ ​ ​ Cash and cash equivalents ​ $ 19,866,358 ​ $ — ​ $ 19,866,358 Prepaid expenses and other current assets ​ 663,243 ​ — ​ 663,243 Total current assets ​ 20,529,601 ​ — ​ 20,529,601 Property, plant &amp; equipment, net ​ 418,641 ​ — ​ 418,641 Operating lease right-of-use asset ​ 560,334 ​ — ​ 560,334 Other long-term assets ​ 81,214 ​ — ​ 81,214 TOTAL ASSETS ​ $ 21,589,790 ​ $ — ​ $ 21,589,790 ​ ​ ​ ​ ​ ​ ​ ​ ​ ​ ​ ​ LIABILITIES AND STOCKHOLDERS’ (DEFICIT) EQUITY ​ ​ ​ CURRENT LIABILITIES: ​ ​ ​ Accounts payable and accrued liabilities ​ $ 5,478,443 ​ $ — ​ $ 5,478,443 Warrant liability ​ — ​ 5,972,252 A ​ 5,972,252 Lease liability, current ​ 50,847 ​ — ​ 50,847 Total current liabilities ​ 5,529,290 ​ 5,972,252 ​ 11,501,542 Lease liability, net of current portion ​ 552,981 ​ — ​ 552,981 TOTAL LIABILITIES ​ 6,082,271 ​ 5,972,252 ​ 12,054,523 COMMITMENTS AND CONTINGENCIES (Note 10) ​ ​ ​ MEZZANINE EQUITY: ​ ​ ​ Series D convertible preferred stock, 111.11 shares authorized, issued and outstanding as of December 31, 2023 ​ — ​ 1,382,023 A ​ 1,382,023 STOCKHOLDERS’ (DEFICIT) EQUITY: ​ ​ ​ Series D preferred stock, 111.11 shares authorized, issued and outstanding as of December 31, 2022 ​ 1,382,023 ​ (1,382,023) A ​ — Common stock, $0.00001 par value; 170,000,000 shares authorized; 9,385,272 shares issued and outstanding as of December 31 2022 ​ 94 ​ — ​ 94 Additional paid-in capital ​ 193,624,445 ​ (25,480,888) A, B, F ​ 168,143,557 Accumulated deficit ​ (179,499,043) ​ 19,508,636 B, D, F ​ (159,990,407) Total stockholders’ (deficit) equity ​ 15,507,519 ​ (7,354,275) ​ 8,153,244 TOTAL LIABILITIES AND STOCKHOLDERS’ (DEFICIT) EQUITY ​ $ 21,589,790 ​ $ — ​ $ 21,589,790 ​ ​ CELLECTAR BIOSCIENCES, INC. RESTATED CONSOLIDATED STATEMENTS OF OPERATIONS ​ ​ ​ ​ ​ ​ ​ ​ ​ ​ ​ ​ ​ ​ ​ Year Ended December 31, 2023 ​ As Previously ​ ​ ​ ​ ​ ​ ​ Reported ​ Adjustments ​ Reference ​ As Restated ​ ​ ​ ​ ​ ​ ​ ​ ​ ​ ​ ​ OPERATING EXPENSES: ​ ​ ​ Research and development ​ $ 28,211,460 ​ $ (945,184) E ​ $ 27,266,276 General and administrative ​ 10,749,183 ​ 945,184 E ​ 11,694,367 Total operating expenses ​ 38,960,643 ​ — ​ 38,960,643 LOSS FROM OPERATIONS ​ (38,960,643) ​ — ​ (38,960,643) OTHER INCOME (EXPENSE): ​ ​ ​ Warrant issuance expense ​ (470,000) ​ — ​ (470,000) Gain (loss) on valuation of warrants ​ 1,000,000 ​ (4,787,114) D ​ (3,787,114) Interest income ​ 387,147 ​ — ​ 387,147 Total other income (expense), net ​ 917,147 ​ (4,787,114) ​ (3,869,967) LOSS BEFORE INCOME TAXES ​ (38,043,496) ​ (4,787,114) ​ (42,830,610) INCOME TAX BENEFIT ​ (60,000) ​ — ​ (60,000) NET LOSS ​ $ (37,983,496) ​ $ (4,787,114) ​ $ (42,770,610) NET LOSS PER SHARE — BASIC AND DILUTED ​ $ (3.11) ​ $ (0.39) ​ $ (3.50) WEIGHTED-AVERAGE COMMON SHARES OUTSTANDING — BASIC AND DILUTED ​ 12,221,571 ​ — ​ 12,221,571 ​ ​ CELLECTAR BIOSCIENCES, INC. RESTATED CONSOLIDATED STATEMENTS OF OPERATIONS ​ ​ ​ ​ ​ ​ ​ ​ ​ ​ ​ ​ ​ ​ ​ Year Ended December 31, 2022 ​ As Previously ​ ​ ​ ​ ​ ​ ​ Reported ​ Adjustments ​ Reference ​ As Restated ​ ​ ​ ​ ​ ​ ​ ​ ​ ​ ​ ​ OPERATING EXPENSES: ​ ​ ​ Research and development ​ $ 19,219,603 ​ $ (953,892) E ​ $ 18,265,711 General and administrative ​ 9,594,170 ​ 953,892 E ​ 10,548,062 Total operating expenses ​ 28,813,773 ​ — ​ 28,813,773 LOSS FROM OPERATIONS ​ (28,813,773) ​ — ​ (28,813,773) OTHER INCOME (EXPENSE): ​ ​ ​ Warrant issuance expense ​ — ​ (6,824,605) B, D ​ (6,824,605) Gain (loss) on valuation of warrants ​ — ​ 3,633,241 D ​ 3,633,241 Interest income ​ 152,519 ​ — ​ 152,519 Total other income (expense), net ​ 152,519 ​ (3,191,364) ​ (3,038,845) LOSS BEFORE INCOME TAXES ​ (28,661,254) ​ (3,191,364) ​ (31,852,618) INCOME TAX BENEFIT ​ (60,000) ​ — ​ (60,000) NET LOSS ​ $ (28,601,254) ​ $ (3,191,364) ​ $ (31,792,618) NET LOSS PER SHARE — BASIC AND DILUTED ​ $ (4.05) ​ $ (0.45) ​ $ (4.51) WEIGHTED-AVERAGE COMMON SHARES OUTSTANDING — BASIC AND DILUTED ​ 7,055,665 ​ — ​ 7,055,665 ​ ​ CELLECTAR BIOSCIENCES, INC. RESTATED CONSOLIDATED STATEMENTS OF CONVERTIBLE PREFERRED STOCK AND STOCKHOLDERS’ (DEFICIT) EQUITY ​ ​ ​ ​ ​ ​ ​ ​ ​ ​ ​ ​ ​ ​ ​ ​ ​ ​ ​ ​ ​ ​ ​ ​ ​ ​ ​ ​ ​ Series D ​ ​ ​ ​ ​ ​ ​ ​ ​ ​ ​ ​ ​ ​ ​ ​ ​ ​ ​ ​ Preferred Stock ​ ​ Preferred Stock ​ Common Stock ​ ​ ​ ​ ​ ​ ​ Total ​ ​ ​ ​ ​ ​ ​ ​ ​ ​ ​ ​ ​ ​ ​ Par ​ Additional ​ Accumulated ​ Stockholders' ​ Shares Amount Shares Amount Shares Amount Paid-In Capital Deficit Equity (Deficit) Previously Reported ​ ​ ​ ​ ​ ​ ​ ​ ​ ​ ​ ​ ​ ​ ​ Balance at December 31, 2021 — ​ $ — ​ 111.11 ​ $ 1,382,023 6,110,125 ​ $ 61 $ 182,560,859 $ (150,897,789) ​ $ 33,045,154 Issuance of common stock, pre-funded warrants and warrants, net of issuance costs — ​ — ​ — ​ — 3,275,153 ​ 33 ​ 9,610,622 ​ — ​ 9,610,655 Stock-based compensation — ​ — ​ — ​ — — ​ — ​ 1,452,964 ​ — ​ 1,452,964 Retired shares — ​ — ​ — ​ — (6) ​ — ​ — ​ — ​ — Net loss — ​ — ​ — ​ — — ​ — ​ — ​ (28,601,254) ​ (28,601,254) Balance at December 31, 2022 — ​ — ​ 111.11 ​ 1,382,023 9,385,272 ​ 94 ​ 193,624,445 ​ (179,499,043) ​ 15,507,519 Stock-based compensation — ​ — ​ — ​ — — ​ — ​ 2,410,288 ​ — ​ 2,410,288 Exercise of warrants into common stock — ​ — ​ — ​ — 1,197,622 ​ 12 ​ 789,630 ​ — ​ 789,642 Issuance of preferred stock, net of issuance costs (Note 6) — ​ — ​ 1,225.00 ​ ​ 17,920,000 ​ — ​ ​ — ​ ​ — ​ ​ — ​ ​ 17,920,000 Conversion of preferred stock to common stock — ​ — ​ (905.24) ​ (13,242,368) 9,947,684 ​ 99 ​ 13,242,269 ​ — ​ — Stock awards (Note 7) — ​ — ​ — ​ — 213,532 ​ 2 ​ (2) ​ — ​ — Net loss — ​ — ​ — ​ — — ​ — ​ — ​ (37,983,496) ​ (37,983,496) Balance at December 31, 2023 — ​ $ — ​ 430.87 ​ $ 6,059,655 20,744,110 ​ $ 207 $ 210,066,630 $ (217,482,539) ​ $ (1,356,047) Adjustments ​ ​ ​ ​ ​ ​ ​ Balance at December 31, 2021 (A, F) 111.11 ​ $ 1,382,023 ​ (111.11) ​ $ (1,382,023) — ​ $ — $ (25,300,000) ​ $ 22,700,000 ​ $ (3,982,023) Reclassification of warrants to liability (A) — ​ — ​ — ​ — — ​ — ​ (7,005,493) ​ — ​ (7,005,493) Warrant-related issuance expense (B) — ​ — ​ — ​ — — ​ — ​ 6,824,605 ​ — ​ 6,824,605 Net loss (B, D) — ​ — ​ — ​ — — ​ — ​ — ​ (3,191,364) ​ (3,191,364) Balance at December 31, 2022 111.11 ​ 1,382,023 ​ (111.11) ​ (1,382,023) — ​ — ​ (25,480,888) ​ 19,508,636 ​ (7,354,275) Exercise of warrants into common stock (A) — ​ — ​ — ​ — — ​ — ​ 1,677,580 ​ — ​ 1,677,580 Reclassification of warrants to liability (C) — ​ — ​ — ​ — — ​ — ​ (3,239,112) ​ — ​ (3,239,112) Issuance of Series E-2 preferred stock, net of issuance costs (Note 6) (D) — ​ — ​ — ​ (100,000) — ​ — ​ — ​ — ​ (100,000) Conversion of preferred stock to common stock (D) — ​ — ​ — ​ 100,000 — ​ — ​ (100,000) ​ — ​ — Net loss (D) — ​ — ​ — ​ — — ​ — ​ — ​ (4,787,114) ​ (4,787,114) Balance at December 31, 2023 111.11 ​ $ 1,382,023 ​ (111.11) ​ $ (1,382,023) — ​ $ — $ (27,142,420) ​ $ 14,721,522 ​ $ (13,802,921) As Restated ​ ​ ​ ​ ​ ​ ​ Balance at December 31, 2021 111.11 ​ $ 1,382,023 ​ — ​ $ — 6,110,125 ​ $ 61 $ 157,260,859 ​ $ (128,197,789) ​ $ 29,063,131 Issuance of common stock and pre-funded warrants net of issuance costs — ​ — ​ — ​ — 3,275,153 ​ 33 ​ 9,429,734 ​ — ​ 9,429,767 Stock-based compensation — ​ — ​ — ​ — — ​ — ​ 1,452,964 ​ — ​ 1,452,964 Retired shares — ​ — ​ — ​ — (6) ​ — ​ — ​ — ​ — Net loss — ​ — ​ — ​ — — ​ — ​ — ​ (31,792,618) ​ (31,792,618) Balance at December 31, 2022 111.11 ​ 1,382,023 ​ — ​ — 9,385,272 ​ 94 ​ 168,143,557 ​ (159,990,407) ​ 8,153,244 Stock-based compensation (Note 7) ​ — ​ ​ — ​ ​ — ​ ​ — ​ — ​ ​ — ​ ​ 2,410,288 ​ ​ — ​ ​ 2,410,288 Exercise of warrants into common stock — ​ — ​ — ​ — 1,197,622 ​ 12 ​ 2,467,210 ​ — ​ 2,467,222 Issuance of Series E-2 preferred stock, net of issuance costs (Note 6) — ​ — ​ 1,225.00 ​ 17,820,000 — ​ — ​ — ​ — ​ 17,820,000 Conversion of preferred stock to common stock — ​ — ​ (905.24) ​ (13,142,368) 9,947,684 ​ 99 ​ 13,142,269 ​ — ​ — Reclassification of pre-funded warrants to liability liability — ​ — ​ — ​ — — ​ — ​ (3,239,112) ​ — ​ (3,239,112) Stock awards (Note 7) — ​ — ​ — ​ — 213,532 ​ 2 ​ (2) ​ — ​ — Net loss — ​ — ​ — ​ — — ​ — ​ — ​ (42,770,610) ​ (42,770,610) Balance at December 31, 2023 111.11 ​ $ 1,382,023 ​ 319.76 ​ $ 4,677,632 20,744,110 ​ $ 207 $ 182,924,210 ​ $ (202,761,017) ​ $ (15,158,968) ​ CELLECTAR BIOSCIENCES, INC. RESTATED CONSOLIDATED STATEMENTS OF CASH FLOWS ​ ​ ​ ​ ​ ​ ​ ​ ​ ​ ​ ​ ​ ​ ​ Year Ended December 31, 2023 ​ ​ As Previously ​ ​ ​ ​ ​ ​ ​ ​ ​ ​ Reported ​ Adjustments ​ Reference ​ As Restated CASH FLOWS FROM OPERATING ACTIVITIES: ​ ​ ​ Net loss ​ $ (37,983,496) ​ $ (4,787,114) D ​ $ (42,770,610) Adjustments to reconcile net loss to cash used in operating activities: ​ ​ ​ Depreciation and amortization ​ 192,375 ​ — ​ 192,375 Stock-based compensation ​ 2,410,288 ​ — ​ 2,410,288 Loss on disposal of asset ​ — ​ — ​ — Costs to issue warrants ​ 470,000 ​ — ​ 470,000 Change in fair value of warrants ​ (1,000,000) ​ 4,787,114 D ​ 3,787,114 Change in operating lease right-of-use asset ​ 58,051 ​ — ​ 58,051 Changes in: ​ ​ ​ Prepaid expenses and other assets ​ (173,548) ​ — ​ (173,548) Accounts payable and accrued liabilities ​ 3,700,202 ​ — ​ 3,700,202 Lease liability ​ (50,846) ​ — ​ (50,846) Cash used in operating activities ​ (32,376,974) ​ — ​ (32,376,974) CASH FLOWS FROM INVESTING ACTIVITIES: ​ ​ ​ Purchases of property, plant &amp; equipment ​ (864,038) ​ — ​ (864,038) Cash used in investing activities ​ (864,038) ​ — ​ (864,038) CASH FLOWS FROM FINANCING ACTIVITIES: ​ ​ ​ Proceeds from issuance of preferred stock and warrants, net of issuance costs ​ 22,150,000 ​ — ​ 22,150,000 Proceeds from exercise of warrants ​ 789,642 ​ — ​ 789,642 Cash provided by financing activities ​ 22,939,642 ​ — ​ 22,939,642 DECREASE IN CASH AND CASH EQUIVALENTS ​ (10,301,370) ​ — ​ (10,301,370) CASH AND CASH EQUIVALENTS AT BEGINNING OF PERIOD ​ 19,866,358 ​ — ​ 19,866,358 CASH AND CASH EQUIVALENTS AT END OF PERIOD ​ $ 9,564,988 ​ $ — ​ $ 9,564,988 SUPPLEMENTAL DISCLOSURE OF CASH FLOW INFORMATION ​ ​ ​ Conversion of preferred stock to common stock ​ $ 13,242,368 ​ $ — ​ $ 13,242,368 Conversion of mezzanine equity to permanent equity (Note 6) ​ $ 17,920,000 ​ $ (100,000) ​ $ 17,820,000 Conversion of pre-funded warrants to liability ​ $ — ​ $ 3,239,112 ​ $ 3,239,112 ​ ​ ​ CELLECTAR BIOSCIENCES, INC. RESTATED CONSOLIDATED STATEMENTS OF CASH FLOWS ​ ​ ​ ​ ​ ​ ​ ​ ​ ​ ​ ​ ​ ​ Year Ended December 31, 2022 ​ ​ As Previously ​ ​ ​ ​ ​ ​ ​ ​ ​ ​ Reported ​ Adjustments ​ Reference ​ As Restated CASH FLOWS FROM OPERATING ACTIVITIES: ​ ​ ​ Net loss ​ $ (28,601,254) ​ $ (3,191,364) B, D ​ $ (31,792,618) Adjustments to reconcile net loss to cash used in operating activities: ​ ​ ​ Depreciation and amortization ​ 148,435 ​ — ​ 148,435 Stock-based compensation ​ 1,452,964 ​ — ​ 1,452,964 Loss on disposal of asset ​ 3,386 ​ — ​ 3,386 Costs to issue warrants ​ — ​ 6,824,605 B ​ 6,824,605 Change in fair value of warrants ​ — ​ (3,633,241) D ​ (3,633,241) Change in operating lease right-of-use asset ​ 90,432 ​ — ​ 90,432 Changes in: ​ ​ ​ Prepaid expenses and other assets ​ 204,242 ​ — ​ 204,242 Accounts payable and accrued liabilities ​ 1,623,529 ​ — ​ 1,623,529 Lease liability ​ (144,035) ​ — ​ (144,035) Cash used in operating activities ​ (25,222,301) ​ — ​ (25,222,301) CASH FLOWS FROM INVESTING ACTIVITIES: ​ ​ ​ Purchases of property, plant &amp; equipment ​ (225,971) ​ — ​ (225,971) Cash used in investing activities ​ (225,971) ​ — ​ (225,971) CASH FLOWS FROM FINANCING ACTIVITIES: ​ ​ ​ Proceeds from issuance of preferred stock and warrants, net of issuance costs ​ 9,610,655 ​ — ​ 9,610,655 Cash provided by financing activities ​ 9,610,655 ​ — ​ 9,610,655 DECREASE IN CASH AND CASH EQUIVALENTS ​ (15,837,617) ​ — ​ (15,837,617) CASH AND CASH EQUIVALENTS AT BEGINNING OF PERIOD ​ 35,703,975 ​ — ​ 35,703,975 CASH AND CASH EQUIVALENTS AT END OF PERIOD ​ $ 19,866,358 ​ $ — ​ $ 19,866,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QUARTERLY FINANCIAL STATEMENTS (Unaudited)</t>
        </is>
      </c>
      <c r="B1" s="2" t="inlineStr">
        <is>
          <t>12 Months Ended</t>
        </is>
      </c>
    </row>
    <row r="2">
      <c r="B2" s="2" t="inlineStr">
        <is>
          <t>Dec. 31, 2023</t>
        </is>
      </c>
    </row>
    <row r="3">
      <c r="A3" s="3" t="inlineStr">
        <is>
          <t>RESTATEMENT OF PREVIOUSLY ISSUED QUARTERLY FINANCIAL STATEMENTS (Unaudited)</t>
        </is>
      </c>
      <c r="B3" s="4" t="inlineStr">
        <is>
          <t xml:space="preserve"> </t>
        </is>
      </c>
    </row>
    <row r="4">
      <c r="A4" s="4" t="inlineStr">
        <is>
          <t>RESTATEMENT OF PREVIOUSLY ISSUED QUARTERLY FINANCIAL STATEMENTS (Unaudited)</t>
        </is>
      </c>
      <c r="B4" s="4" t="inlineStr">
        <is>
          <t>15. RESTATEMENT OF PREVIOUSLY ISSUED QUARTERLY FINANCIAL STATEMENTS (Unaudited) As described previously, when the Company determined that it was necessary to re-evaluate its accounting treatment for previously issued warrants and preferred stock and restate previously filed financial statements, the previously reported quarterly financial statements also required restatement. The statements below present the unaudited restated condensed consolidated balance sheets and the restated condensed consolidated statements of operations, convertible preferred stock and stockholders’ equity, and cash flows, with adjustments, for the quarters ended March 31, 2023, June 30, 2023, September 30, 2023, March 31, 2022, June 30, 2022, and September 30, 2022. The lettered references are consistent with those in Note 14. CELLECTAR BIOSCIENCES, INC. RESTATED CONSOLIDATED BALANCE SHEETS (Unaudited) ​ ​ ​ ​ ​ ​ ​ ​ ​ ​ ​ ​ ​ ​ ​ March 31, 2023 ​ As Previously Restatement ​ ​ ​ ​ ​ Reported ​ Adjustments ​ Reference ​ As Restated ASSETS ​ ​ ​ CURRENT ASSETS: ​ ​ ​ Cash and cash equivalents ​ $ 12,682,691 ​ $ — ​ ​ $ 12,682,691 Prepaid expenses and other current assets ​ 1,163,745 ​ — ​ ​ 1,163,745 Total current assets ​ 13,846,436 ​ — ​ ​ 13,846,436 Property, plant &amp; equipment, net ​ 376,084 ​ — ​ ​ 376,084 Operating lease right-of-use asset ​ 546,505 ​ — ​ ​ 546,505 Other long-term assets ​ 69,431 ​ — ​ ​ 69,431 TOTAL ASSETS ​ $ 14,838,456 ​ $ — ​ ​ $ 14,838,456 ​ ​ ​ ​ ​ ​ ​ ​ ​ ​ ​ ​ LIABILITIES AND STOCKHOLDERS’ (DEFICIT) EQUITY ​ ​ ​ ​ ​ ​ ​ CURRENT LIABILITIES: ​ ​ ​ ​ ​ ​ ​ Accounts payable and accrued liabilities ​ $ 6,904,545 ​ $ — ​ ​ $ 6,904,545 Warrant liability ​ — ​ 4,581,455 A ​ 4,581,455 Lease liability, current ​ 51,106 ​ — ​ ​ ​ 51,106 Total current liabilities ​ 6,955,651 ​ 4,581,455 ​ ​ ​ 11,537,106 Lease liability, net of current portion ​ 548,344 ​ — ​ ​ ​ 548,344 TOTAL LIABILITIES ​ 7,503,995 ​ 4,581,455 ​ ​ ​ 12,085,450 COMMITMENTS AND CONTINGENCIES (Note 10) ​ ​ ​ ​ ​ ​ ​ ​ MEZZANINE EQUITY: ​ ​ ​ ​ ​ ​ ​ ​ Series D convertible preferred stock; 111.11 shares authorized, issued and outstanding as of March 31, 2023 ​ — ​ 1,382,023 A ​ 1,382,023 STOCKHOLDERS’ (DEFICIT) EQUITY: ​ ​ ​ ​ ​ ​ ​ ​ Series D convertible preferred stock, 111.11 shares authorized, issued and outstanding as of March 31, 2023 ​ 1,382,023 ​ (1,382,023) A ​ — Common stock, $0.00001 par value; 170,000,000 shares authorized; 9,740,507 shares issued and outstanding as of March 31, 2023 ​ 97 ​ — ​ ​ ​ 97 Additional paid-in capital ​ 194,032,651 ​ (25,480,888) A, B, F ​ 168,551,763 Accumulated deficit ​ (188,080,310) ​ 20,899,433 B, D, F ​ (167,180,877) Total stockholders’ equity ​ 7,334,461 ​ (5,963,478) ​ ​ 1,370,983 TOTAL LIABILITIES AND STOCKHOLDERS’ (DEFICIT) EQUITY ​ $ 14,838,456 ​ $ — ​ ​ $ 14,838,456 ​ ​ CELLECTAR BIOSCIENCES, INC. RESTATED CONSOLIDATED BALANCE SHEETS (Unaudited) ​ ​ ​ ​ ​ ​ ​ ​ ​ ​ ​ ​ ​ ​ ​ June 30, 2023 ​ ​ As Previously ​ Restatement ​ ​ ​ ​ ​ ​ ​ Reported ​ Adjustments ​ Reference ​ As Restated ASSETS ​ ​ ​ CURRENT ASSETS: ​ ​ ​ Cash and cash equivalents ​ $ 5,152,972 ​ $ — ​ $ 5,152,972 Prepaid expenses and other current assets ​ 456,679 ​ — ​ 456,679 Total current assets ​ 5,609,651 ​ — ​ 5,609,651 Property, plant &amp; equipment, net ​ 337,434 ​ — ​ 337,434 Operating lease right-of-use asset ​ 532,300 ​ — ​ 532,300 Other long-term assets ​ 29,780 ​ — ​ 29,780 TOTAL ASSETS ​ $ 6,509,165 ​ $ — ​ $ 6,509,165 ​ ​ ​ ​ ​ ​ ​ ​ ​ ​ ​ ​ LIABILITIES AND STOCKHOLDERS’ (DEFICIT) EQUITY ​ ​ ​ CURRENT LIABILITIES: ​ ​ ​ Accounts payable and accrued liabilities ​ $ 6,391,673 ​ $ — ​ $ 6,391,673 Warrant liability ​ — ​ 6,538,873 A ​ 6,538,873 Lease liability, current ​ 53,640 ​ — ​ 53,640 Total current liabilities ​ 6,445,313 ​ 6,538,873 ​ 12,984,186 Lease liability, net of current portion ​ 530,856 ​ — ​ 530,856 TOTAL LIABILITIES ​ 6,976,169 ​ 6,538,873 ​ 13,515,042 COMMITMENTS AND CONTINGENCIES (Note 10) ​ ​ ​ MEZZANINE EQUITY: ​ ​ ​ Series D convertible preferred stock; 111.11 shares authorized, issued and outstanding as of June 30, 2023 ​ — ​ 1,382,023 A ​ 1,382,023 STOCKHOLDERS’ (DEFICIT) EQUITY: ​ ​ ​ Series D convertible preferred stock; 111.11 shares authorized, issued and outstanding as of June 30, 2023 ​ 1,382,023 ​ (1,382,023) A ​ — Common stock, $0.00001 par value; 170,000,000 shares authorized; 9,740,507 shares issued and outstanding as of June 30 2023 ​ 97 ​ — ​ 97 Additional paid-in capital ​ 194,452,408 ​ (25,480,888) A, B, F ​ 168,971,520 Accumulated deficit ​ (196,301,532) ​ 18,942,015 B, D, F ​ (177,359,517) Total stockholders’ (deficit) equity ​ (467,004) ​ (7,920,896) ​ (8,387,900) TOTAL LIABILITIES AND STOCKHOLDERS’ (DEFICIT) EQUITY ​ $ 6,509,165 ​ $ — ​ $ 6,509,165 ​ ​ CELLECTAR BIOSCIENCES, INC. RESTATED CONSOLIDATED BALANCE SHEETS (Unaudited) ​ ​ ​ ​ ​ ​ ​ ​ ​ ​ ​ ​ ​ ​ ​ September 30, 2023 ​ As Previously Restatement ​ ​ ​ ​ ​ Reported ​ Adjustments ​ Reference ​ As Restated ASSETS ​ ​ ​ CURRENT ASSETS: ​ ​ ​ Cash and cash equivalents ​ $ 18,986,443 ​ $ — ​ $ 18,986,443 Prepaid expenses and other current assets ​ 1,123,467 ​ — ​ 1,123,467 Total current assets ​ 20,109,910 ​ — ​ 20,109,910 Property, plant &amp; equipment, net ​ 893,509 ​ — ​ 893,509 Operating lease right-of-use asset ​ 517,566 ​ — ​ 517,566 Other long-term assets ​ 29,780 ​ — ​ 29,780 TOTAL ASSETS ​ $ 21,550,765 ​ $ — ​ $ 21,550,765 ​ ​ ​ ​ ​ ​ ​ ​ ​ ​ ​ ​ LIABILITIES AND STOCKHOLDERS’ (DEFICIT) EQUITY ​ ​ ​ CURRENT LIABILITIES: ​ ​ ​ Accounts payable and accrued liabilities ​ $ 7,814,590 ​ $ — ​ $ 7,814,590 Warrant liability ​ 8,600,000 ​ 13,365,401 A, C ​ 21,965,401 Lease liability, current ​ 56,263 ​ — ​ 56,263 Total current liabilities ​ 16,470,853 ​ 13,365,401 ​ 29,836,254 Lease liability, net of current portion ​ 512,750 ​ — ​ 512,750 TOTAL LIABILITIES ​ 16,983,603 ​ 13,365,401 ​ 30,349,004 COMMITMENTS AND CONTINGENCIES (Note 10) ​ ​ ​ MEZZANINE EQUITY: ​ ​ ​ Preferred stock, $0.00001 par value; Series E-1 preferred stock; 1,225 shares authorized, issued and outstanding as of September 30, 2023; Series D convertible preferred stock; 111.11 shares issued and outstanding as of September 30, 2023 ​ 17,920,000 ​ 1,282,023 A ​ 19,202,023 STOCKHOLDERS’ (DEFICIT) EQUITY: ​ ​ ​ Series D convertible preferred stock; 111.11 shares authorized, issued and outstanding as of September 30, 2023 ​ 1,382,023 ​ (1,382,023) A ​ — Common stock, $0.00001 par value; 170,000,000 shares authorized; 9,918,384 shares issued and outstanding as of September 30 2023 ​ 99 ​ — ​ 99 Additional paid-in capital ​ 195,298,922 ​ (28,419,388) A, B, C, F ​ 166,879,534 Accumulated deficit ​ (210,033,882) ​ 15,153,987 B, D, F ​ (194,879,895) Total stockholders’ (deficit) equity ​ (13,352,838) ​ (14,647,424) ​ (28,000,262) TOTAL LIABILITIES AND STOCKHOLDERS’ (DEFICIT) EQUITY ​ $ 21,550,765 ​ $ — ​ $ 21,550,765 ​ ​ CELLECTAR BIOSCIENCES, INC. RESTATED CONSOLIDATED STATEMENTS OF OPERATIONS (Unaudited) ​ ​ ​ ​ ​ ​ ​ ​ ​ ​ ​ ​ ​ ​ ​ Three Months Ended March 31, 2023 ​ As Previously ​ ​ ​ ​ ​ ​ ​ Reported ​ Adjustments ​ Reference ​ As Restated ​ ​ ​ ​ ​ ​ ​ ​ ​ ​ ​ ​ OPERATING EXPENSES: ​ ​ ​ Research and development ​ $ 6,654,094 ​ $ (294,838) E ​ $ 6,359,256 General and administrative ​ 2,051,207 ​ 294,838 E ​ 2,346,045 Total operating expenses ​ 8,705,301 ​ — ​ 8,705,301 ​ ​ ​ ​ ​ ​ ​ ​ ​ ​ ​ ​ LOSS FROM OPERATIONS ​ (8,705,301) ​ — ​ (8,705,301) ​ ​ ​ ​ ​ ​ ​ ​ ​ ​ ​ ​ OTHER INCOME: ​ ​ ​ Gain on valuation of warrants ​ — ​ 1,390,797 D ​ 1,390,797 Interest income ​ 124,034 ​ — ​ 124,034 Total other income, net ​ 124,034 ​ 1,390,797 ​ 1,514,831 NET LOSS ​ $ (8,581,267) ​ $ 1,390,797 ​ $ (7,190,470) NET LOSS PER SHARE — BASIC AND DILUTED ​ $ (0.76) ​ $ 0.12 ​ $ (0.64) WEIGHTED-AVERAGE COMMON SHARES OUTSTANDING — BASIC AND DILUTED ​ 11,261,217 ​ — ​ 11,261,217 ​ ​ CELLECTAR BIOSCIENCES, INC. RESTATED CONSOLIDATED STATEMENTS OF OPERATIONS (Unaudited) ​ ​ ​ ​ ​ ​ ​ ​ ​ ​ ​ ​ ​ ​ ​ Three Months Ended June 30, 2023 ​ As Previously ​ ​ ​ ​ ​ ​ ​ Reported ​ Adjustments ​ Reference ​ As Restated ​ ​ ​ ​ ​ ​ ​ ​ ​ ​ ​ ​ OPERATING EXPENSES: ​ ​ ​ Research and development ​ $ 6,308,430 ​ $ (173,420) E ​ $ 6,135,010 General and administrative ​ 1,985,572 ​ 173,420 E ​ 2,158,992 Total operating expenses ​ 8,294,002 ​ — ​ 8,294,002 ​ ​ ​ ​ ​ ​ ​ ​ ​ ​ ​ ​ LOSS FROM OPERATIONS ​ (8,294,002) ​ — ​ (8,294,002) ​ ​ ​ ​ ​ ​ ​ ​ ​ ​ ​ ​ OTHER INCOME (EXPENSE): ​ ​ ​ Gain (loss) on valuation of warrants ​ — ​ (1,957,418) D ​ (1,957,418) Interest income ​ 72,780 ​ — ​ 72,780 Total other income (expense), net ​ 72,780 ​ (1,957,418) ​ (1,884,638) NET LOSS ​ $ (8,221,222) ​ $ (1,957,418) ​ $ (10,178,640) NET LOSS PER SHARE — BASIC AND DILUTED ​ $ (0.73) ​ $ (0.17) ​ $ (0.90) WEIGHTED-AVERAGE COMMON SHARES OUTSTANDING — BASIC AND DILUTED ​ 11,261,217 ​ — ​ 11,261,217 ​ ​ CELLECTAR BIOSCIENCES, INC. RESTATED CONSOLIDATED STATEMENT OF OPERATIONS (Unaudited) ​ ​ ​ ​ ​ ​ ​ ​ ​ ​ ​ ​ ​ ​ ​ Six Months Ended June 30, 2023 ​ As Previously ​ ​ ​ ​ ​ ​ ​ Reported ​ Adjustments ​ Reference ​ As Restated ​ ​ ​ ​ ​ ​ ​ ​ ​ ​ ​ ​ OPERATING EXPENSES: ​ ​ ​ Research and development ​ $ 12,962,524 ​ $ (468,258) E ​ $ 12,494,266 General and administrative ​ 4,036,779 ​ 468,258 E ​ 4,505,037 Total operating expenses ​ 16,999,303 ​ — ​ 16,999,303 ​ ​ ​ ​ ​ ​ ​ ​ ​ ​ ​ ​ LOSS FROM OPERATIONS ​ (16,999,303) ​ — ​ (16,999,303) ​ ​ ​ ​ ​ ​ ​ ​ ​ ​ ​ ​ OTHER INCOME (EXPENSE): ​ ​ ​ ​ ​ ​ Loss on valuation of warrants ​ — ​ (566,621) D ​ (566,621) Interest income ​ 196,814 ​ — ​ 196,814 Total other income (expense), net ​ 196,814 ​ (566,621) ​ (369,807) NET LOSS ​ $ (16,802,489) ​ $ (566,621) ​ $ (17,369,110) NET LOSS PER SHARE — BASIC AND DILUTED ​ $ (1.49) ​ $ (0.05) ​ $ (1.54) WEIGHTED-AVERAGE COMMON SHARES OUTSTANDING — BASIC AND DILUTED ​ 11,261,217 ​ — ​ 11,261,217 ​ ​ CELLECTAR BIOSCIENCES, INC. RESTATED CONSOLIDATED STATEMENT OF OPERATIONS (Unaudited) ​ ​ ​ ​ ​ ​ ​ ​ ​ ​ ​ ​ ​ ​ ​ Three Months Ended September 30, 2023 ​ As Previously ​ ​ ​ ​ ​ ​ ​ Reported ​ Adjustments ​ Reference ​ As Restated ​ ​ ​ ​ ​ ​ ​ ​ ​ ​ ​ ​ OPERATING EXPENSES: ​ ​ ​ Research and development ​ $ 7,312,504 ​ $ (277,848) E ​ $ 7,034,656 General and administrative ​ 2,100,956 ​ 277,848 E ​ 2,378,804 Total operating expenses ​ 9,413,460 ​ — ​ 9,413,460 ​ ​ ​ ​ ​ ​ ​ ​ ​ ​ ​ ​ LOSS FROM OPERATIONS ​ (9,413,460) ​ — ​ (9,413,460) ​ ​ ​ ​ ​ ​ ​ ​ ​ ​ ​ ​ OTHER INCOME (EXPENSE): ​ ​ ​ Warrant issuance expense ​ (470,000) ​ — ​ (470,000) Loss on valuation of warrants ​ (3,900,000) ​ (3,788,028) D ​ (7,688,028) Interest income ​ 51,110 ​ — ​ 51,110 Total other income (expense), net ​ (4,318,890) ​ (3,788,028) ​ (8,106,918) NET LOSS ​ $ (13,732,350) ​ $ (3,788,028) ​ $ (17,520,378) NET LOSS PER SHARE — BASIC AND DILUTED ​ $ (1.21) ​ $ (0.33) ​ $ (1.55) WEIGHTED-AVERAGE COMMON SHARES OUTSTANDING — BASIC AND DILUTED ​ 11,308,738 ​ — ​ 11,308,738 ​ ​ CELLECTAR BIOSCIENCES, INC. RESTATED CONSOLIDATED STATEMENT OF OPERATIONS (Unaudited) ​ ​ ​ ​ ​ ​ ​ ​ ​ ​ ​ ​ ​ ​ ​ Nine Months Ended September 30, 2023 ​ As Previously ​ ​ ​ ​ ​ ​ ​ Reported ​ Adjustments ​ Reference ​ As Restated ​ ​ ​ ​ ​ ​ ​ ​ ​ ​ ​ ​ OPERATING EXPENSES: ​ ​ ​ Research and development ​ $ 20,275,004 ​ $ (746,106) E ​ $ 19,528,898 General and administrative ​ 6,137,760 ​ 746,106 E ​ 6,883,866 Total operating expenses ​ 26,412,764 ​ — ​ 26,412,764 ​ ​ ​ ​ ​ ​ ​ ​ ​ ​ ​ ​ LOSS FROM OPERATIONS ​ (26,412,764) ​ — ​ (26,412,764) ​ ​ ​ ​ ​ ​ ​ ​ ​ ​ ​ ​ OTHER INCOME (EXPENSE): ​ ​ ​ Warrant issuance expense ​ (470,000) ​ — ​ (470,000) Loss on valuation of warrants ​ (3,900,000) ​ (4,354,649) D ​ (8,254,649) Interest income ​ 247,925 ​ — ​ 247,925 Total other income (expense), net ​ (4,122,075) ​ (4,354,649) ​ (8,476,724) NET LOSS ​ $ (30,534,839) ​ $ (4,354,649) ​ $ (34,889,488) NET LOSS PER SHARE — BASIC AND DILUTED ​ $ (2.71) ​ $ (0.39) ​ $ (3.09) WEIGHTED-AVERAGE COMMON SHARES OUTSTANDING — BASIC AND DILUTED ​ 11,277,231 ​ — ​ 11,277,231 ​ ​ CELLECTAR BIOSCIENCES, INC. RESTATED CONSOLIDATED STATEMENTS OF CONVERTIBLE PREFERRED STOCK AND STOCKHOLDERS’ (DEFICIT) EQUITY (Unaudited) ​ ​ ​ ​ ​ ​ ​ ​ ​ ​ ​ ​ ​ ​ ​ ​ ​ ​ ​ ​ ​ ​ ​ ​ ​ ​ ​ ​ ​ Series D and Series E-1 ​ ​ ​ ​ ​ ​ ​ ​ ​ ​ ​ ​ ​ ​ ​ ​ ​ ​ ​ ​ Preferred Stock ​ ​ Preferred Stock ​ Common Stock ​ ​ ​ ​ ​ ​ ​ Total ​ ​ ​ ​ ​ ​ ​ ​ ​ ​ ​ ​ ​ ​ ​ Par ​ Additional ​ Accumulated ​ Stockholders' ​ Shares Amount Shares Amount Shares Amount Paid-In Capital Deficit Equity (Deficit) Previously Reported ​ ​ ​ ​ ​ ​ ​ Balance at December 31, 2022 — ​ $ — ​ 111.11 ​ $ 1,382,023 9,385,272 ​ $ 94 ​ $ 193,624,445 ​ $ (179,499,043) ​ $ 15,507,519 Conversion of pre-funded warrants into common shares — ​ — ​ — ​ — 355,235 ​ 3 ​ — ​ — ​ 3 Stock-based compensation — ​ — ​ — ​ — — ​ — ​ 408,206 ​ — ​ 408,206 Net loss (B, D) — ​ — ​ — ​ — — ​ — ​ — ​ (8,581,267) ​ (8,581,267) Balance at March 31, 2023 — ​ — ​ 111.11 ​ 1,382,023 9,740,507 ​ 97 ​ 194,032,651 ​ (188,080,310) ​ 7,334,461 Stock-based compensation — ​ — ​ — ​ — — ​ — ​ 419,757 ​ — ​ 419,757 Net loss (D) — ​ — ​ — ​ — — ​ — ​ — ​ (8,221,222) ​ (8,221,222) Balance at June 30, 2023 — ​ — ​ 111.11 ​ 1,382,023 9,740,507 ​ 97 ​ 194,452,408 ​ (196,301,532) ​ (467,004) Issuance of Series E-1 preferred stock, net of issuance costs (Note 6) ​ 1,225.00 ​ ​ 17,920,000 ​ ​ — ​ ​ — ​ — ​ ​ — ​ ​ — ​ ​ — ​ ​ — Stock-based compensation — ​ — ​ — ​ — — ​ — ​ 497,878 ​ — ​ 497,878 Exercise of warrants into common shares — ​ — ​ — ​ — 177,877 ​ 2 ​ 348,636 ​ — ​ 348,638 Net loss — ​ — ​ — ​ — — ​ — ​ — ​ (13,732,350) ​ (13,732,350) Balance at September 30, 2023 1,225.00 ​ $ 17,920,000 ​ 111.11 ​ $ 1,382,023 9,918,384 ​ $ 99 ​ $ 195,298,922 ​ $ (210,033,882) ​ $ (13,352,838) ​ ​ ​ ​ ​ ​ ​ ​ ​ ​ ​ ​ ​ ​ ​ ​ ​ ​ ​ ​ ​ ​ ​ ​ ​ ​ Adjustments ​ ​ ​ ​ ​ ​ ​ Balance at December 31, 2022 (A, F) 111.11 ​ $ 1,382,023 ​ (111.11) ​ $ (1,382,023) — ​ $ — ​ $ (25,480,888) ​ $ 19,508,636 ​ $ (7,354,275) Net loss — ​ — ​ — ​ — — ​ — ​ — ​ 1,390,797 ​ 1,390,797 Balance at March 31, 2023 111.11 ​ 1,382,023 ​ (111.11) ​ (1,382,023) — ​ — ​ (25,480,888) ​ 20,899,433 ​ (5,963,478) Net loss — ​ — ​ — ​ — — ​ — ​ — ​ (1,957,418) ​ (1,957,418) Balance at June 30, 2023 111.11 ​ 1,382,023 ​ (111.11) ​ (1,382,023) — ​ — ​ (25,480,888) ​ 18,942,015 ​ (7,920,896) Issuance of Series E-1 preferred stock, net of issuance costs (Note 6) (D) ​ — ​ ​ (100,000) ​ ​ — ​ ​ — ​ — ​ ​ — ​ ​ — ​ ​ — ​ ​ — Reclassification of warrants to liability (C) — ​ — ​ — ​ — — ​ — ​ (3,239,112) ​ — ​ (3,239,112) Exercise of warrants into common stock (A) ​ — ​ — ​ — ​ — — ​ — ​ 300,612 ​ — ​ 300,612 Net loss — ​ — ​ — ​ — — ​ — ​ — ​ (3,788,028) ​ (3,788,028) Balance at September 30, 2023 111.11 ​ $ 1,282,023 ​ (111.11) ​ $ (1,382,023) — ​ $ — ​ $ (28,419,388) ​ $ 15,153,987 ​ $ (14,647,424) ​ ​ ​ ​ ​ ​ ​ ​ ​ ​ ​ ​ ​ ​ ​ ​ ​ ​ ​ ​ ​ ​ ​ ​ ​ ​ As Restated ​ ​ ​ ​ ​ ​ ​ Balance at December 31, 2022 111.11 ​ $ 1,382,023 ​ — ​ $ — 9,385,272 ​ $ 94 ​ $ 168,143,557 ​ $ (159,990,407) ​ $ 8,153,244 Conversion of pre-funded warrants into common shares — ​ — ​ — ​ — 355,235 ​ 3 ​ — ​ — ​ 3 Stock-based compensation — ​ — ​ — ​ — — ​ — ​ 408,206 ​ — ​ 408,206 Net loss — ​ — ​ — ​ — — ​ — ​ — ​ (7,190,470) ​ (7,190,470) Balance at March 31, 2023 111.11 ​ 1,382,023 ​ — ​ — 9,740,507 ​ 97 ​ 168,551,763 ​ (167,180,877) ​ 1,370,983 Stock-based compensation — ​ — ​ — ​ — — ​ — ​ 419,757 ​ — ​ 419,757 Net loss — ​ — ​ — ​ — — ​ — ​ — ​ (10,178,640) ​ (10,178,640) Balance at June 30, 2023 111.11 ​ 1,382,023 ​ — ​ — 9,740,507 ​ 97 ​ 168,971,520 ​ (177,359,517) ​ (8,387,900) Issuance of Series E-1 preferred stock, net of issuance costs (Note 6) ​ 1,225.00 ​ ​ 17,820,000 ​ ​ — ​ ​ — ​ — ​ ​ — ​ ​ — ​ ​ — ​ ​ — Stock-based compensation — ​ — ​ — ​ — — ​ — ​ 497,878 ​ — ​ 497,878 Exercise of warrants into common stock — ​ — ​ — ​ — 177,877 ​ 2 ​ 649,248 ​ — ​ 649,250 Reclassification of pre-funded warrants to liability — ​ — ​ — ​ — — ​ — ​ (3,239,112) ​ — ​ (3,239,112) Net loss — ​ — ​ — ​ — — ​ — ​ — ​ (17,520,378) ​ (17,520,378) Balance at September 30, 2023 1,336.11 ​ $ 19,202,023 ​ — ​ $ — 9,918,384 ​ $ 99 ​ $ 166,879,534 ​ $ (194,879,895) ​ $ (28,000,262) ​ CELLECTAR BIOSCIENCES, INC. RESTATED CONSOLIDATED STATEMENT OF CASH FLOWS (Unaudited) ​ ​ ​ ​ ​ ​ ​ ​ ​ ​ ​ ​ ​ ​ ​ Three Months Ended March 31, 2023 ​ As Previously ​ ​ ​ ​ ​ ​ ​ Reported ​ Adjustments ​ Reference ​ As Restated ​ ​ ​ ​ ​ ​ ​ ​ ​ ​ ​ ​ CASH FLOWS FROM OPERATING ACTIVITIES: ​ ​ ​ Net loss ​ $ (8,581,267) ​ $ 1,390,797 D ​ $ (7,190,470) Adjustments to reconcile net loss to cash used in operating activities: ​ ​ ​ ​ ​ Depreciation and amortization ​ 42,557 ​ — ​ ​ ​ 42,557 Stock-based compensation ​ 408,206 ​ — ​ ​ ​ 408,206 Change in fair value of warrants ​ — ​ (1,390,797) D ​ (1,390,797) Change in operating lease right-of-use asset ​ 13,829 ​ — ​ ​ ​ 13,829 Changes in: ​ ​ ​ ​ ​ Prepaid expenses and other assets ​ (488,719) ​ — ​ ​ ​ (488,719) Accounts payable and accrued liabilities ​ 1,426,102 ​ — ​ ​ ​ 1,426,102 Lease liability ​ (4,378) ​ — ​ ​ ​ (4,378) Cash used in operating activities ​ (7,183,670) ​ — ​ ​ ​ (7,183,670)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7,183,667) ​ — ​ ​ ​ (7,183,667) CASH AND CASH EQUIVALENTS AT BEGINNING OF PERIOD ​ 19,866,358 ​ — ​ ​ ​ 19,866,358 CASH AND CASH EQUIVALENTS AT END OF PERIOD ​ $ 12,682,691 ​ $ — ​ ​ ​ $ 12,682,691 ​ ​ CELLECTAR BIOSCIENCES, INC. RESTATED CONSOLIDATED STATEMENT OF CASH FLOWS (Unaudited) ​ ​ ​ ​ ​ ​ ​ ​ ​ ​ ​ ​ ​ ​ ​ Six Months Ended June 30, 2023 ​ As Previously ​ ​ ​ ​ ​ ​ ​ Reported ​ Adjustments ​ Reference ​ As Restated ​ ​ ​ ​ ​ ​ ​ ​ ​ ​ ​ ​ CASH FLOWS FROM OPERATING ACTIVITIES: ​ ​ ​ Net loss ​ $ (16,802,489) ​ $ (566,621) D ​ $ (17,369,110) Adjustments to reconcile net loss to cash used in operating activities: ​ ​ ​ ​ ​ Depreciation and amortization ​ 81,207 ​ — ​ ​ ​ 81,207 Stock-based compensation ​ 827,963 ​ — ​ ​ ​ 827,963 Change in fair value of warrants ​ — ​ 566,621 D ​ 566,621 Change in operating lease right-of-use asset ​ 28,034 ​ — ​ ​ ​ 28,034 Changes in: ​ ​ ​ ​ ​ Prepaid expenses and other assets ​ 257,998 ​ — ​ ​ ​ 257,998 Lease liability ​ (19,332) ​ — ​ ​ ​ (19,332) Accounts payable and accrued liabilities ​ 913,230 ​ — ​ ​ ​ 913,230 Cash used in operating activities ​ (14,713,389) ​ — ​ ​ ​ (14,713,389)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14,713,386) ​ — ​ ​ ​ (14,713,386) CASH AND CASH EQUIVALENTS AT BEGINNING OF PERIOD ​ 19,866,358 ​ — ​ ​ ​ 19,866,358 CASH AND CASH EQUIVALENTS AT END OF PERIOD ​ $ 5,152,972 ​ $ — ​ ​ ​ $ 5,152,972 ​ ​ CELLECTAR BIOSCIENCES, INC. RESTATED CONSOLIDATED STATEMENT OF CASH FLOWS (Unaudited) ​ ​ ​ ​ ​ ​ ​ ​ ​ ​ ​ ​ ​ ​ ​ Nine Months Ended September 30, 2023 ​ ​ As Previously ​ ​ ​ ​ ​ ​ ​ Reported Adjustments Reference As Restated ​ ​ ​ ​ ​ ​ ​ ​ ​ ​ ​ ​ CASH FLOWS FROM OPERATING ACTIVITIES: ​ ​ ​ Net loss ​ $ (30,534,839) ​ $ (4,354,649) D ​ $ (34,889,488) Adjustments to reconcile net loss to cash used in operating activities: ​ ​ ​ Depreciation and amortization ​ 122,415 ​ — ​ 122,415 Stock-based compensation ​ 1,325,841 ​ — ​ 1,325,841 Costs to issue warrants ​ 470,000 ​ — ​ 470,000 Change in fair value of warrants ​ 3,900,000 ​ 4,354,649 D ​ 8,254,649 Change in operating lease right-of-use asset ​ 42,768 ​ — ​ 42,768 Changes in: ​ ​ ​ Prepaid expenses and other assets ​ (408,790) ​ — ​ (408,790) Accounts payable and accrued liabilities ​ 2,336,146 ​ — ​ 2,336,146 Lease liability ​ (34,815) ​ — ​ (34,815) Cash used in operating activities ​ (22,781,274) ​ — ​ (22,781,274) CASH FLOWS FROM INVESTING ACTIVITIES: ​ ​ ​ Purchases of property, plant &amp; equipment ​ (597,282) ​ — ​ (597,282) Cash used in investing activities ​ (597,282) ​ — ​ (597,282) CASH FLOWS FROM FINANCING ACTIVITIES: ​ ​ ​ Proceeds from issuance of preferred stock and warrants, net of issuance costs ​ 22,150,000 ​ — ​ 22,150,000 Proceeds from exercise of warrants ​ 348,641 ​ — ​ 348,641 Cash provided by financing activities ​ 22,498,641 ​ — ​ 22,498,641 DECREASE IN CASH AND CASH EQUIVALENTS ​ (879,915) ​ — ​ (879,915) CASH AND CASH EQUIVALENTS AT BEGINNING OF PERIOD ​ 19,866,358 ​ — ​ 19,866,358 CASH AND CASH EQUIVALENTS AT END OF PERIOD ​ $ 18,986,443 ​ $ — ​ $ 18,986,443 ​ ​ CELLECTAR BIOSCIENCES, INC. RESTATED CONSOLIDATED BALANCE SHEETS (Unaudited) ​ ​ ​ ​ ​ ​ ​ ​ ​ ​ ​ ​ ​ ​ ​ March 31, 2022 ​ As Previously Restatement ​ ​ ​ ​ ​ Reported ​ Adjustments ​ Reference ​ As Restated ASSETS ​ ​ ​ CURRENT ASSETS: ​ ​ ​ Cash and cash equivalents ​ $ 30,634,122 ​ $ — ​ $ 30,634,122 Prepaid expenses and other current assets ​ 760,420 ​ — ​ 760,420 Total current assets ​ 31,394,542 ​ — ​ 31,394,542 Property, plant &amp; equipment, net ​ 331,144 ​ — ​ 331,144 Operating lease right-of-use asset ​ 183,286 ​ — ​ 183,286 Other long-term assets ​ 81,214 ​ — ​ 81,214 TOTAL ASSETS ​ $ 31,990,186 ​ $ — ​ $ 31,990,186 ​ ​ ​ ​ ​ ​ ​ ​ ​ ​ ​ ​ LIABILITIES AND STOCKHOLDERS’ EQUITY ​ ​ ​ CURRENT LIABILITIES: ​ ​ ​ Accounts payable and accrued liabilities ​ $ 4,511,716 ​ $ — ​ $ 4,511,716 Warrant liability ​ — ​ 2,700,000 A ​ 2,700,000 Lease liability, current ​ 139,594 ​ — ​ 139,594 Total current liabilities ​ 4,651,310 ​ 2,700,000 ​ 7,351,310 Lease liability, net of current portion ​ 129,714 ​ — ​ 129,714 TOTAL LIABILITIES ​ 4,781,024 ​ 2,700,000 ​ 7,481,024 COMMITMENTS AND CONTINGENCIES (Note 10) ​ ​ ​ MEZZANINE EQUITY: ​ ​ ​ Series D convertible preferred stock; 111.11 shares authorized, issued and outstanding as of March 31, 2022 ​ — ​ 1,382,023 A ​ 1,382,023 STOCKHOLDERS’ EQUITY: ​ ​ ​ Series D convertible preferred stock, 111.11 shares authorized, issued and outstanding as of March 31, 2022 ​ 1,382,023 ​ (1,382,023) A ​ — Common stock, $0.00001 par value; 160,000,000 shares authorized; 6,110,124 shares issued and outstanding as of March 31, 2022 ​ 61 ​ — ​ 61 Additional paid-in capital ​ 182,864,664 ​ (25,300,000) A, B, F ​ 157,564,664 Accumulated deficit ​ (157,037,586) ​ 22,600,000 D ​ (134,437,586) Total stockholders’ equity ​ 27,209,162 ​ (4,082,023) ​ 23,127,139 TOTAL LIABILITIES AND STOCKHOLDERS’ EQUITY ​ $ 31,990,186 ​ $ — ​ $ 31,990,186 ​ ​ CELLECTAR BIOSCIENCES, INC. RESTATED CONSOLIDATED BALANCE SHEETS (Unaudited) ​ ​ ​ ​ ​ ​ ​ ​ ​ ​ ​ ​ ​ ​ ​ June 30, 2022 ​ ​ As Previously ​ Restatement ​ ​ ​ ​ ​ ​ Reported Adjustments Reference As Restated ASSETS ​ ​ ​ ​ ​ ​ ​ ​ ​ ​ ​ CURRENT ASSETS: ​ ​ ​ Cash and cash equivalents ​ $ 24,805,565 ​ $ — ​ $ 24,805,565 Prepaid expenses and other current assets ​ 479,668 ​ — ​ 479,668 Total current assets ​ 25,285,233 ​ — ​ 25,285,233 Property, plant &amp; equipment, net ​ 364,838 ​ — ​ 364,838 Operating lease right-of-use asset ​ 161,111 ​ — ​ 161,111 Other long-term assets ​ 81,214 ​ — ​ 81,214 TOTAL ASSETS ​ $ 25,892,396 ​ $ — ​ $ 25,892,396 ​ ​ ​ ​ ​ ​ ​ ​ ​ ​ ​ ​ LIABILITIES AND STOCKHOLDERS’ EQUITY ​ ​ ​ CURRENT LIABILITIES: ​ ​ ​ Accounts payable and accrued liabilities ​ $ 5,462,267 ​ $ — ​ $ 5,462,267 Warrant liability ​ — ​ 900,000 A ​ 900,000 Lease liability, current ​ 143,843 ​ — ​ 143,843 Total current liabilities ​ 5,606,110 ​ 900,000 ​ 6,506,110 Lease liability, net of current portion ​ 92,214 ​ — ​ 92,214 TOTAL LIABILITIES ​ 5,698,324 ​ 900,000 ​ 6,598,324 COMMITMENTS AND CONTINGENCIES (Note 10) ​ ​ ​ MEZZANINE EQUITY: ​ ​ ​ Series D convertible preferred stock; 111.11 shares authorized, issued and outstanding as of June 30, 2022 ​ — ​ 1,382,023 A ​ 1,382,023 STOCKHOLDERS’ EQUITY: ​ ​ ​ Series D convertible preferred stock; 111.11 shares authorized, issued and outstanding as of June 30, 2022 ​ 1,382,023 ​ (1,382,023) A ​ — Common stock, $0.00001 par value; 160,000,000 shares authorized; 6,110,122 shares issued and outstanding as of June 30 2022 ​ 61 ​ — ​ 61 Additional paid-in capital ​ 183,284,617 ​ (25,300,000) A, B, F ​ 157,984,617 Accumulated deficit ​ (164,472,629) ​ 24,400,000 D ​ (140,072,629) Total stockholders’ equity ​ 20,194,072 ​ (2,282,023) ​ 17,912,049 TOTAL LIABILITIES AND STOCKHOLDERS’ EQUITY ​ $ 25,892,396 ​ $ — ​ $ 25,892,396 ​ ​ CELLECTAR BIOSCIENCES, INC. RESTATED CONSOLIDATED BALANCE SHEETS (Unaudited) ​ ​ ​ ​ ​ ​ ​ ​ ​ ​ ​ ​ ​ ​ ​ September 30, 2022 ​ As Previously Restatement ​ ​ ​ ​ ​ Reported ​ Adjustments ​ Reference ​ As Restated ASSETS ​ ​ ​ CURRENT ASSETS: ​ ​ ​ Cash and cash equivalents ​ $ 17,785,322 ​ $ — ​ $ 17,785,322 Prepaid expenses and other current assets ​ 975,936 ​ — ​ 975,936 Total current assets ​ 18,761,258 ​ — ​ 18,761,258 Property, plant &amp; equipment, net ​ 338,944 ​ — ​ 338,944 Operating lease right-of-use asset ​ 138,097 ​ — ​ 138,097 Other long-term assets ​ 81,214 ​ — ​ 81,214 TOTAL ASSETS ​ $ 19,319,513 ​ $ — ​ $ 19,319,513 ​ ​ ​ ​ ​ ​ ​ ​ ​ ​ ​ ​ LIABILITIES AND STOCKHOLDERS’ EQUITY ​ ​ ​ CURRENT LIABILITIES: ​ ​ ​ Accounts payable and accrued liabilities ​ $ 6,367,035 ​ $ — ​ $ 6,367,035 Warrant liability ​ — ​ 600,000 A, C ​ 600,000 Lease liability, current ​ 148,200 ​ — ​ 148,200 Total current liabilities ​ 6,515,235 ​ 600,000 ​ 7,115,235 Lease liability, net of current portion ​ 53,769 ​ — ​ 53,769 TOTAL LIABILITIES ​ 6,569,004 ​ 600,000 ​ 7,169,004 COMMITMENTS AND CONTINGENCIES (Note 10) ​ ​ ​ MEZZANINE EQUITY: ​ ​ ​ Preferred stock, $0.00001 par value; Series D convertible preferred stock; 111.11 shares issued and outstanding as of September 30, 2022 ​ — ​ 1,382,023 A ​ 1,382,023 STOCKHOLDERS’ EQUITY: ​ ​ ​ Series D convertible preferred stock; 111.11 shares authorized, issued and outstanding as of September 30, 2022 ​ 1,382,023 ​ (1,382,023) A ​ — Common stock, $0.00001 par value; 160,000,000 shares authorized; 6,110,118 shares issued and outstanding as of September 30 2022 ​ 61 ​ — ​ 61 Additional paid-in capital ​ 183,652,376 ​ (25,300,000) A, B, C, F ​ 158,352,376 Accumulated deficit ​ (172,283,951) ​ 24,700,000 D ​ (147,583,951) Total stockholders’ equity ​ 12,750,509 ​ (1,982,023) ​ 10,768,486 TOTAL LIABILITIES AND STOCKHOLDERS’ EQUITY ​ $ 19,319,513 ​ $ — ​ $ 19,319,513 ​ ​ CELLECTAR BIOSCIENCES, INC. RESTATED CONSOLIDATED STATEMENTS OF OPERATIONS (Unaudited) ​ ​ ​ ​ ​ ​ ​ ​ ​ ​ ​ ​ ​ ​ ​ Three Months Ended March 31, 2022 ​ As Previously ​ ​ ​ ​ ​ ​ ​ Reported ​ Adjustments ​ Reference ​ As Restated ​ ​ ​ ​ ​ ​ ​ ​ ​ ​ ​ ​ OPERATING EXPENSES: ​ ​ ​ Research and development ​ $ 3,887,039 ​ $ (183,208) E ​ $ 3,703,831 General and administrative ​ 2,253,188 ​ 183,208 E ​ 2,436,396 Total operating expenses ​ 6,140,227 ​ — ​ 6,140,227 ​ ​ ​ ​ ​ ​ ​ ​ ​ ​ ​ ​ LOSS FROM OPERATIONS ​ (6,140,227) ​ — ​ (6,140,227) ​ ​ ​ ​ ​ ​ ​ ​ ​ ​ ​ ​ OTHER INCOME (EXPENSE): ​ ​ ​ Loss on valuation of warrants ​ — ​ (100,000) D ​ (100,000) Interest income ​ 430 ​ — ​ 430 Total other income (expense), net ​ 430 ​ (100,000) ​ (99,570) NET LOSS ​ $ (6,139,797) ​ $ (100,000) ​ $ (6,239,797) NET LOSS PER SHARE — BASIC AND DILUTED ​ $ (1.00) ​ $ (0.02) ​ $ (1.02) WEIGHTED-AVERAGE COMMON SHARES OUTSTANDING — BASIC AND DILUTED ​ 6,110,126 ​ — ​ 6,110,126 ​ ​ CELLECTAR BIOSCIENCES, INC. RESTATED CONSOLIDATED STATEMENTS OF OPERATIONS (Unaudited) ​ ​ ​ ​ ​ ​ ​ ​ ​ ​ ​ ​ ​ ​ ​ Three Months Ended June 30, 2022 ​ As Previously ​ ​ ​ ​ ​ ​ ​ Reported ​ Adjustments ​ Reference ​ As Restated ​ ​ ​ ​ ​ ​ ​ ​ ​ ​ ​ ​ OPERATING EXPENSES: ​ ​ ​ Research and development ​ $ 4,498,657 ​ $ (353,739) E ​ $ 4,144,918 General and administrative ​ 2,936,867 ​ 353,739 E ​ 3,290,606 Total operating expenses ​ 7,435,524 ​ — ​ 7,435,524 ​ ​ ​ ​ ​ ​ ​ ​ ​ ​ ​ ​ LOSS FROM OPERATIONS ​ (7,435,524) ​ — ​ (7,435,524) ​ ​ ​ ​ ​ ​ ​ ​ ​ ​ ​ ​ OTHER INCOME: ​ ​ ​ Gain on valuation of warrants ​ — ​ 1,800,000 D ​ 1,800,000 Interest income ​ 481 ​ — ​ 481 Total other income, net ​ 481 ​ 1,800,000 ​ 1,800,481 NET LOSS ​ $ (7,435,043) ​ $ 1,800,000 ​ $ (5,635,043) NET LOSS PER SHARE — BASIC AND DILUTED ​ $ (1.22) ​ $ 0.29 ​ $ (0.92) WEIGHTED-AVERAGE COMMON SHARES OUTSTANDING — BASIC AND DILUTED ​ 6,110,124 ​ — ​ 6,110,124 ​ ​ CELLECTAR BIOSCIENCES, INC. RESTATED CONSOLIDATED STATEMENT OF OPERATIONS (Unaudited) ​ ​ ​ ​ ​ ​ ​ ​ ​ ​ ​ ​ ​ ​ ​ Six Months Ended June 30, 2022 ​ As Previously ​ ​ ​ ​ Reported ​ Adjustments ​ Reference ​ As Restated ​ ​ ​ ​ ​ ​ ​ ​ ​ ​ ​ ​ OPERATING EXPENSES: ​ ​ ​ Research and development ​ $ 8,385,656 ​ $ (536,947) E ​ $ 7,848,709 General and administrative ​ 5,190,095 ​ 536,947 E ​ 5,727,042 Total operating expenses ​ 13,575,751 ​ — ​ 13,575,751 ​ ​ ​ ​ ​ ​ ​ ​ ​ ​ ​ ​ LOSS FROM OPERATIONS ​ (13,575,751) ​ — ​ (13,575,751) ​ ​ ​ ​ ​ ​ ​ ​ ​ ​ ​ ​ OTHER INCOME: ​ ​ ​ Gain on valuation of warrants ​ — ​ 1,700,000 D ​ 1,700,000 Interest income ​ 911 ​ — ​ 911 Total other income, net ​ 911 ​ 1,700,000 ​ 1,700,911 NET LOSS ​ $ (13,574,840) ​ $ 1,700,000 ​ $ (11,874,840) NET LOSS PER SHARE — BASIC AND DILUTED ​ $ (2.22) ​ $ 0.28 ​ $ (1.94) WEIGHTED-AVERAGE COMMON SHARES OUTSTANDING — BASIC AND DILUTED ​ 6,110,125 ​ — ​ 6,110,125 ​ ​ CELLECTAR BIOSCIENCES, INC. RESTATED CONSOLIDATED STATEMENT OF OPERATIONS (Unaudited) ​ ​ ​ ​ ​ ​ ​ ​ ​ ​ ​ ​ ​ ​ ​ Three Months Ended September 30, 2022 ​ ​ As Previously ​ ​ ​ ​ ​ ​ ​ ​ ​ Reported Adjustments Reference As Restated OPERATING EXPENSES: ​ ​ ​ ​ ​ ​ ​ Research and development ​ $ 5,380,190 ​ $ (169,365) E ​ $ 5,210,825 General and administrative ​ 2,435,296 ​ 169,365 E ​ 2,604,661 Total operating expenses ​ 7,815,486 ​ — ​ ​ ​ 7,815,486 LOSS FROM OPERATIONS ​ (7,815,486) ​ — ​ ​ ​ (7,815,486) OTHER INCOME: ​ ​ ​ Gain on valuation of warrants ​ — ​ 300,000 D ​ 300,000 Interest income ​ 4,164 ​ — ​ ​ ​ 4,164 Total other income, net ​ 4,164 ​ 300,000 ​ ​ ​ 304,164 NET LOSS ​ $ (7,811,322) ​ $ 300,000 ​ ​ ​ $ (7,511,322) NET LOSS PER SHARE — BASIC AND DILUTED ​ $ (1.28) ​ $ 0.05 ​ ​ ​ $ (1.23) WEIGHTED-AVERAGE COMMON SHARES OUTSTANDING — BASIC AND DILUTED ​ 6,110,119 ​ — ​ ​ ​ 6,110,119 ​ ​ CELLECTAR BIOSCIENCES, INC. RESTATED CONSOLIDATED STATEMENT OF OPERATIONS (Unaudited) ​ ​ ​ ​ ​ ​ ​ ​ ​ ​ ​ ​ ​ ​ ​ Nine Months Ended September 30, 2022 ​ As Previously ​ ​ ​ ​ ​ ​ ​ Reported ​ Adjustments ​ Reference ​ As Restated ​ ​ ​ ​ ​ ​ ​ ​ ​ ​ ​ ​ OPERATING EXPENSES: ​ ​ ​ ​ ​ ​ ​ ​ ​ ​ ​ Research and development ​ $ 13,765,846 ​ $ (706,312) E ​ $ 13,059,534 General and administrative ​ 7,625,391 ​ 706,312 E ​ 8,331,703 Total operating expenses ​ 21,391,237 ​ — ​ 21,391,237 LOSS FROM OPERATIONS ​ (21,391,237) ​ — ​ (21,391,237) OTHER INCOME: ​ ​ ​ Gain on valuation of warrants ​ — ​ 2,000,000 D ​ 2,000,000 Interest income ​ 5,075 ​ — ​ 5,075 Total other income, net ​ 5,075 ​ 2,000,000 ​ 2,005,075 NET LOSS ​ $ (21,386,162) ​ $ 2,000,000 ​ $ (19,386,162) NET LOSS PER SHARE — BASIC AND DILUTED ​ $ (3.50) ​ $ 0.33 ​ $ (3.17) WEIGHTED-AVERAGE COMMON SHARES OUTSTANDING — BASIC AND DILUTED ​ 6,110,123 ​ — ​ 6,110,123 ​ ​ CELLECTAR BIOSCIENCES, INC. RESTATED CONSOLIDATED STATEMENTS OF CONVERTIBLE PREFERRED STOCK AND STOCKHOLDERS’ EQUITY (Unaudited) ​ ​ ​ ​ ​ ​ ​ ​ ​ ​ ​ ​ ​ ​ ​ ​ ​ ​ ​ ​ ​ ​ ​ ​ ​ ​ ​ ​ Series D Preferred Stock ​ ​ Preferred Stock Common Stock ​ ​ Total ​ ​ ​ ​ ​ ​ ​ ​ ​ ​ ​ ​ ​ ​ ​ Par ​ Additional ​ Accumulated ​ Stockholders' ​ ​ Shares ​ Amount ​ ​ Shares ​ Amount ​ Shares ​ Amount ​ Paid-In Capital ​ Deficit ​ Equity Previously Reported ​ ​ ​ ​ ​ ​ ​ ​ ​ ​ ​ ​ ​ ​ ​ Balance at December 31, 2021 — ​ $ — ​ 111.11 ​ $ 1,382,023 6,110,125 ​ $ 61 $ 182,560,859 $ (150,897,789) ​ $ 33,045,154 Stock-based compensation — ​ — ​ — ​ — — ​ — ​ 303,805 ​ — ​ 303,805 Retired shares — ​ — ​ — ​ — (1) ​ — ​ — ​ — ​ — Net loss — ​ — ​ — ​ — — ​ — ​ — ​ (6,139,797) ​ (6,139,797) Balance at March 31, 2022 — ​ — ​ 111.11 ​ 1,382,023 6,110,124 ​ 61 ​ 182,864,664 ​ (157,037,586) ​ 27,209,162 Stock-based compensation — ​ — ​ — ​ — — ​ — ​ 419,953 ​ — ​ 419,953 Retired shares — ​ — ​ — ​ — (2) ​ — ​ — ​ — ​ — Net loss — ​ — ​ — ​ — — ​ — ​ — ​ (7,435,043) ​ (7,435,043) Balance at June 30, 2022 ​ — ​ ​ — ​ ​ 111.11 ​ ​ 1,382,023 ​ 6,110,122 ​ ​ 61 ​ ​ 183,284,617 ​ ​ (164,472,629) ​ ​ 20,194,072 Stock-based compensation ​ — ​ ​ — ​ ​ — ​ ​ — ​ — ​ ​ — ​ ​ 367,759 ​ ​ — ​ ​ 367,759 Retired shares ​ — ​ ​ — ​ ​ — ​ ​ — ​ (4) ​ ​ — ​ ​ — ​ ​ — ​ ​ — Net loss ​ — ​ ​ — ​ ​ — ​ ​ — ​ — ​ ​ — ​ ​ — ​ ​ (7,811,322) ​ ​ (7,811,322) Balance at September 30,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17520378</v>
      </c>
      <c r="C4" s="6" t="n">
        <v>-10178640</v>
      </c>
      <c r="D4" s="6" t="n">
        <v>-7190470</v>
      </c>
      <c r="E4" s="6" t="n">
        <v>-7511322</v>
      </c>
      <c r="F4" s="6" t="n">
        <v>-5635043</v>
      </c>
      <c r="G4" s="6" t="n">
        <v>-6239797</v>
      </c>
      <c r="H4" s="6" t="n">
        <v>-17369110</v>
      </c>
      <c r="I4" s="6" t="n">
        <v>-11874840</v>
      </c>
      <c r="J4" s="6" t="n">
        <v>-34889488</v>
      </c>
      <c r="K4" s="6" t="n">
        <v>-19386162</v>
      </c>
      <c r="L4" s="6" t="n">
        <v>-42770610</v>
      </c>
      <c r="M4" s="6" t="n">
        <v>-31792618</v>
      </c>
    </row>
  </sheetData>
  <mergeCells count="5">
    <mergeCell ref="A1:A2"/>
    <mergeCell ref="B1:G1"/>
    <mergeCell ref="H1:I1"/>
    <mergeCell ref="J1:K1"/>
    <mergeCell ref="L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Property, Plant &amp; Equipment</t>
        </is>
      </c>
      <c r="B7" s="4" t="inlineStr">
        <is>
          <t>Property, Plant &amp; Equipment 10 years 64 months</t>
        </is>
      </c>
    </row>
    <row r="8">
      <c r="A8" s="4" t="inlineStr">
        <is>
          <t>Right-of-Use Asset and Lease Liability</t>
        </is>
      </c>
      <c r="B8" s="4" t="inlineStr">
        <is>
          <t>Right-of-Use Asset and Lease Liability Leases</t>
        </is>
      </c>
    </row>
    <row r="9">
      <c r="A9" s="4" t="inlineStr">
        <is>
          <t>Stock-Based Compensation</t>
        </is>
      </c>
      <c r="B9" s="4" t="inlineStr">
        <is>
          <t>Stock-Based Compensation three years</t>
        </is>
      </c>
    </row>
    <row r="10">
      <c r="A10" s="4" t="inlineStr">
        <is>
          <t>Research and Development</t>
        </is>
      </c>
      <c r="B10" s="4" t="inlineStr">
        <is>
          <t>Research and Development</t>
        </is>
      </c>
    </row>
    <row r="11">
      <c r="A11" s="4" t="inlineStr">
        <is>
          <t>Income Taxes</t>
        </is>
      </c>
      <c r="B11" s="4" t="inlineStr">
        <is>
          <t>Income Taxes</t>
        </is>
      </c>
    </row>
    <row r="12">
      <c r="A12" s="4" t="inlineStr">
        <is>
          <t>Fair Value of Financial Instruments</t>
        </is>
      </c>
      <c r="B12" s="4" t="inlineStr">
        <is>
          <t>Fair Value of Financial Instruments Financial Instruments</t>
        </is>
      </c>
    </row>
    <row r="13">
      <c r="A13" s="4" t="inlineStr">
        <is>
          <t>Warrants</t>
        </is>
      </c>
      <c r="B13" s="4" t="inlineStr">
        <is>
          <t>Warrants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equity-classified warrants, the fair value is not remeasured. For warrants that are liability-classified, changes in fair value, as well as the cost to issue the warrants, are included in Other (Expense) Income in the accompanying Consolidated Statements of Operations. If these instruments are initially classified as either liabilities or equity and a subsequent assessment determines that the classification has changed, the Company reflects that change in the financial statements.</t>
        </is>
      </c>
    </row>
    <row r="14">
      <c r="A14" s="4" t="inlineStr">
        <is>
          <t>Preferred Stock</t>
        </is>
      </c>
      <c r="B14" s="4" t="inlineStr">
        <is>
          <t>Preferred Stock</t>
        </is>
      </c>
    </row>
    <row r="15">
      <c r="A15" s="4" t="inlineStr">
        <is>
          <t>Concentration of Credit Risk</t>
        </is>
      </c>
      <c r="B15" s="4" t="inlineStr">
        <is>
          <t>Concentration of Credit Risk</t>
        </is>
      </c>
    </row>
    <row r="16">
      <c r="A16" s="4" t="inlineStr">
        <is>
          <t>Prior Presentation</t>
        </is>
      </c>
      <c r="B16" s="4" t="inlineStr">
        <is>
          <t>Prior Presentation</t>
        </is>
      </c>
    </row>
    <row r="17">
      <c r="A17" s="4" t="inlineStr">
        <is>
          <t>Recently Adopted Accounting Pronouncements and Recently Issued Accounting Pronouncements Not Yet Adopted</t>
        </is>
      </c>
      <c r="B17" s="4" t="inlineStr">
        <is>
          <t>Recently Adopted Accounting Pronouncements government agencies During the twelve months ended December 31, 2023, the Company received approximately $1,759,000 in NCI grant funding under the grants described above, all of which was reported as a reduction of research and development (R&amp;D) expenses. During the twelve months ended December 31, 2022, the Company received approximately $697,000 in NCI grant funding under the grants described above, all of which was reported as a reduction of research and development (R&amp;D) expenses. Recently Issued Accounting Pronouncements Not Yet Adopted In December 2023, the FASB issued ASU No. 2023-09, Income Taxes (Topic 740)—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t>
        </is>
      </c>
    </row>
    <row r="18">
      <c r="A18" s="4" t="inlineStr">
        <is>
          <t>Restatement of Previously Issued Consolidated Financial Statements</t>
        </is>
      </c>
      <c r="B18" s="4" t="inlineStr">
        <is>
          <t>Restatement of Previously Issu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inancial instruments measured at fair value on a recurring basis</t>
        </is>
      </c>
      <c r="B4" s="4" t="inlineStr">
        <is>
          <t>​ ​ ​ ​ ​ ​ ​ ​ ​ ​ ​ ​ ​ ​ ​ Balance Level 1 Level 2 Level 3 December 31, 2023 ​ ​ ​ ​ ​ ​ ​ ​ ​ ​ ​ ​ Cash and cash equivalents ​ $ 9,564,988 ​ $ 9,564,988 ​ $ — ​ $ — Total assets ​ $ 9,564,988 ​ $ 9,564,988 ​ $ — ​ $ — ​ ​ ​ ​ ​ ​ ​ ​ ​ ​ ​ ​ ​ Warrant liability ​ $ 16,120,898 ​ $ — ​ $ 2,989,207 ​ $ 13,131,691 Total liabilities ​ $ 16,120,898 ​ $ — ​ $ 2,989,207 ​ $ 13,131,691 ​ ​ ​ ​ ​ ​ ​ ​ ​ ​ ​ ​ ​ December 31, 2022 ​ ​ ​ ​ Cash and cash equivalents ​ $ 19,866,358 ​ $ 19,866,358 ​ $ — ​ $ — Total assets ​ $ 19,866,358 ​ $ 19,866,358 ​ $ — ​ $ — ​ ​ ​ ​ ​ ​ ​ ​ ​ ​ ​ ​ ​ Warrant liability ​ $ 5,972,252 ​ $ — ​ $ — ​ $ 5,972,252 Total liabilities ​ $ 5,972,252 ​ $ — ​ $ — ​ $ 5,972,252</t>
        </is>
      </c>
    </row>
    <row r="5">
      <c r="A5" s="4" t="inlineStr">
        <is>
          <t>Schedule of modified option pricing assumptions and assumptions used upon issuance</t>
        </is>
      </c>
      <c r="B5" s="4" t="inlineStr">
        <is>
          <t>​ ​ ​ ​ ​ ​ ​ ​ September 8 December 31 Volatility 83.0-84.0 % 82.0-83.0 % Risk-free interest rate 4.39-5.53 % 3.80-5.40 % Expected life (years) 0.4-5.0 0.3-4.7 ​ Dividend 0 % 0 % ​ ​ ​ ​ ​ ​ ​ ​ ​ ​ October20, December 31, December 31, ​ ​ 2022 ​ 2022 ​ 2023 ​ Volatility 84.5 % 86.5 % 81.1 % Risk-free interest rate 4.45 % 3.99 % 3.84 % Expected life (years) 5.0 4.8 3.8 ​ Dividend 0 % 0 % 0 %</t>
        </is>
      </c>
    </row>
    <row r="6">
      <c r="A6" s="4" t="inlineStr">
        <is>
          <t>Schedule of changes in the fair market value of the warrants</t>
        </is>
      </c>
      <c r="B6" s="4" t="inlineStr">
        <is>
          <t>​ ​ ​ ​ ​ ​ Level 3 Fair value of Level 3 liabilities as of January 1, 2022 ​ $ 2,600,000 Issuance of 2022 Common Warrants ​ ​ 7,005,493 Change in fair value ​ ​ (3,633,241) December 31, 2022, fair value of Level 3 liabilities ​ $ 5,972,252 Issuance of September 2023 Warrants ​ $ 4,800,000 Exercise of 2022 Common Warrants ​ ​ (732,612) Change in fair value ​ 3,092,051 December 31, 2023, fair value of Level 3 liabilities ​ $ 13,131,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mp; EQUIPMENT (Tables)</t>
        </is>
      </c>
      <c r="B1" s="2" t="inlineStr">
        <is>
          <t>12 Months Ended</t>
        </is>
      </c>
    </row>
    <row r="2">
      <c r="B2" s="2" t="inlineStr">
        <is>
          <t>Dec. 31, 2023</t>
        </is>
      </c>
    </row>
    <row r="3">
      <c r="A3" s="3" t="inlineStr">
        <is>
          <t>PROPERTY, PLANT &amp; EQUIPMENT</t>
        </is>
      </c>
      <c r="B3" s="4" t="inlineStr">
        <is>
          <t xml:space="preserve"> </t>
        </is>
      </c>
    </row>
    <row r="4">
      <c r="A4" s="4" t="inlineStr">
        <is>
          <t>Schedule of property, plant &amp; equipment</t>
        </is>
      </c>
      <c r="B4" s="4" t="inlineStr">
        <is>
          <t>​ ​ ​ ​ ​ ​ ​ ​ ​ 2023 2022 ​ ​ ​ ​ ​ ​ ​ Office and laboratory equipment ​ $ 1,661,316 ​ $ 797,278 Computer software ​ 4,000 ​ ​ 4,000 Leasehold improvements ​ 309,897 ​ ​ 309,897 Total fixed assets ​ 1,975,213 ​ ​ 1,111,175 Less– accumulated depreciation and amortization ​ (884,909) ​ ​ (692,534) Property, plant &amp; equipment, net ​ $ 1,090,304 ​ $ 418,6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2023 2022 ​ ​ ​ ​ ​ ​ ​ Incentive compensation $ 2,069,000 ​ $ 916,000 Accounts payable ​ ​ 5,620,000 ​ ​ 2,558,000 Clinical project costs ​ ​ 1,252,000 ​ ​ 1,637,000 Professional fees ​ ​ 153,000 ​ ​ 359,000 Other ​ ​ 85,000 ​ ​ 8,000 ​ $ 9,179,000 ​ $ 5,4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outstanding warrants to purchase common stock</t>
        </is>
      </c>
      <c r="B4" s="4" t="inlineStr">
        <is>
          <t>The following table summarizes the outstanding warrants to purchase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2) 2022 Pre-Funded Common Warrants 1,079,136 ​ $ 0.00001 ​ N/A (2) June 2020 Series H Common Warrants ​ 720,796 ​ $ 12.075 ​ June 5, 2025 ​ May 2019 Series F Common Warrants ​ 195,700 ​ $ 24.00 ​ May 20, 2024 ​ May 2019 Series G Common Warrants ​ 201,800 ​ $ 24.00 ​ May 20, 2024 ​ October 2017 Series D Common Warrants 31,085 ​ $ 178.00 ​ October 14, 2024 ​ Total 28,002,379 ​ ​ ​ ​ (1) These warrants are described further under the caption “September 2023 Private Placement” above. (2) These warrants are described further under the caption “October 2022 Public Offering and Private Placement”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the expense for stock-based compensation related to stock option grants</t>
        </is>
      </c>
      <c r="B4" s="4" t="inlineStr">
        <is>
          <t>​ ​ ​ ​ ​ ​ ​ ​ ​ ​ Twelve Months Ended ​ ​ December 31, ​ 2023 2022 Employee and director stock option and stock grants: ​ ​ ​ ​ Research and development ​ $ 505,155 ​ $ 165,461 General and administrative ​ 1,905,133 ​ ​ 1,287,502 Total stock-based compensation ​ $ 2,410,288 ​ $ 1,452,964</t>
        </is>
      </c>
    </row>
    <row r="5">
      <c r="A5" s="4" t="inlineStr">
        <is>
          <t>Schedule of assumptions used for stock</t>
        </is>
      </c>
      <c r="B5" s="4" t="inlineStr">
        <is>
          <t>​ ​ ​ ​ ​ ​ ​ ​ ​ ​ ​ Year Ended December 31, ​ 2023 2022 Volatility ​ 82.02-83.28 % ​ 82.47-100 % Risk-free interest rate ​ 3.59-4.68 % ​ 1.65-3.96 % Expected term (years) ​ 6.0 ​ 6.0 ​ Dividend ​ 0 % ​ 0 %</t>
        </is>
      </c>
    </row>
    <row r="6">
      <c r="A6" s="4" t="inlineStr">
        <is>
          <t>Summary of stock options activity</t>
        </is>
      </c>
      <c r="B6" s="4" t="inlineStr">
        <is>
          <t>​ ​ ​ ​ ​ ​ ​ ​ ​ ​ ​ ​ ​ ​ Number of ​ ​ ​ ​ ​ ​ ​ ​ ​ ​ Shares ​ ​ ​ ​ ​ ​ ​ ​ ​ ​ Issuable ​ ​ ​ ​ Weighted ​ ​ ​ ​ ​ Upon ​ ​ ​ ​ Average ​ ​ ​ ​ ​ Exercise ​ Weighted ​ Remaining ​ ​ ​ ​ ​ of ​ Average ​ Contracted ​ Aggregate ​ Outstanding ​ Exercise Term in ​ Intrinsic ​ Options Price Years Value Outstanding as of December 31, 2021 423,820 ​ $ 22.70 ​ Granted 440,250 ​ $ 4.51 ​ ​ Expired (6) ​ $ 15,000.00 ​ ​ Forfeited (117,807) ​ $ 12.02 ​ ​ Outstanding as of December 31, 2022 746,257 ​ $ 13.48 8.58 $ — Granted ​ 1,617,000 ​ $ 1.78 ​ ​ ​ ​ ​ Expired ​ (8) ​ $ 8,325 ​ ​ ​ ​ ​ Forfeited ​ (11,346) ​ $ 1.92 ​ ​ ​ ​ ​ Outstanding as of December 31, 2023 ​ 2,351,903 ​ $ 5.46 ​ 8.64 ​ $ 1,682,667 ​ ​ ​ ​ ​ ​ ​ ​ ​ ​ ​ Exercisable as of December 31, 2023 514,171 ​ $ 15.68 ​ ​ $ 30,817 Unvested as of December 31, 2023 1,837,732 ​ $ 2.58 ​ ​ $ 1,652,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D CONSOLIDATED BALANCE SHEETS (Parenthetical) - $ / shares</t>
        </is>
      </c>
      <c r="B1" s="2" t="inlineStr">
        <is>
          <t>Dec. 31, 2023</t>
        </is>
      </c>
      <c r="C1" s="2" t="inlineStr">
        <is>
          <t>Oct. 25, 2023</t>
        </is>
      </c>
      <c r="D1" s="2" t="inlineStr">
        <is>
          <t>Oct. 24,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row>
    <row r="2">
      <c r="A2" s="4" t="inlineStr">
        <is>
          <t>Temporary equity, preferred stock, shares authorized</t>
        </is>
      </c>
      <c r="B2" s="7" t="n">
        <v>111.11</v>
      </c>
      <c r="C2" s="4" t="inlineStr">
        <is>
          <t xml:space="preserve"> </t>
        </is>
      </c>
      <c r="D2" s="4" t="inlineStr">
        <is>
          <t xml:space="preserve"> </t>
        </is>
      </c>
      <c r="E2" s="4" t="inlineStr">
        <is>
          <t xml:space="preserve"> </t>
        </is>
      </c>
      <c r="F2" s="4" t="inlineStr">
        <is>
          <t xml:space="preserve"> </t>
        </is>
      </c>
      <c r="G2" s="4" t="inlineStr">
        <is>
          <t xml:space="preserve"> </t>
        </is>
      </c>
      <c r="H2" s="7" t="n">
        <v>111.11</v>
      </c>
      <c r="I2" s="4" t="inlineStr">
        <is>
          <t xml:space="preserve"> </t>
        </is>
      </c>
      <c r="J2" s="4" t="inlineStr">
        <is>
          <t xml:space="preserve"> </t>
        </is>
      </c>
      <c r="K2" s="4" t="inlineStr">
        <is>
          <t xml:space="preserve"> </t>
        </is>
      </c>
    </row>
    <row r="3">
      <c r="A3" s="4" t="inlineStr">
        <is>
          <t>Temporary equity, preferred stock, shares issued</t>
        </is>
      </c>
      <c r="B3" s="7" t="n">
        <v>111.11</v>
      </c>
      <c r="C3" s="4" t="inlineStr">
        <is>
          <t xml:space="preserve"> </t>
        </is>
      </c>
      <c r="D3" s="4" t="inlineStr">
        <is>
          <t xml:space="preserve"> </t>
        </is>
      </c>
      <c r="E3" s="4" t="inlineStr">
        <is>
          <t xml:space="preserve"> </t>
        </is>
      </c>
      <c r="F3" s="4" t="inlineStr">
        <is>
          <t xml:space="preserve"> </t>
        </is>
      </c>
      <c r="G3" s="4" t="inlineStr">
        <is>
          <t xml:space="preserve"> </t>
        </is>
      </c>
      <c r="H3" s="7" t="n">
        <v>111.11</v>
      </c>
      <c r="I3" s="4" t="inlineStr">
        <is>
          <t xml:space="preserve"> </t>
        </is>
      </c>
      <c r="J3" s="4" t="inlineStr">
        <is>
          <t xml:space="preserve"> </t>
        </is>
      </c>
      <c r="K3" s="4" t="inlineStr">
        <is>
          <t xml:space="preserve"> </t>
        </is>
      </c>
    </row>
    <row r="4">
      <c r="A4" s="4" t="inlineStr">
        <is>
          <t>Temporary equity, preferred stock, shares outstanding</t>
        </is>
      </c>
      <c r="B4" s="7" t="n">
        <v>111.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8" t="n">
        <v>1e-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 (in dollars per share)</t>
        </is>
      </c>
      <c r="B6" s="8" t="n">
        <v>1e-05</v>
      </c>
      <c r="C6" s="4" t="inlineStr">
        <is>
          <t xml:space="preserve"> </t>
        </is>
      </c>
      <c r="D6" s="4" t="inlineStr">
        <is>
          <t xml:space="preserve"> </t>
        </is>
      </c>
      <c r="E6" s="8" t="n">
        <v>1e-05</v>
      </c>
      <c r="F6" s="8" t="n">
        <v>1e-05</v>
      </c>
      <c r="G6" s="8" t="n">
        <v>1e-05</v>
      </c>
      <c r="H6" s="8" t="n">
        <v>1e-05</v>
      </c>
      <c r="I6" s="8" t="n">
        <v>1e-05</v>
      </c>
      <c r="J6" s="8" t="n">
        <v>1e-05</v>
      </c>
      <c r="K6" s="8" t="n">
        <v>1e-05</v>
      </c>
    </row>
    <row r="7">
      <c r="A7" s="4" t="inlineStr">
        <is>
          <t>Common stock, shares authorized</t>
        </is>
      </c>
      <c r="B7" s="5" t="n">
        <v>170000000</v>
      </c>
      <c r="C7" s="5" t="n">
        <v>170000000</v>
      </c>
      <c r="D7" s="5" t="n">
        <v>160000000</v>
      </c>
      <c r="E7" s="5" t="n">
        <v>170000000</v>
      </c>
      <c r="F7" s="5" t="n">
        <v>170000000</v>
      </c>
      <c r="G7" s="5" t="n">
        <v>170000000</v>
      </c>
      <c r="H7" s="5" t="n">
        <v>170000000</v>
      </c>
      <c r="I7" s="5" t="n">
        <v>160000000</v>
      </c>
      <c r="J7" s="5" t="n">
        <v>160000000</v>
      </c>
      <c r="K7" s="5" t="n">
        <v>160000000</v>
      </c>
    </row>
    <row r="8">
      <c r="A8" s="4" t="inlineStr">
        <is>
          <t>Common stock, shares issued</t>
        </is>
      </c>
      <c r="B8" s="5" t="n">
        <v>20744110</v>
      </c>
      <c r="C8" s="4" t="inlineStr">
        <is>
          <t xml:space="preserve"> </t>
        </is>
      </c>
      <c r="D8" s="4" t="inlineStr">
        <is>
          <t xml:space="preserve"> </t>
        </is>
      </c>
      <c r="E8" s="5" t="n">
        <v>9918384</v>
      </c>
      <c r="F8" s="5" t="n">
        <v>9740507</v>
      </c>
      <c r="G8" s="5" t="n">
        <v>9740507</v>
      </c>
      <c r="H8" s="5" t="n">
        <v>9385272</v>
      </c>
      <c r="I8" s="5" t="n">
        <v>6110118</v>
      </c>
      <c r="J8" s="5" t="n">
        <v>6110122</v>
      </c>
      <c r="K8" s="5" t="n">
        <v>6110124</v>
      </c>
    </row>
    <row r="9">
      <c r="A9" s="4" t="inlineStr">
        <is>
          <t>Common stock, shares outstanding</t>
        </is>
      </c>
      <c r="B9" s="5" t="n">
        <v>20744110</v>
      </c>
      <c r="C9" s="4" t="inlineStr">
        <is>
          <t xml:space="preserve"> </t>
        </is>
      </c>
      <c r="D9" s="4" t="inlineStr">
        <is>
          <t xml:space="preserve"> </t>
        </is>
      </c>
      <c r="E9" s="5" t="n">
        <v>9918384</v>
      </c>
      <c r="F9" s="5" t="n">
        <v>9740507</v>
      </c>
      <c r="G9" s="5" t="n">
        <v>9740507</v>
      </c>
      <c r="H9" s="5" t="n">
        <v>9385272</v>
      </c>
      <c r="I9" s="5" t="n">
        <v>6110118</v>
      </c>
      <c r="J9" s="5" t="n">
        <v>6110122</v>
      </c>
      <c r="K9" s="5" t="n">
        <v>6110124</v>
      </c>
    </row>
    <row r="10">
      <c r="A10" s="4" t="inlineStr">
        <is>
          <t>Series D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mporary equity, 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e-05</v>
      </c>
      <c r="J11" s="4" t="inlineStr">
        <is>
          <t xml:space="preserve"> </t>
        </is>
      </c>
      <c r="K11" s="4" t="inlineStr">
        <is>
          <t xml:space="preserve"> </t>
        </is>
      </c>
    </row>
    <row r="12">
      <c r="A12" s="4" t="inlineStr">
        <is>
          <t>Temporary equity, preferred stock, shares authorized</t>
        </is>
      </c>
      <c r="B12" s="7" t="n">
        <v>111.11</v>
      </c>
      <c r="C12" s="4" t="inlineStr">
        <is>
          <t xml:space="preserve"> </t>
        </is>
      </c>
      <c r="D12" s="4" t="inlineStr">
        <is>
          <t xml:space="preserve"> </t>
        </is>
      </c>
      <c r="E12" s="4" t="inlineStr">
        <is>
          <t xml:space="preserve"> </t>
        </is>
      </c>
      <c r="F12" s="7" t="n">
        <v>111.11</v>
      </c>
      <c r="G12" s="7" t="n">
        <v>111.11</v>
      </c>
      <c r="H12" s="7" t="n">
        <v>111.11</v>
      </c>
      <c r="I12" s="4" t="inlineStr">
        <is>
          <t xml:space="preserve"> </t>
        </is>
      </c>
      <c r="J12" s="7" t="n">
        <v>111.11</v>
      </c>
      <c r="K12" s="7" t="n">
        <v>111.11</v>
      </c>
    </row>
    <row r="13">
      <c r="A13" s="4" t="inlineStr">
        <is>
          <t>Temporary equity, preferred stock, shares issued</t>
        </is>
      </c>
      <c r="B13" s="7" t="n">
        <v>111.11</v>
      </c>
      <c r="C13" s="4" t="inlineStr">
        <is>
          <t xml:space="preserve"> </t>
        </is>
      </c>
      <c r="D13" s="4" t="inlineStr">
        <is>
          <t xml:space="preserve"> </t>
        </is>
      </c>
      <c r="E13" s="4" t="inlineStr">
        <is>
          <t xml:space="preserve"> </t>
        </is>
      </c>
      <c r="F13" s="7" t="n">
        <v>111.11</v>
      </c>
      <c r="G13" s="7" t="n">
        <v>111.11</v>
      </c>
      <c r="H13" s="7" t="n">
        <v>111.11</v>
      </c>
      <c r="I13" s="7" t="n">
        <v>111.11</v>
      </c>
      <c r="J13" s="7" t="n">
        <v>111.11</v>
      </c>
      <c r="K13" s="7" t="n">
        <v>111.11</v>
      </c>
    </row>
    <row r="14">
      <c r="A14" s="4" t="inlineStr">
        <is>
          <t>Temporary equity, preferred stock, shares outstanding</t>
        </is>
      </c>
      <c r="B14" s="7" t="n">
        <v>111.11</v>
      </c>
      <c r="C14" s="4" t="inlineStr">
        <is>
          <t xml:space="preserve"> </t>
        </is>
      </c>
      <c r="D14" s="4" t="inlineStr">
        <is>
          <t xml:space="preserve"> </t>
        </is>
      </c>
      <c r="E14" s="4" t="inlineStr">
        <is>
          <t xml:space="preserve"> </t>
        </is>
      </c>
      <c r="F14" s="7" t="n">
        <v>111.11</v>
      </c>
      <c r="G14" s="7" t="n">
        <v>111.11</v>
      </c>
      <c r="H14" s="7" t="n">
        <v>111.11</v>
      </c>
      <c r="I14" s="7" t="n">
        <v>111.11</v>
      </c>
      <c r="J14" s="7" t="n">
        <v>111.11</v>
      </c>
      <c r="K14" s="7" t="n">
        <v>111.11</v>
      </c>
    </row>
    <row r="15">
      <c r="A15" s="4" t="inlineStr">
        <is>
          <t>Preferred stock, shares authorized</t>
        </is>
      </c>
      <c r="B15" s="7" t="n">
        <v>111.11</v>
      </c>
      <c r="C15" s="4" t="inlineStr">
        <is>
          <t xml:space="preserve"> </t>
        </is>
      </c>
      <c r="D15" s="4" t="inlineStr">
        <is>
          <t xml:space="preserve"> </t>
        </is>
      </c>
      <c r="E15" s="7" t="n">
        <v>111.11</v>
      </c>
      <c r="F15" s="7" t="n">
        <v>111.11</v>
      </c>
      <c r="G15" s="7" t="n">
        <v>111.11</v>
      </c>
      <c r="H15" s="4" t="inlineStr">
        <is>
          <t xml:space="preserve"> </t>
        </is>
      </c>
      <c r="I15" s="7" t="n">
        <v>111.11</v>
      </c>
      <c r="J15" s="7" t="n">
        <v>111.11</v>
      </c>
      <c r="K15" s="7" t="n">
        <v>111.11</v>
      </c>
    </row>
    <row r="16">
      <c r="A16" s="4" t="inlineStr">
        <is>
          <t>Preferred stock, share issued</t>
        </is>
      </c>
      <c r="B16" s="7" t="n">
        <v>111.11</v>
      </c>
      <c r="C16" s="4" t="inlineStr">
        <is>
          <t xml:space="preserve"> </t>
        </is>
      </c>
      <c r="D16" s="4" t="inlineStr">
        <is>
          <t xml:space="preserve"> </t>
        </is>
      </c>
      <c r="E16" s="7" t="n">
        <v>111.11</v>
      </c>
      <c r="F16" s="7" t="n">
        <v>111.11</v>
      </c>
      <c r="G16" s="7" t="n">
        <v>111.11</v>
      </c>
      <c r="H16" s="4" t="inlineStr">
        <is>
          <t xml:space="preserve"> </t>
        </is>
      </c>
      <c r="I16" s="7" t="n">
        <v>111.11</v>
      </c>
      <c r="J16" s="7" t="n">
        <v>111.11</v>
      </c>
      <c r="K16" s="7" t="n">
        <v>111.11</v>
      </c>
    </row>
    <row r="17">
      <c r="A17" s="4" t="inlineStr">
        <is>
          <t>Preferred stock, share outstanding</t>
        </is>
      </c>
      <c r="B17" s="7" t="n">
        <v>111.11</v>
      </c>
      <c r="C17" s="4" t="inlineStr">
        <is>
          <t xml:space="preserve"> </t>
        </is>
      </c>
      <c r="D17" s="4" t="inlineStr">
        <is>
          <t xml:space="preserve"> </t>
        </is>
      </c>
      <c r="E17" s="7" t="n">
        <v>111.11</v>
      </c>
      <c r="F17" s="7" t="n">
        <v>111.11</v>
      </c>
      <c r="G17" s="7" t="n">
        <v>111.11</v>
      </c>
      <c r="H17" s="4" t="inlineStr">
        <is>
          <t xml:space="preserve"> </t>
        </is>
      </c>
      <c r="I17" s="7" t="n">
        <v>111.11</v>
      </c>
      <c r="J17" s="7" t="n">
        <v>111.11</v>
      </c>
      <c r="K17" s="7" t="n">
        <v>111.11</v>
      </c>
    </row>
    <row r="18">
      <c r="A18" s="4" t="inlineStr">
        <is>
          <t>Series E-2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authorized</t>
        </is>
      </c>
      <c r="B19" s="5" t="n">
        <v>1225</v>
      </c>
      <c r="C19" s="4" t="inlineStr">
        <is>
          <t xml:space="preserve"> </t>
        </is>
      </c>
      <c r="D19" s="4" t="inlineStr">
        <is>
          <t xml:space="preserve"> </t>
        </is>
      </c>
      <c r="E19" s="4" t="inlineStr">
        <is>
          <t xml:space="preserve"> </t>
        </is>
      </c>
      <c r="F19" s="4" t="inlineStr">
        <is>
          <t xml:space="preserve"> </t>
        </is>
      </c>
      <c r="G19" s="4" t="inlineStr">
        <is>
          <t xml:space="preserve"> </t>
        </is>
      </c>
      <c r="H19" s="5" t="n">
        <v>1225</v>
      </c>
      <c r="I19" s="4" t="inlineStr">
        <is>
          <t xml:space="preserve"> </t>
        </is>
      </c>
      <c r="J19" s="4" t="inlineStr">
        <is>
          <t xml:space="preserve"> </t>
        </is>
      </c>
      <c r="K19" s="4" t="inlineStr">
        <is>
          <t xml:space="preserve"> </t>
        </is>
      </c>
    </row>
    <row r="20">
      <c r="A20" s="4" t="inlineStr">
        <is>
          <t>Preferred stock, share issued</t>
        </is>
      </c>
      <c r="B20" s="7" t="n">
        <v>319.76</v>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row>
    <row r="21">
      <c r="A21" s="4" t="inlineStr">
        <is>
          <t>Preferred stock, share outstanding</t>
        </is>
      </c>
      <c r="B21" s="7" t="n">
        <v>319.76</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ax provision (benefit)</t>
        </is>
      </c>
      <c r="B4" s="4" t="inlineStr">
        <is>
          <t>​ ​ ​ ​ ​ ​ ​ ​ ​ 2023 2022 ​ ​ ​ ​ ​ ​ ​ Tax provision (benefit) ​ ​ Current ​ ​ Federal ​ $ — ​ $ — State ​ (60,000) ​ ​ (60,000) Total current ​ (60,000) ​ ​ (60,000) ​ ​ ​ ​ ​ ​ ​ Deferred ​ ​ ​ ​ ​ Federal ​ (12,233,641) ​ ​ (7,800,350) State ​ (2,764,638) ​ ​ (2,633,146) Total deferred ​ (14,998,279) ​ ​ (10,433,496) ​ ​ ​ ​ ​ ​ ​ Change in valuation allowance ​ 14,998,279 ​ ​ 10,433,496 Total ​ $ (60,000) ​ $ (60,000)</t>
        </is>
      </c>
    </row>
    <row r="5">
      <c r="A5" s="4" t="inlineStr">
        <is>
          <t>Schedule of deferred tax assets and liabilities</t>
        </is>
      </c>
      <c r="B5" s="4" t="inlineStr">
        <is>
          <t>​ ​ ​ ​ ​ ​ ​ ​ ​ 2023 2022 ​ ​ ​ ​ ​ ​ ​ Deferred tax assets ​ ​ Federal net operating loss ​ $ 39,914,591 ​ $ 35,958,687 Federal research and development tax credit carryforwards ​ 15,868,907 ​ ​ 11,484,209 State net operating losses and tax credit carryforwards ​ 7,626,490 ​ ​ 6,186,679 Capitalized research and development expenses ​ 20,203,493 ​ ​ 15,820,893 Stock-based compensation expense ​ 3,710,609 ​ ​ 3,186,702 Other ​ 754,180 ​ ​ 443,693 Total deferred tax assets ​ 88,078,270 ​ ​ 73,080,863 ​ ​ ​ ​ ​ ​ ​ Deferred tax liabilities ​ ​ ​ ​ ​ Depreciable assets ​ (156,626) ​ ​ (157,498) Total deferred tax liabilities ​ (156,626) ​ ​ (157,498) ​ ​ ​ ​ ​ ​ ​ Net deferred tax assets ​ 87,921,644 ​ ​ 72,923,365 Less- valuation allowance ​ (87,921,644) ​ ​ (72,923,365) Total deferred tax assets ​ $ — ​ $ —</t>
        </is>
      </c>
    </row>
    <row r="6">
      <c r="A6" s="4" t="inlineStr">
        <is>
          <t>Schedule of reconciliation of income taxes</t>
        </is>
      </c>
      <c r="B6" s="4" t="inlineStr">
        <is>
          <t>​ ​ ​ ​ ​ ​ ​ ​ ​ Year ended December 31, ​ 2023 2022 Income tax benefit using U.S. federal statutory rate 21.00 % 21.00 % State income taxes 6.92 % 8.42 % Permanent nondeductible items (0.28) % (0.01) % Federal tax credits 9.95 % 5.92 % Change in valuation allowance (35.48) % (32.76) % Warrant cost ​ (2.11) % (2.10) % Other 0.14 % (0.29) % Total 0.14 % 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dilutive securities have been excluded from the computation of diluted net loss per share</t>
        </is>
      </c>
      <c r="B4" s="4" t="inlineStr">
        <is>
          <t>​ ​ ​ ​ ​ ​ ​ ​ Year Ended December 31, ​ 2023 2022 Warrants 26,923,243 ​ 6,714,479 Stock options 2,351,903 ​ 746,257 Convertible preferred shares 3,624,957 ​ 111,111 Total potentially dilutive shares 32,900,103 ​ 7,571,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the company's undiscounted payments for its short-term leases and operating lease liabilities</t>
        </is>
      </c>
      <c r="B4" s="4" t="inlineStr">
        <is>
          <t>​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Schedule of restatement of previously issued financial statement</t>
        </is>
      </c>
      <c r="B4" s="4" t="inlineStr">
        <is>
          <t>CELLECTAR BIOSCIENCES, INC. RESTATED CONSOLIDATED BALANCE SHEETS ​ ​ ​ ​ ​ ​ ​ ​ ​ ​ ​ ​ ​ ​ December 31, 2023 ​ As Previously Restatement ​ ​ ​ ​ ​ Reported ​ Adjustments ​ Reference ​ As Restated ASSETS ​ ​ ​ ​ ​ ​ ​ ​ ​ ​ ​ CURRENT ASSETS: ​ ​ ​ Cash and cash equivalents ​ $ 9,564,988 ​ $ — ​ $ 9,564,988 Prepaid expenses and other current assets ​ 888,225 ​ — ​ 888,225 Total current assets ​ 10,453,213 ​ — ​ 10,453,213 Property, plant &amp; equipment, net ​ 1,090,304 ​ — ​ 1,090,304 Operating lease right-of-use asset ​ 502,283 ​ — ​ 502,283 Other long-term assets ​ 29,780 ​ — ​ 29,780 TOTAL ASSETS ​ $ 12,075,580 ​ $ — ​ $ 12,075,580 ​ ​ ​ ​ ​ ​ ​ ​ ​ ​ ​ ​ LIABILITIES AND STOCKHOLDERS’ (DEFICIT) EQUITY ​ ​ ​ CURRENT LIABILITIES: ​ ​ ​ Accounts payable and accrued liabilities ​ $ 9,178,645 ​ $ — ​ $ 9,178,645 Warrant liability ​ 3,700,000 ​ 12,420,898 A, C ​ 16,120,898 Lease liability, current ​ 58,979 ​ — ​ 58,979 Total current liabilities ​ 12,937,624 ​ 12,420,898 ​ 25,358,522 Lease liability, net of current portion ​ 494,003 ​ — ​ 494,003 TOTAL LIABILITIES ​ 13,431,627 ​ 12,420,898 ​ 25,852,525 COMMITMENTS AND CONTINGENCIES (Note 10) ​ ​ ​ MEZZANINE EQUITY: ​ ​ ​ Series D preferred stock, 111.11 shares authorized, issued and outstanding as of December 31, 2023 ​ — ​ 1,382,023 A ​ 1,382,023 STOCKHOLDERS’ (DEFICIT) EQUITY: ​ ​ ​ Series D convertible preferred stock, 111.11 shares authorized, issued and outstanding as of December 31, 2023 ​ 1,382,023 ​ (1,382,023) A ​ — Series E-2 preferred stock, 1,225.00 shares authorized; 319.76 shares issued and outstanding as of December 31, 2023 ​ 4,677,632 ​ — ​ 4,677,632 Common stock, $0.00001 par value; 170,000,000 shares authorized; 20,744,110 shares issued and outstanding as of December 31 2023 ​ 207 ​ — ​ 207 Additional paid-in capital ​ 210,066,630 ​ (27,142,420) A, B, C, F ​ 182,924,210 Accumulated deficit ​ (217,482,539) ​ 14,721,522 B, D, F ​ (202,761,017) Total stockholders’ (deficit) equity ​ (1,356,047) ​ (13,802,921) ​ (15,158,968) TOTAL LIABILITIES AND STOCKHOLDERS’ (DEFICIT) EQUITY ​ $ 12,075,580 ​ $ — ​ $ 12,075,580 ​ ​ CELLECTAR BIOSCIENCES, INC. RESTATED CONSOLIDATED BALANCE SHEETS ​ ​ ​ ​ ​ ​ ​ ​ ​ ​ ​ ​ ​ ​ ​ December 31, 2022 ​ As Previously Restatement ​ ​ ​ ​ ​ Reported ​ Adjustments ​ Reference ​ As Restated ASSETS ​ ​ ​ ​ ​ ​ ​ ​ ​ ​ ​ CURRENT ASSETS: ​ ​ ​ Cash and cash equivalents ​ $ 19,866,358 ​ $ — ​ $ 19,866,358 Prepaid expenses and other current assets ​ 663,243 ​ — ​ 663,243 Total current assets ​ 20,529,601 ​ — ​ 20,529,601 Property, plant &amp; equipment, net ​ 418,641 ​ — ​ 418,641 Operating lease right-of-use asset ​ 560,334 ​ — ​ 560,334 Other long-term assets ​ 81,214 ​ — ​ 81,214 TOTAL ASSETS ​ $ 21,589,790 ​ $ — ​ $ 21,589,790 ​ ​ ​ ​ ​ ​ ​ ​ ​ ​ ​ ​ LIABILITIES AND STOCKHOLDERS’ (DEFICIT) EQUITY ​ ​ ​ CURRENT LIABILITIES: ​ ​ ​ Accounts payable and accrued liabilities ​ $ 5,478,443 ​ $ — ​ $ 5,478,443 Warrant liability ​ — ​ 5,972,252 A ​ 5,972,252 Lease liability, current ​ 50,847 ​ — ​ 50,847 Total current liabilities ​ 5,529,290 ​ 5,972,252 ​ 11,501,542 Lease liability, net of current portion ​ 552,981 ​ — ​ 552,981 TOTAL LIABILITIES ​ 6,082,271 ​ 5,972,252 ​ 12,054,523 COMMITMENTS AND CONTINGENCIES (Note 10) ​ ​ ​ MEZZANINE EQUITY: ​ ​ ​ Series D convertible preferred stock, 111.11 shares authorized, issued and outstanding as of December 31, 2023 ​ — ​ 1,382,023 A ​ 1,382,023 STOCKHOLDERS’ (DEFICIT) EQUITY: ​ ​ ​ Series D preferred stock, 111.11 shares authorized, issued and outstanding as of December 31, 2022 ​ 1,382,023 ​ (1,382,023) A ​ — Common stock, $0.00001 par value; 170,000,000 shares authorized; 9,385,272 shares issued and outstanding as of December 31 2022 ​ 94 ​ — ​ 94 Additional paid-in capital ​ 193,624,445 ​ (25,480,888) A, B, F ​ 168,143,557 Accumulated deficit ​ (179,499,043) ​ 19,508,636 B, D, F ​ (159,990,407) Total stockholders’ (deficit) equity ​ 15,507,519 ​ (7,354,275) ​ 8,153,244 TOTAL LIABILITIES AND STOCKHOLDERS’ (DEFICIT) EQUITY ​ $ 21,589,790 ​ $ — ​ $ 21,589,790 ​ ​ CELLECTAR BIOSCIENCES, INC. RESTATED CONSOLIDATED STATEMENTS OF OPERATIONS ​ ​ ​ ​ ​ ​ ​ ​ ​ ​ ​ ​ ​ ​ ​ Year Ended December 31, 2023 ​ As Previously ​ ​ ​ ​ ​ ​ ​ Reported ​ Adjustments ​ Reference ​ As Restated ​ ​ ​ ​ ​ ​ ​ ​ ​ ​ ​ ​ OPERATING EXPENSES: ​ ​ ​ Research and development ​ $ 28,211,460 ​ $ (945,184) E ​ $ 27,266,276 General and administrative ​ 10,749,183 ​ 945,184 E ​ 11,694,367 Total operating expenses ​ 38,960,643 ​ — ​ 38,960,643 LOSS FROM OPERATIONS ​ (38,960,643) ​ — ​ (38,960,643) OTHER INCOME (EXPENSE): ​ ​ ​ Warrant issuance expense ​ (470,000) ​ — ​ (470,000) Gain (loss) on valuation of warrants ​ 1,000,000 ​ (4,787,114) D ​ (3,787,114) Interest income ​ 387,147 ​ — ​ 387,147 Total other income (expense), net ​ 917,147 ​ (4,787,114) ​ (3,869,967) LOSS BEFORE INCOME TAXES ​ (38,043,496) ​ (4,787,114) ​ (42,830,610) INCOME TAX BENEFIT ​ (60,000) ​ — ​ (60,000) NET LOSS ​ $ (37,983,496) ​ $ (4,787,114) ​ $ (42,770,610) NET LOSS PER SHARE — BASIC AND DILUTED ​ $ (3.11) ​ $ (0.39) ​ $ (3.50) WEIGHTED-AVERAGE COMMON SHARES OUTSTANDING — BASIC AND DILUTED ​ 12,221,571 ​ — ​ 12,221,571 ​ ​ CELLECTAR BIOSCIENCES, INC. RESTATED CONSOLIDATED STATEMENTS OF OPERATIONS ​ ​ ​ ​ ​ ​ ​ ​ ​ ​ ​ ​ ​ ​ ​ Year Ended December 31, 2022 ​ As Previously ​ ​ ​ ​ ​ ​ ​ Reported ​ Adjustments ​ Reference ​ As Restated ​ ​ ​ ​ ​ ​ ​ ​ ​ ​ ​ ​ OPERATING EXPENSES: ​ ​ ​ Research and development ​ $ 19,219,603 ​ $ (953,892) E ​ $ 18,265,711 General and administrative ​ 9,594,170 ​ 953,892 E ​ 10,548,062 Total operating expenses ​ 28,813,773 ​ — ​ 28,813,773 LOSS FROM OPERATIONS ​ (28,813,773) ​ — ​ (28,813,773) OTHER INCOME (EXPENSE): ​ ​ ​ Warrant issuance expense ​ — ​ (6,824,605) B, D ​ (6,824,605) Gain (loss) on valuation of warrants ​ — ​ 3,633,241 D ​ 3,633,241 Interest income ​ 152,519 ​ — ​ 152,519 Total other income (expense), net ​ 152,519 ​ (3,191,364) ​ (3,038,845) LOSS BEFORE INCOME TAXES ​ (28,661,254) ​ (3,191,364) ​ (31,852,618) INCOME TAX BENEFIT ​ (60,000) ​ — ​ (60,000) NET LOSS ​ $ (28,601,254) ​ $ (3,191,364) ​ $ (31,792,618) NET LOSS PER SHARE — BASIC AND DILUTED ​ $ (4.05) ​ $ (0.45) ​ $ (4.51) WEIGHTED-AVERAGE COMMON SHARES OUTSTANDING — BASIC AND DILUTED ​ 7,055,665 ​ — ​ 7,055,665 ​ ​ CELLECTAR BIOSCIENCES, INC. RESTATED CONSOLIDATED STATEMENTS OF CONVERTIBLE PREFERRED STOCK AND STOCKHOLDERS’ (DEFICIT) EQUITY ​ ​ ​ ​ ​ ​ ​ ​ ​ ​ ​ ​ ​ ​ ​ ​ ​ ​ ​ ​ ​ ​ ​ ​ ​ ​ ​ ​ ​ Series D ​ ​ ​ ​ ​ ​ ​ ​ ​ ​ ​ ​ ​ ​ ​ ​ ​ ​ ​ ​ Preferred Stock ​ ​ Preferred Stock ​ Common Stock ​ ​ ​ ​ ​ ​ ​ Total ​ ​ ​ ​ ​ ​ ​ ​ ​ ​ ​ ​ ​ ​ ​ Par ​ Additional ​ Accumulated ​ Stockholders' ​ Shares Amount Shares Amount Shares Amount Paid-In Capital Deficit Equity (Deficit) Previously Reported ​ ​ ​ ​ ​ ​ ​ ​ ​ ​ ​ ​ ​ ​ ​ Balance at December 31, 2021 — ​ $ — ​ 111.11 ​ $ 1,382,023 6,110,125 ​ $ 61 $ 182,560,859 $ (150,897,789) ​ $ 33,045,154 Issuance of common stock, pre-funded warrants and warrants, net of issuance costs — ​ — ​ — ​ — 3,275,153 ​ 33 ​ 9,610,622 ​ — ​ 9,610,655 Stock-based compensation — ​ — ​ — ​ — — ​ — ​ 1,452,964 ​ — ​ 1,452,964 Retired shares — ​ — ​ — ​ — (6) ​ — ​ — ​ — ​ — Net loss — ​ — ​ — ​ — — ​ — ​ — ​ (28,601,254) ​ (28,601,254) Balance at December 31, 2022 — ​ — ​ 111.11 ​ 1,382,023 9,385,272 ​ 94 ​ 193,624,445 ​ (179,499,043) ​ 15,507,519 Stock-based compensation — ​ — ​ — ​ — — ​ — ​ 2,410,288 ​ — ​ 2,410,288 Exercise of warrants into common stock — ​ — ​ — ​ — 1,197,622 ​ 12 ​ 789,630 ​ — ​ 789,642 Issuance of preferred stock, net of issuance costs (Note 6) — ​ — ​ 1,225.00 ​ ​ 17,920,000 ​ — ​ ​ — ​ ​ — ​ ​ — ​ ​ 17,920,000 Conversion of preferred stock to common stock — ​ — ​ (905.24) ​ (13,242,368) 9,947,684 ​ 99 ​ 13,242,269 ​ — ​ — Stock awards (Note 7) — ​ — ​ — ​ — 213,532 ​ 2 ​ (2) ​ — ​ — Net loss — ​ — ​ — ​ — — ​ — ​ — ​ (37,983,496) ​ (37,983,496) Balance at December 31, 2023 — ​ $ — ​ 430.87 ​ $ 6,059,655 20,744,110 ​ $ 207 $ 210,066,630 $ (217,482,539) ​ $ (1,356,047) Adjustments ​ ​ ​ ​ ​ ​ ​ Balance at December 31, 2021 (A, F) 111.11 ​ $ 1,382,023 ​ (111.11) ​ $ (1,382,023) — ​ $ — $ (25,300,000) ​ $ 22,700,000 ​ $ (3,982,023) Reclassification of warrants to liability (A) — ​ — ​ — ​ — — ​ — ​ (7,005,493) ​ — ​ (7,005,493) Warrant-related issuance expense (B) — ​ — ​ — ​ — — ​ — ​ 6,824,605 ​ — ​ 6,824,605 Net loss (B, D) — ​ — ​ — ​ — — ​ — ​ — ​ (3,191,364) ​ (3,191,364) Balance at December 31, 2022 111.11 ​ 1,382,023 ​ (111.11) ​ (1,382,023) — ​ — ​ (25,480,888) ​ 19,508,636 ​ (7,354,275) Exercise of warrants into common stock (A) — ​ — ​ — ​ — — ​ — ​ 1,677,580 ​ — ​ 1,677,580 Reclassification of warrants to liability (C) — ​ — ​ — ​ — — ​ — ​ (3,239,112) ​ — ​ (3,239,112) Issuance of Series E-2 preferred stock, net of issuance costs (Note 6) (D) — ​ — ​ — ​ (100,000) — ​ — ​ — ​ — ​ (100,000) Conversion of preferred stock to common stock (D) — ​ — ​ — ​ 100,000 — ​ — ​ (100,000) ​ — ​ — Net loss (D) — ​ — ​ — ​ — — ​ — ​ — ​ (4,787,114) ​ (4,787,114) Balance at December 31, 2023 111.11 ​ $ 1,382,023 ​ (111.11) ​ $ (1,382,023) — ​ $ — $ (27,142,420) ​ $ 14,721,522 ​ $ (13,802,921) As Restated ​ ​ ​ ​ ​ ​ ​ Balance at December 31, 2021 111.11 ​ $ 1,382,023 ​ — ​ $ — 6,110,125 ​ $ 61 $ 157,260,859 ​ $ (128,197,789) ​ $ 29,063,131 Issuance of common stock and pre-funded warrants net of issuance costs — ​ — ​ — ​ — 3,275,153 ​ 33 ​ 9,429,734 ​ — ​ 9,429,767 Stock-based compensation — ​ — ​ — ​ — — ​ — ​ 1,452,964 ​ — ​ 1,452,964 Retired shares — ​ — ​ — ​ — (6) ​ — ​ — ​ — ​ — Net loss — ​ — ​ — ​ — — ​ — ​ — ​ (31,792,618) ​ (31,792,618) Balance at December 31, 2022 111.11 ​ 1,382,023 ​ — ​ — 9,385,272 ​ 94 ​ 168,143,557 ​ (159,990,407) ​ 8,153,244 Stock-based compensation (Note 7) ​ — ​ ​ — ​ ​ — ​ ​ — ​ — ​ ​ — ​ ​ 2,410,288 ​ ​ — ​ ​ 2,410,288 Exercise of warrants into common stock — ​ — ​ — ​ — 1,197,622 ​ 12 ​ 2,467,210 ​ — ​ 2,467,222 Issuance of Series E-2 preferred stock, net of issuance costs (Note 6) — ​ — ​ 1,225.00 ​ 17,820,000 — ​ — ​ — ​ — ​ 17,820,000 Conversion of preferred stock to common stock — ​ — ​ (905.24) ​ (13,142,368) 9,947,684 ​ 99 ​ 13,142,269 ​ — ​ — Reclassification of pre-funded warrants to liability liability — ​ — ​ — ​ — — ​ — ​ (3,239,112) ​ — ​ (3,239,112) Stock awards (Note 7) — ​ — ​ — ​ — 213,532 ​ 2 ​ (2) ​ — ​ — Net loss — ​ — ​ — ​ — — ​ — ​ — ​ (42,770,610) ​ (42,770,610) Balance at December 31, 2023 111.11 ​ $ 1,382,023 ​ 319.76 ​ $ 4,677,632 20,744,110 ​ $ 207 $ 182,924,210 ​ $ (202,761,017) ​ $ (15,158,968) ​ CELLECTAR BIOSCIENCES, INC. RESTATED CONSOLIDATED STATEMENTS OF CASH FLOWS ​ ​ ​ ​ ​ ​ ​ ​ ​ ​ ​ ​ ​ ​ ​ Year Ended December 31, 2023 ​ ​ As Previously ​ ​ ​ ​ ​ ​ ​ ​ ​ ​ Reported ​ Adjustments ​ Reference ​ As Restated CASH FLOWS FROM OPERATING ACTIVITIES: ​ ​ ​ Net loss ​ $ (37,983,496) ​ $ (4,787,114) D ​ $ (42,770,610) Adjustments to reconcile net loss to cash used in operating activities: ​ ​ ​ Depreciation and amortization ​ 192,375 ​ — ​ 192,375 Stock-based compensation ​ 2,410,288 ​ — ​ 2,410,288 Loss on disposal of asset ​ — ​ — ​ — Costs to issue warrants ​ 470,000 ​ — ​ 470,000 Change in fair value of warrants ​ (1,000,000) ​ 4,787,114 D ​ 3,787,114 Change in operating lease right-of-use asset ​ 58,051 ​ — ​ 58,051 Changes in: ​ ​ ​ Prepaid expenses and other assets ​ (173,548) ​ — ​ (173,548) Accounts payable and accrued liabilities ​ 3,700,202 ​ — ​ 3,700,202 Lease liability ​ (50,846) ​ — ​ (50,846) Cash used in operating activities ​ (32,376,974) ​ — ​ (32,376,974) CASH FLOWS FROM INVESTING ACTIVITIES: ​ ​ ​ Purchases of property, plant &amp; equipment ​ (864,038) ​ — ​ (864,038) Cash used in investing activities ​ (864,038) ​ — ​ (864,038) CASH FLOWS FROM FINANCING ACTIVITIES: ​ ​ ​ Proceeds from issuance of preferred stock and warrants, net of issuance costs ​ 22,150,000 ​ — ​ 22,150,000 Proceeds from exercise of warrants ​ 789,642 ​ — ​ 789,642 Cash provided by financing activities ​ 22,939,642 ​ — ​ 22,939,642 DECREASE IN CASH AND CASH EQUIVALENTS ​ (10,301,370) ​ — ​ (10,301,370) CASH AND CASH EQUIVALENTS AT BEGINNING OF PERIOD ​ 19,866,358 ​ — ​ 19,866,358 CASH AND CASH EQUIVALENTS AT END OF PERIOD ​ $ 9,564,988 ​ $ — ​ $ 9,564,988 SUPPLEMENTAL DISCLOSURE OF CASH FLOW INFORMATION ​ ​ ​ Conversion of preferred stock to common stock ​ $ 13,242,368 ​ $ — ​ $ 13,242,368 Conversion of mezzanine equity to permanent equity (Note 6) ​ $ 17,920,000 ​ $ (100,000) ​ $ 17,820,000 Conversion of pre-funded warrants to liability ​ $ — ​ $ 3,239,112 ​ $ 3,239,112 ​ ​ ​ CELLECTAR BIOSCIENCES, INC. RESTATED CONSOLIDATED STATEMENTS OF CASH FLOWS ​ ​ ​ ​ ​ ​ ​ ​ ​ ​ ​ ​ ​ ​ Year Ended December 31, 2022 ​ ​ As Previously ​ ​ ​ ​ ​ ​ ​ ​ ​ ​ Reported ​ Adjustments ​ Reference ​ As Restated CASH FLOWS FROM OPERATING ACTIVITIES: ​ ​ ​ Net loss ​ $ (28,601,254) ​ $ (3,191,364) B, D ​ $ (31,792,618) Adjustments to reconcile net loss to cash used in operating activities: ​ ​ ​ Depreciation and amortization ​ 148,435 ​ — ​ 148,435 Stock-based compensation ​ 1,452,964 ​ — ​ 1,452,964 Loss on disposal of asset ​ 3,386 ​ — ​ 3,386 Costs to issue warrants ​ — ​ 6,824,605 B ​ 6,824,605 Change in fair value of warrants ​ — ​ (3,633,241) D ​ (3,633,241) Change in operating lease right-of-use asset ​ 90,432 ​ — ​ 90,432 Changes in: ​ ​ ​ Prepaid expenses and other assets ​ 204,242 ​ — ​ 204,242 Accounts payable and accrued liabilities ​ 1,623,529 ​ — ​ 1,623,529 Lease liability ​ (144,035) ​ — ​ (144,035) Cash used in operating activities ​ (25,222,301) ​ — ​ (25,222,301) CASH FLOWS FROM INVESTING ACTIVITIES: ​ ​ ​ Purchases of property, plant &amp; equipment ​ (225,971) ​ — ​ (225,971) Cash used in investing activities ​ (225,971) ​ — ​ (225,971) CASH FLOWS FROM FINANCING ACTIVITIES: ​ ​ ​ Proceeds from issuance of preferred stock and warrants, net of issuance costs ​ 9,610,655 ​ — ​ 9,610,655 Cash provided by financing activities ​ 9,610,655 ​ — ​ 9,610,655 DECREASE IN CASH AND CASH EQUIVALENTS ​ (15,837,617) ​ — ​ (15,837,617) CASH AND CASH EQUIVALENTS AT BEGINNING OF PERIOD ​ 35,703,975 ​ — ​ 35,703,975 CASH AND CASH EQUIVALENTS AT END OF PERIOD ​ $ 19,866,358 ​ $ — ​ $ 19,866,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QUARTERLY FINANCIAL STATEMENTS (Unaudited) (Tables)</t>
        </is>
      </c>
      <c r="B1" s="2" t="inlineStr">
        <is>
          <t>12 Months Ended</t>
        </is>
      </c>
    </row>
    <row r="2">
      <c r="B2" s="2" t="inlineStr">
        <is>
          <t>Dec. 31, 2023</t>
        </is>
      </c>
    </row>
    <row r="3">
      <c r="A3" s="3" t="inlineStr">
        <is>
          <t>RESTATEMENT OF PREVIOUSLY ISSUED QUARTERLY FINANCIAL STATEMENTS (Unaudited)</t>
        </is>
      </c>
      <c r="B3" s="4" t="inlineStr">
        <is>
          <t xml:space="preserve"> </t>
        </is>
      </c>
    </row>
    <row r="4">
      <c r="A4" s="4" t="inlineStr">
        <is>
          <t>Schedule of restatements of quarterly financial statements</t>
        </is>
      </c>
      <c r="B4" s="4" t="inlineStr">
        <is>
          <t xml:space="preserve">CELLECTAR BIOSCIENCES, INC. RESTATED CONSOLIDATED BALANCE SHEETS (Unaudited) ​ ​ ​ ​ ​ ​ ​ ​ ​ ​ ​ ​ ​ ​ ​ March 31, 2023 ​ As Previously Restatement ​ ​ ​ ​ ​ Reported ​ Adjustments ​ Reference ​ As Restated ASSETS ​ ​ ​ CURRENT ASSETS: ​ ​ ​ Cash and cash equivalents ​ $ 12,682,691 ​ $ — ​ ​ $ 12,682,691 Prepaid expenses and other current assets ​ 1,163,745 ​ — ​ ​ 1,163,745 Total current assets ​ 13,846,436 ​ — ​ ​ 13,846,436 Property, plant &amp; equipment, net ​ 376,084 ​ — ​ ​ 376,084 Operating lease right-of-use asset ​ 546,505 ​ — ​ ​ 546,505 Other long-term assets ​ 69,431 ​ — ​ ​ 69,431 TOTAL ASSETS ​ $ 14,838,456 ​ $ — ​ ​ $ 14,838,456 ​ ​ ​ ​ ​ ​ ​ ​ ​ ​ ​ ​ LIABILITIES AND STOCKHOLDERS’ (DEFICIT) EQUITY ​ ​ ​ ​ ​ ​ ​ CURRENT LIABILITIES: ​ ​ ​ ​ ​ ​ ​ Accounts payable and accrued liabilities ​ $ 6,904,545 ​ $ — ​ ​ $ 6,904,545 Warrant liability ​ — ​ 4,581,455 A ​ 4,581,455 Lease liability, current ​ 51,106 ​ — ​ ​ ​ 51,106 Total current liabilities ​ 6,955,651 ​ 4,581,455 ​ ​ ​ 11,537,106 Lease liability, net of current portion ​ 548,344 ​ — ​ ​ ​ 548,344 TOTAL LIABILITIES ​ 7,503,995 ​ 4,581,455 ​ ​ ​ 12,085,450 COMMITMENTS AND CONTINGENCIES (Note 10) ​ ​ ​ ​ ​ ​ ​ ​ MEZZANINE EQUITY: ​ ​ ​ ​ ​ ​ ​ ​ Series D convertible preferred stock; 111.11 shares authorized, issued and outstanding as of March 31, 2023 ​ — ​ 1,382,023 A ​ 1,382,023 STOCKHOLDERS’ (DEFICIT) EQUITY: ​ ​ ​ ​ ​ ​ ​ ​ Series D convertible preferred stock, 111.11 shares authorized, issued and outstanding as of March 31, 2023 ​ 1,382,023 ​ (1,382,023) A ​ — Common stock, $0.00001 par value; 170,000,000 shares authorized; 9,740,507 shares issued and outstanding as of March 31, 2023 ​ 97 ​ — ​ ​ ​ 97 Additional paid-in capital ​ 194,032,651 ​ (25,480,888) A, B, F ​ 168,551,763 Accumulated deficit ​ (188,080,310) ​ 20,899,433 B, D, F ​ (167,180,877) Total stockholders’ equity ​ 7,334,461 ​ (5,963,478) ​ ​ 1,370,983 TOTAL LIABILITIES AND STOCKHOLDERS’ (DEFICIT) EQUITY ​ $ 14,838,456 ​ $ — ​ ​ $ 14,838,456 ​ ​ CELLECTAR BIOSCIENCES, INC. RESTATED CONSOLIDATED BALANCE SHEETS (Unaudited) ​ ​ ​ ​ ​ ​ ​ ​ ​ ​ ​ ​ ​ ​ ​ June 30, 2023 ​ ​ As Previously ​ Restatement ​ ​ ​ ​ ​ ​ ​ Reported ​ Adjustments ​ Reference ​ As Restated ASSETS ​ ​ ​ CURRENT ASSETS: ​ ​ ​ Cash and cash equivalents ​ $ 5,152,972 ​ $ — ​ $ 5,152,972 Prepaid expenses and other current assets ​ 456,679 ​ — ​ 456,679 Total current assets ​ 5,609,651 ​ — ​ 5,609,651 Property, plant &amp; equipment, net ​ 337,434 ​ — ​ 337,434 Operating lease right-of-use asset ​ 532,300 ​ — ​ 532,300 Other long-term assets ​ 29,780 ​ — ​ 29,780 TOTAL ASSETS ​ $ 6,509,165 ​ $ — ​ $ 6,509,165 ​ ​ ​ ​ ​ ​ ​ ​ ​ ​ ​ ​ LIABILITIES AND STOCKHOLDERS’ (DEFICIT) EQUITY ​ ​ ​ CURRENT LIABILITIES: ​ ​ ​ Accounts payable and accrued liabilities ​ $ 6,391,673 ​ $ — ​ $ 6,391,673 Warrant liability ​ — ​ 6,538,873 A ​ 6,538,873 Lease liability, current ​ 53,640 ​ — ​ 53,640 Total current liabilities ​ 6,445,313 ​ 6,538,873 ​ 12,984,186 Lease liability, net of current portion ​ 530,856 ​ — ​ 530,856 TOTAL LIABILITIES ​ 6,976,169 ​ 6,538,873 ​ 13,515,042 COMMITMENTS AND CONTINGENCIES (Note 10) ​ ​ ​ MEZZANINE EQUITY: ​ ​ ​ Series D convertible preferred stock; 111.11 shares authorized, issued and outstanding as of June 30, 2023 ​ — ​ 1,382,023 A ​ 1,382,023 STOCKHOLDERS’ (DEFICIT) EQUITY: ​ ​ ​ Series D convertible preferred stock; 111.11 shares authorized, issued and outstanding as of June 30, 2023 ​ 1,382,023 ​ (1,382,023) A ​ — Common stock, $0.00001 par value; 170,000,000 shares authorized; 9,740,507 shares issued and outstanding as of June 30 2023 ​ 97 ​ — ​ 97 Additional paid-in capital ​ 194,452,408 ​ (25,480,888) A, B, F ​ 168,971,520 Accumulated deficit ​ (196,301,532) ​ 18,942,015 B, D, F ​ (177,359,517) Total stockholders’ (deficit) equity ​ (467,004) ​ (7,920,896) ​ (8,387,900) TOTAL LIABILITIES AND STOCKHOLDERS’ (DEFICIT) EQUITY ​ $ 6,509,165 ​ $ — ​ $ 6,509,165 ​ ​ CELLECTAR BIOSCIENCES, INC. RESTATED CONSOLIDATED BALANCE SHEETS (Unaudited) ​ ​ ​ ​ ​ ​ ​ ​ ​ ​ ​ ​ ​ ​ ​ September 30, 2023 ​ As Previously Restatement ​ ​ ​ ​ ​ Reported ​ Adjustments ​ Reference ​ As Restated ASSETS ​ ​ ​ CURRENT ASSETS: ​ ​ ​ Cash and cash equivalents ​ $ 18,986,443 ​ $ — ​ $ 18,986,443 Prepaid expenses and other current assets ​ 1,123,467 ​ — ​ 1,123,467 Total current assets ​ 20,109,910 ​ — ​ 20,109,910 Property, plant &amp; equipment, net ​ 893,509 ​ — ​ 893,509 Operating lease right-of-use asset ​ 517,566 ​ — ​ 517,566 Other long-term assets ​ 29,780 ​ — ​ 29,780 TOTAL ASSETS ​ $ 21,550,765 ​ $ — ​ $ 21,550,765 ​ ​ ​ ​ ​ ​ ​ ​ ​ ​ ​ ​ LIABILITIES AND STOCKHOLDERS’ (DEFICIT) EQUITY ​ ​ ​ CURRENT LIABILITIES: ​ ​ ​ Accounts payable and accrued liabilities ​ $ 7,814,590 ​ $ — ​ $ 7,814,590 Warrant liability ​ 8,600,000 ​ 13,365,401 A, C ​ 21,965,401 Lease liability, current ​ 56,263 ​ — ​ 56,263 Total current liabilities ​ 16,470,853 ​ 13,365,401 ​ 29,836,254 Lease liability, net of current portion ​ 512,750 ​ — ​ 512,750 TOTAL LIABILITIES ​ 16,983,603 ​ 13,365,401 ​ 30,349,004 COMMITMENTS AND CONTINGENCIES (Note 10) ​ ​ ​ MEZZANINE EQUITY: ​ ​ ​ Preferred stock, $0.00001 par value; Series E-1 preferred stock; 1,225 shares authorized, issued and outstanding as of September 30, 2023; Series D convertible preferred stock; 111.11 shares issued and outstanding as of September 30, 2023 ​ 17,920,000 ​ 1,282,023 A ​ 19,202,023 STOCKHOLDERS’ (DEFICIT) EQUITY: ​ ​ ​ Series D convertible preferred stock; 111.11 shares authorized, issued and outstanding as of September 30, 2023 ​ 1,382,023 ​ (1,382,023) A ​ — Common stock, $0.00001 par value; 170,000,000 shares authorized; 9,918,384 shares issued and outstanding as of September 30 2023 ​ 99 ​ — ​ 99 Additional paid-in capital ​ 195,298,922 ​ (28,419,388) A, B, C, F ​ 166,879,534 Accumulated deficit ​ (210,033,882) ​ 15,153,987 B, D, F ​ (194,879,895) Total stockholders’ (deficit) equity ​ (13,352,838) ​ (14,647,424) ​ (28,000,262) TOTAL LIABILITIES AND STOCKHOLDERS’ (DEFICIT) EQUITY ​ $ 21,550,765 ​ $ — ​ $ 21,550,765 ​ ​ CELLECTAR BIOSCIENCES, INC. RESTATED CONSOLIDATED STATEMENTS OF OPERATIONS (Unaudited) ​ ​ ​ ​ ​ ​ ​ ​ ​ ​ ​ ​ ​ ​ ​ Three Months Ended March 31, 2023 ​ As Previously ​ ​ ​ ​ ​ ​ ​ Reported ​ Adjustments ​ Reference ​ As Restated ​ ​ ​ ​ ​ ​ ​ ​ ​ ​ ​ ​ OPERATING EXPENSES: ​ ​ ​ Research and development ​ $ 6,654,094 ​ $ (294,838) E ​ $ 6,359,256 General and administrative ​ 2,051,207 ​ 294,838 E ​ 2,346,045 Total operating expenses ​ 8,705,301 ​ — ​ 8,705,301 ​ ​ ​ ​ ​ ​ ​ ​ ​ ​ ​ ​ LOSS FROM OPERATIONS ​ (8,705,301) ​ — ​ (8,705,301) ​ ​ ​ ​ ​ ​ ​ ​ ​ ​ ​ ​ OTHER INCOME: ​ ​ ​ Gain on valuation of warrants ​ — ​ 1,390,797 D ​ 1,390,797 Interest income ​ 124,034 ​ — ​ 124,034 Total other income, net ​ 124,034 ​ 1,390,797 ​ 1,514,831 NET LOSS ​ $ (8,581,267) ​ $ 1,390,797 ​ $ (7,190,470) NET LOSS PER SHARE — BASIC AND DILUTED ​ $ (0.76) ​ $ 0.12 ​ $ (0.64) WEIGHTED-AVERAGE COMMON SHARES OUTSTANDING — BASIC AND DILUTED ​ 11,261,217 ​ — ​ 11,261,217 ​ ​ CELLECTAR BIOSCIENCES, INC. RESTATED CONSOLIDATED STATEMENTS OF OPERATIONS (Unaudited) ​ ​ ​ ​ ​ ​ ​ ​ ​ ​ ​ ​ ​ ​ ​ Three Months Ended June 30, 2023 ​ As Previously ​ ​ ​ ​ ​ ​ ​ Reported ​ Adjustments ​ Reference ​ As Restated ​ ​ ​ ​ ​ ​ ​ ​ ​ ​ ​ ​ OPERATING EXPENSES: ​ ​ ​ Research and development ​ $ 6,308,430 ​ $ (173,420) E ​ $ 6,135,010 General and administrative ​ 1,985,572 ​ 173,420 E ​ 2,158,992 Total operating expenses ​ 8,294,002 ​ — ​ 8,294,002 ​ ​ ​ ​ ​ ​ ​ ​ ​ ​ ​ ​ LOSS FROM OPERATIONS ​ (8,294,002) ​ — ​ (8,294,002) ​ ​ ​ ​ ​ ​ ​ ​ ​ ​ ​ ​ OTHER INCOME (EXPENSE): ​ ​ ​ Gain (loss) on valuation of warrants ​ — ​ (1,957,418) D ​ (1,957,418) Interest income ​ 72,780 ​ — ​ 72,780 Total other income (expense), net ​ 72,780 ​ (1,957,418) ​ (1,884,638) NET LOSS ​ $ (8,221,222) ​ $ (1,957,418) ​ $ (10,178,640) NET LOSS PER SHARE — BASIC AND DILUTED ​ $ (0.73) ​ $ (0.17) ​ $ (0.90) WEIGHTED-AVERAGE COMMON SHARES OUTSTANDING — BASIC AND DILUTED ​ 11,261,217 ​ — ​ 11,261,217 ​ ​ CELLECTAR BIOSCIENCES, INC. RESTATED CONSOLIDATED STATEMENT OF OPERATIONS (Unaudited) ​ ​ ​ ​ ​ ​ ​ ​ ​ ​ ​ ​ ​ ​ ​ Six Months Ended June 30, 2023 ​ As Previously ​ ​ ​ ​ ​ ​ ​ Reported ​ Adjustments ​ Reference ​ As Restated ​ ​ ​ ​ ​ ​ ​ ​ ​ ​ ​ ​ OPERATING EXPENSES: ​ ​ ​ Research and development ​ $ 12,962,524 ​ $ (468,258) E ​ $ 12,494,266 General and administrative ​ 4,036,779 ​ 468,258 E ​ 4,505,037 Total operating expenses ​ 16,999,303 ​ — ​ 16,999,303 ​ ​ ​ ​ ​ ​ ​ ​ ​ ​ ​ ​ LOSS FROM OPERATIONS ​ (16,999,303) ​ — ​ (16,999,303) ​ ​ ​ ​ ​ ​ ​ ​ ​ ​ ​ ​ OTHER INCOME (EXPENSE): ​ ​ ​ ​ ​ ​ Loss on valuation of warrants ​ — ​ (566,621) D ​ (566,621) Interest income ​ 196,814 ​ — ​ 196,814 Total other income (expense), net ​ 196,814 ​ (566,621) ​ (369,807) NET LOSS ​ $ (16,802,489) ​ $ (566,621) ​ $ (17,369,110) NET LOSS PER SHARE — BASIC AND DILUTED ​ $ (1.49) ​ $ (0.05) ​ $ (1.54) WEIGHTED-AVERAGE COMMON SHARES OUTSTANDING — BASIC AND DILUTED ​ 11,261,217 ​ — ​ 11,261,217 ​ ​ CELLECTAR BIOSCIENCES, INC. RESTATED CONSOLIDATED STATEMENT OF OPERATIONS (Unaudited) ​ ​ ​ ​ ​ ​ ​ ​ ​ ​ ​ ​ ​ ​ ​ Three Months Ended September 30, 2023 ​ As Previously ​ ​ ​ ​ ​ ​ ​ Reported ​ Adjustments ​ Reference ​ As Restated ​ ​ ​ ​ ​ ​ ​ ​ ​ ​ ​ ​ OPERATING EXPENSES: ​ ​ ​ Research and development ​ $ 7,312,504 ​ $ (277,848) E ​ $ 7,034,656 General and administrative ​ 2,100,956 ​ 277,848 E ​ 2,378,804 Total operating expenses ​ 9,413,460 ​ — ​ 9,413,460 ​ ​ ​ ​ ​ ​ ​ ​ ​ ​ ​ ​ LOSS FROM OPERATIONS ​ (9,413,460) ​ — ​ (9,413,460) ​ ​ ​ ​ ​ ​ ​ ​ ​ ​ ​ ​ OTHER INCOME (EXPENSE): ​ ​ ​ Warrant issuance expense ​ (470,000) ​ — ​ (470,000) Loss on valuation of warrants ​ (3,900,000) ​ (3,788,028) D ​ (7,688,028) Interest income ​ 51,110 ​ — ​ 51,110 Total other income (expense), net ​ (4,318,890) ​ (3,788,028) ​ (8,106,918) NET LOSS ​ $ (13,732,350) ​ $ (3,788,028) ​ $ (17,520,378) NET LOSS PER SHARE — BASIC AND DILUTED ​ $ (1.21) ​ $ (0.33) ​ $ (1.55) WEIGHTED-AVERAGE COMMON SHARES OUTSTANDING — BASIC AND DILUTED ​ 11,308,738 ​ — ​ 11,308,738 ​ ​ CELLECTAR BIOSCIENCES, INC. RESTATED CONSOLIDATED STATEMENT OF OPERATIONS (Unaudited) ​ ​ ​ ​ ​ ​ ​ ​ ​ ​ ​ ​ ​ ​ ​ Nine Months Ended September 30, 2023 ​ As Previously ​ ​ ​ ​ ​ ​ ​ Reported ​ Adjustments ​ Reference ​ As Restated ​ ​ ​ ​ ​ ​ ​ ​ ​ ​ ​ ​ OPERATING EXPENSES: ​ ​ ​ Research and development ​ $ 20,275,004 ​ $ (746,106) E ​ $ 19,528,898 General and administrative ​ 6,137,760 ​ 746,106 E ​ 6,883,866 Total operating expenses ​ 26,412,764 ​ — ​ 26,412,764 ​ ​ ​ ​ ​ ​ ​ ​ ​ ​ ​ ​ LOSS FROM OPERATIONS ​ (26,412,764) ​ — ​ (26,412,764) ​ ​ ​ ​ ​ ​ ​ ​ ​ ​ ​ ​ OTHER INCOME (EXPENSE): ​ ​ ​ Warrant issuance expense ​ (470,000) ​ — ​ (470,000) Loss on valuation of warrants ​ (3,900,000) ​ (4,354,649) D ​ (8,254,649) Interest income ​ 247,925 ​ — ​ 247,925 Total other income (expense), net ​ (4,122,075) ​ (4,354,649) ​ (8,476,724) NET LOSS ​ $ (30,534,839) ​ $ (4,354,649) ​ $ (34,889,488) NET LOSS PER SHARE — BASIC AND DILUTED ​ $ (2.71) ​ $ (0.39) ​ $ (3.09) WEIGHTED-AVERAGE COMMON SHARES OUTSTANDING — BASIC AND DILUTED ​ 11,277,231 ​ — ​ 11,277,231 ​ ​ CELLECTAR BIOSCIENCES, INC. RESTATED CONSOLIDATED STATEMENTS OF CONVERTIBLE PREFERRED STOCK AND STOCKHOLDERS’ (DEFICIT) EQUITY (Unaudited) ​ ​ ​ ​ ​ ​ ​ ​ ​ ​ ​ ​ ​ ​ ​ ​ ​ ​ ​ ​ ​ ​ ​ ​ ​ ​ ​ ​ ​ Series D and Series E-1 ​ ​ ​ ​ ​ ​ ​ ​ ​ ​ ​ ​ ​ ​ ​ ​ ​ ​ ​ ​ Preferred Stock ​ ​ Preferred Stock ​ Common Stock ​ ​ ​ ​ ​ ​ ​ Total ​ ​ ​ ​ ​ ​ ​ ​ ​ ​ ​ ​ ​ ​ ​ Par ​ Additional ​ Accumulated ​ Stockholders' ​ Shares Amount Shares Amount Shares Amount Paid-In Capital Deficit Equity (Deficit) Previously Reported ​ ​ ​ ​ ​ ​ ​ Balance at December 31, 2022 — ​ $ — ​ 111.11 ​ $ 1,382,023 9,385,272 ​ $ 94 ​ $ 193,624,445 ​ $ (179,499,043) ​ $ 15,507,519 Conversion of pre-funded warrants into common shares — ​ — ​ — ​ — 355,235 ​ 3 ​ — ​ — ​ 3 Stock-based compensation — ​ — ​ — ​ — — ​ — ​ 408,206 ​ — ​ 408,206 Net loss (B, D) — ​ — ​ — ​ — — ​ — ​ — ​ (8,581,267) ​ (8,581,267) Balance at March 31, 2023 — ​ — ​ 111.11 ​ 1,382,023 9,740,507 ​ 97 ​ 194,032,651 ​ (188,080,310) ​ 7,334,461 Stock-based compensation — ​ — ​ — ​ — — ​ — ​ 419,757 ​ — ​ 419,757 Net loss (D) — ​ — ​ — ​ — — ​ — ​ — ​ (8,221,222) ​ (8,221,222) Balance at June 30, 2023 — ​ — ​ 111.11 ​ 1,382,023 9,740,507 ​ 97 ​ 194,452,408 ​ (196,301,532) ​ (467,004) Issuance of Series E-1 preferred stock, net of issuance costs (Note 6) ​ 1,225.00 ​ ​ 17,920,000 ​ ​ — ​ ​ — ​ — ​ ​ — ​ ​ — ​ ​ — ​ ​ — Stock-based compensation — ​ — ​ — ​ — — ​ — ​ 497,878 ​ — ​ 497,878 Exercise of warrants into common shares — ​ — ​ — ​ — 177,877 ​ 2 ​ 348,636 ​ — ​ 348,638 Net loss — ​ — ​ — ​ — — ​ — ​ — ​ (13,732,350) ​ (13,732,350) Balance at September 30, 2023 1,225.00 ​ $ 17,920,000 ​ 111.11 ​ $ 1,382,023 9,918,384 ​ $ 99 ​ $ 195,298,922 ​ $ (210,033,882) ​ $ (13,352,838) ​ ​ ​ ​ ​ ​ ​ ​ ​ ​ ​ ​ ​ ​ ​ ​ ​ ​ ​ ​ ​ ​ ​ ​ ​ ​ Adjustments ​ ​ ​ ​ ​ ​ ​ Balance at December 31, 2022 (A, F) 111.11 ​ $ 1,382,023 ​ (111.11) ​ $ (1,382,023) — ​ $ — ​ $ (25,480,888) ​ $ 19,508,636 ​ $ (7,354,275) Net loss — ​ — ​ — ​ — — ​ — ​ — ​ 1,390,797 ​ 1,390,797 Balance at March 31, 2023 111.11 ​ 1,382,023 ​ (111.11) ​ (1,382,023) — ​ — ​ (25,480,888) ​ 20,899,433 ​ (5,963,478) Net loss — ​ — ​ — ​ — — ​ — ​ — ​ (1,957,418) ​ (1,957,418) Balance at June 30, 2023 111.11 ​ 1,382,023 ​ (111.11) ​ (1,382,023) — ​ — ​ (25,480,888) ​ 18,942,015 ​ (7,920,896) Issuance of Series E-1 preferred stock, net of issuance costs (Note 6) (D) ​ — ​ ​ (100,000) ​ ​ — ​ ​ — ​ — ​ ​ — ​ ​ — ​ ​ — ​ ​ — Reclassification of warrants to liability (C) — ​ — ​ — ​ — — ​ — ​ (3,239,112) ​ — ​ (3,239,112) Exercise of warrants into common stock (A) ​ — ​ — ​ — ​ — — ​ — ​ 300,612 ​ — ​ 300,612 Net loss — ​ — ​ — ​ — — ​ — ​ — ​ (3,788,028) ​ (3,788,028) Balance at September 30, 2023 111.11 ​ $ 1,282,023 ​ (111.11) ​ $ (1,382,023) — ​ $ — ​ $ (28,419,388) ​ $ 15,153,987 ​ $ (14,647,424) ​ ​ ​ ​ ​ ​ ​ ​ ​ ​ ​ ​ ​ ​ ​ ​ ​ ​ ​ ​ ​ ​ ​ ​ ​ ​ As Restated ​ ​ ​ ​ ​ ​ ​ Balance at December 31, 2022 111.11 ​ $ 1,382,023 ​ — ​ $ — 9,385,272 ​ $ 94 ​ $ 168,143,557 ​ $ (159,990,407) ​ $ 8,153,244 Conversion of pre-funded warrants into common shares — ​ — ​ — ​ — 355,235 ​ 3 ​ — ​ — ​ 3 Stock-based compensation — ​ — ​ — ​ — — ​ — ​ 408,206 ​ — ​ 408,206 Net loss — ​ — ​ — ​ — — ​ — ​ — ​ (7,190,470) ​ (7,190,470) Balance at March 31, 2023 111.11 ​ 1,382,023 ​ — ​ — 9,740,507 ​ 97 ​ 168,551,763 ​ (167,180,877) ​ 1,370,983 Stock-based compensation — ​ — ​ — ​ — — ​ — ​ 419,757 ​ — ​ 419,757 Net loss — ​ — ​ — ​ — — ​ — ​ — ​ (10,178,640) ​ (10,178,640) Balance at June 30, 2023 111.11 ​ 1,382,023 ​ — ​ — 9,740,507 ​ 97 ​ 168,971,520 ​ (177,359,517) ​ (8,387,900) Issuance of Series E-1 preferred stock, net of issuance costs (Note 6) ​ 1,225.00 ​ ​ 17,820,000 ​ ​ — ​ ​ — ​ — ​ ​ — ​ ​ — ​ ​ — ​ ​ — Stock-based compensation — ​ — ​ — ​ — — ​ — ​ 497,878 ​ — ​ 497,878 Exercise of warrants into common stock — ​ — ​ — ​ — 177,877 ​ 2 ​ 649,248 ​ — ​ 649,250 Reclassification of pre-funded warrants to liability — ​ — ​ — ​ — — ​ — ​ (3,239,112) ​ — ​ (3,239,112) Net loss — ​ — ​ — ​ — — ​ — ​ — ​ (17,520,378) ​ (17,520,378) Balance at September 30, 2023 1,336.11 ​ $ 19,202,023 ​ — ​ $ — 9,918,384 ​ $ 99 ​ $ 166,879,534 ​ $ (194,879,895) ​ $ (28,000,262) ​ CELLECTAR BIOSCIENCES, INC. RESTATED CONSOLIDATED STATEMENT OF CASH FLOWS (Unaudited) ​ ​ ​ ​ ​ ​ ​ ​ ​ ​ ​ ​ ​ ​ ​ Three Months Ended March 31, 2023 ​ As Previously ​ ​ ​ ​ ​ ​ ​ Reported ​ Adjustments ​ Reference ​ As Restated ​ ​ ​ ​ ​ ​ ​ ​ ​ ​ ​ ​ CASH FLOWS FROM OPERATING ACTIVITIES: ​ ​ ​ Net loss ​ $ (8,581,267) ​ $ 1,390,797 D ​ $ (7,190,470) Adjustments to reconcile net loss to cash used in operating activities: ​ ​ ​ ​ ​ Depreciation and amortization ​ 42,557 ​ — ​ ​ ​ 42,557 Stock-based compensation ​ 408,206 ​ — ​ ​ ​ 408,206 Change in fair value of warrants ​ — ​ (1,390,797) D ​ (1,390,797) Change in operating lease right-of-use asset ​ 13,829 ​ — ​ ​ ​ 13,829 Changes in: ​ ​ ​ ​ ​ Prepaid expenses and other assets ​ (488,719) ​ — ​ ​ ​ (488,719) Accounts payable and accrued liabilities ​ 1,426,102 ​ — ​ ​ ​ 1,426,102 Lease liability ​ (4,378) ​ — ​ ​ ​ (4,378) Cash used in operating activities ​ (7,183,670) ​ — ​ ​ ​ (7,183,670)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7,183,667) ​ — ​ ​ ​ (7,183,667) CASH AND CASH EQUIVALENTS AT BEGINNING OF PERIOD ​ 19,866,358 ​ — ​ ​ ​ 19,866,358 CASH AND CASH EQUIVALENTS AT END OF PERIOD ​ $ 12,682,691 ​ $ — ​ ​ ​ $ 12,682,691 ​ ​ CELLECTAR BIOSCIENCES, INC. RESTATED CONSOLIDATED STATEMENT OF CASH FLOWS (Unaudited) ​ ​ ​ ​ ​ ​ ​ ​ ​ ​ ​ ​ ​ ​ ​ Six Months Ended June 30, 2023 ​ As Previously ​ ​ ​ ​ ​ ​ ​ Reported ​ Adjustments ​ Reference ​ As Restated ​ ​ ​ ​ ​ ​ ​ ​ ​ ​ ​ ​ CASH FLOWS FROM OPERATING ACTIVITIES: ​ ​ ​ Net loss ​ $ (16,802,489) ​ $ (566,621) D ​ $ (17,369,110) Adjustments to reconcile net loss to cash used in operating activities: ​ ​ ​ ​ ​ Depreciation and amortization ​ 81,207 ​ — ​ ​ ​ 81,207 Stock-based compensation ​ 827,963 ​ — ​ ​ ​ 827,963 Change in fair value of warrants ​ — ​ 566,621 D ​ 566,621 Change in operating lease right-of-use asset ​ 28,034 ​ — ​ ​ ​ 28,034 Changes in: ​ ​ ​ ​ ​ Prepaid expenses and other assets ​ 257,998 ​ — ​ ​ ​ 257,998 Lease liability ​ (19,332) ​ — ​ ​ ​ (19,332) Accounts payable and accrued liabilities ​ 913,230 ​ — ​ ​ ​ 913,230 Cash used in operating activities ​ (14,713,389) ​ — ​ ​ ​ (14,713,389)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14,713,386) ​ — ​ ​ ​ (14,713,386) CASH AND CASH EQUIVALENTS AT BEGINNING OF PERIOD ​ 19,866,358 ​ — ​ ​ ​ 19,866,358 CASH AND CASH EQUIVALENTS AT END OF PERIOD ​ $ 5,152,972 ​ $ — ​ ​ ​ $ 5,152,972 ​ ​ CELLECTAR BIOSCIENCES, INC. RESTATED CONSOLIDATED STATEMENT OF CASH FLOWS (Unaudited) ​ ​ ​ ​ ​ ​ ​ ​ ​ ​ ​ ​ ​ ​ ​ Nine Months Ended September 30, 2023 ​ ​ As Previously ​ ​ ​ ​ ​ ​ ​ Reported Adjustments Reference As Restated ​ ​ ​ ​ ​ ​ ​ ​ ​ ​ ​ ​ CASH FLOWS FROM OPERATING ACTIVITIES: ​ ​ ​ Net loss ​ $ (30,534,839) ​ $ (4,354,649) D ​ $ (34,889,488) Adjustments to reconcile net loss to cash used in operating activities: ​ ​ ​ Depreciation and amortization ​ 122,415 ​ — ​ 122,415 Stock-based compensation ​ 1,325,841 ​ — ​ 1,325,841 Costs to issue warrants ​ 470,000 ​ — ​ 470,000 Change in fair value of warrants ​ 3,900,000 ​ 4,354,649 D ​ 8,254,649 Change in operating lease right-of-use asset ​ 42,768 ​ — ​ 42,768 Changes in: ​ ​ ​ Prepaid expenses and other assets ​ (408,790) ​ — ​ (408,790) Accounts payable and accrued liabilities ​ 2,336,146 ​ — ​ 2,336,146 Lease liability ​ (34,815) ​ — ​ (34,815) Cash used in operating activities ​ (22,781,274) ​ — ​ (22,781,274) CASH FLOWS FROM INVESTING ACTIVITIES: ​ ​ ​ Purchases of property, plant &amp; equipment ​ (597,282) ​ — ​ (597,282) Cash used in investing activities ​ (597,282) ​ — ​ (597,282) CASH FLOWS FROM FINANCING ACTIVITIES: ​ ​ ​ Proceeds from issuance of preferred stock and warrants, net of issuance costs ​ 22,150,000 ​ — ​ 22,150,000 Proceeds from exercise of warrants ​ 348,641 ​ — ​ 348,641 Cash provided by financing activities ​ 22,498,641 ​ — ​ 22,498,641 DECREASE IN CASH AND CASH EQUIVALENTS ​ (879,915) ​ — ​ (879,915) CASH AND CASH EQUIVALENTS AT BEGINNING OF PERIOD ​ 19,866,358 ​ — ​ 19,866,358 CASH AND CASH EQUIVALENTS AT END OF PERIOD ​ $ 18,986,443 ​ $ — ​ $ 18,986,443 ​ ​ CELLECTAR BIOSCIENCES, INC. RESTATED CONSOLIDATED BALANCE SHEETS (Unaudited) ​ ​ ​ ​ ​ ​ ​ ​ ​ ​ ​ ​ ​ ​ ​ March 31, 2022 ​ As Previously Restatement ​ ​ ​ ​ ​ Reported ​ Adjustments ​ Reference ​ As Restated ASSETS ​ ​ ​ CURRENT ASSETS: ​ ​ ​ Cash and cash equivalents ​ $ 30,634,122 ​ $ — ​ $ 30,634,122 Prepaid expenses and other current assets ​ 760,420 ​ — ​ 760,420 Total current assets ​ 31,394,542 ​ — ​ 31,394,542 Property, plant &amp; equipment, net ​ 331,144 ​ — ​ 331,144 Operating lease right-of-use asset ​ 183,286 ​ — ​ 183,286 Other long-term assets ​ 81,214 ​ — ​ 81,214 TOTAL ASSETS ​ $ 31,990,186 ​ $ — ​ $ 31,990,186 ​ ​ ​ ​ ​ ​ ​ ​ ​ ​ ​ ​ LIABILITIES AND STOCKHOLDERS’ EQUITY ​ ​ ​ CURRENT LIABILITIES: ​ ​ ​ Accounts payable and accrued liabilities ​ $ 4,511,716 ​ $ — ​ $ 4,511,716 Warrant liability ​ — ​ 2,700,000 A ​ 2,700,000 Lease liability, current ​ 139,594 ​ — ​ 139,594 Total current liabilities ​ 4,651,310 ​ 2,700,000 ​ 7,351,310 Lease liability, net of current portion ​ 129,714 ​ — ​ 129,714 TOTAL LIABILITIES ​ 4,781,024 ​ 2,700,000 ​ 7,481,024 COMMITMENTS AND CONTINGENCIES (Note 10) ​ ​ ​ MEZZANINE EQUITY: ​ ​ ​ Series D convertible preferred stock; 111.11 shares authorized, issued and outstanding as of March 31, 2022 ​ — ​ 1,382,023 A ​ 1,382,023 STOCKHOLDERS’ EQUITY: ​ ​ ​ Series D convertible preferred stock, 111.11 shares authorized, issued and outstanding as of March 31, 2022 ​ 1,382,023 ​ (1,382,023) A ​ — Common stock, $0.00001 par value; 160,000,000 shares authorized; 6,110,124 shares issued and outstanding as of March 31, 2022 ​ 61 ​ — ​ 61 Additional paid-in capital ​ 182,864,664 ​ (25,300,000) A, B, F ​ 157,564,664 Accumulated deficit ​ (157,037,586) ​ 22,600,000 D ​ (134,437,586) Total stockholders’ equity ​ 27,209,162 ​ (4,082,023) ​ 23,127,139 TOTAL LIABILITIES AND STOCKHOLDERS’ EQUITY ​ $ 31,990,186 ​ $ — ​ $ 31,990,186 ​ ​ CELLECTAR BIOSCIENCES, INC. RESTATED CONSOLIDATED BALANCE SHEETS (Unaudited) ​ ​ ​ ​ ​ ​ ​ ​ ​ ​ ​ ​ ​ ​ ​ June 30, 2022 ​ ​ As Previously ​ Restatement ​ ​ ​ ​ ​ ​ Reported Adjustments Reference As Restated ASSETS ​ ​ ​ ​ ​ ​ ​ ​ ​ ​ ​ CURRENT ASSETS: ​ ​ ​ Cash and cash equivalents ​ $ 24,805,565 ​ $ — ​ $ 24,805,565 Prepaid expenses and other current assets ​ 479,668 ​ — ​ 479,668 Total current assets ​ 25,285,233 ​ — ​ 25,285,233 Property, plant &amp; equipment, net ​ 364,838 ​ — ​ 364,838 Operating lease right-of-use asset ​ 161,111 ​ — ​ 161,111 Other long-term assets ​ 81,214 ​ — ​ 81,214 TOTAL ASSETS ​ $ 25,892,396 ​ $ — ​ $ 25,892,396 ​ ​ ​ ​ ​ ​ ​ ​ ​ ​ ​ ​ LIABILITIES AND STOCKHOLDERS’ EQUITY ​ ​ ​ CURRENT LIABILITIES: ​ ​ ​ Accounts payable and accrued liabilities ​ $ 5,462,267 ​ $ — ​ $ 5,462,267 Warrant liability ​ — ​ 900,000 A ​ 900,000 Lease liability, current ​ 143,843 ​ — ​ 143,843 Total current liabilities ​ 5,606,110 ​ 900,000 ​ 6,506,110 Lease liability, net of current portion ​ 92,214 ​ — ​ 92,214 TOTAL LIABILITIES ​ 5,698,324 ​ 900,000 ​ 6,598,324 COMMITMENTS AND CONTINGENCIES (Note 10) ​ ​ ​ MEZZANINE EQUITY: ​ ​ ​ Series D convertible preferred stock; 111.11 shares authorized, issued and outstanding as of June 30, 2022 ​ — ​ 1,382,023 A ​ 1,382,023 STOCKHOLDERS’ EQUITY: ​ ​ ​ Series D convertible preferred stock; 111.11 shares authorized, issued and outstanding as of June 30, 2022 ​ 1,382,023 ​ (1,382,023) A ​ — Common stock, $0.00001 par value; 160,000,000 shares authorized; 6,110,122 shares issued and outstanding as of June 30 2022 ​ 61 ​ — ​ 61 Additional paid-in capital ​ 183,284,617 ​ (25,300,000) A, B, F ​ 157,984,617 Accumulated deficit ​ (164,472,629) ​ 24,400,000 D ​ (140,072,629) Total stockholders’ equity ​ 20,194,072 ​ (2,282,023) ​ 17,912,049 TOTAL LIABILITIES AND STOCKHOLDERS’ EQUITY ​ $ 25,892,396 ​ $ — ​ $ 25,892,396 ​ ​ CELLECTAR BIOSCIENCES, INC. RESTATED CONSOLIDATED BALANCE SHEETS (Unaudited) ​ ​ ​ ​ ​ ​ ​ ​ ​ ​ ​ ​ ​ ​ ​ September 30, 2022 ​ As Previously Restatement ​ ​ ​ ​ ​ Reported ​ Adjustments ​ Reference ​ As Restated ASSETS ​ ​ ​ CURRENT ASSETS: ​ ​ ​ Cash and cash equivalents ​ $ 17,785,322 ​ $ — ​ $ 17,785,322 Prepaid expenses and other current assets ​ 975,936 ​ — ​ 975,936 Total current assets ​ 18,761,258 ​ — ​ 18,761,258 Property, plant &amp; equipment, net ​ 338,944 ​ — ​ 338,944 Operating lease right-of-use asset ​ 138,097 ​ — ​ 138,097 Other long-term assets ​ 81,214 ​ — ​ 81,214 TOTAL ASSETS ​ $ 19,319,513 ​ $ — ​ $ 19,319,513 ​ ​ ​ ​ ​ ​ ​ ​ ​ ​ ​ ​ LIABILITIES AND STOCKHOLDERS’ EQUITY ​ ​ ​ CURRENT LIABILITIES: ​ ​ ​ Accounts payable and accrued liabilities ​ $ 6,367,035 ​ $ — ​ $ 6,367,035 Warrant liability ​ — ​ 600,000 A, C ​ 600,000 Lease liability, current ​ 148,200 ​ — ​ 148,200 Total current liabilities ​ 6,515,235 ​ 600,000 ​ 7,115,235 Lease liability, net of current portion ​ 53,769 ​ — ​ 53,769 TOTAL LIABILITIES ​ 6,569,004 ​ 600,000 ​ 7,169,004 COMMITMENTS AND CONTINGENCIES (Note 10) ​ ​ ​ MEZZANINE EQUITY: ​ ​ ​ Preferred stock, $0.00001 par value; Series D convertible preferred stock; 111.11 shares issued and outstanding as of September 30, 2022 ​ — ​ 1,382,023 A ​ 1,382,023 STOCKHOLDERS’ EQUITY: ​ ​ ​ Series D convertible preferred stock; 111.11 shares authorized, issued and outstanding as of September 30, 2022 ​ 1,382,023 ​ (1,382,023) A ​ — Common stock, $0.00001 par value; 160,000,000 shares authorized; 6,110,118 shares issued and outstanding as of September 30 2022 ​ 61 ​ — ​ 61 Additional paid-in capital ​ 183,652,376 ​ (25,300,000) A, B, C, F ​ 158,352,376 Accumulated deficit ​ (172,283,951) ​ 24,700,000 D ​ (147,583,951) Total stockholders’ equity ​ 12,750,509 ​ (1,982,023) ​ 10,768,486 TOTAL LIABILITIES AND STOCKHOLDERS’ EQUITY ​ $ 19,319,513 ​ $ — ​ $ 19,319,513 ​ ​ CELLECTAR BIOSCIENCES, INC. RESTATED CONSOLIDATED STATEMENTS OF OPERATIONS (Unaudited) ​ ​ ​ ​ ​ ​ ​ ​ ​ ​ ​ ​ ​ ​ ​ Three Months Ended March 31, 2022 ​ As Previously ​ ​ ​ ​ ​ ​ ​ Reported ​ Adjustments ​ Reference ​ As Restated ​ ​ ​ ​ ​ ​ ​ ​ ​ ​ ​ ​ OPERATING EXPENSES: ​ ​ ​ Research and development ​ $ 3,887,039 ​ $ (183,208) E ​ $ 3,703,831 General and administrative ​ 2,253,188 ​ 183,208 E ​ 2,436,396 Total operating expenses ​ 6,140,227 ​ — ​ 6,140,227 ​ ​ ​ ​ ​ ​ ​ ​ ​ ​ ​ ​ LOSS FROM OPERATIONS ​ (6,140,227) ​ — ​ (6,140,227) ​ ​ ​ ​ ​ ​ ​ ​ ​ ​ ​ ​ OTHER INCOME (EXPENSE): ​ ​ ​ Loss on valuation of warrants ​ — ​ (100,000) D ​ (100,000) Interest income ​ 430 ​ — ​ 430 Total other income (expense), net ​ 430 ​ (100,000) ​ (99,570) NET LOSS ​ $ (6,139,797) ​ $ (100,000) ​ $ (6,239,797) NET LOSS PER SHARE — BASIC AND DILUTED ​ $ (1.00) ​ $ (0.02) ​ $ (1.02) WEIGHTED-AVERAGE COMMON SHARES OUTSTANDING — BASIC AND DILUTED ​ 6,110,126 ​ — ​ 6,110,126 ​ ​ CELLECTAR BIOSCIENCES, INC. RESTATED CONSOLIDATED STATEMENTS OF OPERATIONS (Unaudited) ​ ​ ​ ​ ​ ​ ​ ​ ​ ​ ​ ​ ​ ​ ​ Three Months Ended June 30, 2022 ​ As Previously ​ ​ ​ ​ ​ ​ ​ Reported ​ Adjustments ​ Reference ​ As Restated ​ ​ ​ ​ ​ ​ ​ ​ ​ ​ ​ ​ OPERATING EXPENSES: ​ ​ ​ Research and development ​ $ 4,498,657 ​ $ (353,739) E ​ $ 4,144,918 General and administrative ​ 2,936,867 ​ 353,739 E ​ 3,290,606 Total operating expenses ​ 7,435,524 ​ — ​ 7,435,524 ​ ​ ​ ​ ​ ​ ​ ​ ​ ​ ​ ​ LOSS FROM OPERATIONS ​ (7,435,524) ​ — ​ (7,435,524) ​ ​ ​ ​ ​ ​ ​ ​ ​ ​ ​ ​ OTHER INCOME: ​ ​ ​ Gain on valuation of warrants ​ — ​ 1,800,000 D ​ 1,800,000 Interest income ​ 481 ​ — ​ 481 Total other income, net ​ 481 ​ 1,800,000 ​ 1,800,481 NET LOSS ​ $ (7,435,043) ​ $ 1,800,000 ​ $ (5,635,043) NET LOSS PER SHARE — BASIC AND DILUTED ​ $ (1.22) ​ $ 0.29 ​ $ (0.92) WEIGHTED-AVERAGE COMMON SHARES OUTSTANDING — BASIC AND DILUTED ​ 6,110,124 ​ — ​ 6,110,124 ​ ​ CELLECTAR BIOSCIENCES, INC. RESTATED CONSOLIDATED STATEMENT OF OPERATIONS (Unaudited) ​ ​ ​ ​ ​ ​ ​ ​ ​ ​ ​ ​ ​ ​ ​ Six Months Ended June 30, 2022 ​ As Previously ​ ​ ​ ​ Reported ​ Adjustments ​ Reference ​ As Restated ​ ​ ​ ​ ​ ​ ​ ​ ​ ​ ​ ​ OPERATING EXPENSES: ​ ​ ​ Research and development ​ $ 8,385,656 ​ $ (536,947) E ​ $ 7,848,709 General and administrative ​ 5,190,095 ​ 536,947 E ​ 5,727,042 Total operating expenses ​ 13,575,751 ​ — ​ 13,575,751 ​ ​ ​ ​ ​ ​ ​ ​ ​ ​ ​ ​ LOSS FROM OPERATIONS ​ (13,575,751) ​ — ​ (13,575,751) ​ ​ ​ ​ ​ ​ ​ ​ ​ ​ ​ ​ OTHER INCOME: ​ ​ ​ Gain on valuation of warrants ​ — ​ 1,700,000 D ​ 1,700,000 Interest income ​ 911 ​ — ​ 911 Total other income, net ​ 911 ​ 1,700,000 ​ 1,700,911 NET LOSS ​ $ (13,574,840) ​ $ 1,700,000 ​ $ (11,874,840) NET LOSS PER SHARE — BASIC AND DILUTED ​ $ (2.22) ​ $ 0.28 ​ $ (1.94) WEIGHTED-AVERAGE COMMON SHARES OUTSTANDING — BASIC AND DILUTED ​ 6,110,125 ​ — ​ 6,110,125 ​ ​ CELLECTAR BIOSCIENCES, INC. RESTATED CONSOLIDATED STATEMENT OF OPERATIONS (Unaudited) ​ ​ ​ ​ ​ ​ ​ ​ ​ ​ ​ ​ ​ ​ ​ Three Months Ended September 30, 2022 ​ ​ As Previously ​ ​ ​ ​ ​ ​ ​ ​ ​ Reported Adjustments Reference As Restated OPERATING EXPENSES: ​ ​ ​ ​ ​ ​ ​ Research and development ​ $ 5,380,190 ​ $ (169,365) E ​ $ 5,210,825 General and administrative ​ 2,435,296 ​ 169,365 E ​ 2,604,661 Total operating expenses ​ 7,815,486 ​ — ​ ​ ​ 7,815,486 LOSS FROM OPERATIONS ​ (7,815,486) ​ — ​ ​ ​ (7,815,486) OTHER INCOME: ​ ​ ​ Gain on valuation of warrants ​ — ​ 300,000 D ​ 300,000 Interest income ​ 4,164 ​ — ​ ​ ​ 4,164 Total other income, net ​ 4,164 ​ 300,000 ​ ​ ​ 304,164 NET LOSS ​ $ (7,811,322) ​ $ 300,000 ​ ​ ​ $ (7,511,322) NET LOSS PER SHARE — BASIC AND DILUTED ​ $ (1.28) ​ $ 0.05 ​ ​ ​ $ (1.23) WEIGHTED-AVERAGE COMMON SHARES OUTSTANDING — BASIC AND DILUTED ​ 6,110,119 ​ — ​ ​ ​ 6,110,119 ​ ​ CELLECTAR BIOSCIENCES, INC. RESTATED CONSOLIDATED STATEMENT OF OPERATIONS (Unaudited) ​ ​ ​ ​ ​ ​ ​ ​ ​ ​ ​ ​ ​ ​ ​ Nine Months Ended September 30, 2022 ​ As Previously ​ ​ ​ ​ ​ ​ ​ Reported ​ Adjustments ​ Reference ​ As Restated ​ ​ ​ ​ ​ ​ ​ ​ ​ ​ ​ ​ OPERATING EXPENSES: ​ ​ ​ ​ ​ ​ ​ ​ ​ ​ ​ Research and development ​ $ 13,765,846 ​ $ (706,312) E ​ $ 13,059,534 General and administrative ​ 7,625,391 ​ 706,312 E ​ 8,331,703 Total operating expenses ​ 21,391,237 ​ — ​ 21,391,237 LOSS FROM OPERATIONS ​ (21,391,237) ​ — ​ (21,391,237) OTHER INCOME: ​ ​ ​ Gain on valuation of warrants ​ — ​ 2,000,000 D ​ 2,000,000 Interest income ​ 5,075 ​ — ​ 5,075 Total other income, net ​ 5,075 ​ 2,000,000 ​ 2,005,075 NET LOSS ​ $ (21,386,162) ​ $ 2,000,000 ​ $ (19,386,162) NET LOSS PER SHARE — BASIC AND DILUTED ​ $ (3.50) ​ $ 0.33 ​ $ (3.17) WEIGHTED-AVERAGE COMMON SHARES OUTSTANDING — BASIC AND DILUTED ​ 6,110,123 ​ — ​ 6,110,123 ​ ​ CELLECTAR BIOSCIENCES, INC. RESTATED CONSOLIDATED STATEMENTS OF CONVERTIBLE PREFERRED STOCK AND STOCKHOLDERS’ EQUITY (Unaudited) ​ ​ ​ ​ ​ ​ ​ ​ ​ ​ ​ ​ ​ ​ ​ ​ ​ ​ ​ ​ ​ ​ ​ ​ ​ ​ ​ ​ Series D Preferred Stock ​ ​ Preferred Stock Common Stock ​ ​ Total ​ ​ ​ ​ ​ ​ ​ ​ ​ ​ ​ ​ ​ ​ ​ Par ​ Additional ​ Accumulated ​ Stockholders' ​ ​ Shares ​ Amount ​ ​ Shares ​ Amount ​ Shares ​ Amount ​ Paid-In Capital ​ Deficit ​ Equity Previously Reported ​ ​ ​ ​ ​ ​ ​ ​ ​ ​ ​ ​ ​ ​ ​ Balance at December 31, 2021 — ​ $ — ​ 111.11 ​ $ 1,382,023 6,110,125 ​ $ 61 $ 182,560,859 $ (150,897,789) ​ $ 33,045,154 Stock-based compensation — ​ — ​ — ​ — — ​ — ​ 303,805 ​ — ​ 303,805 Retired shares — ​ — ​ — ​ — (1) ​ — ​ — ​ — ​ — Net loss — ​ — ​ — ​ — — ​ — ​ — ​ (6,139,797) ​ (6,139,797) Balance at March 31, 2022 — ​ — ​ 111.11 ​ 1,382,023 6,110,124 ​ 61 ​ 182,864,664 ​ (157,037,586) ​ 27,209,162 Stock-based compensation — ​ — ​ — ​ — — ​ — ​ 419,953 ​ — ​ 419,953 Retired shares — ​ — ​ — ​ — (2) ​ — ​ — ​ — ​ — Net loss — ​ — ​ — ​ — — ​ — ​ — ​ (7,435,043) ​ (7,435,043) Balance at June 30, 2022 ​ — ​ ​ — ​ ​ 111.11 ​ ​ 1,382,023 ​ 6,110,122 ​ ​ 61 ​ ​ 183,284,617 ​ ​ (164,472,629) ​ ​ 20,194,072 Stock-based compensation ​ — ​ ​ — ​ ​ — ​ ​ — ​ — ​ ​ — ​ ​ 367,759 ​ ​ — ​ ​ 367,759 Retired shares ​ — ​ ​ — ​ ​ — ​ ​ — ​ (4) ​ ​ — ​ ​ — ​ ​ — ​ ​ — Net loss ​ — ​ ​ — ​ ​ — ​ ​ — ​ — ​ ​ — ​ ​ — ​ ​ (7,811,322) ​ ​ (7,811,322) Balance at September 30, 2022 ​ — ​ $ — ​ ​ 111.11 ​ $ 1,382,023 ​ 6,110,118 ​ $ 61 ​ $ 183,652,376 ​ $ (172,283,951) ​ $ 12,750,509 Adjustments ​ ​ ​ ​ ​ ​ ​ Balance at December 31, 2021 (A, F) 111.11 ​ $ 1,382,023 ​ (111.11) ​ $ (1,382,023) — ​ $ — $ (25,300,000) ​ $ 22,700,000 ​ $ (3,982,023) Net loss — ​ — ​ — ​ — — ​ — ​ — ​ (100,000) ​ (100,000) Balance at March 31, 2022 111.11 ​ 1,382,023 ​ (111.11) ​ (1,382,023) — ​ — ​ (25,300,000) ​ 22,600,000 ​ (4,082,023) Net loss ​ — ​ ​ — ​ ​ — ​ ​ — ​ — ​ ​ — ​ ​ — ​ ​ 1,800,000 ​ ​ 1,800,000 Balance at June 30, 2022 ​ 111.11 ​ ​ 1,382,023 ​ ​ (111.11) ​ ​ (1,382,023) ​ — ​ ​ — ​ ​ (25,300,000) ​ ​ 24,400,000 ​ ​ (2,282,023) Net loss ​ — ​ ​ — ​ ​ — ​ ​ — ​ — ​ ​ — ​ ​ — ​ ​ 300,000 ​ ​ 300,000 Balance at September 30, 2022 ​ 111.11 ​ $ 1,382,023 ​ ​ (111.11) ​ $ (1,382,02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ATURE OF BUSINESS AND ORGANIZATION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4</t>
        </is>
      </c>
    </row>
    <row r="3">
      <c r="A3" s="4" t="inlineStr">
        <is>
          <t>Accumulated deficit</t>
        </is>
      </c>
      <c r="B3" s="6" t="n">
        <v>194879895</v>
      </c>
      <c r="C3" s="6" t="n">
        <v>177359517</v>
      </c>
      <c r="D3" s="6" t="n">
        <v>167180877</v>
      </c>
      <c r="E3" s="6" t="n">
        <v>147583951</v>
      </c>
      <c r="F3" s="6" t="n">
        <v>140072629</v>
      </c>
      <c r="G3" s="6" t="n">
        <v>134437586</v>
      </c>
      <c r="H3" s="6" t="n">
        <v>177359517</v>
      </c>
      <c r="I3" s="6" t="n">
        <v>140072629</v>
      </c>
      <c r="J3" s="6" t="n">
        <v>194879895</v>
      </c>
      <c r="K3" s="6" t="n">
        <v>147583951</v>
      </c>
      <c r="L3" s="6" t="n">
        <v>202761017</v>
      </c>
      <c r="M3" s="6" t="n">
        <v>159990407</v>
      </c>
      <c r="N3" s="4" t="inlineStr">
        <is>
          <t xml:space="preserve"> </t>
        </is>
      </c>
    </row>
    <row r="4">
      <c r="A4" s="4" t="inlineStr">
        <is>
          <t>Net Income (Loss)</t>
        </is>
      </c>
      <c r="B4" s="5" t="n">
        <v>-17520378</v>
      </c>
      <c r="C4" s="5" t="n">
        <v>-10178640</v>
      </c>
      <c r="D4" s="5" t="n">
        <v>-7190470</v>
      </c>
      <c r="E4" s="5" t="n">
        <v>-7511322</v>
      </c>
      <c r="F4" s="5" t="n">
        <v>-5635043</v>
      </c>
      <c r="G4" s="5" t="n">
        <v>-6239797</v>
      </c>
      <c r="H4" s="5" t="n">
        <v>-17369110</v>
      </c>
      <c r="I4" s="5" t="n">
        <v>-11874840</v>
      </c>
      <c r="J4" s="5" t="n">
        <v>-34889488</v>
      </c>
      <c r="K4" s="5" t="n">
        <v>-19386162</v>
      </c>
      <c r="L4" s="5" t="n">
        <v>-42770610</v>
      </c>
      <c r="M4" s="5" t="n">
        <v>-31792618</v>
      </c>
      <c r="N4" s="4" t="inlineStr">
        <is>
          <t xml:space="preserve"> </t>
        </is>
      </c>
    </row>
    <row r="5">
      <c r="A5" s="4" t="inlineStr">
        <is>
          <t>Unrestricted cash and cash equivalents</t>
        </is>
      </c>
      <c r="B5" s="6" t="n">
        <v>18986443</v>
      </c>
      <c r="C5" s="6" t="n">
        <v>5152972</v>
      </c>
      <c r="D5" s="6" t="n">
        <v>12682691</v>
      </c>
      <c r="E5" s="6" t="n">
        <v>17785322</v>
      </c>
      <c r="F5" s="6" t="n">
        <v>24805565</v>
      </c>
      <c r="G5" s="6" t="n">
        <v>30634122</v>
      </c>
      <c r="H5" s="6" t="n">
        <v>5152972</v>
      </c>
      <c r="I5" s="6" t="n">
        <v>24805565</v>
      </c>
      <c r="J5" s="6" t="n">
        <v>18986443</v>
      </c>
      <c r="K5" s="6" t="n">
        <v>17785322</v>
      </c>
      <c r="L5" s="6" t="n">
        <v>9564988</v>
      </c>
      <c r="M5" s="6" t="n">
        <v>19866358</v>
      </c>
      <c r="N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stricted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4300000</v>
      </c>
    </row>
  </sheetData>
  <mergeCells count="5">
    <mergeCell ref="A1:A2"/>
    <mergeCell ref="B1:G1"/>
    <mergeCell ref="H1:I1"/>
    <mergeCell ref="J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SIGNIFICANT ACCOUNTING POLICIES (Details)</t>
        </is>
      </c>
      <c r="B1" s="2" t="inlineStr">
        <is>
          <t>1 Months Ended</t>
        </is>
      </c>
      <c r="C1" s="2" t="inlineStr">
        <is>
          <t>12 Months Ended</t>
        </is>
      </c>
    </row>
    <row r="2">
      <c r="B2" s="2" t="inlineStr">
        <is>
          <t>Sep. 30, 2022 USD ($)</t>
        </is>
      </c>
      <c r="C2" s="2" t="inlineStr">
        <is>
          <t>Dec. 31, 2023 USD ($) segment</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Fixed asset impairment charges</t>
        </is>
      </c>
      <c r="B5" s="4" t="inlineStr">
        <is>
          <t xml:space="preserve"> </t>
        </is>
      </c>
      <c r="C5" s="6" t="n">
        <v>0</v>
      </c>
      <c r="D5" s="6" t="n">
        <v>0</v>
      </c>
    </row>
    <row r="6">
      <c r="A6" s="4" t="inlineStr">
        <is>
          <t>Uninsured cash balances</t>
        </is>
      </c>
      <c r="B6" s="4" t="inlineStr">
        <is>
          <t xml:space="preserve"> </t>
        </is>
      </c>
      <c r="C6" s="5" t="n">
        <v>9123000</v>
      </c>
      <c r="D6" s="4" t="inlineStr">
        <is>
          <t xml:space="preserve"> </t>
        </is>
      </c>
    </row>
    <row r="7">
      <c r="A7" s="4" t="inlineStr">
        <is>
          <t>Cancer treatment research award</t>
        </is>
      </c>
      <c r="B7" s="4" t="inlineStr">
        <is>
          <t xml:space="preserve"> </t>
        </is>
      </c>
      <c r="C7" s="5" t="n">
        <v>2000000</v>
      </c>
      <c r="D7" s="4" t="inlineStr">
        <is>
          <t xml:space="preserve"> </t>
        </is>
      </c>
    </row>
    <row r="8">
      <c r="A8" s="4" t="inlineStr">
        <is>
          <t>Reduction in research and development</t>
        </is>
      </c>
      <c r="B8" s="4" t="inlineStr">
        <is>
          <t xml:space="preserve"> </t>
        </is>
      </c>
      <c r="C8" s="6" t="n">
        <v>1759000</v>
      </c>
      <c r="D8" s="4" t="inlineStr">
        <is>
          <t xml:space="preserve"> </t>
        </is>
      </c>
    </row>
    <row r="9">
      <c r="A9" s="4" t="inlineStr">
        <is>
          <t>Government Assistance, Statement of Income or Comprehensive Income [Extensible Enumeration]</t>
        </is>
      </c>
      <c r="B9" s="4" t="inlineStr">
        <is>
          <t>Costs and Expenses</t>
        </is>
      </c>
      <c r="C9" s="4" t="inlineStr">
        <is>
          <t xml:space="preserve"> </t>
        </is>
      </c>
      <c r="D9" s="4" t="inlineStr">
        <is>
          <t xml:space="preserve"> </t>
        </is>
      </c>
    </row>
    <row r="10">
      <c r="A10" s="4" t="inlineStr">
        <is>
          <t>Cancer treatment research award through the National Cancer Institute (NCI)</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Reduction in research and development</t>
        </is>
      </c>
      <c r="B12" s="4" t="inlineStr">
        <is>
          <t xml:space="preserve"> </t>
        </is>
      </c>
      <c r="C12" s="4" t="inlineStr">
        <is>
          <t xml:space="preserve"> </t>
        </is>
      </c>
      <c r="D12" s="6" t="n">
        <v>697000</v>
      </c>
    </row>
    <row r="13">
      <c r="A13" s="4" t="inlineStr">
        <is>
          <t>Grant received</t>
        </is>
      </c>
      <c r="B13" s="6" t="n">
        <v>198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Property and equipment useful lives</t>
        </is>
      </c>
      <c r="B16" s="4" t="inlineStr">
        <is>
          <t xml:space="preserve"> </t>
        </is>
      </c>
      <c r="C16" s="4" t="inlineStr">
        <is>
          <t>3 years</t>
        </is>
      </c>
      <c r="D16" s="4" t="inlineStr">
        <is>
          <t xml:space="preserve"> </t>
        </is>
      </c>
    </row>
    <row r="17">
      <c r="A17" s="4" t="inlineStr">
        <is>
          <t>Share-based compensation expiration period</t>
        </is>
      </c>
      <c r="B17" s="4" t="inlineStr">
        <is>
          <t xml:space="preserve"> </t>
        </is>
      </c>
      <c r="C17" s="4" t="inlineStr">
        <is>
          <t>12 months</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Property and equipment useful lives</t>
        </is>
      </c>
      <c r="B20" s="4" t="inlineStr">
        <is>
          <t xml:space="preserve"> </t>
        </is>
      </c>
      <c r="C20" s="4" t="inlineStr">
        <is>
          <t>10 years</t>
        </is>
      </c>
      <c r="D20" s="4" t="inlineStr">
        <is>
          <t xml:space="preserve"> </t>
        </is>
      </c>
    </row>
    <row r="21">
      <c r="A21" s="4" t="inlineStr">
        <is>
          <t>Share-based compensation expiration period</t>
        </is>
      </c>
      <c r="B21" s="4" t="inlineStr">
        <is>
          <t xml:space="preserve"> </t>
        </is>
      </c>
      <c r="C21" s="4" t="inlineStr">
        <is>
          <t>3 years</t>
        </is>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Property and equipment useful lives</t>
        </is>
      </c>
      <c r="B24" s="4" t="inlineStr">
        <is>
          <t xml:space="preserve"> </t>
        </is>
      </c>
      <c r="C24" s="4" t="inlineStr">
        <is>
          <t>64 months</t>
        </is>
      </c>
      <c r="D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3" customWidth="1" min="1" max="1"/>
    <col width="29" customWidth="1" min="2" max="2"/>
    <col width="29" customWidth="1" min="3" max="3"/>
    <col width="14" customWidth="1" min="4" max="4"/>
    <col width="22" customWidth="1" min="5" max="5"/>
    <col width="22" customWidth="1" min="6" max="6"/>
    <col width="22" customWidth="1" min="7" max="7"/>
    <col width="32" customWidth="1" min="8" max="8"/>
    <col width="14" customWidth="1" min="9" max="9"/>
    <col width="22" customWidth="1" min="10" max="10"/>
    <col width="22" customWidth="1" min="11" max="11"/>
    <col width="22" customWidth="1" min="12" max="12"/>
  </cols>
  <sheetData>
    <row r="1">
      <c r="A1" s="1" t="inlineStr">
        <is>
          <t>FAIR VALUE - Narratives (Details)</t>
        </is>
      </c>
      <c r="B1" s="2" t="inlineStr">
        <is>
          <t>Dec. 31, 2023 USD ($) shares</t>
        </is>
      </c>
      <c r="C1" s="2" t="inlineStr">
        <is>
          <t>Sep. 30, 2023 USD ($) shares</t>
        </is>
      </c>
      <c r="D1" s="2" t="inlineStr">
        <is>
          <t>Sep. 08, 2023</t>
        </is>
      </c>
      <c r="E1" s="2" t="inlineStr">
        <is>
          <t>Jun. 30, 2023 USD ($)</t>
        </is>
      </c>
      <c r="F1" s="2" t="inlineStr">
        <is>
          <t>Mar. 31, 2023 USD ($)</t>
        </is>
      </c>
      <c r="G1" s="2" t="inlineStr">
        <is>
          <t>Dec. 31, 2022 USD ($)</t>
        </is>
      </c>
      <c r="H1" s="2" t="inlineStr">
        <is>
          <t>Oct. 31, 2022 $ / shares shares</t>
        </is>
      </c>
      <c r="I1" s="2" t="inlineStr">
        <is>
          <t>Oct. 20, 2022</t>
        </is>
      </c>
      <c r="J1" s="2" t="inlineStr">
        <is>
          <t>Sep. 30, 2022 USD ($)</t>
        </is>
      </c>
      <c r="K1" s="2" t="inlineStr">
        <is>
          <t>Jun. 30, 2022 USD ($)</t>
        </is>
      </c>
      <c r="L1" s="2" t="inlineStr">
        <is>
          <t>Mar. 31, 2022 USD ($)</t>
        </is>
      </c>
    </row>
    <row r="2">
      <c r="A2" s="3" t="inlineStr">
        <is>
          <t>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Warrants issued to purchase shares</t>
        </is>
      </c>
      <c r="B3" s="5" t="n">
        <v>280023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liability | $</t>
        </is>
      </c>
      <c r="B4" s="6" t="n">
        <v>16120898</v>
      </c>
      <c r="C4" s="6" t="n">
        <v>21965401</v>
      </c>
      <c r="D4" s="4" t="inlineStr">
        <is>
          <t xml:space="preserve"> </t>
        </is>
      </c>
      <c r="E4" s="6" t="n">
        <v>6538873</v>
      </c>
      <c r="F4" s="6" t="n">
        <v>4581455</v>
      </c>
      <c r="G4" s="6" t="n">
        <v>5972252</v>
      </c>
      <c r="H4" s="4" t="inlineStr">
        <is>
          <t xml:space="preserve"> </t>
        </is>
      </c>
      <c r="I4" s="4" t="inlineStr">
        <is>
          <t xml:space="preserve"> </t>
        </is>
      </c>
      <c r="J4" s="6" t="n">
        <v>600000</v>
      </c>
      <c r="K4" s="6" t="n">
        <v>900000</v>
      </c>
      <c r="L4" s="6" t="n">
        <v>2700000</v>
      </c>
    </row>
    <row r="5">
      <c r="A5" s="4" t="inlineStr">
        <is>
          <t>September 2023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issued to purchase shares</t>
        </is>
      </c>
      <c r="B7" s="4" t="inlineStr">
        <is>
          <t xml:space="preserve"> </t>
        </is>
      </c>
      <c r="C7" s="5" t="n">
        <v>210256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liability | $</t>
        </is>
      </c>
      <c r="B8" s="6" t="n">
        <v>4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2022 Common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issued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151098</v>
      </c>
      <c r="I11" s="4" t="inlineStr">
        <is>
          <t xml:space="preserve"> </t>
        </is>
      </c>
      <c r="J11" s="4" t="inlineStr">
        <is>
          <t xml:space="preserve"> </t>
        </is>
      </c>
      <c r="K11" s="4" t="inlineStr">
        <is>
          <t xml:space="preserve"> </t>
        </is>
      </c>
      <c r="L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96</v>
      </c>
      <c r="I13" s="4" t="inlineStr">
        <is>
          <t xml:space="preserve"> </t>
        </is>
      </c>
      <c r="J13" s="4" t="inlineStr">
        <is>
          <t xml:space="preserve"> </t>
        </is>
      </c>
      <c r="K13" s="4" t="inlineStr">
        <is>
          <t xml:space="preserve"> </t>
        </is>
      </c>
      <c r="L13" s="4" t="inlineStr">
        <is>
          <t xml:space="preserve"> </t>
        </is>
      </c>
    </row>
    <row r="14">
      <c r="A14" s="4" t="inlineStr">
        <is>
          <t>2022 Pre-Funded Common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75941</v>
      </c>
      <c r="I16" s="4" t="inlineStr">
        <is>
          <t xml:space="preserve"> </t>
        </is>
      </c>
      <c r="J16" s="4" t="inlineStr">
        <is>
          <t xml:space="preserve"> </t>
        </is>
      </c>
      <c r="K16" s="4" t="inlineStr">
        <is>
          <t xml:space="preserve"> </t>
        </is>
      </c>
      <c r="L16" s="4" t="inlineStr">
        <is>
          <t xml:space="preserve"> </t>
        </is>
      </c>
    </row>
    <row r="17">
      <c r="A17" s="4" t="inlineStr">
        <is>
          <t>Dividend | September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t>
        </is>
      </c>
      <c r="B19" s="5" t="n">
        <v>0</v>
      </c>
      <c r="C19" s="5" t="n">
        <v>0</v>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 2022 Comm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t>
        </is>
      </c>
      <c r="B22" s="5" t="n">
        <v>0</v>
      </c>
      <c r="C22" s="4" t="inlineStr">
        <is>
          <t xml:space="preserve"> </t>
        </is>
      </c>
      <c r="D22" s="4" t="inlineStr">
        <is>
          <t xml:space="preserve"> </t>
        </is>
      </c>
      <c r="E22" s="4" t="inlineStr">
        <is>
          <t xml:space="preserve"> </t>
        </is>
      </c>
      <c r="F22" s="4" t="inlineStr">
        <is>
          <t xml:space="preserve"> </t>
        </is>
      </c>
      <c r="G22" s="5" t="n">
        <v>0</v>
      </c>
      <c r="H22" s="5" t="n">
        <v>0</v>
      </c>
      <c r="I22" s="5" t="n">
        <v>0</v>
      </c>
      <c r="J22" s="4" t="inlineStr">
        <is>
          <t xml:space="preserve"> </t>
        </is>
      </c>
      <c r="K22" s="4" t="inlineStr">
        <is>
          <t xml:space="preserve"> </t>
        </is>
      </c>
      <c r="L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 Financial Instruments Measured at Fair Value on a Recurring Basi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9564988</v>
      </c>
      <c r="C3" s="6" t="n">
        <v>18986443</v>
      </c>
      <c r="D3" s="6" t="n">
        <v>5152972</v>
      </c>
      <c r="E3" s="6" t="n">
        <v>12682691</v>
      </c>
      <c r="F3" s="6" t="n">
        <v>19866358</v>
      </c>
      <c r="G3" s="6" t="n">
        <v>17785322</v>
      </c>
      <c r="H3" s="6" t="n">
        <v>24805565</v>
      </c>
      <c r="I3" s="6" t="n">
        <v>30634122</v>
      </c>
    </row>
    <row r="4">
      <c r="A4" s="4" t="inlineStr">
        <is>
          <t>TOTAL ASSETS</t>
        </is>
      </c>
      <c r="B4" s="5" t="n">
        <v>12075580</v>
      </c>
      <c r="C4" s="5" t="n">
        <v>21550765</v>
      </c>
      <c r="D4" s="5" t="n">
        <v>6509165</v>
      </c>
      <c r="E4" s="5" t="n">
        <v>14838456</v>
      </c>
      <c r="F4" s="5" t="n">
        <v>21589790</v>
      </c>
      <c r="G4" s="5" t="n">
        <v>19319513</v>
      </c>
      <c r="H4" s="5" t="n">
        <v>25892396</v>
      </c>
      <c r="I4" s="5" t="n">
        <v>31990186</v>
      </c>
    </row>
    <row r="5">
      <c r="A5" s="4" t="inlineStr">
        <is>
          <t>Warrant liability</t>
        </is>
      </c>
      <c r="B5" s="5" t="n">
        <v>16120898</v>
      </c>
      <c r="C5" s="5" t="n">
        <v>21965401</v>
      </c>
      <c r="D5" s="5" t="n">
        <v>6538873</v>
      </c>
      <c r="E5" s="5" t="n">
        <v>4581455</v>
      </c>
      <c r="F5" s="5" t="n">
        <v>5972252</v>
      </c>
      <c r="G5" s="5" t="n">
        <v>600000</v>
      </c>
      <c r="H5" s="5" t="n">
        <v>900000</v>
      </c>
      <c r="I5" s="5" t="n">
        <v>2700000</v>
      </c>
    </row>
    <row r="6">
      <c r="A6" s="4" t="inlineStr">
        <is>
          <t>TOTAL LIABILITIES</t>
        </is>
      </c>
      <c r="B6" s="5" t="n">
        <v>25852525</v>
      </c>
      <c r="C6" s="6" t="n">
        <v>30349004</v>
      </c>
      <c r="D6" s="6" t="n">
        <v>13515042</v>
      </c>
      <c r="E6" s="6" t="n">
        <v>12085450</v>
      </c>
      <c r="F6" s="5" t="n">
        <v>12054523</v>
      </c>
      <c r="G6" s="6" t="n">
        <v>7169004</v>
      </c>
      <c r="H6" s="6" t="n">
        <v>6598324</v>
      </c>
      <c r="I6" s="6" t="n">
        <v>7481024</v>
      </c>
    </row>
    <row r="7">
      <c r="A7" s="4" t="inlineStr">
        <is>
          <t>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cash equivalents</t>
        </is>
      </c>
      <c r="B9" s="5" t="n">
        <v>9564988</v>
      </c>
      <c r="C9" s="4" t="inlineStr">
        <is>
          <t xml:space="preserve"> </t>
        </is>
      </c>
      <c r="D9" s="4" t="inlineStr">
        <is>
          <t xml:space="preserve"> </t>
        </is>
      </c>
      <c r="E9" s="4" t="inlineStr">
        <is>
          <t xml:space="preserve"> </t>
        </is>
      </c>
      <c r="F9" s="5" t="n">
        <v>19866358</v>
      </c>
      <c r="G9" s="4" t="inlineStr">
        <is>
          <t xml:space="preserve"> </t>
        </is>
      </c>
      <c r="H9" s="4" t="inlineStr">
        <is>
          <t xml:space="preserve"> </t>
        </is>
      </c>
      <c r="I9" s="4" t="inlineStr">
        <is>
          <t xml:space="preserve"> </t>
        </is>
      </c>
    </row>
    <row r="10">
      <c r="A10" s="4" t="inlineStr">
        <is>
          <t>TOTAL ASSETS</t>
        </is>
      </c>
      <c r="B10" s="5" t="n">
        <v>9564988</v>
      </c>
      <c r="C10" s="4" t="inlineStr">
        <is>
          <t xml:space="preserve"> </t>
        </is>
      </c>
      <c r="D10" s="4" t="inlineStr">
        <is>
          <t xml:space="preserve"> </t>
        </is>
      </c>
      <c r="E10" s="4" t="inlineStr">
        <is>
          <t xml:space="preserve"> </t>
        </is>
      </c>
      <c r="F10" s="5" t="n">
        <v>19866358</v>
      </c>
      <c r="G10" s="4" t="inlineStr">
        <is>
          <t xml:space="preserve"> </t>
        </is>
      </c>
      <c r="H10" s="4" t="inlineStr">
        <is>
          <t xml:space="preserve"> </t>
        </is>
      </c>
      <c r="I10" s="4" t="inlineStr">
        <is>
          <t xml:space="preserve"> </t>
        </is>
      </c>
    </row>
    <row r="11">
      <c r="A11" s="4" t="inlineStr">
        <is>
          <t>Warrant liability</t>
        </is>
      </c>
      <c r="B11" s="5" t="n">
        <v>16120898</v>
      </c>
      <c r="C11" s="4" t="inlineStr">
        <is>
          <t xml:space="preserve"> </t>
        </is>
      </c>
      <c r="D11" s="4" t="inlineStr">
        <is>
          <t xml:space="preserve"> </t>
        </is>
      </c>
      <c r="E11" s="4" t="inlineStr">
        <is>
          <t xml:space="preserve"> </t>
        </is>
      </c>
      <c r="F11" s="5" t="n">
        <v>5972252</v>
      </c>
      <c r="G11" s="4" t="inlineStr">
        <is>
          <t xml:space="preserve"> </t>
        </is>
      </c>
      <c r="H11" s="4" t="inlineStr">
        <is>
          <t xml:space="preserve"> </t>
        </is>
      </c>
      <c r="I11" s="4" t="inlineStr">
        <is>
          <t xml:space="preserve"> </t>
        </is>
      </c>
    </row>
    <row r="12">
      <c r="A12" s="4" t="inlineStr">
        <is>
          <t>TOTAL LIABILITIES</t>
        </is>
      </c>
      <c r="B12" s="5" t="n">
        <v>16120898</v>
      </c>
      <c r="C12" s="4" t="inlineStr">
        <is>
          <t xml:space="preserve"> </t>
        </is>
      </c>
      <c r="D12" s="4" t="inlineStr">
        <is>
          <t xml:space="preserve"> </t>
        </is>
      </c>
      <c r="E12" s="4" t="inlineStr">
        <is>
          <t xml:space="preserve"> </t>
        </is>
      </c>
      <c r="F12" s="5" t="n">
        <v>5972252</v>
      </c>
      <c r="G12" s="4" t="inlineStr">
        <is>
          <t xml:space="preserve"> </t>
        </is>
      </c>
      <c r="H12" s="4" t="inlineStr">
        <is>
          <t xml:space="preserve"> </t>
        </is>
      </c>
      <c r="I12" s="4" t="inlineStr">
        <is>
          <t xml:space="preserve"> </t>
        </is>
      </c>
    </row>
    <row r="13">
      <c r="A13" s="4" t="inlineStr">
        <is>
          <t>Level 1 |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nd cash equivalents</t>
        </is>
      </c>
      <c r="B15" s="5" t="n">
        <v>9564988</v>
      </c>
      <c r="C15" s="4" t="inlineStr">
        <is>
          <t xml:space="preserve"> </t>
        </is>
      </c>
      <c r="D15" s="4" t="inlineStr">
        <is>
          <t xml:space="preserve"> </t>
        </is>
      </c>
      <c r="E15" s="4" t="inlineStr">
        <is>
          <t xml:space="preserve"> </t>
        </is>
      </c>
      <c r="F15" s="5" t="n">
        <v>19866358</v>
      </c>
      <c r="G15" s="4" t="inlineStr">
        <is>
          <t xml:space="preserve"> </t>
        </is>
      </c>
      <c r="H15" s="4" t="inlineStr">
        <is>
          <t xml:space="preserve"> </t>
        </is>
      </c>
      <c r="I15" s="4" t="inlineStr">
        <is>
          <t xml:space="preserve"> </t>
        </is>
      </c>
    </row>
    <row r="16">
      <c r="A16" s="4" t="inlineStr">
        <is>
          <t>TOTAL ASSETS</t>
        </is>
      </c>
      <c r="B16" s="5" t="n">
        <v>9564988</v>
      </c>
      <c r="C16" s="4" t="inlineStr">
        <is>
          <t xml:space="preserve"> </t>
        </is>
      </c>
      <c r="D16" s="4" t="inlineStr">
        <is>
          <t xml:space="preserve"> </t>
        </is>
      </c>
      <c r="E16" s="4" t="inlineStr">
        <is>
          <t xml:space="preserve"> </t>
        </is>
      </c>
      <c r="F16" s="5" t="n">
        <v>19866358</v>
      </c>
      <c r="G16" s="4" t="inlineStr">
        <is>
          <t xml:space="preserve"> </t>
        </is>
      </c>
      <c r="H16" s="4" t="inlineStr">
        <is>
          <t xml:space="preserve"> </t>
        </is>
      </c>
      <c r="I16" s="4" t="inlineStr">
        <is>
          <t xml:space="preserve"> </t>
        </is>
      </c>
    </row>
    <row r="17">
      <c r="A17" s="4" t="inlineStr">
        <is>
          <t>Level 2 | 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liability</t>
        </is>
      </c>
      <c r="B19" s="5" t="n">
        <v>29892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IABILITIES</t>
        </is>
      </c>
      <c r="B20" s="5" t="n">
        <v>29892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vel 3 | 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liability</t>
        </is>
      </c>
      <c r="B23" s="5" t="n">
        <v>13131691</v>
      </c>
      <c r="C23" s="4" t="inlineStr">
        <is>
          <t xml:space="preserve"> </t>
        </is>
      </c>
      <c r="D23" s="4" t="inlineStr">
        <is>
          <t xml:space="preserve"> </t>
        </is>
      </c>
      <c r="E23" s="4" t="inlineStr">
        <is>
          <t xml:space="preserve"> </t>
        </is>
      </c>
      <c r="F23" s="5" t="n">
        <v>5972252</v>
      </c>
      <c r="G23" s="4" t="inlineStr">
        <is>
          <t xml:space="preserve"> </t>
        </is>
      </c>
      <c r="H23" s="4" t="inlineStr">
        <is>
          <t xml:space="preserve"> </t>
        </is>
      </c>
      <c r="I23" s="4" t="inlineStr">
        <is>
          <t xml:space="preserve"> </t>
        </is>
      </c>
    </row>
    <row r="24">
      <c r="A24" s="4" t="inlineStr">
        <is>
          <t>TOTAL LIABILITIES</t>
        </is>
      </c>
      <c r="B24" s="6" t="n">
        <v>13131691</v>
      </c>
      <c r="C24" s="4" t="inlineStr">
        <is>
          <t xml:space="preserve"> </t>
        </is>
      </c>
      <c r="D24" s="4" t="inlineStr">
        <is>
          <t xml:space="preserve"> </t>
        </is>
      </c>
      <c r="E24" s="4" t="inlineStr">
        <is>
          <t xml:space="preserve"> </t>
        </is>
      </c>
      <c r="F24" s="6" t="n">
        <v>5972252</v>
      </c>
      <c r="G24" s="4" t="inlineStr">
        <is>
          <t xml:space="preserve"> </t>
        </is>
      </c>
      <c r="H24" s="4" t="inlineStr">
        <is>
          <t xml:space="preserve"> </t>
        </is>
      </c>
      <c r="I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22" customWidth="1" min="5" max="5"/>
    <col width="14" customWidth="1" min="6" max="6"/>
    <col width="22" customWidth="1" min="7" max="7"/>
  </cols>
  <sheetData>
    <row r="1">
      <c r="A1" s="1" t="inlineStr">
        <is>
          <t>FAIR VALUE - Option-pricing assumptions and assumptions used upon issuance (Details)</t>
        </is>
      </c>
      <c r="B1" s="2" t="inlineStr">
        <is>
          <t>Dec. 31, 2023 Y USD ($)</t>
        </is>
      </c>
      <c r="C1" s="2" t="inlineStr">
        <is>
          <t>Sep. 30, 2023</t>
        </is>
      </c>
      <c r="D1" s="2" t="inlineStr">
        <is>
          <t>Sep. 08, 2023 Y</t>
        </is>
      </c>
      <c r="E1" s="2" t="inlineStr">
        <is>
          <t>Dec. 31, 2022 USD ($)</t>
        </is>
      </c>
      <c r="F1" s="2" t="inlineStr">
        <is>
          <t>Oct. 31, 2022</t>
        </is>
      </c>
      <c r="G1" s="2" t="inlineStr">
        <is>
          <t>Oct. 20, 2022 USD ($)</t>
        </is>
      </c>
    </row>
    <row r="2">
      <c r="A2" s="4" t="inlineStr">
        <is>
          <t>September 2023 Warrants | Volatility | Max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t>
        </is>
      </c>
      <c r="B4" s="5" t="n">
        <v>83</v>
      </c>
      <c r="C4" s="4" t="inlineStr">
        <is>
          <t xml:space="preserve"> </t>
        </is>
      </c>
      <c r="D4" s="5" t="n">
        <v>84</v>
      </c>
      <c r="E4" s="4" t="inlineStr">
        <is>
          <t xml:space="preserve"> </t>
        </is>
      </c>
      <c r="F4" s="4" t="inlineStr">
        <is>
          <t xml:space="preserve"> </t>
        </is>
      </c>
      <c r="G4" s="4" t="inlineStr">
        <is>
          <t xml:space="preserve"> </t>
        </is>
      </c>
    </row>
    <row r="5">
      <c r="A5" s="4" t="inlineStr">
        <is>
          <t>September 2023 Warrants | Volatility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t>
        </is>
      </c>
      <c r="B7" s="5" t="n">
        <v>82</v>
      </c>
      <c r="C7" s="4" t="inlineStr">
        <is>
          <t xml:space="preserve"> </t>
        </is>
      </c>
      <c r="D7" s="5" t="n">
        <v>83</v>
      </c>
      <c r="E7" s="4" t="inlineStr">
        <is>
          <t xml:space="preserve"> </t>
        </is>
      </c>
      <c r="F7" s="4" t="inlineStr">
        <is>
          <t xml:space="preserve"> </t>
        </is>
      </c>
      <c r="G7" s="4" t="inlineStr">
        <is>
          <t xml:space="preserve"> </t>
        </is>
      </c>
    </row>
    <row r="8">
      <c r="A8" s="4" t="inlineStr">
        <is>
          <t>September 2023 Warrants | Risk-free interest rat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t>
        </is>
      </c>
      <c r="B10" s="7" t="n">
        <v>5.4</v>
      </c>
      <c r="C10" s="4" t="inlineStr">
        <is>
          <t xml:space="preserve"> </t>
        </is>
      </c>
      <c r="D10" s="7" t="n">
        <v>5.53</v>
      </c>
      <c r="E10" s="4" t="inlineStr">
        <is>
          <t xml:space="preserve"> </t>
        </is>
      </c>
      <c r="F10" s="4" t="inlineStr">
        <is>
          <t xml:space="preserve"> </t>
        </is>
      </c>
      <c r="G10" s="4" t="inlineStr">
        <is>
          <t xml:space="preserve"> </t>
        </is>
      </c>
    </row>
    <row r="11">
      <c r="A11" s="4" t="inlineStr">
        <is>
          <t>September 2023 Warrants | Risk-free interest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t>
        </is>
      </c>
      <c r="B13" s="7" t="n">
        <v>3.8</v>
      </c>
      <c r="C13" s="4" t="inlineStr">
        <is>
          <t xml:space="preserve"> </t>
        </is>
      </c>
      <c r="D13" s="7" t="n">
        <v>4.39</v>
      </c>
      <c r="E13" s="4" t="inlineStr">
        <is>
          <t xml:space="preserve"> </t>
        </is>
      </c>
      <c r="F13" s="4" t="inlineStr">
        <is>
          <t xml:space="preserve"> </t>
        </is>
      </c>
      <c r="G13" s="4" t="inlineStr">
        <is>
          <t xml:space="preserve"> </t>
        </is>
      </c>
    </row>
    <row r="14">
      <c r="A14" s="4" t="inlineStr">
        <is>
          <t>September 2023 Warrants | Expected life (year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t>
        </is>
      </c>
      <c r="B16" s="10" t="n">
        <v>4.7</v>
      </c>
      <c r="C16" s="4" t="inlineStr">
        <is>
          <t xml:space="preserve"> </t>
        </is>
      </c>
      <c r="D16" s="5" t="n">
        <v>5</v>
      </c>
      <c r="E16" s="4" t="inlineStr">
        <is>
          <t xml:space="preserve"> </t>
        </is>
      </c>
      <c r="F16" s="4" t="inlineStr">
        <is>
          <t xml:space="preserve"> </t>
        </is>
      </c>
      <c r="G16" s="4" t="inlineStr">
        <is>
          <t xml:space="preserve"> </t>
        </is>
      </c>
    </row>
    <row r="17">
      <c r="A17" s="4" t="inlineStr">
        <is>
          <t>September 2023 Warrants | Expected life (year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t>
        </is>
      </c>
      <c r="B19" s="10" t="n">
        <v>0.3</v>
      </c>
      <c r="C19" s="4" t="inlineStr">
        <is>
          <t xml:space="preserve"> </t>
        </is>
      </c>
      <c r="D19" s="10" t="n">
        <v>0.4</v>
      </c>
      <c r="E19" s="4" t="inlineStr">
        <is>
          <t xml:space="preserve"> </t>
        </is>
      </c>
      <c r="F19" s="4" t="inlineStr">
        <is>
          <t xml:space="preserve"> </t>
        </is>
      </c>
      <c r="G19" s="4" t="inlineStr">
        <is>
          <t xml:space="preserve"> </t>
        </is>
      </c>
    </row>
    <row r="20">
      <c r="A20" s="4" t="inlineStr">
        <is>
          <t>September 2023 Warrants |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t>
        </is>
      </c>
      <c r="B22" s="5" t="n">
        <v>0</v>
      </c>
      <c r="C22" s="5" t="n">
        <v>0</v>
      </c>
      <c r="D22" s="5" t="n">
        <v>0</v>
      </c>
      <c r="E22" s="4" t="inlineStr">
        <is>
          <t xml:space="preserve"> </t>
        </is>
      </c>
      <c r="F22" s="4" t="inlineStr">
        <is>
          <t xml:space="preserve"> </t>
        </is>
      </c>
      <c r="G22" s="4" t="inlineStr">
        <is>
          <t xml:space="preserve"> </t>
        </is>
      </c>
    </row>
    <row r="23">
      <c r="A23" s="4" t="inlineStr">
        <is>
          <t>2022 Common Warrants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t>
        </is>
      </c>
      <c r="B25" s="10" t="n">
        <v>81.09999999999999</v>
      </c>
      <c r="C25" s="4" t="inlineStr">
        <is>
          <t xml:space="preserve"> </t>
        </is>
      </c>
      <c r="D25" s="4" t="inlineStr">
        <is>
          <t xml:space="preserve"> </t>
        </is>
      </c>
      <c r="E25" s="10" t="n">
        <v>86.5</v>
      </c>
      <c r="F25" s="4" t="inlineStr">
        <is>
          <t xml:space="preserve"> </t>
        </is>
      </c>
      <c r="G25" s="10" t="n">
        <v>84.5</v>
      </c>
    </row>
    <row r="26">
      <c r="A26" s="4" t="inlineStr">
        <is>
          <t>2022 Common Warrants |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t>
        </is>
      </c>
      <c r="B28" s="7" t="n">
        <v>3.84</v>
      </c>
      <c r="C28" s="4" t="inlineStr">
        <is>
          <t xml:space="preserve"> </t>
        </is>
      </c>
      <c r="D28" s="4" t="inlineStr">
        <is>
          <t xml:space="preserve"> </t>
        </is>
      </c>
      <c r="E28" s="7" t="n">
        <v>3.99</v>
      </c>
      <c r="F28" s="4" t="inlineStr">
        <is>
          <t xml:space="preserve"> </t>
        </is>
      </c>
      <c r="G28" s="7" t="n">
        <v>4.45</v>
      </c>
    </row>
    <row r="29">
      <c r="A29" s="4" t="inlineStr">
        <is>
          <t>2022 Common Warrants | Expected life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 $</t>
        </is>
      </c>
      <c r="B31" s="10" t="n">
        <v>3.8</v>
      </c>
      <c r="C31" s="4" t="inlineStr">
        <is>
          <t xml:space="preserve"> </t>
        </is>
      </c>
      <c r="D31" s="4" t="inlineStr">
        <is>
          <t xml:space="preserve"> </t>
        </is>
      </c>
      <c r="E31" s="10" t="n">
        <v>4.8</v>
      </c>
      <c r="F31" s="4" t="inlineStr">
        <is>
          <t xml:space="preserve"> </t>
        </is>
      </c>
      <c r="G31" s="5" t="n">
        <v>5</v>
      </c>
    </row>
    <row r="32">
      <c r="A32" s="4" t="inlineStr">
        <is>
          <t>2022 Common Warrants |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t>
        </is>
      </c>
      <c r="B34" s="5" t="n">
        <v>0</v>
      </c>
      <c r="C34" s="4" t="inlineStr">
        <is>
          <t xml:space="preserve"> </t>
        </is>
      </c>
      <c r="D34" s="4" t="inlineStr">
        <is>
          <t xml:space="preserve"> </t>
        </is>
      </c>
      <c r="E34" s="5" t="n">
        <v>0</v>
      </c>
      <c r="F34" s="5" t="n">
        <v>0</v>
      </c>
      <c r="G3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D CONSOLIDATED STATEMENTS OF OPERATION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6" t="n">
        <v>7034656</v>
      </c>
      <c r="C4" s="6" t="n">
        <v>6135010</v>
      </c>
      <c r="D4" s="6" t="n">
        <v>6359256</v>
      </c>
      <c r="E4" s="6" t="n">
        <v>5210825</v>
      </c>
      <c r="F4" s="6" t="n">
        <v>4144918</v>
      </c>
      <c r="G4" s="6" t="n">
        <v>3703831</v>
      </c>
      <c r="H4" s="6" t="n">
        <v>12494266</v>
      </c>
      <c r="I4" s="4" t="inlineStr">
        <is>
          <t xml:space="preserve"> </t>
        </is>
      </c>
      <c r="J4" s="4" t="inlineStr">
        <is>
          <t xml:space="preserve"> </t>
        </is>
      </c>
      <c r="K4" s="4" t="inlineStr">
        <is>
          <t xml:space="preserve"> </t>
        </is>
      </c>
      <c r="L4" s="6" t="n">
        <v>27266276</v>
      </c>
      <c r="M4" s="6" t="n">
        <v>18265711</v>
      </c>
    </row>
    <row r="5">
      <c r="A5" s="4" t="inlineStr">
        <is>
          <t>General and administrative</t>
        </is>
      </c>
      <c r="B5" s="5" t="n">
        <v>2378804</v>
      </c>
      <c r="C5" s="5" t="n">
        <v>2158992</v>
      </c>
      <c r="D5" s="5" t="n">
        <v>2346045</v>
      </c>
      <c r="E5" s="5" t="n">
        <v>2604661</v>
      </c>
      <c r="F5" s="5" t="n">
        <v>3290606</v>
      </c>
      <c r="G5" s="5" t="n">
        <v>2436396</v>
      </c>
      <c r="H5" s="5" t="n">
        <v>4505037</v>
      </c>
      <c r="I5" s="4" t="inlineStr">
        <is>
          <t xml:space="preserve"> </t>
        </is>
      </c>
      <c r="J5" s="4" t="inlineStr">
        <is>
          <t xml:space="preserve"> </t>
        </is>
      </c>
      <c r="K5" s="4" t="inlineStr">
        <is>
          <t xml:space="preserve"> </t>
        </is>
      </c>
      <c r="L5" s="5" t="n">
        <v>11694367</v>
      </c>
      <c r="M5" s="5" t="n">
        <v>10548062</v>
      </c>
    </row>
    <row r="6">
      <c r="A6" s="4" t="inlineStr">
        <is>
          <t>Total operating expenses</t>
        </is>
      </c>
      <c r="B6" s="5" t="n">
        <v>9413460</v>
      </c>
      <c r="C6" s="5" t="n">
        <v>8294002</v>
      </c>
      <c r="D6" s="5" t="n">
        <v>8705301</v>
      </c>
      <c r="E6" s="5" t="n">
        <v>7815486</v>
      </c>
      <c r="F6" s="5" t="n">
        <v>7435524</v>
      </c>
      <c r="G6" s="5" t="n">
        <v>6140227</v>
      </c>
      <c r="H6" s="5" t="n">
        <v>16999303</v>
      </c>
      <c r="I6" s="6" t="n">
        <v>13575751</v>
      </c>
      <c r="J6" s="6" t="n">
        <v>26412764</v>
      </c>
      <c r="K6" s="6" t="n">
        <v>21391237</v>
      </c>
      <c r="L6" s="5" t="n">
        <v>38960643</v>
      </c>
      <c r="M6" s="5" t="n">
        <v>28813773</v>
      </c>
    </row>
    <row r="7">
      <c r="A7" s="4" t="inlineStr">
        <is>
          <t>LOSS FROM OPERATIONS</t>
        </is>
      </c>
      <c r="B7" s="5" t="n">
        <v>-9413460</v>
      </c>
      <c r="C7" s="5" t="n">
        <v>-8294002</v>
      </c>
      <c r="D7" s="5" t="n">
        <v>-8705301</v>
      </c>
      <c r="E7" s="5" t="n">
        <v>-7815486</v>
      </c>
      <c r="F7" s="5" t="n">
        <v>-7435524</v>
      </c>
      <c r="G7" s="5" t="n">
        <v>-6140227</v>
      </c>
      <c r="H7" s="5" t="n">
        <v>-16999303</v>
      </c>
      <c r="I7" s="5" t="n">
        <v>-13575751</v>
      </c>
      <c r="J7" s="5" t="n">
        <v>-26412764</v>
      </c>
      <c r="K7" s="5" t="n">
        <v>-21391237</v>
      </c>
      <c r="L7" s="5" t="n">
        <v>-38960643</v>
      </c>
      <c r="M7" s="5" t="n">
        <v>-28813773</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issuance expense</t>
        </is>
      </c>
      <c r="B9" s="5" t="n">
        <v>-4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0000</v>
      </c>
      <c r="K9" s="4" t="inlineStr">
        <is>
          <t xml:space="preserve"> </t>
        </is>
      </c>
      <c r="L9" s="5" t="n">
        <v>-470000</v>
      </c>
      <c r="M9" s="5" t="n">
        <v>-6824605</v>
      </c>
    </row>
    <row r="10">
      <c r="A10" s="4" t="inlineStr">
        <is>
          <t>(Loss) gain on valuation of warrants</t>
        </is>
      </c>
      <c r="B10" s="5" t="n">
        <v>-7688028</v>
      </c>
      <c r="C10" s="5" t="n">
        <v>-1957418</v>
      </c>
      <c r="D10" s="5" t="n">
        <v>1390797</v>
      </c>
      <c r="E10" s="5" t="n">
        <v>300000</v>
      </c>
      <c r="F10" s="5" t="n">
        <v>1800000</v>
      </c>
      <c r="G10" s="5" t="n">
        <v>-100000</v>
      </c>
      <c r="H10" s="5" t="n">
        <v>-566621</v>
      </c>
      <c r="I10" s="5" t="n">
        <v>1700000</v>
      </c>
      <c r="J10" s="5" t="n">
        <v>-8254649</v>
      </c>
      <c r="K10" s="5" t="n">
        <v>2000000</v>
      </c>
      <c r="L10" s="5" t="n">
        <v>-3787114</v>
      </c>
      <c r="M10" s="5" t="n">
        <v>3633241</v>
      </c>
    </row>
    <row r="11">
      <c r="A11" s="4" t="inlineStr">
        <is>
          <t>Interest income</t>
        </is>
      </c>
      <c r="B11" s="5" t="n">
        <v>51110</v>
      </c>
      <c r="C11" s="5" t="n">
        <v>72780</v>
      </c>
      <c r="D11" s="5" t="n">
        <v>124034</v>
      </c>
      <c r="E11" s="5" t="n">
        <v>4164</v>
      </c>
      <c r="F11" s="5" t="n">
        <v>481</v>
      </c>
      <c r="G11" s="5" t="n">
        <v>430</v>
      </c>
      <c r="H11" s="5" t="n">
        <v>196814</v>
      </c>
      <c r="I11" s="5" t="n">
        <v>911</v>
      </c>
      <c r="J11" s="5" t="n">
        <v>247925</v>
      </c>
      <c r="K11" s="5" t="n">
        <v>5075</v>
      </c>
      <c r="L11" s="5" t="n">
        <v>387147</v>
      </c>
      <c r="M11" s="5" t="n">
        <v>152519</v>
      </c>
    </row>
    <row r="12">
      <c r="A12" s="4" t="inlineStr">
        <is>
          <t>Total other income (expense), net</t>
        </is>
      </c>
      <c r="B12" s="5" t="n">
        <v>-8106918</v>
      </c>
      <c r="C12" s="5" t="n">
        <v>-1884638</v>
      </c>
      <c r="D12" s="5" t="n">
        <v>1514831</v>
      </c>
      <c r="E12" s="5" t="n">
        <v>304164</v>
      </c>
      <c r="F12" s="5" t="n">
        <v>1800481</v>
      </c>
      <c r="G12" s="5" t="n">
        <v>-99570</v>
      </c>
      <c r="H12" s="5" t="n">
        <v>-369807</v>
      </c>
      <c r="I12" s="5" t="n">
        <v>1700911</v>
      </c>
      <c r="J12" s="5" t="n">
        <v>-8476724</v>
      </c>
      <c r="K12" s="5" t="n">
        <v>2005075</v>
      </c>
      <c r="L12" s="5" t="n">
        <v>-3869967</v>
      </c>
      <c r="M12" s="5" t="n">
        <v>-3038845</v>
      </c>
    </row>
    <row r="13">
      <c r="A13" s="4" t="inlineStr">
        <is>
          <t>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2830610</v>
      </c>
      <c r="M13" s="5" t="n">
        <v>-31852618</v>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0</v>
      </c>
      <c r="M14" s="5" t="n">
        <v>-60000</v>
      </c>
    </row>
    <row r="15">
      <c r="A15" s="4" t="inlineStr">
        <is>
          <t>NET LOSS</t>
        </is>
      </c>
      <c r="B15" s="6" t="n">
        <v>-17520378</v>
      </c>
      <c r="C15" s="6" t="n">
        <v>-10178640</v>
      </c>
      <c r="D15" s="6" t="n">
        <v>-7190470</v>
      </c>
      <c r="E15" s="6" t="n">
        <v>-7511322</v>
      </c>
      <c r="F15" s="6" t="n">
        <v>-5635043</v>
      </c>
      <c r="G15" s="6" t="n">
        <v>-6239797</v>
      </c>
      <c r="H15" s="6" t="n">
        <v>-17369110</v>
      </c>
      <c r="I15" s="6" t="n">
        <v>-11874840</v>
      </c>
      <c r="J15" s="6" t="n">
        <v>-34889488</v>
      </c>
      <c r="K15" s="6" t="n">
        <v>-19386162</v>
      </c>
      <c r="L15" s="6" t="n">
        <v>-42770610</v>
      </c>
      <c r="M15" s="6" t="n">
        <v>-31792618</v>
      </c>
    </row>
    <row r="16">
      <c r="A16" s="4" t="inlineStr">
        <is>
          <t>BASIC NET LOSS ATTRIBUTABLE TO COMMON STOCKHOLDERS PER COMMON SHARE</t>
        </is>
      </c>
      <c r="B16" s="9" t="n">
        <v>-1.55</v>
      </c>
      <c r="C16" s="9" t="n">
        <v>-0.9</v>
      </c>
      <c r="D16" s="9" t="n">
        <v>-0.64</v>
      </c>
      <c r="E16" s="9" t="n">
        <v>-1.23</v>
      </c>
      <c r="F16" s="9" t="n">
        <v>-0.92</v>
      </c>
      <c r="G16" s="9" t="n">
        <v>-1.02</v>
      </c>
      <c r="H16" s="9" t="n">
        <v>-1.54</v>
      </c>
      <c r="I16" s="9" t="n">
        <v>-1.94</v>
      </c>
      <c r="J16" s="9" t="n">
        <v>-3.09</v>
      </c>
      <c r="K16" s="9" t="n">
        <v>-3.17</v>
      </c>
      <c r="L16" s="9" t="n">
        <v>-3.5</v>
      </c>
      <c r="M16" s="9" t="n">
        <v>-4.51</v>
      </c>
    </row>
    <row r="17">
      <c r="A17" s="4" t="inlineStr">
        <is>
          <t>DILUTED NET LOSS ATTRIBUTABLE TO COMMON STOCKHOLDERS PER COMMON SHARE</t>
        </is>
      </c>
      <c r="B17" s="9" t="n">
        <v>-1.55</v>
      </c>
      <c r="C17" s="9" t="n">
        <v>-0.9</v>
      </c>
      <c r="D17" s="9" t="n">
        <v>-0.64</v>
      </c>
      <c r="E17" s="9" t="n">
        <v>-1.23</v>
      </c>
      <c r="F17" s="9" t="n">
        <v>-0.92</v>
      </c>
      <c r="G17" s="9" t="n">
        <v>-1.02</v>
      </c>
      <c r="H17" s="9" t="n">
        <v>-1.54</v>
      </c>
      <c r="I17" s="9" t="n">
        <v>-1.94</v>
      </c>
      <c r="J17" s="9" t="n">
        <v>-3.09</v>
      </c>
      <c r="K17" s="9" t="n">
        <v>-3.17</v>
      </c>
      <c r="L17" s="9" t="n">
        <v>-3.5</v>
      </c>
      <c r="M17" s="9" t="n">
        <v>-4.51</v>
      </c>
    </row>
    <row r="18">
      <c r="A18" s="4" t="inlineStr">
        <is>
          <t>SHARES USED IN COMPUTING BASIC NET LOSS ATTRIBUTABLE TO COMMON STOCKHOLDERS PER COMMON SHARE</t>
        </is>
      </c>
      <c r="B18" s="5" t="n">
        <v>11308738</v>
      </c>
      <c r="C18" s="5" t="n">
        <v>11261217</v>
      </c>
      <c r="D18" s="5" t="n">
        <v>11261217</v>
      </c>
      <c r="E18" s="5" t="n">
        <v>6110119</v>
      </c>
      <c r="F18" s="5" t="n">
        <v>6110124</v>
      </c>
      <c r="G18" s="5" t="n">
        <v>6110126</v>
      </c>
      <c r="H18" s="5" t="n">
        <v>11261217</v>
      </c>
      <c r="I18" s="5" t="n">
        <v>6110125</v>
      </c>
      <c r="J18" s="5" t="n">
        <v>11277231</v>
      </c>
      <c r="K18" s="5" t="n">
        <v>6110123</v>
      </c>
      <c r="L18" s="5" t="n">
        <v>12221571</v>
      </c>
      <c r="M18" s="5" t="n">
        <v>7055665</v>
      </c>
    </row>
    <row r="19">
      <c r="A19" s="4" t="inlineStr">
        <is>
          <t>SHARES USED IN COMPUTING DILUTED NET LOSS ATTRIBUTABLE TO COMMON STOCKHOLDERS PER COMMON SHARE</t>
        </is>
      </c>
      <c r="B19" s="5" t="n">
        <v>11308738</v>
      </c>
      <c r="C19" s="5" t="n">
        <v>11261217</v>
      </c>
      <c r="D19" s="5" t="n">
        <v>11261217</v>
      </c>
      <c r="E19" s="5" t="n">
        <v>6110119</v>
      </c>
      <c r="F19" s="5" t="n">
        <v>6110124</v>
      </c>
      <c r="G19" s="5" t="n">
        <v>6110126</v>
      </c>
      <c r="H19" s="5" t="n">
        <v>11261217</v>
      </c>
      <c r="I19" s="5" t="n">
        <v>6110125</v>
      </c>
      <c r="J19" s="5" t="n">
        <v>11277231</v>
      </c>
      <c r="K19" s="5" t="n">
        <v>6110123</v>
      </c>
      <c r="L19" s="5" t="n">
        <v>12221571</v>
      </c>
      <c r="M19" s="5" t="n">
        <v>7055665</v>
      </c>
    </row>
  </sheetData>
  <mergeCells count="5">
    <mergeCell ref="A1:A2"/>
    <mergeCell ref="B1:G1"/>
    <mergeCell ref="H1:I1"/>
    <mergeCell ref="J1:K1"/>
    <mergeCell ref="L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Changes in the fair market value of the warrants (Details) - USD ($)</t>
        </is>
      </c>
      <c r="B1" s="2" t="inlineStr">
        <is>
          <t>12 Months Ended</t>
        </is>
      </c>
    </row>
    <row r="2">
      <c r="B2" s="2" t="inlineStr">
        <is>
          <t>Dec. 31, 2023</t>
        </is>
      </c>
      <c r="C2" s="2" t="inlineStr">
        <is>
          <t>Dec. 31, 2022</t>
        </is>
      </c>
    </row>
    <row r="3">
      <c r="A3" s="3" t="inlineStr">
        <is>
          <t>Changes in the fair market value of the warrant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row>
    <row r="5">
      <c r="A5" s="4" t="inlineStr">
        <is>
          <t>Level 3 | Warrants</t>
        </is>
      </c>
      <c r="B5" s="4" t="inlineStr">
        <is>
          <t xml:space="preserve"> </t>
        </is>
      </c>
      <c r="C5" s="4" t="inlineStr">
        <is>
          <t xml:space="preserve"> </t>
        </is>
      </c>
    </row>
    <row r="6">
      <c r="A6" s="3" t="inlineStr">
        <is>
          <t>Changes in the fair market value of the warrants</t>
        </is>
      </c>
      <c r="B6" s="4" t="inlineStr">
        <is>
          <t xml:space="preserve"> </t>
        </is>
      </c>
      <c r="C6" s="4" t="inlineStr">
        <is>
          <t xml:space="preserve"> </t>
        </is>
      </c>
    </row>
    <row r="7">
      <c r="A7" s="4" t="inlineStr">
        <is>
          <t>Fair value of Level 3 liabilities as of January 1, 2022</t>
        </is>
      </c>
      <c r="B7" s="6" t="n">
        <v>5972252</v>
      </c>
      <c r="C7" s="6" t="n">
        <v>2600000</v>
      </c>
    </row>
    <row r="8">
      <c r="A8" s="4" t="inlineStr">
        <is>
          <t>Change in fair value</t>
        </is>
      </c>
      <c r="B8" s="5" t="n">
        <v>3092051</v>
      </c>
      <c r="C8" s="5" t="n">
        <v>-3633241</v>
      </c>
    </row>
    <row r="9">
      <c r="A9" s="4" t="inlineStr">
        <is>
          <t>fair value of Level 3 liabilities</t>
        </is>
      </c>
      <c r="B9" s="5" t="n">
        <v>13131691</v>
      </c>
      <c r="C9" s="5" t="n">
        <v>5972252</v>
      </c>
    </row>
    <row r="10">
      <c r="A10" s="4" t="inlineStr">
        <is>
          <t>Level 3 | September 2023 Warrants</t>
        </is>
      </c>
      <c r="B10" s="4" t="inlineStr">
        <is>
          <t xml:space="preserve"> </t>
        </is>
      </c>
      <c r="C10" s="4" t="inlineStr">
        <is>
          <t xml:space="preserve"> </t>
        </is>
      </c>
    </row>
    <row r="11">
      <c r="A11" s="3" t="inlineStr">
        <is>
          <t>Changes in the fair market value of the warrants</t>
        </is>
      </c>
      <c r="B11" s="4" t="inlineStr">
        <is>
          <t xml:space="preserve"> </t>
        </is>
      </c>
      <c r="C11" s="4" t="inlineStr">
        <is>
          <t xml:space="preserve"> </t>
        </is>
      </c>
    </row>
    <row r="12">
      <c r="A12" s="4" t="inlineStr">
        <is>
          <t>Issuance of Warrants</t>
        </is>
      </c>
      <c r="B12" s="5" t="n">
        <v>4800000</v>
      </c>
      <c r="C12" s="4" t="inlineStr">
        <is>
          <t xml:space="preserve"> </t>
        </is>
      </c>
    </row>
    <row r="13">
      <c r="A13" s="4" t="inlineStr">
        <is>
          <t>Level 3 | 2022 Common Warrants</t>
        </is>
      </c>
      <c r="B13" s="4" t="inlineStr">
        <is>
          <t xml:space="preserve"> </t>
        </is>
      </c>
      <c r="C13" s="4" t="inlineStr">
        <is>
          <t xml:space="preserve"> </t>
        </is>
      </c>
    </row>
    <row r="14">
      <c r="A14" s="3" t="inlineStr">
        <is>
          <t>Changes in the fair market value of the warrants</t>
        </is>
      </c>
      <c r="B14" s="4" t="inlineStr">
        <is>
          <t xml:space="preserve"> </t>
        </is>
      </c>
      <c r="C14" s="4" t="inlineStr">
        <is>
          <t xml:space="preserve"> </t>
        </is>
      </c>
    </row>
    <row r="15">
      <c r="A15" s="4" t="inlineStr">
        <is>
          <t>Issuance of Warrants</t>
        </is>
      </c>
      <c r="B15" s="4" t="inlineStr">
        <is>
          <t xml:space="preserve"> </t>
        </is>
      </c>
      <c r="C15" s="6" t="n">
        <v>7005493</v>
      </c>
    </row>
    <row r="16">
      <c r="A16" s="4" t="inlineStr">
        <is>
          <t>Exercise of 2022 Common Warrants</t>
        </is>
      </c>
      <c r="B16" s="6" t="n">
        <v>-732612</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mp; EQUIPMENT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mp;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fixed assets</t>
        </is>
      </c>
      <c r="B3" s="6" t="n">
        <v>1975213</v>
      </c>
      <c r="C3" s="4" t="inlineStr">
        <is>
          <t xml:space="preserve"> </t>
        </is>
      </c>
      <c r="D3" s="4" t="inlineStr">
        <is>
          <t xml:space="preserve"> </t>
        </is>
      </c>
      <c r="E3" s="4" t="inlineStr">
        <is>
          <t xml:space="preserve"> </t>
        </is>
      </c>
      <c r="F3" s="6" t="n">
        <v>1111175</v>
      </c>
      <c r="G3" s="4" t="inlineStr">
        <is>
          <t xml:space="preserve"> </t>
        </is>
      </c>
      <c r="H3" s="4" t="inlineStr">
        <is>
          <t xml:space="preserve"> </t>
        </is>
      </c>
      <c r="I3" s="4" t="inlineStr">
        <is>
          <t xml:space="preserve"> </t>
        </is>
      </c>
    </row>
    <row r="4">
      <c r="A4" s="4" t="inlineStr">
        <is>
          <t>Less- accumulated depreciation and amortization</t>
        </is>
      </c>
      <c r="B4" s="5" t="n">
        <v>-884909</v>
      </c>
      <c r="C4" s="4" t="inlineStr">
        <is>
          <t xml:space="preserve"> </t>
        </is>
      </c>
      <c r="D4" s="4" t="inlineStr">
        <is>
          <t xml:space="preserve"> </t>
        </is>
      </c>
      <c r="E4" s="4" t="inlineStr">
        <is>
          <t xml:space="preserve"> </t>
        </is>
      </c>
      <c r="F4" s="5" t="n">
        <v>-692534</v>
      </c>
      <c r="G4" s="4" t="inlineStr">
        <is>
          <t xml:space="preserve"> </t>
        </is>
      </c>
      <c r="H4" s="4" t="inlineStr">
        <is>
          <t xml:space="preserve"> </t>
        </is>
      </c>
      <c r="I4" s="4" t="inlineStr">
        <is>
          <t xml:space="preserve"> </t>
        </is>
      </c>
    </row>
    <row r="5">
      <c r="A5" s="4" t="inlineStr">
        <is>
          <t>Property, plant &amp; equipment, net</t>
        </is>
      </c>
      <c r="B5" s="5" t="n">
        <v>1090304</v>
      </c>
      <c r="C5" s="6" t="n">
        <v>893509</v>
      </c>
      <c r="D5" s="6" t="n">
        <v>337434</v>
      </c>
      <c r="E5" s="6" t="n">
        <v>376084</v>
      </c>
      <c r="F5" s="5" t="n">
        <v>418641</v>
      </c>
      <c r="G5" s="6" t="n">
        <v>338944</v>
      </c>
      <c r="H5" s="6" t="n">
        <v>364838</v>
      </c>
      <c r="I5" s="6" t="n">
        <v>331144</v>
      </c>
    </row>
    <row r="6">
      <c r="A6" s="4" t="inlineStr">
        <is>
          <t>Office and laboratory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mp;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fixed assets</t>
        </is>
      </c>
      <c r="B8" s="5" t="n">
        <v>1661316</v>
      </c>
      <c r="C8" s="4" t="inlineStr">
        <is>
          <t xml:space="preserve"> </t>
        </is>
      </c>
      <c r="D8" s="4" t="inlineStr">
        <is>
          <t xml:space="preserve"> </t>
        </is>
      </c>
      <c r="E8" s="4" t="inlineStr">
        <is>
          <t xml:space="preserve"> </t>
        </is>
      </c>
      <c r="F8" s="5" t="n">
        <v>797278</v>
      </c>
      <c r="G8" s="4" t="inlineStr">
        <is>
          <t xml:space="preserve"> </t>
        </is>
      </c>
      <c r="H8" s="4" t="inlineStr">
        <is>
          <t xml:space="preserve"> </t>
        </is>
      </c>
      <c r="I8" s="4" t="inlineStr">
        <is>
          <t xml:space="preserve"> </t>
        </is>
      </c>
    </row>
    <row r="9">
      <c r="A9" s="4" t="inlineStr">
        <is>
          <t>Computer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mp;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fixed assets</t>
        </is>
      </c>
      <c r="B11" s="5" t="n">
        <v>4000</v>
      </c>
      <c r="C11" s="4" t="inlineStr">
        <is>
          <t xml:space="preserve"> </t>
        </is>
      </c>
      <c r="D11" s="4" t="inlineStr">
        <is>
          <t xml:space="preserve"> </t>
        </is>
      </c>
      <c r="E11" s="4" t="inlineStr">
        <is>
          <t xml:space="preserve"> </t>
        </is>
      </c>
      <c r="F11" s="5" t="n">
        <v>4000</v>
      </c>
      <c r="G11" s="4" t="inlineStr">
        <is>
          <t xml:space="preserve"> </t>
        </is>
      </c>
      <c r="H11" s="4" t="inlineStr">
        <is>
          <t xml:space="preserve"> </t>
        </is>
      </c>
      <c r="I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mp;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fixed assets</t>
        </is>
      </c>
      <c r="B14" s="6" t="n">
        <v>309897</v>
      </c>
      <c r="C14" s="4" t="inlineStr">
        <is>
          <t xml:space="preserve"> </t>
        </is>
      </c>
      <c r="D14" s="4" t="inlineStr">
        <is>
          <t xml:space="preserve"> </t>
        </is>
      </c>
      <c r="E14" s="4" t="inlineStr">
        <is>
          <t xml:space="preserve"> </t>
        </is>
      </c>
      <c r="F14" s="6" t="n">
        <v>309897</v>
      </c>
      <c r="G14" s="4" t="inlineStr">
        <is>
          <t xml:space="preserve"> </t>
        </is>
      </c>
      <c r="H14" s="4" t="inlineStr">
        <is>
          <t xml:space="preserve"> </t>
        </is>
      </c>
      <c r="I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PLANT &amp; EQUIPMENT - Additional Information (Details) - USD ($)</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3" t="inlineStr">
        <is>
          <t>PROPERTY, PLANT &amp;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6" t="n">
        <v>42557</v>
      </c>
      <c r="C4" s="6" t="n">
        <v>43417</v>
      </c>
      <c r="D4" s="6" t="n">
        <v>81207</v>
      </c>
      <c r="E4" s="6" t="n">
        <v>77316</v>
      </c>
      <c r="F4" s="6" t="n">
        <v>122415</v>
      </c>
      <c r="G4" s="6" t="n">
        <v>110276</v>
      </c>
      <c r="H4" s="6" t="n">
        <v>192375</v>
      </c>
      <c r="I4" s="6" t="n">
        <v>148435</v>
      </c>
    </row>
  </sheetData>
  <mergeCells count="5">
    <mergeCell ref="A1:A2"/>
    <mergeCell ref="B1:C1"/>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S PAYABLE AND ACCRUED LIABILITIE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ACCOUNTS PAYABLE AND ACCRUE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centive compensation</t>
        </is>
      </c>
      <c r="B3" s="6" t="n">
        <v>2069000</v>
      </c>
      <c r="C3" s="4" t="inlineStr">
        <is>
          <t xml:space="preserve"> </t>
        </is>
      </c>
      <c r="D3" s="4" t="inlineStr">
        <is>
          <t xml:space="preserve"> </t>
        </is>
      </c>
      <c r="E3" s="4" t="inlineStr">
        <is>
          <t xml:space="preserve"> </t>
        </is>
      </c>
      <c r="F3" s="6" t="n">
        <v>916000</v>
      </c>
      <c r="G3" s="4" t="inlineStr">
        <is>
          <t xml:space="preserve"> </t>
        </is>
      </c>
      <c r="H3" s="4" t="inlineStr">
        <is>
          <t xml:space="preserve"> </t>
        </is>
      </c>
      <c r="I3" s="4" t="inlineStr">
        <is>
          <t xml:space="preserve"> </t>
        </is>
      </c>
    </row>
    <row r="4">
      <c r="A4" s="4" t="inlineStr">
        <is>
          <t>Accounts payable</t>
        </is>
      </c>
      <c r="B4" s="5" t="n">
        <v>5620000</v>
      </c>
      <c r="C4" s="4" t="inlineStr">
        <is>
          <t xml:space="preserve"> </t>
        </is>
      </c>
      <c r="D4" s="4" t="inlineStr">
        <is>
          <t xml:space="preserve"> </t>
        </is>
      </c>
      <c r="E4" s="4" t="inlineStr">
        <is>
          <t xml:space="preserve"> </t>
        </is>
      </c>
      <c r="F4" s="5" t="n">
        <v>2558000</v>
      </c>
      <c r="G4" s="4" t="inlineStr">
        <is>
          <t xml:space="preserve"> </t>
        </is>
      </c>
      <c r="H4" s="4" t="inlineStr">
        <is>
          <t xml:space="preserve"> </t>
        </is>
      </c>
      <c r="I4" s="4" t="inlineStr">
        <is>
          <t xml:space="preserve"> </t>
        </is>
      </c>
    </row>
    <row r="5">
      <c r="A5" s="4" t="inlineStr">
        <is>
          <t>Clinical project costs</t>
        </is>
      </c>
      <c r="B5" s="5" t="n">
        <v>1252000</v>
      </c>
      <c r="C5" s="4" t="inlineStr">
        <is>
          <t xml:space="preserve"> </t>
        </is>
      </c>
      <c r="D5" s="4" t="inlineStr">
        <is>
          <t xml:space="preserve"> </t>
        </is>
      </c>
      <c r="E5" s="4" t="inlineStr">
        <is>
          <t xml:space="preserve"> </t>
        </is>
      </c>
      <c r="F5" s="5" t="n">
        <v>1637000</v>
      </c>
      <c r="G5" s="4" t="inlineStr">
        <is>
          <t xml:space="preserve"> </t>
        </is>
      </c>
      <c r="H5" s="4" t="inlineStr">
        <is>
          <t xml:space="preserve"> </t>
        </is>
      </c>
      <c r="I5" s="4" t="inlineStr">
        <is>
          <t xml:space="preserve"> </t>
        </is>
      </c>
    </row>
    <row r="6">
      <c r="A6" s="4" t="inlineStr">
        <is>
          <t>Professional fees</t>
        </is>
      </c>
      <c r="B6" s="5" t="n">
        <v>153000</v>
      </c>
      <c r="C6" s="4" t="inlineStr">
        <is>
          <t xml:space="preserve"> </t>
        </is>
      </c>
      <c r="D6" s="4" t="inlineStr">
        <is>
          <t xml:space="preserve"> </t>
        </is>
      </c>
      <c r="E6" s="4" t="inlineStr">
        <is>
          <t xml:space="preserve"> </t>
        </is>
      </c>
      <c r="F6" s="5" t="n">
        <v>359000</v>
      </c>
      <c r="G6" s="4" t="inlineStr">
        <is>
          <t xml:space="preserve"> </t>
        </is>
      </c>
      <c r="H6" s="4" t="inlineStr">
        <is>
          <t xml:space="preserve"> </t>
        </is>
      </c>
      <c r="I6" s="4" t="inlineStr">
        <is>
          <t xml:space="preserve"> </t>
        </is>
      </c>
    </row>
    <row r="7">
      <c r="A7" s="4" t="inlineStr">
        <is>
          <t>Other</t>
        </is>
      </c>
      <c r="B7" s="5" t="n">
        <v>85000</v>
      </c>
      <c r="C7" s="4" t="inlineStr">
        <is>
          <t xml:space="preserve"> </t>
        </is>
      </c>
      <c r="D7" s="4" t="inlineStr">
        <is>
          <t xml:space="preserve"> </t>
        </is>
      </c>
      <c r="E7" s="4" t="inlineStr">
        <is>
          <t xml:space="preserve"> </t>
        </is>
      </c>
      <c r="F7" s="5" t="n">
        <v>8000</v>
      </c>
      <c r="G7" s="4" t="inlineStr">
        <is>
          <t xml:space="preserve"> </t>
        </is>
      </c>
      <c r="H7" s="4" t="inlineStr">
        <is>
          <t xml:space="preserve"> </t>
        </is>
      </c>
      <c r="I7" s="4" t="inlineStr">
        <is>
          <t xml:space="preserve"> </t>
        </is>
      </c>
    </row>
    <row r="8">
      <c r="A8" s="4" t="inlineStr">
        <is>
          <t>Accounts Payable and Accrued Liabilities, Current, Total</t>
        </is>
      </c>
      <c r="B8" s="6" t="n">
        <v>9178645</v>
      </c>
      <c r="C8" s="6" t="n">
        <v>7814590</v>
      </c>
      <c r="D8" s="6" t="n">
        <v>6391673</v>
      </c>
      <c r="E8" s="6" t="n">
        <v>6904545</v>
      </c>
      <c r="F8" s="6" t="n">
        <v>5478443</v>
      </c>
      <c r="G8" s="6" t="n">
        <v>6367035</v>
      </c>
      <c r="H8" s="6" t="n">
        <v>5462267</v>
      </c>
      <c r="I8" s="6" t="n">
        <v>4511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4" customWidth="1" min="5" max="5"/>
    <col width="14" customWidth="1" min="6" max="6"/>
    <col width="40" customWidth="1" min="7" max="7"/>
    <col width="40" customWidth="1" min="8" max="8"/>
    <col width="40" customWidth="1" min="9" max="9"/>
    <col width="40" customWidth="1" min="10" max="10"/>
    <col width="40" customWidth="1" min="11" max="11"/>
    <col width="32" customWidth="1" min="12" max="12"/>
    <col width="21" customWidth="1" min="13" max="13"/>
    <col width="21" customWidth="1" min="14" max="14"/>
    <col width="32" customWidth="1" min="15" max="15"/>
    <col width="32" customWidth="1" min="16" max="16"/>
    <col width="32" customWidth="1" min="17" max="17"/>
    <col width="32" customWidth="1" min="18" max="18"/>
  </cols>
  <sheetData>
    <row r="1">
      <c r="A1" s="1" t="inlineStr">
        <is>
          <t>STOCKHOLDERS' EQUITY (Details)</t>
        </is>
      </c>
      <c r="H1" s="2" t="inlineStr">
        <is>
          <t>3 Months Ended</t>
        </is>
      </c>
      <c r="I1" s="2" t="inlineStr">
        <is>
          <t>6 Months Ended</t>
        </is>
      </c>
      <c r="J1" s="2" t="inlineStr">
        <is>
          <t>9 Months Ended</t>
        </is>
      </c>
      <c r="K1" s="2" t="inlineStr">
        <is>
          <t>12 Months Ended</t>
        </is>
      </c>
    </row>
    <row r="2">
      <c r="B2" s="2" t="inlineStr">
        <is>
          <t>Sep. 08, 2023 USD ($) $ / shares shares</t>
        </is>
      </c>
      <c r="C2" s="2" t="inlineStr">
        <is>
          <t>Oct. 25, 2022 USD ($) $ / shares shares</t>
        </is>
      </c>
      <c r="D2" s="2" t="inlineStr">
        <is>
          <t>Oct. 20, 2022 USD ($)</t>
        </is>
      </c>
      <c r="E2" s="2" t="inlineStr">
        <is>
          <t>Jun. 27, 2022</t>
        </is>
      </c>
      <c r="F2" s="2" t="inlineStr">
        <is>
          <t>Jun. 24, 2022</t>
        </is>
      </c>
      <c r="G2" s="2" t="inlineStr">
        <is>
          <t>Dec. 23, 2020 USD ($) $ / shares shares</t>
        </is>
      </c>
      <c r="H2" s="2" t="inlineStr">
        <is>
          <t>Mar. 31, 2023 USD ($) $ / shares shares</t>
        </is>
      </c>
      <c r="I2" s="2" t="inlineStr">
        <is>
          <t>Jun. 30, 2023 USD ($) $ / shares shares</t>
        </is>
      </c>
      <c r="J2" s="2" t="inlineStr">
        <is>
          <t>Sep. 30, 2023 USD ($) $ / shares shares</t>
        </is>
      </c>
      <c r="K2" s="2" t="inlineStr">
        <is>
          <t>Dec. 31, 2023 USD ($) $ / shares shares</t>
        </is>
      </c>
      <c r="L2" s="2" t="inlineStr">
        <is>
          <t>Dec. 31, 2022 $ / shares shares</t>
        </is>
      </c>
      <c r="M2" s="2" t="inlineStr">
        <is>
          <t>Oct. 25, 2023 shares</t>
        </is>
      </c>
      <c r="N2" s="2" t="inlineStr">
        <is>
          <t>Oct. 24, 2023 shares</t>
        </is>
      </c>
      <c r="O2" s="2" t="inlineStr">
        <is>
          <t>Oct. 31, 2022 $ / shares shares</t>
        </is>
      </c>
      <c r="P2" s="2" t="inlineStr">
        <is>
          <t>Sep. 30, 2022 $ / shares shares</t>
        </is>
      </c>
      <c r="Q2" s="2" t="inlineStr">
        <is>
          <t>Jun. 30, 2022 $ / shares shares</t>
        </is>
      </c>
      <c r="R2" s="2" t="inlineStr">
        <is>
          <t>Mar. 31, 2022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00237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6" t="n">
        <v>3</v>
      </c>
      <c r="J5" s="6" t="n">
        <v>348641</v>
      </c>
      <c r="K5" s="6" t="n">
        <v>78964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7877</v>
      </c>
      <c r="L6" s="5"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verse stock split</t>
        </is>
      </c>
      <c r="B7" s="4" t="inlineStr">
        <is>
          <t xml:space="preserve"> </t>
        </is>
      </c>
      <c r="C7" s="4" t="inlineStr">
        <is>
          <t xml:space="preserve"> </t>
        </is>
      </c>
      <c r="D7" s="4" t="inlineStr">
        <is>
          <t xml:space="preserve"> </t>
        </is>
      </c>
      <c r="E7" s="7" t="n">
        <v>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0000000</v>
      </c>
      <c r="I8" s="5" t="n">
        <v>170000000</v>
      </c>
      <c r="J8" s="5" t="n">
        <v>170000000</v>
      </c>
      <c r="K8" s="5" t="n">
        <v>170000000</v>
      </c>
      <c r="L8" s="5" t="n">
        <v>170000000</v>
      </c>
      <c r="M8" s="5" t="n">
        <v>170000000</v>
      </c>
      <c r="N8" s="5" t="n">
        <v>160000000</v>
      </c>
      <c r="O8" s="4" t="inlineStr">
        <is>
          <t xml:space="preserve"> </t>
        </is>
      </c>
      <c r="P8" s="5" t="n">
        <v>160000000</v>
      </c>
      <c r="Q8" s="5" t="n">
        <v>160000000</v>
      </c>
      <c r="R8" s="5" t="n">
        <v>160000000</v>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e-05</v>
      </c>
      <c r="I9" s="8" t="n">
        <v>1e-05</v>
      </c>
      <c r="J9" s="8" t="n">
        <v>1e-05</v>
      </c>
      <c r="K9" s="8" t="n">
        <v>1e-05</v>
      </c>
      <c r="L9" s="8" t="n">
        <v>1e-05</v>
      </c>
      <c r="M9" s="4" t="inlineStr">
        <is>
          <t xml:space="preserve"> </t>
        </is>
      </c>
      <c r="N9" s="4" t="inlineStr">
        <is>
          <t xml:space="preserve"> </t>
        </is>
      </c>
      <c r="O9" s="4" t="inlineStr">
        <is>
          <t xml:space="preserve"> </t>
        </is>
      </c>
      <c r="P9" s="8" t="n">
        <v>1e-05</v>
      </c>
      <c r="Q9" s="8" t="n">
        <v>1e-05</v>
      </c>
      <c r="R9" s="8" t="n">
        <v>1e-05</v>
      </c>
    </row>
    <row r="10">
      <c r="A10" s="4" t="inlineStr">
        <is>
          <t>September 2023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oss proceeds | $</t>
        </is>
      </c>
      <c r="B12" s="6" t="n">
        <v>24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proceeds | $</t>
        </is>
      </c>
      <c r="B13" s="6" t="n">
        <v>22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ctober 2022 Public Offering and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issued to purchase shares</t>
        </is>
      </c>
      <c r="B16" s="4" t="inlineStr">
        <is>
          <t xml:space="preserve"> </t>
        </is>
      </c>
      <c r="C16" s="5" t="n">
        <v>32751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ross proceeds | $</t>
        </is>
      </c>
      <c r="B17" s="4" t="inlineStr">
        <is>
          <t xml:space="preserve"> </t>
        </is>
      </c>
      <c r="C17" s="6" t="n">
        <v>10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exercise of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863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price of warrants (in dollars per share) | $ / shares</t>
        </is>
      </c>
      <c r="B19" s="4" t="inlineStr">
        <is>
          <t xml:space="preserve"> </t>
        </is>
      </c>
      <c r="C19" s="11" t="n">
        <v>2.0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stimated offering expenses | $</t>
        </is>
      </c>
      <c r="B20" s="4" t="inlineStr">
        <is>
          <t xml:space="preserve"> </t>
        </is>
      </c>
      <c r="C20" s="6" t="n">
        <v>9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expenses | $</t>
        </is>
      </c>
      <c r="B21" s="4" t="inlineStr">
        <is>
          <t xml:space="preserve"> </t>
        </is>
      </c>
      <c r="C21" s="4" t="inlineStr">
        <is>
          <t xml:space="preserve"> </t>
        </is>
      </c>
      <c r="D21" s="6" t="n">
        <v>6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pre-funded warrants into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94768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 October 2022 Public Offering and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issued to purchase shares</t>
        </is>
      </c>
      <c r="B27" s="4" t="inlineStr">
        <is>
          <t xml:space="preserve"> </t>
        </is>
      </c>
      <c r="C27" s="5" t="n">
        <v>18759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 of warrants (in dollars per share) | $ / shares</t>
        </is>
      </c>
      <c r="B28" s="4" t="inlineStr">
        <is>
          <t xml:space="preserve"> </t>
        </is>
      </c>
      <c r="C28" s="9" t="n">
        <v>1.9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inimu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verse stock split</t>
        </is>
      </c>
      <c r="B31" s="4" t="inlineStr">
        <is>
          <t xml:space="preserve"> </t>
        </is>
      </c>
      <c r="C31" s="4" t="inlineStr">
        <is>
          <t xml:space="preserve"> </t>
        </is>
      </c>
      <c r="D31" s="4" t="inlineStr">
        <is>
          <t xml:space="preserve"> </t>
        </is>
      </c>
      <c r="E31" s="4" t="inlineStr">
        <is>
          <t xml:space="preserve"> </t>
        </is>
      </c>
      <c r="F31" s="7" t="n">
        <v>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aximum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verse stock split</t>
        </is>
      </c>
      <c r="B34" s="4" t="inlineStr">
        <is>
          <t xml:space="preserve"> </t>
        </is>
      </c>
      <c r="C34" s="4" t="inlineStr">
        <is>
          <t xml:space="preserve"> </t>
        </is>
      </c>
      <c r="D34" s="4" t="inlineStr">
        <is>
          <t xml:space="preserve"> </t>
        </is>
      </c>
      <c r="E34" s="4" t="inlineStr">
        <is>
          <t xml:space="preserve"> </t>
        </is>
      </c>
      <c r="F34" s="7" t="n">
        <v>0.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 September 2023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preferred shares issued</t>
        </is>
      </c>
      <c r="B37" s="5" t="n">
        <v>99476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par value | $ / shares</t>
        </is>
      </c>
      <c r="B38" s="9" t="n">
        <v>1.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D preferred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1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hares are convertible into a number of shares of common stock (per shares)</t>
        </is>
      </c>
      <c r="B42" s="4" t="inlineStr">
        <is>
          <t xml:space="preserve"> </t>
        </is>
      </c>
      <c r="C42" s="4" t="inlineStr">
        <is>
          <t xml:space="preserve"> </t>
        </is>
      </c>
      <c r="D42" s="4" t="inlineStr">
        <is>
          <t xml:space="preserve"> </t>
        </is>
      </c>
      <c r="E42" s="4" t="inlineStr">
        <is>
          <t xml:space="preserve"> </t>
        </is>
      </c>
      <c r="F42" s="4" t="inlineStr">
        <is>
          <t xml:space="preserve"> </t>
        </is>
      </c>
      <c r="G42" s="7" t="n">
        <v>1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ries D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12" t="n">
        <v>1518.51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ries D Convertible Preferred Stock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ferred shares are convertible into a number of shares of common stock | $</t>
        </is>
      </c>
      <c r="B49" s="4" t="inlineStr">
        <is>
          <t xml:space="preserve"> </t>
        </is>
      </c>
      <c r="C49" s="4" t="inlineStr">
        <is>
          <t xml:space="preserve"> </t>
        </is>
      </c>
      <c r="D49" s="4" t="inlineStr">
        <is>
          <t xml:space="preserve"> </t>
        </is>
      </c>
      <c r="E49" s="4" t="inlineStr">
        <is>
          <t xml:space="preserve"> </t>
        </is>
      </c>
      <c r="F49" s="4" t="inlineStr">
        <is>
          <t xml:space="preserve"> </t>
        </is>
      </c>
      <c r="G49" s="6" t="n">
        <v>13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eries E Warrants | September 2023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price | $ / shares</t>
        </is>
      </c>
      <c r="B52" s="6" t="n">
        <v>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ries E-1 preferred stock | September 2023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issued</t>
        </is>
      </c>
      <c r="B55" s="5" t="n">
        <v>12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 per share | $ / shares</t>
        </is>
      </c>
      <c r="B56" s="9" t="n">
        <v>1.8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preferred shares issued</t>
        </is>
      </c>
      <c r="B57" s="5" t="n">
        <v>134615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ross proceeds from stockholders' equity | $</t>
        </is>
      </c>
      <c r="B58" s="6" t="n">
        <v>1782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ries E-2 Preferred Stock | September 2023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shares converted</t>
        </is>
      </c>
      <c r="B61" s="7" t="n">
        <v>905.2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ries E-3 preferred stock | September 2023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sion price per share | $ / shares</t>
        </is>
      </c>
      <c r="B64" s="11" t="n">
        <v>3.1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tible preferred shares issued</t>
        </is>
      </c>
      <c r="B65" s="5" t="n">
        <v>138461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E-4 preferred stock | September 2023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sion price per share | $ / shares</t>
        </is>
      </c>
      <c r="B68" s="13" t="n">
        <v>4.77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tible preferred shares issued</t>
        </is>
      </c>
      <c r="B69" s="5" t="n">
        <v>717948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ranche A and B Warrants | September 2023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ross proceeds from stockholders' equity | $</t>
        </is>
      </c>
      <c r="B72" s="6" t="n">
        <v>48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cember 2020 Public Offering |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5" t="n">
        <v>181481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8" t="n">
        <v>1e-0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ublic offering price of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9" t="n">
        <v>13.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warrants | October 2022 Public Offering and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sion of pre-funded warrants into common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5523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oceeds from public offering allocated to stock and warrants | $</t>
        </is>
      </c>
      <c r="B81" s="4" t="inlineStr">
        <is>
          <t xml:space="preserve"> </t>
        </is>
      </c>
      <c r="C81" s="4" t="inlineStr">
        <is>
          <t xml:space="preserve"> </t>
        </is>
      </c>
      <c r="D81" s="5" t="n">
        <v>6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efunded Warrant | October 2022 Public Offering and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issued to purchase shares</t>
        </is>
      </c>
      <c r="B84" s="4" t="inlineStr">
        <is>
          <t xml:space="preserve"> </t>
        </is>
      </c>
      <c r="C84" s="5" t="n">
        <v>187594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e-funde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5523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2023 Tranche A Preferred Warrants | September 2023 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from exercise of warrants | $</t>
        </is>
      </c>
      <c r="B88" s="6" t="n">
        <v>44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2023 Tranche A Preferred Warrants | Series E-3 preferred stock | September 2023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arrants issued to purchase shares</t>
        </is>
      </c>
      <c r="B91" s="5" t="n">
        <v>22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days | $</t>
        </is>
      </c>
      <c r="B92" s="5" t="n">
        <v>1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2023 Tranche B Preferred Warrants | Series E-4 preferred stock | September 2023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s issued to purchase shares</t>
        </is>
      </c>
      <c r="B95" s="5" t="n">
        <v>171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ceeds from exercise of warrants | $</t>
        </is>
      </c>
      <c r="B96" s="6" t="n">
        <v>343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days | $</t>
        </is>
      </c>
      <c r="B97" s="5" t="n">
        <v>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2022 Pre-Funded Common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s issued to purchas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875941</v>
      </c>
      <c r="P100" s="4" t="inlineStr">
        <is>
          <t xml:space="preserve"> </t>
        </is>
      </c>
      <c r="Q100" s="4" t="inlineStr">
        <is>
          <t xml:space="preserve"> </t>
        </is>
      </c>
      <c r="R100" s="4" t="inlineStr">
        <is>
          <t xml:space="preserve"> </t>
        </is>
      </c>
    </row>
    <row r="101">
      <c r="A101" s="4" t="inlineStr">
        <is>
          <t>2022 Pre-Funded Common Warrants | October 2022 Public Offering and 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xercise price of warrants (in dollars per share) | $ / shares</t>
        </is>
      </c>
      <c r="B103" s="4" t="inlineStr">
        <is>
          <t xml:space="preserve"> </t>
        </is>
      </c>
      <c r="C103" s="8" t="n">
        <v>1e-0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urchase price | $ / shares</t>
        </is>
      </c>
      <c r="B104" s="4" t="inlineStr">
        <is>
          <t xml:space="preserve"> </t>
        </is>
      </c>
      <c r="C104" s="8" t="n">
        <v>2.0849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oceeds from public offering allocated to stock and warrants | $</t>
        </is>
      </c>
      <c r="B105" s="4" t="inlineStr">
        <is>
          <t xml:space="preserve"> </t>
        </is>
      </c>
      <c r="C105" s="4" t="inlineStr">
        <is>
          <t xml:space="preserve"> </t>
        </is>
      </c>
      <c r="D105" s="5" t="n">
        <v>37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2022 Common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s issued to purchase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5151098</v>
      </c>
      <c r="P108" s="4" t="inlineStr">
        <is>
          <t xml:space="preserve"> </t>
        </is>
      </c>
      <c r="Q108" s="4" t="inlineStr">
        <is>
          <t xml:space="preserve"> </t>
        </is>
      </c>
      <c r="R108" s="4" t="inlineStr">
        <is>
          <t xml:space="preserve"> </t>
        </is>
      </c>
    </row>
    <row r="109">
      <c r="A109" s="4" t="inlineStr">
        <is>
          <t>Exercise price of warrants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9" t="n">
        <v>1.96</v>
      </c>
      <c r="P109" s="4" t="inlineStr">
        <is>
          <t xml:space="preserve"> </t>
        </is>
      </c>
      <c r="Q109" s="4" t="inlineStr">
        <is>
          <t xml:space="preserve"> </t>
        </is>
      </c>
      <c r="R109" s="4" t="inlineStr">
        <is>
          <t xml:space="preserve"> </t>
        </is>
      </c>
    </row>
    <row r="110">
      <c r="A110" s="4" t="inlineStr">
        <is>
          <t>2022 Common Warrants | October 2022 Public Offering and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oceeds from public offering allocated to stock and warrants | $</t>
        </is>
      </c>
      <c r="B112" s="4" t="inlineStr">
        <is>
          <t xml:space="preserve"> </t>
        </is>
      </c>
      <c r="C112" s="4" t="inlineStr">
        <is>
          <t xml:space="preserve"> </t>
        </is>
      </c>
      <c r="D112" s="6" t="n">
        <v>7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sheetData>
  <mergeCells count="2">
    <mergeCell ref="A1:A2"/>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32" customWidth="1" min="2" max="2"/>
  </cols>
  <sheetData>
    <row r="1">
      <c r="A1" s="1" t="inlineStr">
        <is>
          <t>STOCKHOLDERS' EQUITY - Common Stock Warrants (Details)</t>
        </is>
      </c>
      <c r="B1" s="2" t="inlineStr">
        <is>
          <t>12 Months Ended</t>
        </is>
      </c>
    </row>
    <row r="2">
      <c r="B2" s="2" t="inlineStr">
        <is>
          <t>Dec. 31, 2023 $ / shares shares</t>
        </is>
      </c>
    </row>
    <row r="3">
      <c r="A3" s="3" t="inlineStr">
        <is>
          <t>STOCKHOLDERS' EQUITY</t>
        </is>
      </c>
      <c r="B3" s="4" t="inlineStr">
        <is>
          <t xml:space="preserve"> </t>
        </is>
      </c>
    </row>
    <row r="4">
      <c r="A4" s="4" t="inlineStr">
        <is>
          <t>Number of shares issuable upon exercise of outstanding warrants (in shares)</t>
        </is>
      </c>
      <c r="B4" s="5" t="n">
        <v>28002379</v>
      </c>
    </row>
    <row r="5">
      <c r="A5" s="4" t="inlineStr">
        <is>
          <t>2023 Tranche A Preferred Warrants</t>
        </is>
      </c>
      <c r="B5" s="4" t="inlineStr">
        <is>
          <t xml:space="preserve"> </t>
        </is>
      </c>
    </row>
    <row r="6">
      <c r="A6" s="3" t="inlineStr">
        <is>
          <t>STOCKHOLDERS' EQUITY</t>
        </is>
      </c>
      <c r="B6" s="4" t="inlineStr">
        <is>
          <t xml:space="preserve"> </t>
        </is>
      </c>
    </row>
    <row r="7">
      <c r="A7" s="4" t="inlineStr">
        <is>
          <t>Number of shares issuable upon exercise of outstanding warrants (in shares)</t>
        </is>
      </c>
      <c r="B7" s="5" t="n">
        <v>13846154</v>
      </c>
    </row>
    <row r="8">
      <c r="A8" s="4" t="inlineStr">
        <is>
          <t>Exercise price of warrants (in dollars per share) | $ / shares</t>
        </is>
      </c>
      <c r="B8" s="11" t="n">
        <v>3.185</v>
      </c>
    </row>
    <row r="9">
      <c r="A9" s="4" t="inlineStr">
        <is>
          <t>Warrants expiration date</t>
        </is>
      </c>
      <c r="B9" s="4" t="inlineStr">
        <is>
          <t>Sep.  08,  2026</t>
        </is>
      </c>
    </row>
    <row r="10">
      <c r="A10" s="4" t="inlineStr">
        <is>
          <t>2023 Tranche B Preferred Warrants</t>
        </is>
      </c>
      <c r="B10" s="4" t="inlineStr">
        <is>
          <t xml:space="preserve"> </t>
        </is>
      </c>
    </row>
    <row r="11">
      <c r="A11" s="3" t="inlineStr">
        <is>
          <t>STOCKHOLDERS' EQUITY</t>
        </is>
      </c>
      <c r="B11" s="4" t="inlineStr">
        <is>
          <t xml:space="preserve"> </t>
        </is>
      </c>
    </row>
    <row r="12">
      <c r="A12" s="4" t="inlineStr">
        <is>
          <t>Number of shares issuable upon exercise of outstanding warrants (in shares)</t>
        </is>
      </c>
      <c r="B12" s="5" t="n">
        <v>7179487</v>
      </c>
    </row>
    <row r="13">
      <c r="A13" s="4" t="inlineStr">
        <is>
          <t>Exercise price of warrants (in dollars per share) | $ / shares</t>
        </is>
      </c>
      <c r="B13" s="13" t="n">
        <v>4.7775</v>
      </c>
    </row>
    <row r="14">
      <c r="A14" s="4" t="inlineStr">
        <is>
          <t>Warrants expiration date</t>
        </is>
      </c>
      <c r="B14" s="4" t="inlineStr">
        <is>
          <t>Sep.  08,  2028</t>
        </is>
      </c>
    </row>
    <row r="15">
      <c r="A15" s="4" t="inlineStr">
        <is>
          <t>2022 Common Warrants</t>
        </is>
      </c>
      <c r="B15" s="4" t="inlineStr">
        <is>
          <t xml:space="preserve"> </t>
        </is>
      </c>
    </row>
    <row r="16">
      <c r="A16" s="3" t="inlineStr">
        <is>
          <t>STOCKHOLDERS' EQUITY</t>
        </is>
      </c>
      <c r="B16" s="4" t="inlineStr">
        <is>
          <t xml:space="preserve"> </t>
        </is>
      </c>
    </row>
    <row r="17">
      <c r="A17" s="4" t="inlineStr">
        <is>
          <t>Number of shares issuable upon exercise of outstanding warrants (in shares)</t>
        </is>
      </c>
      <c r="B17" s="5" t="n">
        <v>4748221</v>
      </c>
    </row>
    <row r="18">
      <c r="A18" s="4" t="inlineStr">
        <is>
          <t>Exercise price of warrants (in dollars per share) | $ / shares</t>
        </is>
      </c>
      <c r="B18" s="9" t="n">
        <v>1.96</v>
      </c>
    </row>
    <row r="19">
      <c r="A19" s="4" t="inlineStr">
        <is>
          <t>Warrants expiration date</t>
        </is>
      </c>
      <c r="B19" s="4" t="inlineStr">
        <is>
          <t>Oct. 25,  2027</t>
        </is>
      </c>
    </row>
    <row r="20">
      <c r="A20" s="4" t="inlineStr">
        <is>
          <t>2022 Pre-Funded Common Warrants</t>
        </is>
      </c>
      <c r="B20" s="4" t="inlineStr">
        <is>
          <t xml:space="preserve"> </t>
        </is>
      </c>
    </row>
    <row r="21">
      <c r="A21" s="3" t="inlineStr">
        <is>
          <t>STOCKHOLDERS' EQUITY</t>
        </is>
      </c>
      <c r="B21" s="4" t="inlineStr">
        <is>
          <t xml:space="preserve"> </t>
        </is>
      </c>
    </row>
    <row r="22">
      <c r="A22" s="4" t="inlineStr">
        <is>
          <t>Number of shares issuable upon exercise of outstanding warrants (in shares)</t>
        </is>
      </c>
      <c r="B22" s="5" t="n">
        <v>1079136</v>
      </c>
    </row>
    <row r="23">
      <c r="A23" s="4" t="inlineStr">
        <is>
          <t>Exercise price of warrants (in dollars per share) | $ / shares</t>
        </is>
      </c>
      <c r="B23" s="8" t="n">
        <v>1e-05</v>
      </c>
    </row>
    <row r="24">
      <c r="A24" s="4" t="inlineStr">
        <is>
          <t>June 2020 Series H Common Warrants</t>
        </is>
      </c>
      <c r="B24" s="4" t="inlineStr">
        <is>
          <t xml:space="preserve"> </t>
        </is>
      </c>
    </row>
    <row r="25">
      <c r="A25" s="3" t="inlineStr">
        <is>
          <t>STOCKHOLDERS' EQUITY</t>
        </is>
      </c>
      <c r="B25" s="4" t="inlineStr">
        <is>
          <t xml:space="preserve"> </t>
        </is>
      </c>
    </row>
    <row r="26">
      <c r="A26" s="4" t="inlineStr">
        <is>
          <t>Number of shares issuable upon exercise of outstanding warrants (in shares)</t>
        </is>
      </c>
      <c r="B26" s="5" t="n">
        <v>720796</v>
      </c>
    </row>
    <row r="27">
      <c r="A27" s="4" t="inlineStr">
        <is>
          <t>Exercise price of warrants (in dollars per share) | $ / shares</t>
        </is>
      </c>
      <c r="B27" s="11" t="n">
        <v>12.075</v>
      </c>
    </row>
    <row r="28">
      <c r="A28" s="4" t="inlineStr">
        <is>
          <t>Warrants expiration date</t>
        </is>
      </c>
      <c r="B28" s="4" t="inlineStr">
        <is>
          <t>Jun.  05,  2025</t>
        </is>
      </c>
    </row>
    <row r="29">
      <c r="A29" s="4" t="inlineStr">
        <is>
          <t>May 2019 Series F Common Warrants</t>
        </is>
      </c>
      <c r="B29" s="4" t="inlineStr">
        <is>
          <t xml:space="preserve"> </t>
        </is>
      </c>
    </row>
    <row r="30">
      <c r="A30" s="3" t="inlineStr">
        <is>
          <t>STOCKHOLDERS' EQUITY</t>
        </is>
      </c>
      <c r="B30" s="4" t="inlineStr">
        <is>
          <t xml:space="preserve"> </t>
        </is>
      </c>
    </row>
    <row r="31">
      <c r="A31" s="4" t="inlineStr">
        <is>
          <t>Number of shares issuable upon exercise of outstanding warrants (in shares)</t>
        </is>
      </c>
      <c r="B31" s="5" t="n">
        <v>195700</v>
      </c>
    </row>
    <row r="32">
      <c r="A32" s="4" t="inlineStr">
        <is>
          <t>Exercise price of warrants (in dollars per share) | $ / shares</t>
        </is>
      </c>
      <c r="B32" s="6" t="n">
        <v>24</v>
      </c>
    </row>
    <row r="33">
      <c r="A33" s="4" t="inlineStr">
        <is>
          <t>Warrants expiration date</t>
        </is>
      </c>
      <c r="B33" s="4" t="inlineStr">
        <is>
          <t>May 20,  2024</t>
        </is>
      </c>
    </row>
    <row r="34">
      <c r="A34" s="4" t="inlineStr">
        <is>
          <t>May 2019 Series G Common Warrants</t>
        </is>
      </c>
      <c r="B34" s="4" t="inlineStr">
        <is>
          <t xml:space="preserve"> </t>
        </is>
      </c>
    </row>
    <row r="35">
      <c r="A35" s="3" t="inlineStr">
        <is>
          <t>STOCKHOLDERS' EQUITY</t>
        </is>
      </c>
      <c r="B35" s="4" t="inlineStr">
        <is>
          <t xml:space="preserve"> </t>
        </is>
      </c>
    </row>
    <row r="36">
      <c r="A36" s="4" t="inlineStr">
        <is>
          <t>Number of shares issuable upon exercise of outstanding warrants (in shares)</t>
        </is>
      </c>
      <c r="B36" s="5" t="n">
        <v>201800</v>
      </c>
    </row>
    <row r="37">
      <c r="A37" s="4" t="inlineStr">
        <is>
          <t>Exercise price of warrants (in dollars per share) | $ / shares</t>
        </is>
      </c>
      <c r="B37" s="6" t="n">
        <v>24</v>
      </c>
    </row>
    <row r="38">
      <c r="A38" s="4" t="inlineStr">
        <is>
          <t>Warrants expiration date</t>
        </is>
      </c>
      <c r="B38" s="4" t="inlineStr">
        <is>
          <t>May 20,  2024</t>
        </is>
      </c>
    </row>
    <row r="39">
      <c r="A39" s="4" t="inlineStr">
        <is>
          <t>October 2017 Series D Common Warrants</t>
        </is>
      </c>
      <c r="B39" s="4" t="inlineStr">
        <is>
          <t xml:space="preserve"> </t>
        </is>
      </c>
    </row>
    <row r="40">
      <c r="A40" s="3" t="inlineStr">
        <is>
          <t>STOCKHOLDERS' EQUITY</t>
        </is>
      </c>
      <c r="B40" s="4" t="inlineStr">
        <is>
          <t xml:space="preserve"> </t>
        </is>
      </c>
    </row>
    <row r="41">
      <c r="A41" s="4" t="inlineStr">
        <is>
          <t>Number of shares issuable upon exercise of outstanding warrants (in shares)</t>
        </is>
      </c>
      <c r="B41" s="5" t="n">
        <v>31085</v>
      </c>
    </row>
    <row r="42">
      <c r="A42" s="4" t="inlineStr">
        <is>
          <t>Exercise price of warrants (in dollars per share) | $ / shares</t>
        </is>
      </c>
      <c r="B42" s="6" t="n">
        <v>178</v>
      </c>
    </row>
    <row r="43">
      <c r="A43" s="4" t="inlineStr">
        <is>
          <t>Warrants expiration date</t>
        </is>
      </c>
      <c r="B43" s="4" t="inlineStr">
        <is>
          <t>Oct. 14,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BASED COMPENSATION (Details) - USD ($)</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3" t="inlineStr">
        <is>
          <t>Employee and director stock option and stock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6" t="n">
        <v>408206</v>
      </c>
      <c r="C4" s="6" t="n">
        <v>303805</v>
      </c>
      <c r="D4" s="6" t="n">
        <v>827963</v>
      </c>
      <c r="E4" s="6" t="n">
        <v>723758</v>
      </c>
      <c r="F4" s="6" t="n">
        <v>1325841</v>
      </c>
      <c r="G4" s="6" t="n">
        <v>1091517</v>
      </c>
      <c r="H4" s="6" t="n">
        <v>2410288</v>
      </c>
      <c r="I4" s="6" t="n">
        <v>1452964</v>
      </c>
    </row>
    <row r="5">
      <c r="A5" s="4" t="inlineStr">
        <is>
          <t>Employee and director stock option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mployee and director stock option and stock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10288</v>
      </c>
      <c r="I7" s="5" t="n">
        <v>1452964</v>
      </c>
    </row>
    <row r="8">
      <c r="A8" s="4" t="inlineStr">
        <is>
          <t>Employee and director stock option grants |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mployee and director stock option and stock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5155</v>
      </c>
      <c r="I10" s="5" t="n">
        <v>165461</v>
      </c>
    </row>
    <row r="11">
      <c r="A11" s="4" t="inlineStr">
        <is>
          <t>Employee and director stock option grants |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mployee and director stock option and stock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05133</v>
      </c>
      <c r="I13" s="6" t="n">
        <v>1287502</v>
      </c>
    </row>
  </sheetData>
  <mergeCells count="5">
    <mergeCell ref="A1:A2"/>
    <mergeCell ref="B1:C1"/>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Assumptions Used for Stock Options (Detail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term (years)</t>
        </is>
      </c>
      <c r="B4" s="4" t="inlineStr">
        <is>
          <t>6 years</t>
        </is>
      </c>
      <c r="C4" s="4" t="inlineStr">
        <is>
          <t>6 years</t>
        </is>
      </c>
    </row>
    <row r="5">
      <c r="A5" s="4" t="inlineStr">
        <is>
          <t>Dividend</t>
        </is>
      </c>
      <c r="B5" s="14" t="n">
        <v>0</v>
      </c>
      <c r="C5" s="14"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Volatility</t>
        </is>
      </c>
      <c r="B8" s="15" t="n">
        <v>0.8328</v>
      </c>
      <c r="C8" s="14" t="n">
        <v>1</v>
      </c>
    </row>
    <row r="9">
      <c r="A9" s="4" t="inlineStr">
        <is>
          <t>Risk-free interest rate</t>
        </is>
      </c>
      <c r="B9" s="15" t="n">
        <v>0.0468</v>
      </c>
      <c r="C9" s="15" t="n">
        <v>0.0396</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Volatility</t>
        </is>
      </c>
      <c r="B12" s="15" t="n">
        <v>0.8202</v>
      </c>
      <c r="C12" s="15" t="n">
        <v>0.8247</v>
      </c>
    </row>
    <row r="13">
      <c r="A13" s="4" t="inlineStr">
        <is>
          <t>Risk-free interest rate</t>
        </is>
      </c>
      <c r="B13" s="15" t="n">
        <v>0.0359</v>
      </c>
      <c r="C13" s="15" t="n">
        <v>0.01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tock Option Activity (Details) - Stock options</t>
        </is>
      </c>
      <c r="B1" s="2" t="inlineStr">
        <is>
          <t>12 Months Ended</t>
        </is>
      </c>
    </row>
    <row r="2">
      <c r="B2" s="2" t="inlineStr">
        <is>
          <t>Dec. 31, 2023 USD ($) $ / shares shares</t>
        </is>
      </c>
      <c r="C2" s="2" t="inlineStr">
        <is>
          <t>Dec. 31, 2022 $ / shares shares</t>
        </is>
      </c>
    </row>
    <row r="3">
      <c r="A3" s="3" t="inlineStr">
        <is>
          <t>STOCK-BASED COMPENSATION</t>
        </is>
      </c>
      <c r="B3" s="4" t="inlineStr">
        <is>
          <t xml:space="preserve"> </t>
        </is>
      </c>
      <c r="C3" s="4" t="inlineStr">
        <is>
          <t xml:space="preserve"> </t>
        </is>
      </c>
    </row>
    <row r="4">
      <c r="A4" s="4" t="inlineStr">
        <is>
          <t>Outstanding - Number of Shares Issuable Upon Exercise of Outstanding Options | shares</t>
        </is>
      </c>
      <c r="B4" s="5" t="n">
        <v>746257</v>
      </c>
      <c r="C4" s="5" t="n">
        <v>423820</v>
      </c>
    </row>
    <row r="5">
      <c r="A5" s="4" t="inlineStr">
        <is>
          <t>Granted - Number of Shares Issuable Upon Exercise of Outstanding Options | shares</t>
        </is>
      </c>
      <c r="B5" s="5" t="n">
        <v>1617000</v>
      </c>
      <c r="C5" s="5" t="n">
        <v>440250</v>
      </c>
    </row>
    <row r="6">
      <c r="A6" s="4" t="inlineStr">
        <is>
          <t>Expired- Number of Shares Issuable Upon Exercise of Outstanding Options | shares</t>
        </is>
      </c>
      <c r="B6" s="5" t="n">
        <v>-8</v>
      </c>
      <c r="C6" s="5" t="n">
        <v>-6</v>
      </c>
    </row>
    <row r="7">
      <c r="A7" s="4" t="inlineStr">
        <is>
          <t>Forfeited - Number of Shares Issuable Upon Exercise of Outstanding Options | shares</t>
        </is>
      </c>
      <c r="B7" s="5" t="n">
        <v>-11346</v>
      </c>
      <c r="C7" s="5" t="n">
        <v>-117807</v>
      </c>
    </row>
    <row r="8">
      <c r="A8" s="4" t="inlineStr">
        <is>
          <t>Outstanding - Number of Shares Issuable Upon Exercise of Outstanding Options | shares</t>
        </is>
      </c>
      <c r="B8" s="5" t="n">
        <v>2351903</v>
      </c>
      <c r="C8" s="5" t="n">
        <v>746257</v>
      </c>
    </row>
    <row r="9">
      <c r="A9" s="4" t="inlineStr">
        <is>
          <t>Exercisable - Number of Shares Issuable Upon Exercise of Outstanding Options | shares</t>
        </is>
      </c>
      <c r="B9" s="5" t="n">
        <v>514171</v>
      </c>
      <c r="C9" s="4" t="inlineStr">
        <is>
          <t xml:space="preserve"> </t>
        </is>
      </c>
    </row>
    <row r="10">
      <c r="A10" s="4" t="inlineStr">
        <is>
          <t>Unvested - Number of Shares Issuable Upon Exercise of Outstanding Options | shares</t>
        </is>
      </c>
      <c r="B10" s="5" t="n">
        <v>1837732</v>
      </c>
      <c r="C10" s="4" t="inlineStr">
        <is>
          <t xml:space="preserve"> </t>
        </is>
      </c>
    </row>
    <row r="11">
      <c r="A11" s="4" t="inlineStr">
        <is>
          <t>Outstanding - Weighted Average Exercise Price (in dollars per share) | $ / shares</t>
        </is>
      </c>
      <c r="B11" s="9" t="n">
        <v>13.48</v>
      </c>
      <c r="C11" s="9" t="n">
        <v>22.7</v>
      </c>
    </row>
    <row r="12">
      <c r="A12" s="4" t="inlineStr">
        <is>
          <t>Granted - Weighted Average Exercise Price (in dollars per share) | $ / shares</t>
        </is>
      </c>
      <c r="B12" s="7" t="n">
        <v>1.78</v>
      </c>
      <c r="C12" s="7" t="n">
        <v>4.51</v>
      </c>
    </row>
    <row r="13">
      <c r="A13" s="4" t="inlineStr">
        <is>
          <t>Expired- Weighted Average Exercise Price (in dollars per share) | $ / shares</t>
        </is>
      </c>
      <c r="B13" s="5" t="n">
        <v>8325</v>
      </c>
      <c r="C13" s="5" t="n">
        <v>15000</v>
      </c>
    </row>
    <row r="14">
      <c r="A14" s="4" t="inlineStr">
        <is>
          <t>Forfeited - Weighted Average Exercise Price (in dollars per share) | $ / shares</t>
        </is>
      </c>
      <c r="B14" s="7" t="n">
        <v>1.92</v>
      </c>
      <c r="C14" s="7" t="n">
        <v>12.02</v>
      </c>
    </row>
    <row r="15">
      <c r="A15" s="4" t="inlineStr">
        <is>
          <t>Outstanding - Weighted Average Exercise Price (in dollars per share) | $ / shares</t>
        </is>
      </c>
      <c r="B15" s="7" t="n">
        <v>5.46</v>
      </c>
      <c r="C15" s="9" t="n">
        <v>13.48</v>
      </c>
    </row>
    <row r="16">
      <c r="A16" s="4" t="inlineStr">
        <is>
          <t>Exercisable - Weighted Average Exercise Price (in dollars per share) | $ / shares</t>
        </is>
      </c>
      <c r="B16" s="7" t="n">
        <v>15.68</v>
      </c>
      <c r="C16" s="4" t="inlineStr">
        <is>
          <t xml:space="preserve"> </t>
        </is>
      </c>
    </row>
    <row r="17">
      <c r="A17" s="4" t="inlineStr">
        <is>
          <t>Unvested - Weighted Average Exercise Price (in dollars per share) | $ / shares</t>
        </is>
      </c>
      <c r="B17" s="9" t="n">
        <v>2.58</v>
      </c>
      <c r="C17" s="4" t="inlineStr">
        <is>
          <t xml:space="preserve"> </t>
        </is>
      </c>
    </row>
    <row r="18">
      <c r="A18" s="4" t="inlineStr">
        <is>
          <t>Outstanding - Weighted Average Remaining Contracted Term in Years</t>
        </is>
      </c>
      <c r="B18" s="4" t="inlineStr">
        <is>
          <t>8 years 7 months 20 days</t>
        </is>
      </c>
      <c r="C18" s="4" t="inlineStr">
        <is>
          <t>8 years 6 months 29 days</t>
        </is>
      </c>
    </row>
    <row r="19">
      <c r="A19" s="4" t="inlineStr">
        <is>
          <t>Outstanding - Aggregate Intrinsic Value | $</t>
        </is>
      </c>
      <c r="B19" s="6" t="n">
        <v>1682667</v>
      </c>
      <c r="C19" s="4" t="inlineStr">
        <is>
          <t xml:space="preserve"> </t>
        </is>
      </c>
    </row>
    <row r="20">
      <c r="A20" s="4" t="inlineStr">
        <is>
          <t>Exercisable - Aggregate Intrinsic Value (in dollars) | $</t>
        </is>
      </c>
      <c r="B20" s="5" t="n">
        <v>30817</v>
      </c>
      <c r="C20" s="4" t="inlineStr">
        <is>
          <t xml:space="preserve"> </t>
        </is>
      </c>
    </row>
    <row r="21">
      <c r="A21" s="4" t="inlineStr">
        <is>
          <t>Unvested - Aggregate Intrinsic Value (in dollars) | $</t>
        </is>
      </c>
      <c r="B21" s="6" t="n">
        <v>1652350</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BASED COMPENSATION - Additional Information (Details) - USD ($)</t>
        </is>
      </c>
      <c r="C1" s="2" t="inlineStr">
        <is>
          <t>1 Months Ended</t>
        </is>
      </c>
      <c r="E1" s="2" t="inlineStr">
        <is>
          <t>12 Months Ended</t>
        </is>
      </c>
    </row>
    <row r="2">
      <c r="B2" s="2" t="inlineStr">
        <is>
          <t>Jun. 23, 2023</t>
        </is>
      </c>
      <c r="C2" s="2" t="inlineStr">
        <is>
          <t>Dec. 31, 2023</t>
        </is>
      </c>
      <c r="D2" s="2" t="inlineStr">
        <is>
          <t>Jan. 31, 2023</t>
        </is>
      </c>
      <c r="E2" s="2" t="inlineStr">
        <is>
          <t>Dec. 31, 2023</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Note 7) (in shares)</t>
        </is>
      </c>
      <c r="B4" s="4" t="inlineStr">
        <is>
          <t xml:space="preserve"> </t>
        </is>
      </c>
      <c r="C4" s="4" t="inlineStr">
        <is>
          <t xml:space="preserve"> </t>
        </is>
      </c>
      <c r="D4" s="4" t="inlineStr">
        <is>
          <t xml:space="preserve"> </t>
        </is>
      </c>
      <c r="E4" s="5" t="n">
        <v>1617000</v>
      </c>
      <c r="F4" s="5" t="n">
        <v>440250</v>
      </c>
    </row>
    <row r="5">
      <c r="A5" s="4" t="inlineStr">
        <is>
          <t>Weighted-average grant-date fair value</t>
        </is>
      </c>
      <c r="B5" s="4" t="inlineStr">
        <is>
          <t xml:space="preserve"> </t>
        </is>
      </c>
      <c r="C5" s="4" t="inlineStr">
        <is>
          <t xml:space="preserve"> </t>
        </is>
      </c>
      <c r="D5" s="4" t="inlineStr">
        <is>
          <t xml:space="preserve"> </t>
        </is>
      </c>
      <c r="E5" s="9" t="n">
        <v>1.35</v>
      </c>
      <c r="F5" s="9" t="n">
        <v>3.52</v>
      </c>
    </row>
    <row r="6">
      <c r="A6" s="4" t="inlineStr">
        <is>
          <t>Total fair value of shares vested</t>
        </is>
      </c>
      <c r="B6" s="4" t="inlineStr">
        <is>
          <t xml:space="preserve"> </t>
        </is>
      </c>
      <c r="C6" s="4" t="inlineStr">
        <is>
          <t xml:space="preserve"> </t>
        </is>
      </c>
      <c r="D6" s="4" t="inlineStr">
        <is>
          <t xml:space="preserve"> </t>
        </is>
      </c>
      <c r="E6" s="6" t="n">
        <v>1670964</v>
      </c>
      <c r="F6" s="6" t="n">
        <v>1340967</v>
      </c>
    </row>
    <row r="7">
      <c r="A7" s="4" t="inlineStr">
        <is>
          <t>Weighted-average grant-date fair value of vested options outstanding (in per shares)</t>
        </is>
      </c>
      <c r="B7" s="4" t="inlineStr">
        <is>
          <t xml:space="preserve"> </t>
        </is>
      </c>
      <c r="C7" s="4" t="inlineStr">
        <is>
          <t xml:space="preserve"> </t>
        </is>
      </c>
      <c r="D7" s="4" t="inlineStr">
        <is>
          <t xml:space="preserve"> </t>
        </is>
      </c>
      <c r="E7" s="9" t="n">
        <v>11.13</v>
      </c>
      <c r="F7" s="9" t="n">
        <v>19.92</v>
      </c>
    </row>
    <row r="8">
      <c r="A8" s="4" t="inlineStr">
        <is>
          <t>Weighted-average grant-date fair value of unvested options outstanding (in per shares)</t>
        </is>
      </c>
      <c r="B8" s="4" t="inlineStr">
        <is>
          <t xml:space="preserve"> </t>
        </is>
      </c>
      <c r="C8" s="9" t="n">
        <v>1.81</v>
      </c>
      <c r="D8" s="4" t="inlineStr">
        <is>
          <t xml:space="preserve"> </t>
        </is>
      </c>
      <c r="E8" s="7" t="n">
        <v>1.81</v>
      </c>
      <c r="F8" s="7" t="n">
        <v>5.25</v>
      </c>
    </row>
    <row r="9">
      <c r="A9" s="4" t="inlineStr">
        <is>
          <t>Weighted average grant date fair value of options forfeited</t>
        </is>
      </c>
      <c r="B9" s="4" t="inlineStr">
        <is>
          <t xml:space="preserve"> </t>
        </is>
      </c>
      <c r="C9" s="4" t="inlineStr">
        <is>
          <t xml:space="preserve"> </t>
        </is>
      </c>
      <c r="D9" s="4" t="inlineStr">
        <is>
          <t xml:space="preserve"> </t>
        </is>
      </c>
      <c r="E9" s="9" t="n">
        <v>1.41</v>
      </c>
      <c r="F9" s="9" t="n">
        <v>7.33</v>
      </c>
    </row>
    <row r="10">
      <c r="A10" s="4" t="inlineStr">
        <is>
          <t>Number of options vested</t>
        </is>
      </c>
      <c r="B10" s="4" t="inlineStr">
        <is>
          <t xml:space="preserve"> </t>
        </is>
      </c>
      <c r="C10" s="4" t="inlineStr">
        <is>
          <t xml:space="preserve"> </t>
        </is>
      </c>
      <c r="D10" s="4" t="inlineStr">
        <is>
          <t xml:space="preserve"> </t>
        </is>
      </c>
      <c r="E10" s="5" t="n">
        <v>308136</v>
      </c>
      <c r="F10" s="5" t="n">
        <v>135976</v>
      </c>
    </row>
    <row r="11">
      <c r="A11" s="4" t="inlineStr">
        <is>
          <t>Total unrecognized compensation cost related to unvested stock-based compensation arrangements</t>
        </is>
      </c>
      <c r="B11" s="4" t="inlineStr">
        <is>
          <t xml:space="preserve"> </t>
        </is>
      </c>
      <c r="C11" s="6" t="n">
        <v>2205192</v>
      </c>
      <c r="D11" s="4" t="inlineStr">
        <is>
          <t xml:space="preserve"> </t>
        </is>
      </c>
      <c r="E11" s="6" t="n">
        <v>2205192</v>
      </c>
      <c r="F11" s="4" t="inlineStr">
        <is>
          <t xml:space="preserve"> </t>
        </is>
      </c>
    </row>
    <row r="12">
      <c r="A12" s="4" t="inlineStr">
        <is>
          <t>Total amount the Company expects to recognize in 2024</t>
        </is>
      </c>
      <c r="B12" s="4" t="inlineStr">
        <is>
          <t xml:space="preserve"> </t>
        </is>
      </c>
      <c r="C12" s="4" t="inlineStr">
        <is>
          <t xml:space="preserve"> </t>
        </is>
      </c>
      <c r="D12" s="4" t="inlineStr">
        <is>
          <t xml:space="preserve"> </t>
        </is>
      </c>
      <c r="E12" s="5" t="n">
        <v>1330233</v>
      </c>
      <c r="F12" s="4" t="inlineStr">
        <is>
          <t xml:space="preserve"> </t>
        </is>
      </c>
    </row>
    <row r="13">
      <c r="A13" s="4" t="inlineStr">
        <is>
          <t>Total amount the Company expects to recognize in 2025</t>
        </is>
      </c>
      <c r="B13" s="4" t="inlineStr">
        <is>
          <t xml:space="preserve"> </t>
        </is>
      </c>
      <c r="C13" s="4" t="inlineStr">
        <is>
          <t xml:space="preserve"> </t>
        </is>
      </c>
      <c r="D13" s="4" t="inlineStr">
        <is>
          <t xml:space="preserve"> </t>
        </is>
      </c>
      <c r="E13" s="5" t="n">
        <v>775193</v>
      </c>
      <c r="F13" s="4" t="inlineStr">
        <is>
          <t xml:space="preserve"> </t>
        </is>
      </c>
    </row>
    <row r="14">
      <c r="A14" s="4" t="inlineStr">
        <is>
          <t>Total amount the Company expects to recognize in 2026</t>
        </is>
      </c>
      <c r="B14" s="4" t="inlineStr">
        <is>
          <t xml:space="preserve"> </t>
        </is>
      </c>
      <c r="C14" s="4" t="inlineStr">
        <is>
          <t xml:space="preserve"> </t>
        </is>
      </c>
      <c r="D14" s="4" t="inlineStr">
        <is>
          <t xml:space="preserve"> </t>
        </is>
      </c>
      <c r="E14" s="6" t="n">
        <v>99766</v>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average exercise price</t>
        </is>
      </c>
      <c r="B17" s="4" t="inlineStr">
        <is>
          <t xml:space="preserve"> </t>
        </is>
      </c>
      <c r="C17" s="4" t="inlineStr">
        <is>
          <t xml:space="preserve"> </t>
        </is>
      </c>
      <c r="D17" s="4" t="inlineStr">
        <is>
          <t xml:space="preserve"> </t>
        </is>
      </c>
      <c r="E17" s="9" t="n">
        <v>1.78</v>
      </c>
      <c r="F17" s="9" t="n">
        <v>4.51</v>
      </c>
    </row>
    <row r="18">
      <c r="A18" s="4" t="inlineStr">
        <is>
          <t>Aggregate shares available for grants</t>
        </is>
      </c>
      <c r="B18" s="4" t="inlineStr">
        <is>
          <t xml:space="preserve"> </t>
        </is>
      </c>
      <c r="C18" s="5" t="n">
        <v>116579</v>
      </c>
      <c r="D18" s="4" t="inlineStr">
        <is>
          <t xml:space="preserve"> </t>
        </is>
      </c>
      <c r="E18" s="5" t="n">
        <v>116579</v>
      </c>
      <c r="F18" s="4" t="inlineStr">
        <is>
          <t xml:space="preserve"> </t>
        </is>
      </c>
    </row>
    <row r="19">
      <c r="A19" s="4" t="inlineStr">
        <is>
          <t>Contingent non-statutory stock option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awards (Note 7) (in shares)</t>
        </is>
      </c>
      <c r="B21" s="4" t="inlineStr">
        <is>
          <t xml:space="preserve"> </t>
        </is>
      </c>
      <c r="C21" s="5" t="n">
        <v>2776000</v>
      </c>
      <c r="D21" s="5" t="n">
        <v>609000</v>
      </c>
      <c r="E21" s="4" t="inlineStr">
        <is>
          <t xml:space="preserve"> </t>
        </is>
      </c>
      <c r="F21" s="4" t="inlineStr">
        <is>
          <t xml:space="preserve"> </t>
        </is>
      </c>
    </row>
    <row r="22">
      <c r="A22" s="4" t="inlineStr">
        <is>
          <t>Weighted-average exercise price</t>
        </is>
      </c>
      <c r="B22" s="4" t="inlineStr">
        <is>
          <t xml:space="preserve"> </t>
        </is>
      </c>
      <c r="C22" s="9" t="n">
        <v>2.63</v>
      </c>
      <c r="D22" s="9" t="n">
        <v>1.68</v>
      </c>
      <c r="E22" s="4" t="inlineStr">
        <is>
          <t xml:space="preserve"> </t>
        </is>
      </c>
      <c r="F22" s="4" t="inlineStr">
        <is>
          <t xml:space="preserve"> </t>
        </is>
      </c>
    </row>
    <row r="23">
      <c r="A23" s="4" t="inlineStr">
        <is>
          <t>Employ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awarded in cash</t>
        </is>
      </c>
      <c r="B25" s="4" t="inlineStr">
        <is>
          <t xml:space="preserve"> </t>
        </is>
      </c>
      <c r="C25" s="5" t="n">
        <v>434132</v>
      </c>
      <c r="D25" s="4" t="inlineStr">
        <is>
          <t xml:space="preserve"> </t>
        </is>
      </c>
      <c r="E25" s="4" t="inlineStr">
        <is>
          <t xml:space="preserve"> </t>
        </is>
      </c>
      <c r="F25" s="4" t="inlineStr">
        <is>
          <t xml:space="preserve"> </t>
        </is>
      </c>
    </row>
    <row r="26">
      <c r="A26" s="4" t="inlineStr">
        <is>
          <t>Stock awarded (in shares)</t>
        </is>
      </c>
      <c r="B26" s="4" t="inlineStr">
        <is>
          <t xml:space="preserve"> </t>
        </is>
      </c>
      <c r="C26" s="5" t="n">
        <v>213532</v>
      </c>
      <c r="D26" s="4" t="inlineStr">
        <is>
          <t xml:space="preserve"> </t>
        </is>
      </c>
      <c r="E26" s="4" t="inlineStr">
        <is>
          <t xml:space="preserve"> </t>
        </is>
      </c>
      <c r="F26" s="4" t="inlineStr">
        <is>
          <t xml:space="preserve"> </t>
        </is>
      </c>
    </row>
    <row r="27">
      <c r="A27" s="4" t="inlineStr">
        <is>
          <t>Stock awarded, valued</t>
        </is>
      </c>
      <c r="B27" s="4" t="inlineStr">
        <is>
          <t xml:space="preserve"> </t>
        </is>
      </c>
      <c r="C27" s="5" t="n">
        <v>565868</v>
      </c>
      <c r="D27" s="4" t="inlineStr">
        <is>
          <t xml:space="preserve"> </t>
        </is>
      </c>
      <c r="E27" s="4" t="inlineStr">
        <is>
          <t xml:space="preserve"> </t>
        </is>
      </c>
      <c r="F27" s="4" t="inlineStr">
        <is>
          <t xml:space="preserve"> </t>
        </is>
      </c>
    </row>
    <row r="28">
      <c r="A28" s="4" t="inlineStr">
        <is>
          <t>2021 Stock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common stock available for issuance</t>
        </is>
      </c>
      <c r="B30" s="5" t="n">
        <v>1100000</v>
      </c>
      <c r="C30" s="4" t="inlineStr">
        <is>
          <t xml:space="preserve"> </t>
        </is>
      </c>
      <c r="D30" s="4" t="inlineStr">
        <is>
          <t xml:space="preserve"> </t>
        </is>
      </c>
      <c r="E30" s="4" t="inlineStr">
        <is>
          <t xml:space="preserve"> </t>
        </is>
      </c>
      <c r="F30" s="4" t="inlineStr">
        <is>
          <t xml:space="preserve"> </t>
        </is>
      </c>
    </row>
    <row r="31">
      <c r="A31" s="4" t="inlineStr">
        <is>
          <t>Shares issued</t>
        </is>
      </c>
      <c r="B31" s="5" t="n">
        <v>2368000</v>
      </c>
      <c r="C31" s="4" t="inlineStr">
        <is>
          <t xml:space="preserve"> </t>
        </is>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33" customWidth="1" min="2" max="2"/>
    <col width="20" customWidth="1" min="3" max="3"/>
    <col width="43" customWidth="1" min="4" max="4"/>
    <col width="16" customWidth="1" min="5" max="5"/>
    <col width="13" customWidth="1" min="6" max="6"/>
    <col width="27" customWidth="1" min="7" max="7"/>
    <col width="20" customWidth="1" min="8" max="8"/>
    <col width="25" customWidth="1" min="9" max="9"/>
    <col width="27" customWidth="1" min="10" max="10"/>
    <col width="13" customWidth="1" min="11" max="11"/>
  </cols>
  <sheetData>
    <row r="1">
      <c r="A1" s="1" t="inlineStr">
        <is>
          <t>RESTATED CONSOLIDATED STATEMENTS OF CONVERTIBLE PREFERRED STOCK AND STOCKHOLDERS' EQUITY (DEFICIT) - USD ($)</t>
        </is>
      </c>
      <c r="B1" s="2" t="inlineStr">
        <is>
          <t>Pre-funded warrants Common Stock</t>
        </is>
      </c>
      <c r="C1" s="2" t="inlineStr">
        <is>
          <t>Pre-funded warrants</t>
        </is>
      </c>
      <c r="D1" s="2" t="inlineStr">
        <is>
          <t>Preferred Stock Series E-2 Preferred Stock</t>
        </is>
      </c>
      <c r="E1" s="2" t="inlineStr">
        <is>
          <t>Preferred Stock</t>
        </is>
      </c>
      <c r="F1" s="2" t="inlineStr">
        <is>
          <t>Common Stock</t>
        </is>
      </c>
      <c r="G1" s="2" t="inlineStr">
        <is>
          <t>Additional Paid-In Capital</t>
        </is>
      </c>
      <c r="H1" s="2" t="inlineStr">
        <is>
          <t>Accumulated Deficit</t>
        </is>
      </c>
      <c r="I1" s="2" t="inlineStr">
        <is>
          <t>Series D Preferred stock</t>
        </is>
      </c>
      <c r="J1" s="2" t="inlineStr">
        <is>
          <t>Series E-2 Preferred Stock</t>
        </is>
      </c>
      <c r="K1" s="2" t="inlineStr">
        <is>
          <t>Total</t>
        </is>
      </c>
    </row>
    <row r="2">
      <c r="A2" s="4" t="inlineStr">
        <is>
          <t>Balance beginning at Dec. 31, 2021</t>
        </is>
      </c>
      <c r="B2" s="4" t="inlineStr">
        <is>
          <t xml:space="preserve"> </t>
        </is>
      </c>
      <c r="C2" s="4" t="inlineStr">
        <is>
          <t xml:space="preserve"> </t>
        </is>
      </c>
      <c r="D2" s="4" t="inlineStr">
        <is>
          <t xml:space="preserve"> </t>
        </is>
      </c>
      <c r="E2" s="4" t="inlineStr">
        <is>
          <t xml:space="preserve"> </t>
        </is>
      </c>
      <c r="F2" s="6" t="n">
        <v>61</v>
      </c>
      <c r="G2" s="6" t="n">
        <v>157260859</v>
      </c>
      <c r="H2" s="6" t="n">
        <v>-128197789</v>
      </c>
      <c r="I2" s="4" t="inlineStr">
        <is>
          <t xml:space="preserve"> </t>
        </is>
      </c>
      <c r="J2" s="4" t="inlineStr">
        <is>
          <t xml:space="preserve"> </t>
        </is>
      </c>
      <c r="K2" s="6" t="n">
        <v>29063131</v>
      </c>
    </row>
    <row r="3">
      <c r="A3" s="4" t="inlineStr">
        <is>
          <t>Balance beginning (in shares) at Dec. 31, 2021</t>
        </is>
      </c>
      <c r="B3" s="4" t="inlineStr">
        <is>
          <t xml:space="preserve"> </t>
        </is>
      </c>
      <c r="C3" s="4" t="inlineStr">
        <is>
          <t xml:space="preserve"> </t>
        </is>
      </c>
      <c r="D3" s="4" t="inlineStr">
        <is>
          <t xml:space="preserve"> </t>
        </is>
      </c>
      <c r="E3" s="4" t="inlineStr">
        <is>
          <t xml:space="preserve"> </t>
        </is>
      </c>
      <c r="F3" s="5" t="n">
        <v>611012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beginning Series D preferred stock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82023</v>
      </c>
      <c r="J4" s="4" t="inlineStr">
        <is>
          <t xml:space="preserve"> </t>
        </is>
      </c>
      <c r="K4" s="4" t="inlineStr">
        <is>
          <t xml:space="preserve"> </t>
        </is>
      </c>
    </row>
    <row r="5">
      <c r="A5" s="4" t="inlineStr">
        <is>
          <t>Balance beginning Series D preferred stock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11.11</v>
      </c>
      <c r="J5" s="4" t="inlineStr">
        <is>
          <t xml:space="preserve"> </t>
        </is>
      </c>
      <c r="K5" s="4" t="inlineStr">
        <is>
          <t xml:space="preserve"> </t>
        </is>
      </c>
    </row>
    <row r="6">
      <c r="A6" s="4" t="inlineStr">
        <is>
          <t>Stock-based compensation (Note7)</t>
        </is>
      </c>
      <c r="B6" s="4" t="inlineStr">
        <is>
          <t xml:space="preserve"> </t>
        </is>
      </c>
      <c r="C6" s="4" t="inlineStr">
        <is>
          <t xml:space="preserve"> </t>
        </is>
      </c>
      <c r="D6" s="4" t="inlineStr">
        <is>
          <t xml:space="preserve"> </t>
        </is>
      </c>
      <c r="E6" s="4" t="inlineStr">
        <is>
          <t xml:space="preserve"> </t>
        </is>
      </c>
      <c r="F6" s="4" t="inlineStr">
        <is>
          <t xml:space="preserve"> </t>
        </is>
      </c>
      <c r="G6" s="5" t="n">
        <v>303805</v>
      </c>
      <c r="H6" s="4" t="inlineStr">
        <is>
          <t xml:space="preserve"> </t>
        </is>
      </c>
      <c r="I6" s="4" t="inlineStr">
        <is>
          <t xml:space="preserve"> </t>
        </is>
      </c>
      <c r="J6" s="4" t="inlineStr">
        <is>
          <t xml:space="preserve"> </t>
        </is>
      </c>
      <c r="K6" s="5" t="n">
        <v>303805</v>
      </c>
    </row>
    <row r="7">
      <c r="A7" s="4" t="inlineStr">
        <is>
          <t>Retired shares (in share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39797</v>
      </c>
      <c r="I8" s="4" t="inlineStr">
        <is>
          <t xml:space="preserve"> </t>
        </is>
      </c>
      <c r="J8" s="4" t="inlineStr">
        <is>
          <t xml:space="preserve"> </t>
        </is>
      </c>
      <c r="K8" s="5" t="n">
        <v>-6239797</v>
      </c>
    </row>
    <row r="9">
      <c r="A9" s="4" t="inlineStr">
        <is>
          <t>Balance ending Series D preferred stock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82023</v>
      </c>
      <c r="J9" s="4" t="inlineStr">
        <is>
          <t xml:space="preserve"> </t>
        </is>
      </c>
      <c r="K9" s="4" t="inlineStr">
        <is>
          <t xml:space="preserve"> </t>
        </is>
      </c>
    </row>
    <row r="10">
      <c r="A10" s="4" t="inlineStr">
        <is>
          <t>Balance ending Series D preferred stock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11.11</v>
      </c>
      <c r="J10" s="4" t="inlineStr">
        <is>
          <t xml:space="preserve"> </t>
        </is>
      </c>
      <c r="K10" s="4" t="inlineStr">
        <is>
          <t xml:space="preserve"> </t>
        </is>
      </c>
    </row>
    <row r="11">
      <c r="A11" s="4" t="inlineStr">
        <is>
          <t>Balance ending at Mar. 31, 2022</t>
        </is>
      </c>
      <c r="B11" s="4" t="inlineStr">
        <is>
          <t xml:space="preserve"> </t>
        </is>
      </c>
      <c r="C11" s="4" t="inlineStr">
        <is>
          <t xml:space="preserve"> </t>
        </is>
      </c>
      <c r="D11" s="4" t="inlineStr">
        <is>
          <t xml:space="preserve"> </t>
        </is>
      </c>
      <c r="E11" s="4" t="inlineStr">
        <is>
          <t xml:space="preserve"> </t>
        </is>
      </c>
      <c r="F11" s="6" t="n">
        <v>61</v>
      </c>
      <c r="G11" s="5" t="n">
        <v>157564664</v>
      </c>
      <c r="H11" s="5" t="n">
        <v>-134437586</v>
      </c>
      <c r="I11" s="4" t="inlineStr">
        <is>
          <t xml:space="preserve"> </t>
        </is>
      </c>
      <c r="J11" s="4" t="inlineStr">
        <is>
          <t xml:space="preserve"> </t>
        </is>
      </c>
      <c r="K11" s="5" t="n">
        <v>23127139</v>
      </c>
    </row>
    <row r="12">
      <c r="A12" s="4" t="inlineStr">
        <is>
          <t>Balance ending (in shares) at Mar. 31, 2022</t>
        </is>
      </c>
      <c r="B12" s="4" t="inlineStr">
        <is>
          <t xml:space="preserve"> </t>
        </is>
      </c>
      <c r="C12" s="4" t="inlineStr">
        <is>
          <t xml:space="preserve"> </t>
        </is>
      </c>
      <c r="D12" s="4" t="inlineStr">
        <is>
          <t xml:space="preserve"> </t>
        </is>
      </c>
      <c r="E12" s="4" t="inlineStr">
        <is>
          <t xml:space="preserve"> </t>
        </is>
      </c>
      <c r="F12" s="5" t="n">
        <v>611012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beginning at Dec. 31, 2021</t>
        </is>
      </c>
      <c r="B13" s="4" t="inlineStr">
        <is>
          <t xml:space="preserve"> </t>
        </is>
      </c>
      <c r="C13" s="4" t="inlineStr">
        <is>
          <t xml:space="preserve"> </t>
        </is>
      </c>
      <c r="D13" s="4" t="inlineStr">
        <is>
          <t xml:space="preserve"> </t>
        </is>
      </c>
      <c r="E13" s="4" t="inlineStr">
        <is>
          <t xml:space="preserve"> </t>
        </is>
      </c>
      <c r="F13" s="6" t="n">
        <v>61</v>
      </c>
      <c r="G13" s="5" t="n">
        <v>157260859</v>
      </c>
      <c r="H13" s="5" t="n">
        <v>-128197789</v>
      </c>
      <c r="I13" s="4" t="inlineStr">
        <is>
          <t xml:space="preserve"> </t>
        </is>
      </c>
      <c r="J13" s="4" t="inlineStr">
        <is>
          <t xml:space="preserve"> </t>
        </is>
      </c>
      <c r="K13" s="5" t="n">
        <v>29063131</v>
      </c>
    </row>
    <row r="14">
      <c r="A14" s="4" t="inlineStr">
        <is>
          <t>Balance beginning (in shares) at Dec. 31, 2021</t>
        </is>
      </c>
      <c r="B14" s="4" t="inlineStr">
        <is>
          <t xml:space="preserve"> </t>
        </is>
      </c>
      <c r="C14" s="4" t="inlineStr">
        <is>
          <t xml:space="preserve"> </t>
        </is>
      </c>
      <c r="D14" s="4" t="inlineStr">
        <is>
          <t xml:space="preserve"> </t>
        </is>
      </c>
      <c r="E14" s="4" t="inlineStr">
        <is>
          <t xml:space="preserve"> </t>
        </is>
      </c>
      <c r="F14" s="5" t="n">
        <v>61101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beginning Series D preferred stock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82023</v>
      </c>
      <c r="J15" s="4" t="inlineStr">
        <is>
          <t xml:space="preserve"> </t>
        </is>
      </c>
      <c r="K15" s="4" t="inlineStr">
        <is>
          <t xml:space="preserve"> </t>
        </is>
      </c>
    </row>
    <row r="16">
      <c r="A16" s="4" t="inlineStr">
        <is>
          <t>Balance beginning Series D preferred stock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11.11</v>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874840</v>
      </c>
    </row>
    <row r="18">
      <c r="A18" s="4" t="inlineStr">
        <is>
          <t>Balance ending Series D preferred stock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82023</v>
      </c>
      <c r="J18" s="4" t="inlineStr">
        <is>
          <t xml:space="preserve"> </t>
        </is>
      </c>
      <c r="K18" s="4" t="inlineStr">
        <is>
          <t xml:space="preserve"> </t>
        </is>
      </c>
    </row>
    <row r="19">
      <c r="A19" s="4" t="inlineStr">
        <is>
          <t>Balance ending Series D preferred stock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11.11</v>
      </c>
      <c r="J19" s="4" t="inlineStr">
        <is>
          <t xml:space="preserve"> </t>
        </is>
      </c>
      <c r="K19" s="4" t="inlineStr">
        <is>
          <t xml:space="preserve"> </t>
        </is>
      </c>
    </row>
    <row r="20">
      <c r="A20" s="4" t="inlineStr">
        <is>
          <t>Balance ending at Jun. 30, 2022</t>
        </is>
      </c>
      <c r="B20" s="4" t="inlineStr">
        <is>
          <t xml:space="preserve"> </t>
        </is>
      </c>
      <c r="C20" s="4" t="inlineStr">
        <is>
          <t xml:space="preserve"> </t>
        </is>
      </c>
      <c r="D20" s="4" t="inlineStr">
        <is>
          <t xml:space="preserve"> </t>
        </is>
      </c>
      <c r="E20" s="4" t="inlineStr">
        <is>
          <t xml:space="preserve"> </t>
        </is>
      </c>
      <c r="F20" s="6" t="n">
        <v>61</v>
      </c>
      <c r="G20" s="5" t="n">
        <v>157984617</v>
      </c>
      <c r="H20" s="5" t="n">
        <v>-140072629</v>
      </c>
      <c r="I20" s="4" t="inlineStr">
        <is>
          <t xml:space="preserve"> </t>
        </is>
      </c>
      <c r="J20" s="4" t="inlineStr">
        <is>
          <t xml:space="preserve"> </t>
        </is>
      </c>
      <c r="K20" s="5" t="n">
        <v>17912049</v>
      </c>
    </row>
    <row r="21">
      <c r="A21" s="4" t="inlineStr">
        <is>
          <t>Balance ending (in shares) at Jun. 30, 2022</t>
        </is>
      </c>
      <c r="B21" s="4" t="inlineStr">
        <is>
          <t xml:space="preserve"> </t>
        </is>
      </c>
      <c r="C21" s="4" t="inlineStr">
        <is>
          <t xml:space="preserve"> </t>
        </is>
      </c>
      <c r="D21" s="4" t="inlineStr">
        <is>
          <t xml:space="preserve"> </t>
        </is>
      </c>
      <c r="E21" s="4" t="inlineStr">
        <is>
          <t xml:space="preserve"> </t>
        </is>
      </c>
      <c r="F21" s="5" t="n">
        <v>611012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beginning at Dec. 31, 2021</t>
        </is>
      </c>
      <c r="B22" s="4" t="inlineStr">
        <is>
          <t xml:space="preserve"> </t>
        </is>
      </c>
      <c r="C22" s="4" t="inlineStr">
        <is>
          <t xml:space="preserve"> </t>
        </is>
      </c>
      <c r="D22" s="4" t="inlineStr">
        <is>
          <t xml:space="preserve"> </t>
        </is>
      </c>
      <c r="E22" s="4" t="inlineStr">
        <is>
          <t xml:space="preserve"> </t>
        </is>
      </c>
      <c r="F22" s="6" t="n">
        <v>61</v>
      </c>
      <c r="G22" s="5" t="n">
        <v>157260859</v>
      </c>
      <c r="H22" s="5" t="n">
        <v>-128197789</v>
      </c>
      <c r="I22" s="4" t="inlineStr">
        <is>
          <t xml:space="preserve"> </t>
        </is>
      </c>
      <c r="J22" s="4" t="inlineStr">
        <is>
          <t xml:space="preserve"> </t>
        </is>
      </c>
      <c r="K22" s="5" t="n">
        <v>29063131</v>
      </c>
    </row>
    <row r="23">
      <c r="A23" s="4" t="inlineStr">
        <is>
          <t>Balance beginning (in shares) at Dec. 31, 2021</t>
        </is>
      </c>
      <c r="B23" s="4" t="inlineStr">
        <is>
          <t xml:space="preserve"> </t>
        </is>
      </c>
      <c r="C23" s="4" t="inlineStr">
        <is>
          <t xml:space="preserve"> </t>
        </is>
      </c>
      <c r="D23" s="4" t="inlineStr">
        <is>
          <t xml:space="preserve"> </t>
        </is>
      </c>
      <c r="E23" s="4" t="inlineStr">
        <is>
          <t xml:space="preserve"> </t>
        </is>
      </c>
      <c r="F23" s="5" t="n">
        <v>61101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beginning Series D preferred stock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82023</v>
      </c>
      <c r="J24" s="4" t="inlineStr">
        <is>
          <t xml:space="preserve"> </t>
        </is>
      </c>
      <c r="K24" s="4" t="inlineStr">
        <is>
          <t xml:space="preserve"> </t>
        </is>
      </c>
    </row>
    <row r="25">
      <c r="A25" s="4" t="inlineStr">
        <is>
          <t>Balance beginning Series D preferred stock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11.11</v>
      </c>
      <c r="J25" s="4" t="inlineStr">
        <is>
          <t xml:space="preserve"> </t>
        </is>
      </c>
      <c r="K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386162</v>
      </c>
    </row>
    <row r="27">
      <c r="A27" s="4" t="inlineStr">
        <is>
          <t>Balance ending Series D preferred stock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82023</v>
      </c>
      <c r="J27" s="4" t="inlineStr">
        <is>
          <t xml:space="preserve"> </t>
        </is>
      </c>
      <c r="K27" s="5" t="n">
        <v>1382023</v>
      </c>
    </row>
    <row r="28">
      <c r="A28" s="4" t="inlineStr">
        <is>
          <t>Balance ending Series D preferred stock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11.11</v>
      </c>
      <c r="J28" s="4" t="inlineStr">
        <is>
          <t xml:space="preserve"> </t>
        </is>
      </c>
      <c r="K28" s="4" t="inlineStr">
        <is>
          <t xml:space="preserve"> </t>
        </is>
      </c>
    </row>
    <row r="29">
      <c r="A29" s="4" t="inlineStr">
        <is>
          <t>Balance ending at Sep. 30, 2022</t>
        </is>
      </c>
      <c r="B29" s="4" t="inlineStr">
        <is>
          <t xml:space="preserve"> </t>
        </is>
      </c>
      <c r="C29" s="4" t="inlineStr">
        <is>
          <t xml:space="preserve"> </t>
        </is>
      </c>
      <c r="D29" s="4" t="inlineStr">
        <is>
          <t xml:space="preserve"> </t>
        </is>
      </c>
      <c r="E29" s="4" t="inlineStr">
        <is>
          <t xml:space="preserve"> </t>
        </is>
      </c>
      <c r="F29" s="6" t="n">
        <v>61</v>
      </c>
      <c r="G29" s="5" t="n">
        <v>158352376</v>
      </c>
      <c r="H29" s="5" t="n">
        <v>-147583951</v>
      </c>
      <c r="I29" s="4" t="inlineStr">
        <is>
          <t xml:space="preserve"> </t>
        </is>
      </c>
      <c r="J29" s="4" t="inlineStr">
        <is>
          <t xml:space="preserve"> </t>
        </is>
      </c>
      <c r="K29" s="5" t="n">
        <v>10768486</v>
      </c>
    </row>
    <row r="30">
      <c r="A30" s="4" t="inlineStr">
        <is>
          <t>Balance ending (in shares) at Sep. 30, 2022</t>
        </is>
      </c>
      <c r="B30" s="4" t="inlineStr">
        <is>
          <t xml:space="preserve"> </t>
        </is>
      </c>
      <c r="C30" s="4" t="inlineStr">
        <is>
          <t xml:space="preserve"> </t>
        </is>
      </c>
      <c r="D30" s="4" t="inlineStr">
        <is>
          <t xml:space="preserve"> </t>
        </is>
      </c>
      <c r="E30" s="4" t="inlineStr">
        <is>
          <t xml:space="preserve"> </t>
        </is>
      </c>
      <c r="F30" s="5" t="n">
        <v>611011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beginning at Dec. 31, 2021</t>
        </is>
      </c>
      <c r="B31" s="4" t="inlineStr">
        <is>
          <t xml:space="preserve"> </t>
        </is>
      </c>
      <c r="C31" s="4" t="inlineStr">
        <is>
          <t xml:space="preserve"> </t>
        </is>
      </c>
      <c r="D31" s="4" t="inlineStr">
        <is>
          <t xml:space="preserve"> </t>
        </is>
      </c>
      <c r="E31" s="4" t="inlineStr">
        <is>
          <t xml:space="preserve"> </t>
        </is>
      </c>
      <c r="F31" s="6" t="n">
        <v>61</v>
      </c>
      <c r="G31" s="5" t="n">
        <v>157260859</v>
      </c>
      <c r="H31" s="5" t="n">
        <v>-128197789</v>
      </c>
      <c r="I31" s="4" t="inlineStr">
        <is>
          <t xml:space="preserve"> </t>
        </is>
      </c>
      <c r="J31" s="4" t="inlineStr">
        <is>
          <t xml:space="preserve"> </t>
        </is>
      </c>
      <c r="K31" s="5" t="n">
        <v>29063131</v>
      </c>
    </row>
    <row r="32">
      <c r="A32" s="4" t="inlineStr">
        <is>
          <t>Balance beginning (in shares) at Dec. 31, 2021</t>
        </is>
      </c>
      <c r="B32" s="4" t="inlineStr">
        <is>
          <t xml:space="preserve"> </t>
        </is>
      </c>
      <c r="C32" s="4" t="inlineStr">
        <is>
          <t xml:space="preserve"> </t>
        </is>
      </c>
      <c r="D32" s="4" t="inlineStr">
        <is>
          <t xml:space="preserve"> </t>
        </is>
      </c>
      <c r="E32" s="4" t="inlineStr">
        <is>
          <t xml:space="preserve"> </t>
        </is>
      </c>
      <c r="F32" s="5" t="n">
        <v>61101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beginning Series D preferred stock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82023</v>
      </c>
      <c r="J33" s="4" t="inlineStr">
        <is>
          <t xml:space="preserve"> </t>
        </is>
      </c>
      <c r="K33" s="4" t="inlineStr">
        <is>
          <t xml:space="preserve"> </t>
        </is>
      </c>
    </row>
    <row r="34">
      <c r="A34" s="4" t="inlineStr">
        <is>
          <t>Balance beginning Series D preferred stock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11.11</v>
      </c>
      <c r="J34" s="4" t="inlineStr">
        <is>
          <t xml:space="preserve"> </t>
        </is>
      </c>
      <c r="K34" s="4" t="inlineStr">
        <is>
          <t xml:space="preserve"> </t>
        </is>
      </c>
    </row>
    <row r="35">
      <c r="A35" s="4" t="inlineStr">
        <is>
          <t>Stock-based compensation (Note7)</t>
        </is>
      </c>
      <c r="B35" s="4" t="inlineStr">
        <is>
          <t xml:space="preserve"> </t>
        </is>
      </c>
      <c r="C35" s="4" t="inlineStr">
        <is>
          <t xml:space="preserve"> </t>
        </is>
      </c>
      <c r="D35" s="4" t="inlineStr">
        <is>
          <t xml:space="preserve"> </t>
        </is>
      </c>
      <c r="E35" s="4" t="inlineStr">
        <is>
          <t xml:space="preserve"> </t>
        </is>
      </c>
      <c r="F35" s="4" t="inlineStr">
        <is>
          <t xml:space="preserve"> </t>
        </is>
      </c>
      <c r="G35" s="5" t="n">
        <v>1452964</v>
      </c>
      <c r="H35" s="4" t="inlineStr">
        <is>
          <t xml:space="preserve"> </t>
        </is>
      </c>
      <c r="I35" s="4" t="inlineStr">
        <is>
          <t xml:space="preserve"> </t>
        </is>
      </c>
      <c r="J35" s="4" t="inlineStr">
        <is>
          <t xml:space="preserve"> </t>
        </is>
      </c>
      <c r="K35" s="6" t="n">
        <v>1452964</v>
      </c>
    </row>
    <row r="36">
      <c r="A36" s="4" t="inlineStr">
        <is>
          <t>Stock awards (Note 7)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40250</v>
      </c>
    </row>
    <row r="37">
      <c r="A37" s="4" t="inlineStr">
        <is>
          <t>Retired shares (in shares)</t>
        </is>
      </c>
      <c r="B37" s="4" t="inlineStr">
        <is>
          <t xml:space="preserve"> </t>
        </is>
      </c>
      <c r="C37" s="4" t="inlineStr">
        <is>
          <t xml:space="preserve"> </t>
        </is>
      </c>
      <c r="D37" s="4" t="inlineStr">
        <is>
          <t xml:space="preserve"> </t>
        </is>
      </c>
      <c r="E37" s="4" t="inlineStr">
        <is>
          <t xml:space="preserve"> </t>
        </is>
      </c>
      <c r="F37" s="5" t="n">
        <v>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792618</v>
      </c>
      <c r="I38" s="4" t="inlineStr">
        <is>
          <t xml:space="preserve"> </t>
        </is>
      </c>
      <c r="J38" s="4" t="inlineStr">
        <is>
          <t xml:space="preserve"> </t>
        </is>
      </c>
      <c r="K38" s="6" t="n">
        <v>-31792618</v>
      </c>
    </row>
    <row r="39">
      <c r="A39" s="4" t="inlineStr">
        <is>
          <t>Issuance of common stock and pre-funded warrants, net of issuance costs</t>
        </is>
      </c>
      <c r="B39" s="4" t="inlineStr">
        <is>
          <t xml:space="preserve"> </t>
        </is>
      </c>
      <c r="C39" s="4" t="inlineStr">
        <is>
          <t xml:space="preserve"> </t>
        </is>
      </c>
      <c r="D39" s="4" t="inlineStr">
        <is>
          <t xml:space="preserve"> </t>
        </is>
      </c>
      <c r="E39" s="4" t="inlineStr">
        <is>
          <t xml:space="preserve"> </t>
        </is>
      </c>
      <c r="F39" s="6" t="n">
        <v>33</v>
      </c>
      <c r="G39" s="5" t="n">
        <v>9429734</v>
      </c>
      <c r="H39" s="4" t="inlineStr">
        <is>
          <t xml:space="preserve"> </t>
        </is>
      </c>
      <c r="I39" s="4" t="inlineStr">
        <is>
          <t xml:space="preserve"> </t>
        </is>
      </c>
      <c r="J39" s="4" t="inlineStr">
        <is>
          <t xml:space="preserve"> </t>
        </is>
      </c>
      <c r="K39" s="5" t="n">
        <v>9429767</v>
      </c>
    </row>
    <row r="40">
      <c r="A40" s="4" t="inlineStr">
        <is>
          <t>Issuance of common stock and pre-funded warrants, net of issuance costs (in shares)</t>
        </is>
      </c>
      <c r="B40" s="4" t="inlineStr">
        <is>
          <t xml:space="preserve"> </t>
        </is>
      </c>
      <c r="C40" s="4" t="inlineStr">
        <is>
          <t xml:space="preserve"> </t>
        </is>
      </c>
      <c r="D40" s="4" t="inlineStr">
        <is>
          <t xml:space="preserve"> </t>
        </is>
      </c>
      <c r="E40" s="4" t="inlineStr">
        <is>
          <t xml:space="preserve"> </t>
        </is>
      </c>
      <c r="F40" s="5" t="n">
        <v>327515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ending Series D preferred stock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82023</v>
      </c>
      <c r="J41" s="4" t="inlineStr">
        <is>
          <t xml:space="preserve"> </t>
        </is>
      </c>
      <c r="K41" s="5" t="n">
        <v>1382023</v>
      </c>
    </row>
    <row r="42">
      <c r="A42" s="4" t="inlineStr">
        <is>
          <t>Balance ending Series D preferred stock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11.11</v>
      </c>
      <c r="J42" s="4" t="inlineStr">
        <is>
          <t xml:space="preserve"> </t>
        </is>
      </c>
      <c r="K42" s="4" t="inlineStr">
        <is>
          <t xml:space="preserve"> </t>
        </is>
      </c>
    </row>
    <row r="43">
      <c r="A43" s="4" t="inlineStr">
        <is>
          <t>Balance ending at Dec. 31, 2022</t>
        </is>
      </c>
      <c r="B43" s="4" t="inlineStr">
        <is>
          <t xml:space="preserve"> </t>
        </is>
      </c>
      <c r="C43" s="4" t="inlineStr">
        <is>
          <t xml:space="preserve"> </t>
        </is>
      </c>
      <c r="D43" s="4" t="inlineStr">
        <is>
          <t xml:space="preserve"> </t>
        </is>
      </c>
      <c r="E43" s="4" t="inlineStr">
        <is>
          <t xml:space="preserve"> </t>
        </is>
      </c>
      <c r="F43" s="6" t="n">
        <v>94</v>
      </c>
      <c r="G43" s="5" t="n">
        <v>168143557</v>
      </c>
      <c r="H43" s="5" t="n">
        <v>-159990407</v>
      </c>
      <c r="I43" s="4" t="inlineStr">
        <is>
          <t xml:space="preserve"> </t>
        </is>
      </c>
      <c r="J43" s="4" t="inlineStr">
        <is>
          <t xml:space="preserve"> </t>
        </is>
      </c>
      <c r="K43" s="5" t="n">
        <v>8153244</v>
      </c>
    </row>
    <row r="44">
      <c r="A44" s="4" t="inlineStr">
        <is>
          <t>Balance ending (in shares) at Dec. 31, 2022</t>
        </is>
      </c>
      <c r="B44" s="4" t="inlineStr">
        <is>
          <t xml:space="preserve"> </t>
        </is>
      </c>
      <c r="C44" s="4" t="inlineStr">
        <is>
          <t xml:space="preserve"> </t>
        </is>
      </c>
      <c r="D44" s="4" t="inlineStr">
        <is>
          <t xml:space="preserve"> </t>
        </is>
      </c>
      <c r="E44" s="4" t="inlineStr">
        <is>
          <t xml:space="preserve"> </t>
        </is>
      </c>
      <c r="F44" s="5" t="n">
        <v>938527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beginning at Mar. 31, 2022</t>
        </is>
      </c>
      <c r="B45" s="4" t="inlineStr">
        <is>
          <t xml:space="preserve"> </t>
        </is>
      </c>
      <c r="C45" s="4" t="inlineStr">
        <is>
          <t xml:space="preserve"> </t>
        </is>
      </c>
      <c r="D45" s="4" t="inlineStr">
        <is>
          <t xml:space="preserve"> </t>
        </is>
      </c>
      <c r="E45" s="4" t="inlineStr">
        <is>
          <t xml:space="preserve"> </t>
        </is>
      </c>
      <c r="F45" s="6" t="n">
        <v>61</v>
      </c>
      <c r="G45" s="5" t="n">
        <v>157564664</v>
      </c>
      <c r="H45" s="5" t="n">
        <v>-134437586</v>
      </c>
      <c r="I45" s="4" t="inlineStr">
        <is>
          <t xml:space="preserve"> </t>
        </is>
      </c>
      <c r="J45" s="4" t="inlineStr">
        <is>
          <t xml:space="preserve"> </t>
        </is>
      </c>
      <c r="K45" s="5" t="n">
        <v>23127139</v>
      </c>
    </row>
    <row r="46">
      <c r="A46" s="4" t="inlineStr">
        <is>
          <t>Balance beginning (in shares) at Mar. 31, 2022</t>
        </is>
      </c>
      <c r="B46" s="4" t="inlineStr">
        <is>
          <t xml:space="preserve"> </t>
        </is>
      </c>
      <c r="C46" s="4" t="inlineStr">
        <is>
          <t xml:space="preserve"> </t>
        </is>
      </c>
      <c r="D46" s="4" t="inlineStr">
        <is>
          <t xml:space="preserve"> </t>
        </is>
      </c>
      <c r="E46" s="4" t="inlineStr">
        <is>
          <t xml:space="preserve"> </t>
        </is>
      </c>
      <c r="F46" s="5" t="n">
        <v>611012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beginning Series D preferred stock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82023</v>
      </c>
      <c r="J47" s="4" t="inlineStr">
        <is>
          <t xml:space="preserve"> </t>
        </is>
      </c>
      <c r="K47" s="4" t="inlineStr">
        <is>
          <t xml:space="preserve"> </t>
        </is>
      </c>
    </row>
    <row r="48">
      <c r="A48" s="4" t="inlineStr">
        <is>
          <t>Balance beginning Series D preferred stock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11.11</v>
      </c>
      <c r="J48" s="4" t="inlineStr">
        <is>
          <t xml:space="preserve"> </t>
        </is>
      </c>
      <c r="K48" s="4" t="inlineStr">
        <is>
          <t xml:space="preserve"> </t>
        </is>
      </c>
    </row>
    <row r="49">
      <c r="A49" s="4" t="inlineStr">
        <is>
          <t>Stock-based compensation (Note7)</t>
        </is>
      </c>
      <c r="B49" s="4" t="inlineStr">
        <is>
          <t xml:space="preserve"> </t>
        </is>
      </c>
      <c r="C49" s="4" t="inlineStr">
        <is>
          <t xml:space="preserve"> </t>
        </is>
      </c>
      <c r="D49" s="4" t="inlineStr">
        <is>
          <t xml:space="preserve"> </t>
        </is>
      </c>
      <c r="E49" s="4" t="inlineStr">
        <is>
          <t xml:space="preserve"> </t>
        </is>
      </c>
      <c r="F49" s="4" t="inlineStr">
        <is>
          <t xml:space="preserve"> </t>
        </is>
      </c>
      <c r="G49" s="5" t="n">
        <v>419953</v>
      </c>
      <c r="H49" s="4" t="inlineStr">
        <is>
          <t xml:space="preserve"> </t>
        </is>
      </c>
      <c r="I49" s="4" t="inlineStr">
        <is>
          <t xml:space="preserve"> </t>
        </is>
      </c>
      <c r="J49" s="4" t="inlineStr">
        <is>
          <t xml:space="preserve"> </t>
        </is>
      </c>
      <c r="K49" s="5" t="n">
        <v>419953</v>
      </c>
    </row>
    <row r="50">
      <c r="A50" s="4" t="inlineStr">
        <is>
          <t>Retired shares (in shares)</t>
        </is>
      </c>
      <c r="B50" s="4" t="inlineStr">
        <is>
          <t xml:space="preserve"> </t>
        </is>
      </c>
      <c r="C50" s="4" t="inlineStr">
        <is>
          <t xml:space="preserve"> </t>
        </is>
      </c>
      <c r="D50" s="4" t="inlineStr">
        <is>
          <t xml:space="preserve"> </t>
        </is>
      </c>
      <c r="E50" s="4" t="inlineStr">
        <is>
          <t xml:space="preserve"> </t>
        </is>
      </c>
      <c r="F50" s="5" t="n">
        <v>-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635043</v>
      </c>
      <c r="I51" s="4" t="inlineStr">
        <is>
          <t xml:space="preserve"> </t>
        </is>
      </c>
      <c r="J51" s="4" t="inlineStr">
        <is>
          <t xml:space="preserve"> </t>
        </is>
      </c>
      <c r="K51" s="5" t="n">
        <v>-5635043</v>
      </c>
    </row>
    <row r="52">
      <c r="A52" s="4" t="inlineStr">
        <is>
          <t>Balance ending Series D preferred stock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82023</v>
      </c>
      <c r="J52" s="4" t="inlineStr">
        <is>
          <t xml:space="preserve"> </t>
        </is>
      </c>
      <c r="K52" s="4" t="inlineStr">
        <is>
          <t xml:space="preserve"> </t>
        </is>
      </c>
    </row>
    <row r="53">
      <c r="A53" s="4" t="inlineStr">
        <is>
          <t>Balance ending Series D preferred stock (in shares)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11.11</v>
      </c>
      <c r="J53" s="4" t="inlineStr">
        <is>
          <t xml:space="preserve"> </t>
        </is>
      </c>
      <c r="K53" s="4" t="inlineStr">
        <is>
          <t xml:space="preserve"> </t>
        </is>
      </c>
    </row>
    <row r="54">
      <c r="A54" s="4" t="inlineStr">
        <is>
          <t>Balance ending at Jun. 30, 2022</t>
        </is>
      </c>
      <c r="B54" s="4" t="inlineStr">
        <is>
          <t xml:space="preserve"> </t>
        </is>
      </c>
      <c r="C54" s="4" t="inlineStr">
        <is>
          <t xml:space="preserve"> </t>
        </is>
      </c>
      <c r="D54" s="4" t="inlineStr">
        <is>
          <t xml:space="preserve"> </t>
        </is>
      </c>
      <c r="E54" s="4" t="inlineStr">
        <is>
          <t xml:space="preserve"> </t>
        </is>
      </c>
      <c r="F54" s="6" t="n">
        <v>61</v>
      </c>
      <c r="G54" s="5" t="n">
        <v>157984617</v>
      </c>
      <c r="H54" s="5" t="n">
        <v>-140072629</v>
      </c>
      <c r="I54" s="4" t="inlineStr">
        <is>
          <t xml:space="preserve"> </t>
        </is>
      </c>
      <c r="J54" s="4" t="inlineStr">
        <is>
          <t xml:space="preserve"> </t>
        </is>
      </c>
      <c r="K54" s="5" t="n">
        <v>17912049</v>
      </c>
    </row>
    <row r="55">
      <c r="A55" s="4" t="inlineStr">
        <is>
          <t>Balance ending (in shares) at Jun. 30, 2022</t>
        </is>
      </c>
      <c r="B55" s="4" t="inlineStr">
        <is>
          <t xml:space="preserve"> </t>
        </is>
      </c>
      <c r="C55" s="4" t="inlineStr">
        <is>
          <t xml:space="preserve"> </t>
        </is>
      </c>
      <c r="D55" s="4" t="inlineStr">
        <is>
          <t xml:space="preserve"> </t>
        </is>
      </c>
      <c r="E55" s="4" t="inlineStr">
        <is>
          <t xml:space="preserve"> </t>
        </is>
      </c>
      <c r="F55" s="5" t="n">
        <v>611012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based compensation (Note7)</t>
        </is>
      </c>
      <c r="B56" s="4" t="inlineStr">
        <is>
          <t xml:space="preserve"> </t>
        </is>
      </c>
      <c r="C56" s="4" t="inlineStr">
        <is>
          <t xml:space="preserve"> </t>
        </is>
      </c>
      <c r="D56" s="4" t="inlineStr">
        <is>
          <t xml:space="preserve"> </t>
        </is>
      </c>
      <c r="E56" s="4" t="inlineStr">
        <is>
          <t xml:space="preserve"> </t>
        </is>
      </c>
      <c r="F56" s="4" t="inlineStr">
        <is>
          <t xml:space="preserve"> </t>
        </is>
      </c>
      <c r="G56" s="5" t="n">
        <v>367759</v>
      </c>
      <c r="H56" s="4" t="inlineStr">
        <is>
          <t xml:space="preserve"> </t>
        </is>
      </c>
      <c r="I56" s="4" t="inlineStr">
        <is>
          <t xml:space="preserve"> </t>
        </is>
      </c>
      <c r="J56" s="4" t="inlineStr">
        <is>
          <t xml:space="preserve"> </t>
        </is>
      </c>
      <c r="K56" s="5" t="n">
        <v>367759</v>
      </c>
    </row>
    <row r="57">
      <c r="A57" s="4" t="inlineStr">
        <is>
          <t>Retired shares (in shares)</t>
        </is>
      </c>
      <c r="B57" s="4" t="inlineStr">
        <is>
          <t xml:space="preserve"> </t>
        </is>
      </c>
      <c r="C57" s="4" t="inlineStr">
        <is>
          <t xml:space="preserve"> </t>
        </is>
      </c>
      <c r="D57" s="4" t="inlineStr">
        <is>
          <t xml:space="preserve"> </t>
        </is>
      </c>
      <c r="E57" s="4" t="inlineStr">
        <is>
          <t xml:space="preserve"> </t>
        </is>
      </c>
      <c r="F57" s="5" t="n">
        <v>-4</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511322</v>
      </c>
      <c r="I58" s="4" t="inlineStr">
        <is>
          <t xml:space="preserve"> </t>
        </is>
      </c>
      <c r="J58" s="4" t="inlineStr">
        <is>
          <t xml:space="preserve"> </t>
        </is>
      </c>
      <c r="K58" s="5" t="n">
        <v>-7511322</v>
      </c>
    </row>
    <row r="59">
      <c r="A59" s="4" t="inlineStr">
        <is>
          <t>Balance ending Series D preferred stock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82023</v>
      </c>
      <c r="J59" s="4" t="inlineStr">
        <is>
          <t xml:space="preserve"> </t>
        </is>
      </c>
      <c r="K59" s="5" t="n">
        <v>1382023</v>
      </c>
    </row>
    <row r="60">
      <c r="A60" s="4" t="inlineStr">
        <is>
          <t>Balance ending Series D preferred stock (in shares)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11.11</v>
      </c>
      <c r="J60" s="4" t="inlineStr">
        <is>
          <t xml:space="preserve"> </t>
        </is>
      </c>
      <c r="K60" s="4" t="inlineStr">
        <is>
          <t xml:space="preserve"> </t>
        </is>
      </c>
    </row>
    <row r="61">
      <c r="A61" s="4" t="inlineStr">
        <is>
          <t>Balance ending at Sep. 30, 2022</t>
        </is>
      </c>
      <c r="B61" s="4" t="inlineStr">
        <is>
          <t xml:space="preserve"> </t>
        </is>
      </c>
      <c r="C61" s="4" t="inlineStr">
        <is>
          <t xml:space="preserve"> </t>
        </is>
      </c>
      <c r="D61" s="4" t="inlineStr">
        <is>
          <t xml:space="preserve"> </t>
        </is>
      </c>
      <c r="E61" s="4" t="inlineStr">
        <is>
          <t xml:space="preserve"> </t>
        </is>
      </c>
      <c r="F61" s="6" t="n">
        <v>61</v>
      </c>
      <c r="G61" s="5" t="n">
        <v>158352376</v>
      </c>
      <c r="H61" s="5" t="n">
        <v>-147583951</v>
      </c>
      <c r="I61" s="4" t="inlineStr">
        <is>
          <t xml:space="preserve"> </t>
        </is>
      </c>
      <c r="J61" s="4" t="inlineStr">
        <is>
          <t xml:space="preserve"> </t>
        </is>
      </c>
      <c r="K61" s="5" t="n">
        <v>10768486</v>
      </c>
    </row>
    <row r="62">
      <c r="A62" s="4" t="inlineStr">
        <is>
          <t>Balance ending (in shares) at Sep. 30, 2022</t>
        </is>
      </c>
      <c r="B62" s="4" t="inlineStr">
        <is>
          <t xml:space="preserve"> </t>
        </is>
      </c>
      <c r="C62" s="4" t="inlineStr">
        <is>
          <t xml:space="preserve"> </t>
        </is>
      </c>
      <c r="D62" s="4" t="inlineStr">
        <is>
          <t xml:space="preserve"> </t>
        </is>
      </c>
      <c r="E62" s="4" t="inlineStr">
        <is>
          <t xml:space="preserve"> </t>
        </is>
      </c>
      <c r="F62" s="5" t="n">
        <v>6110118</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beginning at Dec. 31, 2022</t>
        </is>
      </c>
      <c r="B63" s="4" t="inlineStr">
        <is>
          <t xml:space="preserve"> </t>
        </is>
      </c>
      <c r="C63" s="4" t="inlineStr">
        <is>
          <t xml:space="preserve"> </t>
        </is>
      </c>
      <c r="D63" s="4" t="inlineStr">
        <is>
          <t xml:space="preserve"> </t>
        </is>
      </c>
      <c r="E63" s="4" t="inlineStr">
        <is>
          <t xml:space="preserve"> </t>
        </is>
      </c>
      <c r="F63" s="6" t="n">
        <v>94</v>
      </c>
      <c r="G63" s="5" t="n">
        <v>168143557</v>
      </c>
      <c r="H63" s="5" t="n">
        <v>-159990407</v>
      </c>
      <c r="I63" s="4" t="inlineStr">
        <is>
          <t xml:space="preserve"> </t>
        </is>
      </c>
      <c r="J63" s="4" t="inlineStr">
        <is>
          <t xml:space="preserve"> </t>
        </is>
      </c>
      <c r="K63" s="5" t="n">
        <v>8153244</v>
      </c>
    </row>
    <row r="64">
      <c r="A64" s="4" t="inlineStr">
        <is>
          <t>Balance beginning (in shares) at Dec. 31, 2022</t>
        </is>
      </c>
      <c r="B64" s="4" t="inlineStr">
        <is>
          <t xml:space="preserve"> </t>
        </is>
      </c>
      <c r="C64" s="4" t="inlineStr">
        <is>
          <t xml:space="preserve"> </t>
        </is>
      </c>
      <c r="D64" s="4" t="inlineStr">
        <is>
          <t xml:space="preserve"> </t>
        </is>
      </c>
      <c r="E64" s="4" t="inlineStr">
        <is>
          <t xml:space="preserve"> </t>
        </is>
      </c>
      <c r="F64" s="5" t="n">
        <v>9385272</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beginning Series D preferred stock at Dec.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82023</v>
      </c>
      <c r="J65" s="4" t="inlineStr">
        <is>
          <t xml:space="preserve"> </t>
        </is>
      </c>
      <c r="K65" s="5" t="n">
        <v>1382023</v>
      </c>
    </row>
    <row r="66">
      <c r="A66" s="4" t="inlineStr">
        <is>
          <t>Balance beginning Series D preferred stock (in shares)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11.11</v>
      </c>
      <c r="J66" s="4" t="inlineStr">
        <is>
          <t xml:space="preserve"> </t>
        </is>
      </c>
      <c r="K66" s="4" t="inlineStr">
        <is>
          <t xml:space="preserve"> </t>
        </is>
      </c>
    </row>
    <row r="67">
      <c r="A67" s="4" t="inlineStr">
        <is>
          <t>Stock-based compensation (Note7)</t>
        </is>
      </c>
      <c r="B67" s="4" t="inlineStr">
        <is>
          <t xml:space="preserve"> </t>
        </is>
      </c>
      <c r="C67" s="4" t="inlineStr">
        <is>
          <t xml:space="preserve"> </t>
        </is>
      </c>
      <c r="D67" s="4" t="inlineStr">
        <is>
          <t xml:space="preserve"> </t>
        </is>
      </c>
      <c r="E67" s="4" t="inlineStr">
        <is>
          <t xml:space="preserve"> </t>
        </is>
      </c>
      <c r="F67" s="4" t="inlineStr">
        <is>
          <t xml:space="preserve"> </t>
        </is>
      </c>
      <c r="G67" s="5" t="n">
        <v>408206</v>
      </c>
      <c r="H67" s="4" t="inlineStr">
        <is>
          <t xml:space="preserve"> </t>
        </is>
      </c>
      <c r="I67" s="4" t="inlineStr">
        <is>
          <t xml:space="preserve"> </t>
        </is>
      </c>
      <c r="J67" s="4" t="inlineStr">
        <is>
          <t xml:space="preserve"> </t>
        </is>
      </c>
      <c r="K67" s="5" t="n">
        <v>408206</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190470</v>
      </c>
      <c r="I68" s="4" t="inlineStr">
        <is>
          <t xml:space="preserve"> </t>
        </is>
      </c>
      <c r="J68" s="4" t="inlineStr">
        <is>
          <t xml:space="preserve"> </t>
        </is>
      </c>
      <c r="K68" s="5" t="n">
        <v>-7190470</v>
      </c>
    </row>
    <row r="69">
      <c r="A69" s="4" t="inlineStr">
        <is>
          <t>Conversion of warrants into common shares</t>
        </is>
      </c>
      <c r="B69" s="6" t="n">
        <v>3</v>
      </c>
      <c r="C69" s="6" t="n">
        <v>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of warrants into common shares (in shares)</t>
        </is>
      </c>
      <c r="B70" s="5" t="n">
        <v>3552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lance ending at Mar. 31, 2023</t>
        </is>
      </c>
      <c r="B71" s="4" t="inlineStr">
        <is>
          <t xml:space="preserve"> </t>
        </is>
      </c>
      <c r="C71" s="4" t="inlineStr">
        <is>
          <t xml:space="preserve"> </t>
        </is>
      </c>
      <c r="D71" s="4" t="inlineStr">
        <is>
          <t xml:space="preserve"> </t>
        </is>
      </c>
      <c r="E71" s="4" t="inlineStr">
        <is>
          <t xml:space="preserve"> </t>
        </is>
      </c>
      <c r="F71" s="6" t="n">
        <v>97</v>
      </c>
      <c r="G71" s="5" t="n">
        <v>168551763</v>
      </c>
      <c r="H71" s="5" t="n">
        <v>-167180877</v>
      </c>
      <c r="I71" s="4" t="inlineStr">
        <is>
          <t xml:space="preserve"> </t>
        </is>
      </c>
      <c r="J71" s="4" t="inlineStr">
        <is>
          <t xml:space="preserve"> </t>
        </is>
      </c>
      <c r="K71" s="5" t="n">
        <v>1370983</v>
      </c>
    </row>
    <row r="72">
      <c r="A72" s="4" t="inlineStr">
        <is>
          <t>Balance ending (in shares) at Mar. 31, 2023</t>
        </is>
      </c>
      <c r="B72" s="4" t="inlineStr">
        <is>
          <t xml:space="preserve"> </t>
        </is>
      </c>
      <c r="C72" s="4" t="inlineStr">
        <is>
          <t xml:space="preserve"> </t>
        </is>
      </c>
      <c r="D72" s="4" t="inlineStr">
        <is>
          <t xml:space="preserve"> </t>
        </is>
      </c>
      <c r="E72" s="4" t="inlineStr">
        <is>
          <t xml:space="preserve"> </t>
        </is>
      </c>
      <c r="F72" s="5" t="n">
        <v>974050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lance beginning at Dec. 31, 2022</t>
        </is>
      </c>
      <c r="B73" s="4" t="inlineStr">
        <is>
          <t xml:space="preserve"> </t>
        </is>
      </c>
      <c r="C73" s="4" t="inlineStr">
        <is>
          <t xml:space="preserve"> </t>
        </is>
      </c>
      <c r="D73" s="4" t="inlineStr">
        <is>
          <t xml:space="preserve"> </t>
        </is>
      </c>
      <c r="E73" s="4" t="inlineStr">
        <is>
          <t xml:space="preserve"> </t>
        </is>
      </c>
      <c r="F73" s="6" t="n">
        <v>94</v>
      </c>
      <c r="G73" s="5" t="n">
        <v>168143557</v>
      </c>
      <c r="H73" s="5" t="n">
        <v>-159990407</v>
      </c>
      <c r="I73" s="4" t="inlineStr">
        <is>
          <t xml:space="preserve"> </t>
        </is>
      </c>
      <c r="J73" s="4" t="inlineStr">
        <is>
          <t xml:space="preserve"> </t>
        </is>
      </c>
      <c r="K73" s="5" t="n">
        <v>8153244</v>
      </c>
    </row>
    <row r="74">
      <c r="A74" s="4" t="inlineStr">
        <is>
          <t>Balance beginning (in shares) at Dec. 31, 2022</t>
        </is>
      </c>
      <c r="B74" s="4" t="inlineStr">
        <is>
          <t xml:space="preserve"> </t>
        </is>
      </c>
      <c r="C74" s="4" t="inlineStr">
        <is>
          <t xml:space="preserve"> </t>
        </is>
      </c>
      <c r="D74" s="4" t="inlineStr">
        <is>
          <t xml:space="preserve"> </t>
        </is>
      </c>
      <c r="E74" s="4" t="inlineStr">
        <is>
          <t xml:space="preserve"> </t>
        </is>
      </c>
      <c r="F74" s="5" t="n">
        <v>9385272</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lance beginning Series D preferred stock at Dec.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382023</v>
      </c>
      <c r="J75" s="4" t="inlineStr">
        <is>
          <t xml:space="preserve"> </t>
        </is>
      </c>
      <c r="K75" s="5" t="n">
        <v>1382023</v>
      </c>
    </row>
    <row r="76">
      <c r="A76" s="4" t="inlineStr">
        <is>
          <t>Balance beginning Series D preferred stock (in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11.11</v>
      </c>
      <c r="J76" s="4" t="inlineStr">
        <is>
          <t xml:space="preserve"> </t>
        </is>
      </c>
      <c r="K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7369110</v>
      </c>
    </row>
    <row r="78">
      <c r="A78" s="4" t="inlineStr">
        <is>
          <t>Balance ending at Jun. 30, 2023</t>
        </is>
      </c>
      <c r="B78" s="4" t="inlineStr">
        <is>
          <t xml:space="preserve"> </t>
        </is>
      </c>
      <c r="C78" s="4" t="inlineStr">
        <is>
          <t xml:space="preserve"> </t>
        </is>
      </c>
      <c r="D78" s="4" t="inlineStr">
        <is>
          <t xml:space="preserve"> </t>
        </is>
      </c>
      <c r="E78" s="4" t="inlineStr">
        <is>
          <t xml:space="preserve"> </t>
        </is>
      </c>
      <c r="F78" s="6" t="n">
        <v>97</v>
      </c>
      <c r="G78" s="5" t="n">
        <v>168971520</v>
      </c>
      <c r="H78" s="5" t="n">
        <v>-177359517</v>
      </c>
      <c r="I78" s="4" t="inlineStr">
        <is>
          <t xml:space="preserve"> </t>
        </is>
      </c>
      <c r="J78" s="4" t="inlineStr">
        <is>
          <t xml:space="preserve"> </t>
        </is>
      </c>
      <c r="K78" s="5" t="n">
        <v>-8387900</v>
      </c>
    </row>
    <row r="79">
      <c r="A79" s="4" t="inlineStr">
        <is>
          <t>Balance ending (in shares) at Jun. 30, 2023</t>
        </is>
      </c>
      <c r="B79" s="4" t="inlineStr">
        <is>
          <t xml:space="preserve"> </t>
        </is>
      </c>
      <c r="C79" s="4" t="inlineStr">
        <is>
          <t xml:space="preserve"> </t>
        </is>
      </c>
      <c r="D79" s="4" t="inlineStr">
        <is>
          <t xml:space="preserve"> </t>
        </is>
      </c>
      <c r="E79" s="4" t="inlineStr">
        <is>
          <t xml:space="preserve"> </t>
        </is>
      </c>
      <c r="F79" s="5" t="n">
        <v>9740507</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lance beginning at Dec. 31, 2022</t>
        </is>
      </c>
      <c r="B80" s="4" t="inlineStr">
        <is>
          <t xml:space="preserve"> </t>
        </is>
      </c>
      <c r="C80" s="4" t="inlineStr">
        <is>
          <t xml:space="preserve"> </t>
        </is>
      </c>
      <c r="D80" s="4" t="inlineStr">
        <is>
          <t xml:space="preserve"> </t>
        </is>
      </c>
      <c r="E80" s="4" t="inlineStr">
        <is>
          <t xml:space="preserve"> </t>
        </is>
      </c>
      <c r="F80" s="6" t="n">
        <v>94</v>
      </c>
      <c r="G80" s="5" t="n">
        <v>168143557</v>
      </c>
      <c r="H80" s="5" t="n">
        <v>-159990407</v>
      </c>
      <c r="I80" s="4" t="inlineStr">
        <is>
          <t xml:space="preserve"> </t>
        </is>
      </c>
      <c r="J80" s="4" t="inlineStr">
        <is>
          <t xml:space="preserve"> </t>
        </is>
      </c>
      <c r="K80" s="5" t="n">
        <v>8153244</v>
      </c>
    </row>
    <row r="81">
      <c r="A81" s="4" t="inlineStr">
        <is>
          <t>Balance beginning (in shares) at Dec. 31, 2022</t>
        </is>
      </c>
      <c r="B81" s="4" t="inlineStr">
        <is>
          <t xml:space="preserve"> </t>
        </is>
      </c>
      <c r="C81" s="4" t="inlineStr">
        <is>
          <t xml:space="preserve"> </t>
        </is>
      </c>
      <c r="D81" s="4" t="inlineStr">
        <is>
          <t xml:space="preserve"> </t>
        </is>
      </c>
      <c r="E81" s="4" t="inlineStr">
        <is>
          <t xml:space="preserve"> </t>
        </is>
      </c>
      <c r="F81" s="5" t="n">
        <v>9385272</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beginning Series D preferred stock at Dec.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382023</v>
      </c>
      <c r="J82" s="4" t="inlineStr">
        <is>
          <t xml:space="preserve"> </t>
        </is>
      </c>
      <c r="K82" s="5" t="n">
        <v>1382023</v>
      </c>
    </row>
    <row r="83">
      <c r="A83" s="4" t="inlineStr">
        <is>
          <t>Balance beginning Series D preferred stock (in shares) at Dec. 31,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11.11</v>
      </c>
      <c r="J83" s="4" t="inlineStr">
        <is>
          <t xml:space="preserve"> </t>
        </is>
      </c>
      <c r="K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4889488</v>
      </c>
    </row>
    <row r="85">
      <c r="A85" s="4" t="inlineStr">
        <is>
          <t>Balance ending Series D preferred stock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9202023</v>
      </c>
    </row>
    <row r="86">
      <c r="A86" s="4" t="inlineStr">
        <is>
          <t>Balance ending Series D preferred stock (in shares)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11.11</v>
      </c>
      <c r="J86" s="4" t="inlineStr">
        <is>
          <t xml:space="preserve"> </t>
        </is>
      </c>
      <c r="K86" s="4" t="inlineStr">
        <is>
          <t xml:space="preserve"> </t>
        </is>
      </c>
    </row>
    <row r="87">
      <c r="A87" s="4" t="inlineStr">
        <is>
          <t>Balance ending at Sep. 30, 2023</t>
        </is>
      </c>
      <c r="B87" s="4" t="inlineStr">
        <is>
          <t xml:space="preserve"> </t>
        </is>
      </c>
      <c r="C87" s="4" t="inlineStr">
        <is>
          <t xml:space="preserve"> </t>
        </is>
      </c>
      <c r="D87" s="4" t="inlineStr">
        <is>
          <t xml:space="preserve"> </t>
        </is>
      </c>
      <c r="E87" s="4" t="inlineStr">
        <is>
          <t xml:space="preserve"> </t>
        </is>
      </c>
      <c r="F87" s="6" t="n">
        <v>99</v>
      </c>
      <c r="G87" s="5" t="n">
        <v>166879534</v>
      </c>
      <c r="H87" s="5" t="n">
        <v>-194879895</v>
      </c>
      <c r="I87" s="4" t="inlineStr">
        <is>
          <t xml:space="preserve"> </t>
        </is>
      </c>
      <c r="J87" s="4" t="inlineStr">
        <is>
          <t xml:space="preserve"> </t>
        </is>
      </c>
      <c r="K87" s="5" t="n">
        <v>-28000262</v>
      </c>
    </row>
    <row r="88">
      <c r="A88" s="4" t="inlineStr">
        <is>
          <t>Balance ending (in shares) at Sep. 30, 2023</t>
        </is>
      </c>
      <c r="B88" s="4" t="inlineStr">
        <is>
          <t xml:space="preserve"> </t>
        </is>
      </c>
      <c r="C88" s="4" t="inlineStr">
        <is>
          <t xml:space="preserve"> </t>
        </is>
      </c>
      <c r="D88" s="4" t="inlineStr">
        <is>
          <t xml:space="preserve"> </t>
        </is>
      </c>
      <c r="E88" s="4" t="inlineStr">
        <is>
          <t xml:space="preserve"> </t>
        </is>
      </c>
      <c r="F88" s="5" t="n">
        <v>9918384</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lance beginning at Dec. 31, 2022</t>
        </is>
      </c>
      <c r="B89" s="4" t="inlineStr">
        <is>
          <t xml:space="preserve"> </t>
        </is>
      </c>
      <c r="C89" s="4" t="inlineStr">
        <is>
          <t xml:space="preserve"> </t>
        </is>
      </c>
      <c r="D89" s="4" t="inlineStr">
        <is>
          <t xml:space="preserve"> </t>
        </is>
      </c>
      <c r="E89" s="4" t="inlineStr">
        <is>
          <t xml:space="preserve"> </t>
        </is>
      </c>
      <c r="F89" s="6" t="n">
        <v>94</v>
      </c>
      <c r="G89" s="5" t="n">
        <v>168143557</v>
      </c>
      <c r="H89" s="5" t="n">
        <v>-159990407</v>
      </c>
      <c r="I89" s="4" t="inlineStr">
        <is>
          <t xml:space="preserve"> </t>
        </is>
      </c>
      <c r="J89" s="4" t="inlineStr">
        <is>
          <t xml:space="preserve"> </t>
        </is>
      </c>
      <c r="K89" s="5" t="n">
        <v>8153244</v>
      </c>
    </row>
    <row r="90">
      <c r="A90" s="4" t="inlineStr">
        <is>
          <t>Balance beginning (in shares) at Dec. 31, 2022</t>
        </is>
      </c>
      <c r="B90" s="4" t="inlineStr">
        <is>
          <t xml:space="preserve"> </t>
        </is>
      </c>
      <c r="C90" s="4" t="inlineStr">
        <is>
          <t xml:space="preserve"> </t>
        </is>
      </c>
      <c r="D90" s="4" t="inlineStr">
        <is>
          <t xml:space="preserve"> </t>
        </is>
      </c>
      <c r="E90" s="4" t="inlineStr">
        <is>
          <t xml:space="preserve"> </t>
        </is>
      </c>
      <c r="F90" s="5" t="n">
        <v>9385272</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alance beginning Series D preferred stock at Dec.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382023</v>
      </c>
      <c r="J91" s="4" t="inlineStr">
        <is>
          <t xml:space="preserve"> </t>
        </is>
      </c>
      <c r="K91" s="5" t="n">
        <v>1382023</v>
      </c>
    </row>
    <row r="92">
      <c r="A92" s="4" t="inlineStr">
        <is>
          <t>Balance beginning Series D preferred stock (in shares) at Dec. 3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111.11</v>
      </c>
      <c r="J92" s="4" t="inlineStr">
        <is>
          <t xml:space="preserve"> </t>
        </is>
      </c>
      <c r="K92" s="4" t="inlineStr">
        <is>
          <t xml:space="preserve"> </t>
        </is>
      </c>
    </row>
    <row r="93">
      <c r="A93" s="4" t="inlineStr">
        <is>
          <t>Stock-based compensation (Note7)</t>
        </is>
      </c>
      <c r="B93" s="4" t="inlineStr">
        <is>
          <t xml:space="preserve"> </t>
        </is>
      </c>
      <c r="C93" s="4" t="inlineStr">
        <is>
          <t xml:space="preserve"> </t>
        </is>
      </c>
      <c r="D93" s="4" t="inlineStr">
        <is>
          <t xml:space="preserve"> </t>
        </is>
      </c>
      <c r="E93" s="4" t="inlineStr">
        <is>
          <t xml:space="preserve"> </t>
        </is>
      </c>
      <c r="F93" s="4" t="inlineStr">
        <is>
          <t xml:space="preserve"> </t>
        </is>
      </c>
      <c r="G93" s="5" t="n">
        <v>2410288</v>
      </c>
      <c r="H93" s="4" t="inlineStr">
        <is>
          <t xml:space="preserve"> </t>
        </is>
      </c>
      <c r="I93" s="4" t="inlineStr">
        <is>
          <t xml:space="preserve"> </t>
        </is>
      </c>
      <c r="J93" s="4" t="inlineStr">
        <is>
          <t xml:space="preserve"> </t>
        </is>
      </c>
      <c r="K93" s="5" t="n">
        <v>2410288</v>
      </c>
    </row>
    <row r="94">
      <c r="A94" s="4" t="inlineStr">
        <is>
          <t>Exercise of warrants into common shares</t>
        </is>
      </c>
      <c r="B94" s="4" t="inlineStr">
        <is>
          <t xml:space="preserve"> </t>
        </is>
      </c>
      <c r="C94" s="4" t="inlineStr">
        <is>
          <t xml:space="preserve"> </t>
        </is>
      </c>
      <c r="D94" s="4" t="inlineStr">
        <is>
          <t xml:space="preserve"> </t>
        </is>
      </c>
      <c r="E94" s="4" t="inlineStr">
        <is>
          <t xml:space="preserve"> </t>
        </is>
      </c>
      <c r="F94" s="6" t="n">
        <v>12</v>
      </c>
      <c r="G94" s="5" t="n">
        <v>2467210</v>
      </c>
      <c r="H94" s="4" t="inlineStr">
        <is>
          <t xml:space="preserve"> </t>
        </is>
      </c>
      <c r="I94" s="4" t="inlineStr">
        <is>
          <t xml:space="preserve"> </t>
        </is>
      </c>
      <c r="J94" s="4" t="inlineStr">
        <is>
          <t xml:space="preserve"> </t>
        </is>
      </c>
      <c r="K94" s="5" t="n">
        <v>2467222</v>
      </c>
    </row>
    <row r="95">
      <c r="A95" s="4" t="inlineStr">
        <is>
          <t>Exercise of warrants into common shares (in shares)</t>
        </is>
      </c>
      <c r="B95" s="4" t="inlineStr">
        <is>
          <t xml:space="preserve"> </t>
        </is>
      </c>
      <c r="C95" s="4" t="inlineStr">
        <is>
          <t xml:space="preserve"> </t>
        </is>
      </c>
      <c r="D95" s="4" t="inlineStr">
        <is>
          <t xml:space="preserve"> </t>
        </is>
      </c>
      <c r="E95" s="4" t="inlineStr">
        <is>
          <t xml:space="preserve"> </t>
        </is>
      </c>
      <c r="F95" s="5" t="n">
        <v>1197622</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sion of preferred stock to common stock</t>
        </is>
      </c>
      <c r="B96" s="4" t="inlineStr">
        <is>
          <t xml:space="preserve"> </t>
        </is>
      </c>
      <c r="C96" s="4" t="inlineStr">
        <is>
          <t xml:space="preserve"> </t>
        </is>
      </c>
      <c r="D96" s="4" t="inlineStr">
        <is>
          <t xml:space="preserve"> </t>
        </is>
      </c>
      <c r="E96" s="6" t="n">
        <v>-13142368</v>
      </c>
      <c r="F96" s="6" t="n">
        <v>99</v>
      </c>
      <c r="G96" s="5" t="n">
        <v>13142269</v>
      </c>
      <c r="H96" s="4" t="inlineStr">
        <is>
          <t xml:space="preserve"> </t>
        </is>
      </c>
      <c r="I96" s="4" t="inlineStr">
        <is>
          <t xml:space="preserve"> </t>
        </is>
      </c>
      <c r="J96" s="4" t="inlineStr">
        <is>
          <t xml:space="preserve"> </t>
        </is>
      </c>
      <c r="K96" s="4" t="inlineStr">
        <is>
          <t xml:space="preserve"> </t>
        </is>
      </c>
    </row>
    <row r="97">
      <c r="A97" s="4" t="inlineStr">
        <is>
          <t>Conversion of preferred stock to common stock (in shares)</t>
        </is>
      </c>
      <c r="B97" s="4" t="inlineStr">
        <is>
          <t xml:space="preserve"> </t>
        </is>
      </c>
      <c r="C97" s="4" t="inlineStr">
        <is>
          <t xml:space="preserve"> </t>
        </is>
      </c>
      <c r="D97" s="4" t="inlineStr">
        <is>
          <t xml:space="preserve"> </t>
        </is>
      </c>
      <c r="E97" s="7" t="n">
        <v>-905.24</v>
      </c>
      <c r="F97" s="5" t="n">
        <v>9947684</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classification of pre-funded warrants to liability</t>
        </is>
      </c>
      <c r="B98" s="4" t="inlineStr">
        <is>
          <t xml:space="preserve"> </t>
        </is>
      </c>
      <c r="C98" s="4" t="inlineStr">
        <is>
          <t xml:space="preserve"> </t>
        </is>
      </c>
      <c r="D98" s="4" t="inlineStr">
        <is>
          <t xml:space="preserve"> </t>
        </is>
      </c>
      <c r="E98" s="4" t="inlineStr">
        <is>
          <t xml:space="preserve"> </t>
        </is>
      </c>
      <c r="F98" s="4" t="inlineStr">
        <is>
          <t xml:space="preserve"> </t>
        </is>
      </c>
      <c r="G98" s="5" t="n">
        <v>-3239112</v>
      </c>
      <c r="H98" s="4" t="inlineStr">
        <is>
          <t xml:space="preserve"> </t>
        </is>
      </c>
      <c r="I98" s="4" t="inlineStr">
        <is>
          <t xml:space="preserve"> </t>
        </is>
      </c>
      <c r="J98" s="4" t="inlineStr">
        <is>
          <t xml:space="preserve"> </t>
        </is>
      </c>
      <c r="K98" s="6" t="n">
        <v>-3239112</v>
      </c>
    </row>
    <row r="99">
      <c r="A99" s="4" t="inlineStr">
        <is>
          <t>Shares issued</t>
        </is>
      </c>
      <c r="B99" s="4" t="inlineStr">
        <is>
          <t xml:space="preserve"> </t>
        </is>
      </c>
      <c r="C99" s="4" t="inlineStr">
        <is>
          <t xml:space="preserve"> </t>
        </is>
      </c>
      <c r="D99" s="5" t="n">
        <v>12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ggregate value of shares issued</t>
        </is>
      </c>
      <c r="B100" s="4" t="inlineStr">
        <is>
          <t xml:space="preserve"> </t>
        </is>
      </c>
      <c r="C100" s="4" t="inlineStr">
        <is>
          <t xml:space="preserve"> </t>
        </is>
      </c>
      <c r="D100" s="6" t="n">
        <v>17820000</v>
      </c>
      <c r="E100" s="4" t="inlineStr">
        <is>
          <t xml:space="preserve"> </t>
        </is>
      </c>
      <c r="F100" s="4" t="inlineStr">
        <is>
          <t xml:space="preserve"> </t>
        </is>
      </c>
      <c r="G100" s="4" t="inlineStr">
        <is>
          <t xml:space="preserve"> </t>
        </is>
      </c>
      <c r="H100" s="4" t="inlineStr">
        <is>
          <t xml:space="preserve"> </t>
        </is>
      </c>
      <c r="I100" s="4" t="inlineStr">
        <is>
          <t xml:space="preserve"> </t>
        </is>
      </c>
      <c r="J100" s="6" t="n">
        <v>17820000</v>
      </c>
      <c r="K100" s="4" t="inlineStr">
        <is>
          <t xml:space="preserve"> </t>
        </is>
      </c>
    </row>
    <row r="101">
      <c r="A101" s="4" t="inlineStr">
        <is>
          <t>Stock awards (Note 7)</t>
        </is>
      </c>
      <c r="B101" s="4" t="inlineStr">
        <is>
          <t xml:space="preserve"> </t>
        </is>
      </c>
      <c r="C101" s="4" t="inlineStr">
        <is>
          <t xml:space="preserve"> </t>
        </is>
      </c>
      <c r="D101" s="4" t="inlineStr">
        <is>
          <t xml:space="preserve"> </t>
        </is>
      </c>
      <c r="E101" s="4" t="inlineStr">
        <is>
          <t xml:space="preserve"> </t>
        </is>
      </c>
      <c r="F101" s="6" t="n">
        <v>2</v>
      </c>
      <c r="G101" s="5" t="n">
        <v>-2</v>
      </c>
      <c r="H101" s="4" t="inlineStr">
        <is>
          <t xml:space="preserve"> </t>
        </is>
      </c>
      <c r="I101" s="4" t="inlineStr">
        <is>
          <t xml:space="preserve"> </t>
        </is>
      </c>
      <c r="J101" s="4" t="inlineStr">
        <is>
          <t xml:space="preserve"> </t>
        </is>
      </c>
      <c r="K101" s="4" t="inlineStr">
        <is>
          <t xml:space="preserve"> </t>
        </is>
      </c>
    </row>
    <row r="102">
      <c r="A102" s="4" t="inlineStr">
        <is>
          <t>Stock awards (Note 7) (in shares)</t>
        </is>
      </c>
      <c r="B102" s="4" t="inlineStr">
        <is>
          <t xml:space="preserve"> </t>
        </is>
      </c>
      <c r="C102" s="4" t="inlineStr">
        <is>
          <t xml:space="preserve"> </t>
        </is>
      </c>
      <c r="D102" s="4" t="inlineStr">
        <is>
          <t xml:space="preserve"> </t>
        </is>
      </c>
      <c r="E102" s="4" t="inlineStr">
        <is>
          <t xml:space="preserve"> </t>
        </is>
      </c>
      <c r="F102" s="5" t="n">
        <v>213532</v>
      </c>
      <c r="G102" s="4" t="inlineStr">
        <is>
          <t xml:space="preserve"> </t>
        </is>
      </c>
      <c r="H102" s="4" t="inlineStr">
        <is>
          <t xml:space="preserve"> </t>
        </is>
      </c>
      <c r="I102" s="4" t="inlineStr">
        <is>
          <t xml:space="preserve"> </t>
        </is>
      </c>
      <c r="J102" s="4" t="inlineStr">
        <is>
          <t xml:space="preserve"> </t>
        </is>
      </c>
      <c r="K102" s="5" t="n">
        <v>1617000</v>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2770610</v>
      </c>
      <c r="I103" s="4" t="inlineStr">
        <is>
          <t xml:space="preserve"> </t>
        </is>
      </c>
      <c r="J103" s="4" t="inlineStr">
        <is>
          <t xml:space="preserve"> </t>
        </is>
      </c>
      <c r="K103" s="6" t="n">
        <v>-42770610</v>
      </c>
    </row>
    <row r="104">
      <c r="A104" s="4" t="inlineStr">
        <is>
          <t>Issuance of common stock and pre-funded warrants, net of issuance costs (in shares)</t>
        </is>
      </c>
      <c r="B104" s="4" t="inlineStr">
        <is>
          <t xml:space="preserve"> </t>
        </is>
      </c>
      <c r="C104" s="4" t="inlineStr">
        <is>
          <t xml:space="preserve"> </t>
        </is>
      </c>
      <c r="D104" s="5" t="n">
        <v>12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lance ending Series D preferred stock at Dec. 31, 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382023</v>
      </c>
      <c r="J105" s="4" t="inlineStr">
        <is>
          <t xml:space="preserve"> </t>
        </is>
      </c>
      <c r="K105" s="6" t="n">
        <v>1382023</v>
      </c>
    </row>
    <row r="106">
      <c r="A106" s="4" t="inlineStr">
        <is>
          <t>Balance ending Series D preferred stock (in shares) at Dec. 31,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111.11</v>
      </c>
      <c r="J106" s="4" t="inlineStr">
        <is>
          <t xml:space="preserve"> </t>
        </is>
      </c>
      <c r="K106" s="7" t="n">
        <v>111.11</v>
      </c>
    </row>
    <row r="107">
      <c r="A107" s="4" t="inlineStr">
        <is>
          <t>Balance ending at Dec. 31, 2023</t>
        </is>
      </c>
      <c r="B107" s="4" t="inlineStr">
        <is>
          <t xml:space="preserve"> </t>
        </is>
      </c>
      <c r="C107" s="4" t="inlineStr">
        <is>
          <t xml:space="preserve"> </t>
        </is>
      </c>
      <c r="D107" s="4" t="inlineStr">
        <is>
          <t xml:space="preserve"> </t>
        </is>
      </c>
      <c r="E107" s="6" t="n">
        <v>4677632</v>
      </c>
      <c r="F107" s="6" t="n">
        <v>207</v>
      </c>
      <c r="G107" s="5" t="n">
        <v>182924210</v>
      </c>
      <c r="H107" s="5" t="n">
        <v>-202761017</v>
      </c>
      <c r="I107" s="4" t="inlineStr">
        <is>
          <t xml:space="preserve"> </t>
        </is>
      </c>
      <c r="J107" s="4" t="inlineStr">
        <is>
          <t xml:space="preserve"> </t>
        </is>
      </c>
      <c r="K107" s="6" t="n">
        <v>-15158968</v>
      </c>
    </row>
    <row r="108">
      <c r="A108" s="4" t="inlineStr">
        <is>
          <t>Balance ending (in shares) at Dec. 31, 2023</t>
        </is>
      </c>
      <c r="B108" s="4" t="inlineStr">
        <is>
          <t xml:space="preserve"> </t>
        </is>
      </c>
      <c r="C108" s="4" t="inlineStr">
        <is>
          <t xml:space="preserve"> </t>
        </is>
      </c>
      <c r="D108" s="4" t="inlineStr">
        <is>
          <t xml:space="preserve"> </t>
        </is>
      </c>
      <c r="E108" s="7" t="n">
        <v>319.76</v>
      </c>
      <c r="F108" s="5" t="n">
        <v>2074411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lance beginning at Mar. 31, 2023</t>
        </is>
      </c>
      <c r="B109" s="4" t="inlineStr">
        <is>
          <t xml:space="preserve"> </t>
        </is>
      </c>
      <c r="C109" s="4" t="inlineStr">
        <is>
          <t xml:space="preserve"> </t>
        </is>
      </c>
      <c r="D109" s="4" t="inlineStr">
        <is>
          <t xml:space="preserve"> </t>
        </is>
      </c>
      <c r="E109" s="4" t="inlineStr">
        <is>
          <t xml:space="preserve"> </t>
        </is>
      </c>
      <c r="F109" s="6" t="n">
        <v>97</v>
      </c>
      <c r="G109" s="5" t="n">
        <v>168551763</v>
      </c>
      <c r="H109" s="5" t="n">
        <v>-167180877</v>
      </c>
      <c r="I109" s="4" t="inlineStr">
        <is>
          <t xml:space="preserve"> </t>
        </is>
      </c>
      <c r="J109" s="4" t="inlineStr">
        <is>
          <t xml:space="preserve"> </t>
        </is>
      </c>
      <c r="K109" s="5" t="n">
        <v>1370983</v>
      </c>
    </row>
    <row r="110">
      <c r="A110" s="4" t="inlineStr">
        <is>
          <t>Balance beginning (in shares) at Mar. 31, 2023</t>
        </is>
      </c>
      <c r="B110" s="4" t="inlineStr">
        <is>
          <t xml:space="preserve"> </t>
        </is>
      </c>
      <c r="C110" s="4" t="inlineStr">
        <is>
          <t xml:space="preserve"> </t>
        </is>
      </c>
      <c r="D110" s="4" t="inlineStr">
        <is>
          <t xml:space="preserve"> </t>
        </is>
      </c>
      <c r="E110" s="4" t="inlineStr">
        <is>
          <t xml:space="preserve"> </t>
        </is>
      </c>
      <c r="F110" s="5" t="n">
        <v>9740507</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ock-based compensation (Note7)</t>
        </is>
      </c>
      <c r="B111" s="4" t="inlineStr">
        <is>
          <t xml:space="preserve"> </t>
        </is>
      </c>
      <c r="C111" s="4" t="inlineStr">
        <is>
          <t xml:space="preserve"> </t>
        </is>
      </c>
      <c r="D111" s="4" t="inlineStr">
        <is>
          <t xml:space="preserve"> </t>
        </is>
      </c>
      <c r="E111" s="4" t="inlineStr">
        <is>
          <t xml:space="preserve"> </t>
        </is>
      </c>
      <c r="F111" s="4" t="inlineStr">
        <is>
          <t xml:space="preserve"> </t>
        </is>
      </c>
      <c r="G111" s="5" t="n">
        <v>419757</v>
      </c>
      <c r="H111" s="4" t="inlineStr">
        <is>
          <t xml:space="preserve"> </t>
        </is>
      </c>
      <c r="I111" s="4" t="inlineStr">
        <is>
          <t xml:space="preserve"> </t>
        </is>
      </c>
      <c r="J111" s="4" t="inlineStr">
        <is>
          <t xml:space="preserve"> </t>
        </is>
      </c>
      <c r="K111" s="5" t="n">
        <v>419757</v>
      </c>
    </row>
    <row r="112">
      <c r="A112" s="4" t="inlineStr">
        <is>
          <t>Net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0178640</v>
      </c>
      <c r="I112" s="4" t="inlineStr">
        <is>
          <t xml:space="preserve"> </t>
        </is>
      </c>
      <c r="J112" s="4" t="inlineStr">
        <is>
          <t xml:space="preserve"> </t>
        </is>
      </c>
      <c r="K112" s="5" t="n">
        <v>-10178640</v>
      </c>
    </row>
    <row r="113">
      <c r="A113" s="4" t="inlineStr">
        <is>
          <t>Balance ending at Jun. 30, 2023</t>
        </is>
      </c>
      <c r="B113" s="4" t="inlineStr">
        <is>
          <t xml:space="preserve"> </t>
        </is>
      </c>
      <c r="C113" s="4" t="inlineStr">
        <is>
          <t xml:space="preserve"> </t>
        </is>
      </c>
      <c r="D113" s="4" t="inlineStr">
        <is>
          <t xml:space="preserve"> </t>
        </is>
      </c>
      <c r="E113" s="4" t="inlineStr">
        <is>
          <t xml:space="preserve"> </t>
        </is>
      </c>
      <c r="F113" s="6" t="n">
        <v>97</v>
      </c>
      <c r="G113" s="5" t="n">
        <v>168971520</v>
      </c>
      <c r="H113" s="5" t="n">
        <v>-177359517</v>
      </c>
      <c r="I113" s="4" t="inlineStr">
        <is>
          <t xml:space="preserve"> </t>
        </is>
      </c>
      <c r="J113" s="4" t="inlineStr">
        <is>
          <t xml:space="preserve"> </t>
        </is>
      </c>
      <c r="K113" s="5" t="n">
        <v>-8387900</v>
      </c>
    </row>
    <row r="114">
      <c r="A114" s="4" t="inlineStr">
        <is>
          <t>Balance ending (in shares) at Jun. 30, 2023</t>
        </is>
      </c>
      <c r="B114" s="4" t="inlineStr">
        <is>
          <t xml:space="preserve"> </t>
        </is>
      </c>
      <c r="C114" s="4" t="inlineStr">
        <is>
          <t xml:space="preserve"> </t>
        </is>
      </c>
      <c r="D114" s="4" t="inlineStr">
        <is>
          <t xml:space="preserve"> </t>
        </is>
      </c>
      <c r="E114" s="4" t="inlineStr">
        <is>
          <t xml:space="preserve"> </t>
        </is>
      </c>
      <c r="F114" s="5" t="n">
        <v>9740507</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tock-based compensation (Note7)</t>
        </is>
      </c>
      <c r="B115" s="4" t="inlineStr">
        <is>
          <t xml:space="preserve"> </t>
        </is>
      </c>
      <c r="C115" s="4" t="inlineStr">
        <is>
          <t xml:space="preserve"> </t>
        </is>
      </c>
      <c r="D115" s="4" t="inlineStr">
        <is>
          <t xml:space="preserve"> </t>
        </is>
      </c>
      <c r="E115" s="4" t="inlineStr">
        <is>
          <t xml:space="preserve"> </t>
        </is>
      </c>
      <c r="F115" s="4" t="inlineStr">
        <is>
          <t xml:space="preserve"> </t>
        </is>
      </c>
      <c r="G115" s="6" t="n">
        <v>497878</v>
      </c>
      <c r="H115" s="4" t="inlineStr">
        <is>
          <t xml:space="preserve"> </t>
        </is>
      </c>
      <c r="I115" s="4" t="inlineStr">
        <is>
          <t xml:space="preserve"> </t>
        </is>
      </c>
      <c r="J115" s="4" t="inlineStr">
        <is>
          <t xml:space="preserve"> </t>
        </is>
      </c>
      <c r="K115" s="5" t="n">
        <v>497878</v>
      </c>
    </row>
    <row r="116">
      <c r="A116" s="4" t="inlineStr">
        <is>
          <t>Exercise of warrants into common shares</t>
        </is>
      </c>
      <c r="B116" s="4" t="inlineStr">
        <is>
          <t xml:space="preserve"> </t>
        </is>
      </c>
      <c r="C116" s="4" t="inlineStr">
        <is>
          <t xml:space="preserve"> </t>
        </is>
      </c>
      <c r="D116" s="4" t="inlineStr">
        <is>
          <t xml:space="preserve"> </t>
        </is>
      </c>
      <c r="E116" s="4" t="inlineStr">
        <is>
          <t xml:space="preserve"> </t>
        </is>
      </c>
      <c r="F116" s="6" t="n">
        <v>2</v>
      </c>
      <c r="G116" s="4" t="inlineStr">
        <is>
          <t xml:space="preserve"> </t>
        </is>
      </c>
      <c r="H116" s="4" t="inlineStr">
        <is>
          <t xml:space="preserve"> </t>
        </is>
      </c>
      <c r="I116" s="4" t="inlineStr">
        <is>
          <t xml:space="preserve"> </t>
        </is>
      </c>
      <c r="J116" s="4" t="inlineStr">
        <is>
          <t xml:space="preserve"> </t>
        </is>
      </c>
      <c r="K116" s="5" t="n">
        <v>649250</v>
      </c>
    </row>
    <row r="117">
      <c r="A117" s="4" t="inlineStr">
        <is>
          <t>Exercise of warrants into common shares (in shares)</t>
        </is>
      </c>
      <c r="B117" s="4" t="inlineStr">
        <is>
          <t xml:space="preserve"> </t>
        </is>
      </c>
      <c r="C117" s="4" t="inlineStr">
        <is>
          <t xml:space="preserve"> </t>
        </is>
      </c>
      <c r="D117" s="4" t="inlineStr">
        <is>
          <t xml:space="preserve"> </t>
        </is>
      </c>
      <c r="E117" s="4" t="inlineStr">
        <is>
          <t xml:space="preserve"> </t>
        </is>
      </c>
      <c r="F117" s="5" t="n">
        <v>177877</v>
      </c>
      <c r="G117" s="5" t="n">
        <v>649248</v>
      </c>
      <c r="H117" s="4" t="inlineStr">
        <is>
          <t xml:space="preserve"> </t>
        </is>
      </c>
      <c r="I117" s="4" t="inlineStr">
        <is>
          <t xml:space="preserve"> </t>
        </is>
      </c>
      <c r="J117" s="4" t="inlineStr">
        <is>
          <t xml:space="preserve"> </t>
        </is>
      </c>
      <c r="K117" s="4" t="inlineStr">
        <is>
          <t xml:space="preserve"> </t>
        </is>
      </c>
    </row>
    <row r="118">
      <c r="A118" s="4" t="inlineStr">
        <is>
          <t>Reclassification of pre-funded warrants to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6" t="n">
        <v>-3239112</v>
      </c>
      <c r="H118" s="4" t="inlineStr">
        <is>
          <t xml:space="preserve"> </t>
        </is>
      </c>
      <c r="I118" s="4" t="inlineStr">
        <is>
          <t xml:space="preserve"> </t>
        </is>
      </c>
      <c r="J118" s="4" t="inlineStr">
        <is>
          <t xml:space="preserve"> </t>
        </is>
      </c>
      <c r="K118" s="5" t="n">
        <v>-3239112</v>
      </c>
    </row>
    <row r="119">
      <c r="A119" s="4" t="inlineStr">
        <is>
          <t>Net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7520378</v>
      </c>
      <c r="I119" s="4" t="inlineStr">
        <is>
          <t xml:space="preserve"> </t>
        </is>
      </c>
      <c r="J119" s="4" t="inlineStr">
        <is>
          <t xml:space="preserve"> </t>
        </is>
      </c>
      <c r="K119" s="5" t="n">
        <v>-17520378</v>
      </c>
    </row>
    <row r="120">
      <c r="A120" s="4" t="inlineStr">
        <is>
          <t>Balance ending Series D preferred stock at Sep. 30,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9202023</v>
      </c>
    </row>
    <row r="121">
      <c r="A121" s="4" t="inlineStr">
        <is>
          <t>Balance ending Series D preferred stock (in shares) at Sep. 30,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111.11</v>
      </c>
      <c r="J121" s="4" t="inlineStr">
        <is>
          <t xml:space="preserve"> </t>
        </is>
      </c>
      <c r="K121" s="4" t="inlineStr">
        <is>
          <t xml:space="preserve"> </t>
        </is>
      </c>
    </row>
    <row r="122">
      <c r="A122" s="4" t="inlineStr">
        <is>
          <t>Balance ending at Sep. 30, 2023</t>
        </is>
      </c>
      <c r="B122" s="4" t="inlineStr">
        <is>
          <t xml:space="preserve"> </t>
        </is>
      </c>
      <c r="C122" s="4" t="inlineStr">
        <is>
          <t xml:space="preserve"> </t>
        </is>
      </c>
      <c r="D122" s="4" t="inlineStr">
        <is>
          <t xml:space="preserve"> </t>
        </is>
      </c>
      <c r="E122" s="4" t="inlineStr">
        <is>
          <t xml:space="preserve"> </t>
        </is>
      </c>
      <c r="F122" s="6" t="n">
        <v>99</v>
      </c>
      <c r="G122" s="6" t="n">
        <v>166879534</v>
      </c>
      <c r="H122" s="6" t="n">
        <v>-194879895</v>
      </c>
      <c r="I122" s="4" t="inlineStr">
        <is>
          <t xml:space="preserve"> </t>
        </is>
      </c>
      <c r="J122" s="4" t="inlineStr">
        <is>
          <t xml:space="preserve"> </t>
        </is>
      </c>
      <c r="K122" s="6" t="n">
        <v>-28000262</v>
      </c>
    </row>
    <row r="123">
      <c r="A123" s="4" t="inlineStr">
        <is>
          <t>Balance ending (in shares) at Sep. 30, 2023</t>
        </is>
      </c>
      <c r="B123" s="4" t="inlineStr">
        <is>
          <t xml:space="preserve"> </t>
        </is>
      </c>
      <c r="C123" s="4" t="inlineStr">
        <is>
          <t xml:space="preserve"> </t>
        </is>
      </c>
      <c r="D123" s="4" t="inlineStr">
        <is>
          <t xml:space="preserve"> </t>
        </is>
      </c>
      <c r="E123" s="4" t="inlineStr">
        <is>
          <t xml:space="preserve"> </t>
        </is>
      </c>
      <c r="F123" s="5" t="n">
        <v>9918384</v>
      </c>
      <c r="G123" s="4" t="inlineStr">
        <is>
          <t xml:space="preserve"> </t>
        </is>
      </c>
      <c r="H123" s="4" t="inlineStr">
        <is>
          <t xml:space="preserve"> </t>
        </is>
      </c>
      <c r="I123" s="4" t="inlineStr">
        <is>
          <t xml:space="preserve"> </t>
        </is>
      </c>
      <c r="J123" s="4" t="inlineStr">
        <is>
          <t xml:space="preserve"> </t>
        </is>
      </c>
      <c r="K1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6" t="n">
        <v>-60000</v>
      </c>
      <c r="C4" s="6" t="n">
        <v>-60000</v>
      </c>
    </row>
    <row r="5">
      <c r="A5" s="4" t="inlineStr">
        <is>
          <t>Total current</t>
        </is>
      </c>
      <c r="B5" s="5" t="n">
        <v>-60000</v>
      </c>
      <c r="C5" s="5" t="n">
        <v>-60000</v>
      </c>
    </row>
    <row r="6">
      <c r="A6" s="3" t="inlineStr">
        <is>
          <t>Deferred</t>
        </is>
      </c>
      <c r="B6" s="4" t="inlineStr">
        <is>
          <t xml:space="preserve"> </t>
        </is>
      </c>
      <c r="C6" s="4" t="inlineStr">
        <is>
          <t xml:space="preserve"> </t>
        </is>
      </c>
    </row>
    <row r="7">
      <c r="A7" s="4" t="inlineStr">
        <is>
          <t>Federal</t>
        </is>
      </c>
      <c r="B7" s="5" t="n">
        <v>-12233641</v>
      </c>
      <c r="C7" s="5" t="n">
        <v>-7800350</v>
      </c>
    </row>
    <row r="8">
      <c r="A8" s="4" t="inlineStr">
        <is>
          <t>State</t>
        </is>
      </c>
      <c r="B8" s="5" t="n">
        <v>-2764638</v>
      </c>
      <c r="C8" s="5" t="n">
        <v>-2633146</v>
      </c>
    </row>
    <row r="9">
      <c r="A9" s="4" t="inlineStr">
        <is>
          <t>Total deferred</t>
        </is>
      </c>
      <c r="B9" s="5" t="n">
        <v>-14998279</v>
      </c>
      <c r="C9" s="5" t="n">
        <v>-10433496</v>
      </c>
    </row>
    <row r="10">
      <c r="A10" s="4" t="inlineStr">
        <is>
          <t>Change in valuation allowance</t>
        </is>
      </c>
      <c r="B10" s="5" t="n">
        <v>14998279</v>
      </c>
      <c r="C10" s="5" t="n">
        <v>10433496</v>
      </c>
    </row>
    <row r="11">
      <c r="A11" s="4" t="inlineStr">
        <is>
          <t>Total</t>
        </is>
      </c>
      <c r="B11" s="6" t="n">
        <v>-60000</v>
      </c>
      <c r="C11" s="6" t="n">
        <v>-6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t>
        </is>
      </c>
      <c r="B3" s="6" t="n">
        <v>39914591</v>
      </c>
      <c r="C3" s="6" t="n">
        <v>35958687</v>
      </c>
    </row>
    <row r="4">
      <c r="A4" s="4" t="inlineStr">
        <is>
          <t>Federal research and development tax credit carryforwards</t>
        </is>
      </c>
      <c r="B4" s="5" t="n">
        <v>15868907</v>
      </c>
      <c r="C4" s="5" t="n">
        <v>11484209</v>
      </c>
    </row>
    <row r="5">
      <c r="A5" s="4" t="inlineStr">
        <is>
          <t>State net operating losses and tax credit carryforwards</t>
        </is>
      </c>
      <c r="B5" s="5" t="n">
        <v>7626490</v>
      </c>
      <c r="C5" s="5" t="n">
        <v>6186679</v>
      </c>
    </row>
    <row r="6">
      <c r="A6" s="4" t="inlineStr">
        <is>
          <t>Capitalized research and development expenses</t>
        </is>
      </c>
      <c r="B6" s="5" t="n">
        <v>20203493</v>
      </c>
      <c r="C6" s="5" t="n">
        <v>15820893</v>
      </c>
    </row>
    <row r="7">
      <c r="A7" s="4" t="inlineStr">
        <is>
          <t>Stock-based compensation expense</t>
        </is>
      </c>
      <c r="B7" s="5" t="n">
        <v>3710609</v>
      </c>
      <c r="C7" s="5" t="n">
        <v>3186702</v>
      </c>
    </row>
    <row r="8">
      <c r="A8" s="4" t="inlineStr">
        <is>
          <t>Other</t>
        </is>
      </c>
      <c r="B8" s="5" t="n">
        <v>754180</v>
      </c>
      <c r="C8" s="5" t="n">
        <v>443693</v>
      </c>
    </row>
    <row r="9">
      <c r="A9" s="4" t="inlineStr">
        <is>
          <t>Total deferred tax assets</t>
        </is>
      </c>
      <c r="B9" s="5" t="n">
        <v>88078270</v>
      </c>
      <c r="C9" s="5" t="n">
        <v>73080863</v>
      </c>
    </row>
    <row r="10">
      <c r="A10" s="3" t="inlineStr">
        <is>
          <t>Deferred tax liabilities</t>
        </is>
      </c>
      <c r="B10" s="4" t="inlineStr">
        <is>
          <t xml:space="preserve"> </t>
        </is>
      </c>
      <c r="C10" s="4" t="inlineStr">
        <is>
          <t xml:space="preserve"> </t>
        </is>
      </c>
    </row>
    <row r="11">
      <c r="A11" s="4" t="inlineStr">
        <is>
          <t>Depreciable assets</t>
        </is>
      </c>
      <c r="B11" s="5" t="n">
        <v>-156626</v>
      </c>
      <c r="C11" s="5" t="n">
        <v>-157498</v>
      </c>
    </row>
    <row r="12">
      <c r="A12" s="4" t="inlineStr">
        <is>
          <t>Total deferred tax liabilities</t>
        </is>
      </c>
      <c r="B12" s="5" t="n">
        <v>-156626</v>
      </c>
      <c r="C12" s="5" t="n">
        <v>-157498</v>
      </c>
    </row>
    <row r="13">
      <c r="A13" s="4" t="inlineStr">
        <is>
          <t>Net deferred tax assets</t>
        </is>
      </c>
      <c r="B13" s="5" t="n">
        <v>87921644</v>
      </c>
      <c r="C13" s="5" t="n">
        <v>72923365</v>
      </c>
    </row>
    <row r="14">
      <c r="A14" s="4" t="inlineStr">
        <is>
          <t>Less- valuation allowance</t>
        </is>
      </c>
      <c r="B14" s="6" t="n">
        <v>-87921644</v>
      </c>
      <c r="C14" s="6" t="n">
        <v>-72923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using U.S. federal statutory rate</t>
        </is>
      </c>
      <c r="B4" s="14" t="n">
        <v>0.21</v>
      </c>
      <c r="C4" s="14" t="n">
        <v>0.21</v>
      </c>
    </row>
    <row r="5">
      <c r="A5" s="4" t="inlineStr">
        <is>
          <t>State income taxes</t>
        </is>
      </c>
      <c r="B5" s="15" t="n">
        <v>0.0692</v>
      </c>
      <c r="C5" s="15" t="n">
        <v>0.0842</v>
      </c>
    </row>
    <row r="6">
      <c r="A6" s="4" t="inlineStr">
        <is>
          <t>Permanent nondeductible items</t>
        </is>
      </c>
      <c r="B6" s="4" t="inlineStr">
        <is>
          <t>(0.28%)</t>
        </is>
      </c>
      <c r="C6" s="4" t="inlineStr">
        <is>
          <t>(0.01%)</t>
        </is>
      </c>
    </row>
    <row r="7">
      <c r="A7" s="4" t="inlineStr">
        <is>
          <t>Federal tax credits</t>
        </is>
      </c>
      <c r="B7" s="15" t="n">
        <v>0.09950000000000001</v>
      </c>
      <c r="C7" s="15" t="n">
        <v>0.0592</v>
      </c>
    </row>
    <row r="8">
      <c r="A8" s="4" t="inlineStr">
        <is>
          <t>Change in valuation allowance</t>
        </is>
      </c>
      <c r="B8" s="4" t="inlineStr">
        <is>
          <t>(35.48%)</t>
        </is>
      </c>
      <c r="C8" s="4" t="inlineStr">
        <is>
          <t>(32.76%)</t>
        </is>
      </c>
    </row>
    <row r="9">
      <c r="A9" s="4" t="inlineStr">
        <is>
          <t>Warrant cost</t>
        </is>
      </c>
      <c r="B9" s="4" t="inlineStr">
        <is>
          <t>(2.11%)</t>
        </is>
      </c>
      <c r="C9" s="4" t="inlineStr">
        <is>
          <t>(2.10%)</t>
        </is>
      </c>
    </row>
    <row r="10">
      <c r="A10" s="4" t="inlineStr">
        <is>
          <t>Other</t>
        </is>
      </c>
      <c r="B10" s="15" t="n">
        <v>0.0014</v>
      </c>
      <c r="C10" s="4" t="inlineStr">
        <is>
          <t>(0.29%)</t>
        </is>
      </c>
    </row>
    <row r="11">
      <c r="A11" s="4" t="inlineStr">
        <is>
          <t>Total</t>
        </is>
      </c>
      <c r="B11" s="15" t="n">
        <v>0.0014</v>
      </c>
      <c r="C11" s="15" t="n">
        <v>0.00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INCOME TAXES - Additional Information (Details)</t>
        </is>
      </c>
      <c r="B1" s="2" t="inlineStr">
        <is>
          <t>12 Months Ended</t>
        </is>
      </c>
    </row>
    <row r="2">
      <c r="B2" s="2" t="inlineStr">
        <is>
          <t>Dec. 31, 2023 USD ($)</t>
        </is>
      </c>
    </row>
    <row r="3">
      <c r="A3" s="3" t="inlineStr">
        <is>
          <t>INCOME TAXES</t>
        </is>
      </c>
      <c r="B3" s="4" t="inlineStr">
        <is>
          <t xml:space="preserve"> </t>
        </is>
      </c>
    </row>
    <row r="4">
      <c r="A4" s="4" t="inlineStr">
        <is>
          <t>Net operating loss carryforwards</t>
        </is>
      </c>
      <c r="B4" s="6" t="n">
        <v>502000</v>
      </c>
    </row>
    <row r="5">
      <c r="A5" s="4" t="inlineStr">
        <is>
          <t>Net operating loss carryforwards expiration period</t>
        </is>
      </c>
      <c r="B5" s="4" t="inlineStr">
        <is>
          <t>80,001,000</t>
        </is>
      </c>
    </row>
    <row r="6">
      <c r="A6" s="4" t="inlineStr">
        <is>
          <t>Research and development credit carryforwards</t>
        </is>
      </c>
      <c r="B6" s="6" t="n">
        <v>13000</v>
      </c>
    </row>
    <row r="7">
      <c r="A7" s="4" t="inlineStr">
        <is>
          <t>Research and development credit carryforwards expiration period</t>
        </is>
      </c>
      <c r="B7" s="4" t="inlineStr">
        <is>
          <t>2023</t>
        </is>
      </c>
    </row>
    <row r="8">
      <c r="A8" s="4" t="inlineStr">
        <is>
          <t>Federal</t>
        </is>
      </c>
      <c r="B8" s="4" t="inlineStr">
        <is>
          <t xml:space="preserve"> </t>
        </is>
      </c>
    </row>
    <row r="9">
      <c r="A9" s="3" t="inlineStr">
        <is>
          <t>INCOME TAXES</t>
        </is>
      </c>
      <c r="B9" s="4" t="inlineStr">
        <is>
          <t xml:space="preserve"> </t>
        </is>
      </c>
    </row>
    <row r="10">
      <c r="A10" s="4" t="inlineStr">
        <is>
          <t>Net operating loss carryforwards</t>
        </is>
      </c>
      <c r="B10" s="6" t="n">
        <v>110069000</v>
      </c>
    </row>
    <row r="11">
      <c r="A11" s="4" t="inlineStr">
        <is>
          <t>Net operating loss carryforwards expiration period</t>
        </is>
      </c>
      <c r="B11" s="4" t="inlineStr">
        <is>
          <t>2023 through 2037</t>
        </is>
      </c>
    </row>
    <row r="12">
      <c r="A12" s="4" t="inlineStr">
        <is>
          <t>Research and development credit carryforwards</t>
        </is>
      </c>
      <c r="B12" s="6" t="n">
        <v>15869000</v>
      </c>
    </row>
    <row r="13">
      <c r="A13" s="4" t="inlineStr">
        <is>
          <t>Research and development credit carryforwards expiration period</t>
        </is>
      </c>
      <c r="B13" s="4" t="inlineStr">
        <is>
          <t>2024 through 2042</t>
        </is>
      </c>
    </row>
    <row r="14">
      <c r="A14" s="4" t="inlineStr">
        <is>
          <t>State</t>
        </is>
      </c>
      <c r="B14" s="4" t="inlineStr">
        <is>
          <t xml:space="preserve"> </t>
        </is>
      </c>
    </row>
    <row r="15">
      <c r="A15" s="3" t="inlineStr">
        <is>
          <t>INCOME TAXES</t>
        </is>
      </c>
      <c r="B15" s="4" t="inlineStr">
        <is>
          <t xml:space="preserve"> </t>
        </is>
      </c>
    </row>
    <row r="16">
      <c r="A16" s="4" t="inlineStr">
        <is>
          <t>Net operating loss carryforwards</t>
        </is>
      </c>
      <c r="B16" s="6" t="n">
        <v>97080000</v>
      </c>
    </row>
    <row r="17">
      <c r="A17" s="4" t="inlineStr">
        <is>
          <t>Net operating loss carryforwards expiration period</t>
        </is>
      </c>
      <c r="B17" s="4" t="inlineStr">
        <is>
          <t>2029 through 2043</t>
        </is>
      </c>
    </row>
    <row r="18">
      <c r="A18" s="4" t="inlineStr">
        <is>
          <t>State credit carryforwards</t>
        </is>
      </c>
      <c r="B18" s="6" t="n">
        <v>1045000</v>
      </c>
    </row>
    <row r="19">
      <c r="A19" s="4" t="inlineStr">
        <is>
          <t>State credit carryforwards expiration period</t>
        </is>
      </c>
      <c r="B19" s="4" t="inlineStr">
        <is>
          <t>2025 through 20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Total potentially dilutive shares</t>
        </is>
      </c>
      <c r="B4" s="5" t="n">
        <v>32900103</v>
      </c>
      <c r="C4" s="5" t="n">
        <v>7571847</v>
      </c>
    </row>
    <row r="5">
      <c r="A5" s="4" t="inlineStr">
        <is>
          <t>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hares</t>
        </is>
      </c>
      <c r="B7" s="5" t="n">
        <v>26923243</v>
      </c>
      <c r="C7" s="5" t="n">
        <v>6714479</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hares</t>
        </is>
      </c>
      <c r="B10" s="5" t="n">
        <v>2351903</v>
      </c>
      <c r="C10" s="5" t="n">
        <v>746257</v>
      </c>
    </row>
    <row r="11">
      <c r="A11" s="4" t="inlineStr">
        <is>
          <t>Convertible preferred share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hares</t>
        </is>
      </c>
      <c r="B13" s="5" t="n">
        <v>3624957</v>
      </c>
      <c r="C13" s="5" t="n">
        <v>1111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t>
        </is>
      </c>
      <c r="B1" s="2" t="inlineStr">
        <is>
          <t>12 Months Ended</t>
        </is>
      </c>
    </row>
    <row r="2">
      <c r="B2" s="2" t="inlineStr">
        <is>
          <t>Dec. 31, 2023 USD ($) ft²</t>
        </is>
      </c>
      <c r="C2" s="2" t="inlineStr">
        <is>
          <t>Jun. 30, 2018</t>
        </is>
      </c>
    </row>
    <row r="3">
      <c r="A3" s="3" t="inlineStr">
        <is>
          <t>Leases</t>
        </is>
      </c>
      <c r="B3" s="4" t="inlineStr">
        <is>
          <t xml:space="preserve"> </t>
        </is>
      </c>
      <c r="C3" s="4" t="inlineStr">
        <is>
          <t xml:space="preserve"> </t>
        </is>
      </c>
    </row>
    <row r="4">
      <c r="A4" s="4" t="inlineStr">
        <is>
          <t>Area of land | ft²</t>
        </is>
      </c>
      <c r="B4" s="5" t="n">
        <v>3983</v>
      </c>
      <c r="C4" s="4" t="inlineStr">
        <is>
          <t xml:space="preserve"> </t>
        </is>
      </c>
    </row>
    <row r="5">
      <c r="A5" s="4" t="inlineStr">
        <is>
          <t>Reasonable to use as the incremental borrowing rate (in percentage)</t>
        </is>
      </c>
      <c r="B5" s="14" t="n">
        <v>0.14</v>
      </c>
      <c r="C5" s="14" t="n">
        <v>0.1</v>
      </c>
    </row>
    <row r="6">
      <c r="A6" s="4" t="inlineStr">
        <is>
          <t>Lessee, operating lease, term of contract</t>
        </is>
      </c>
      <c r="B6" s="4" t="inlineStr">
        <is>
          <t>60 months</t>
        </is>
      </c>
      <c r="C6" s="4" t="inlineStr">
        <is>
          <t xml:space="preserve"> </t>
        </is>
      </c>
    </row>
    <row r="7">
      <c r="A7" s="4" t="inlineStr">
        <is>
          <t>Payments for rent</t>
        </is>
      </c>
      <c r="B7" s="6" t="n">
        <v>11800</v>
      </c>
      <c r="C7" s="4" t="inlineStr">
        <is>
          <t xml:space="preserve"> </t>
        </is>
      </c>
    </row>
    <row r="8">
      <c r="A8" s="4" t="inlineStr">
        <is>
          <t>Increase In percentage of rent</t>
        </is>
      </c>
      <c r="B8" s="14" t="n">
        <v>0.02</v>
      </c>
      <c r="C8" s="4" t="inlineStr">
        <is>
          <t xml:space="preserve"> </t>
        </is>
      </c>
    </row>
    <row r="9">
      <c r="A9" s="4" t="inlineStr">
        <is>
          <t>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Security deposit paid</t>
        </is>
      </c>
      <c r="B11" s="6" t="n">
        <v>75000</v>
      </c>
      <c r="C11" s="4" t="inlineStr">
        <is>
          <t xml:space="preserve"> </t>
        </is>
      </c>
    </row>
    <row r="12">
      <c r="A12" s="4" t="inlineStr">
        <is>
          <t>Operating leases rent expense net</t>
        </is>
      </c>
      <c r="B12" s="5" t="n">
        <v>918000</v>
      </c>
      <c r="C12" s="4" t="inlineStr">
        <is>
          <t xml:space="preserve"> </t>
        </is>
      </c>
    </row>
    <row r="13">
      <c r="A13" s="4" t="inlineStr">
        <is>
          <t>Min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Security deposit paid</t>
        </is>
      </c>
      <c r="B15" s="5" t="n">
        <v>23566</v>
      </c>
      <c r="C15" s="4" t="inlineStr">
        <is>
          <t xml:space="preserve"> </t>
        </is>
      </c>
    </row>
    <row r="16">
      <c r="A16" s="4" t="inlineStr">
        <is>
          <t>Operating leases rent expense net</t>
        </is>
      </c>
      <c r="B16" s="6" t="n">
        <v>893000</v>
      </c>
      <c r="C16" s="4" t="inlineStr">
        <is>
          <t xml:space="preserve"> </t>
        </is>
      </c>
    </row>
    <row r="17">
      <c r="A17" s="4" t="inlineStr">
        <is>
          <t>Florham Park New Jersey</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Lease option to extend the term</t>
        </is>
      </c>
      <c r="B19" s="4" t="inlineStr">
        <is>
          <t xml:space="preserve"> </t>
        </is>
      </c>
      <c r="C19" s="4" t="inlineStr">
        <is>
          <t>60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Dec. 31, 2023 USD ($)</t>
        </is>
      </c>
    </row>
    <row r="2">
      <c r="A2" s="3" t="inlineStr">
        <is>
          <t>LEASES</t>
        </is>
      </c>
      <c r="B2" s="4" t="inlineStr">
        <is>
          <t xml:space="preserve"> </t>
        </is>
      </c>
    </row>
    <row r="3">
      <c r="A3" s="4" t="inlineStr">
        <is>
          <t>2024</t>
        </is>
      </c>
      <c r="B3" s="6" t="n">
        <v>132000</v>
      </c>
    </row>
    <row r="4">
      <c r="A4" s="4" t="inlineStr">
        <is>
          <t>2025</t>
        </is>
      </c>
      <c r="B4" s="5" t="n">
        <v>146000</v>
      </c>
    </row>
    <row r="5">
      <c r="A5" s="4" t="inlineStr">
        <is>
          <t>2026</t>
        </is>
      </c>
      <c r="B5" s="5" t="n">
        <v>150000</v>
      </c>
    </row>
    <row r="6">
      <c r="A6" s="4" t="inlineStr">
        <is>
          <t>2027</t>
        </is>
      </c>
      <c r="B6" s="5" t="n">
        <v>153000</v>
      </c>
    </row>
    <row r="7">
      <c r="A7" s="4" t="inlineStr">
        <is>
          <t>2028</t>
        </is>
      </c>
      <c r="B7" s="5" t="n">
        <v>155000</v>
      </c>
    </row>
    <row r="8">
      <c r="A8" s="4" t="inlineStr">
        <is>
          <t>Thereafter</t>
        </is>
      </c>
      <c r="B8" s="5" t="n">
        <v>53000</v>
      </c>
    </row>
    <row r="9">
      <c r="A9" s="4" t="inlineStr">
        <is>
          <t>Total undiscounted lease payments</t>
        </is>
      </c>
      <c r="B9" s="5" t="n">
        <v>789000</v>
      </c>
    </row>
    <row r="10">
      <c r="A10" s="4" t="inlineStr">
        <is>
          <t>Less: Imputed interest</t>
        </is>
      </c>
      <c r="B10" s="5" t="n">
        <v>-236000</v>
      </c>
    </row>
    <row r="11">
      <c r="A11" s="4" t="inlineStr">
        <is>
          <t>Present value of lease liabilities</t>
        </is>
      </c>
      <c r="B11" s="6" t="n">
        <v>55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0" customWidth="1" min="2" max="2"/>
    <col width="33" customWidth="1" min="3" max="3"/>
    <col width="29" customWidth="1" min="4" max="4"/>
    <col width="42" customWidth="1" min="5" max="5"/>
    <col width="22" customWidth="1" min="6" max="6"/>
    <col width="22" customWidth="1" min="7" max="7"/>
    <col width="22" customWidth="1" min="8" max="8"/>
    <col width="29" customWidth="1" min="9" max="9"/>
    <col width="21" customWidth="1" min="10" max="10"/>
  </cols>
  <sheetData>
    <row r="1">
      <c r="A1" s="1" t="inlineStr">
        <is>
          <t>SUBSEQUENT EVENTS (Details)</t>
        </is>
      </c>
      <c r="D1" s="2" t="inlineStr">
        <is>
          <t>1 Months Ended</t>
        </is>
      </c>
      <c r="F1" s="2" t="inlineStr">
        <is>
          <t>3 Months Ended</t>
        </is>
      </c>
      <c r="G1" s="2" t="inlineStr">
        <is>
          <t>6 Months Ended</t>
        </is>
      </c>
      <c r="H1" s="2" t="inlineStr">
        <is>
          <t>9 Months Ended</t>
        </is>
      </c>
      <c r="I1" s="2" t="inlineStr">
        <is>
          <t>12 Months Ended</t>
        </is>
      </c>
    </row>
    <row r="2">
      <c r="B2" s="2" t="inlineStr">
        <is>
          <t>Jul. 21, 2024 USD ($) $ / shares shares</t>
        </is>
      </c>
      <c r="C2" s="2" t="inlineStr">
        <is>
          <t>Sep. 08, 2023 USD ($) $ / shares</t>
        </is>
      </c>
      <c r="D2" s="2" t="inlineStr">
        <is>
          <t>Feb. 29, 2024 USD ($) shares</t>
        </is>
      </c>
      <c r="E2" s="2" t="inlineStr">
        <is>
          <t>Jan. 31, 2024 USD ($) D $ / shares shares</t>
        </is>
      </c>
      <c r="F2" s="2" t="inlineStr">
        <is>
          <t>Mar. 31, 2023 USD ($)</t>
        </is>
      </c>
      <c r="G2" s="2" t="inlineStr">
        <is>
          <t>Jun. 30, 2023 USD ($)</t>
        </is>
      </c>
      <c r="H2" s="2" t="inlineStr">
        <is>
          <t>Sep. 30, 2023 USD ($)</t>
        </is>
      </c>
      <c r="I2" s="2" t="inlineStr">
        <is>
          <t>Dec. 31, 2023 USD ($) shares</t>
        </is>
      </c>
      <c r="J2" s="2" t="inlineStr">
        <is>
          <t>Dec. 31, 2022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6" t="n">
        <v>3</v>
      </c>
      <c r="G4" s="6" t="n">
        <v>3</v>
      </c>
      <c r="H4" s="6" t="n">
        <v>348641</v>
      </c>
      <c r="I4" s="6" t="n">
        <v>789642</v>
      </c>
      <c r="J4" s="4" t="inlineStr">
        <is>
          <t xml:space="preserve"> </t>
        </is>
      </c>
    </row>
    <row r="5">
      <c r="A5" s="4" t="inlineStr">
        <is>
          <t>Number of warrants exerci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7877</v>
      </c>
      <c r="J5" s="5" t="n">
        <v>0</v>
      </c>
    </row>
    <row r="6">
      <c r="A6" s="4" t="inlineStr">
        <is>
          <t>October 2022 Public Offering and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8638</v>
      </c>
      <c r="J8" s="4" t="inlineStr">
        <is>
          <t xml:space="preserve"> </t>
        </is>
      </c>
    </row>
    <row r="9">
      <c r="A9" s="4" t="inlineStr">
        <is>
          <t>Series E-3 preferred stock | September 2023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per share | $ / shares</t>
        </is>
      </c>
      <c r="B11" s="4" t="inlineStr">
        <is>
          <t xml:space="preserve"> </t>
        </is>
      </c>
      <c r="C11" s="11" t="n">
        <v>3.1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E-4 preferred stock | September 2023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 per share | $ / shares</t>
        </is>
      </c>
      <c r="B14" s="4" t="inlineStr">
        <is>
          <t xml:space="preserve"> </t>
        </is>
      </c>
      <c r="C14" s="13" t="n">
        <v>4.77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E-4 preferred stock | September 2023 Private Placement | 2023 Tranche B Preferr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days</t>
        </is>
      </c>
      <c r="B17" s="4" t="inlineStr">
        <is>
          <t xml:space="preserve"> </t>
        </is>
      </c>
      <c r="C17" s="5"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exercise of warrants</t>
        </is>
      </c>
      <c r="B18" s="4" t="inlineStr">
        <is>
          <t xml:space="preserve"> </t>
        </is>
      </c>
      <c r="C18" s="6" t="n">
        <v>34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September 2023 Private Placement | Tranche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ays | D</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 October 2022 Public Offering and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exercise of warrants</t>
        </is>
      </c>
      <c r="B24" s="4" t="inlineStr">
        <is>
          <t xml:space="preserve"> </t>
        </is>
      </c>
      <c r="C24" s="4" t="inlineStr">
        <is>
          <t xml:space="preserve"> </t>
        </is>
      </c>
      <c r="D24" s="6" t="n">
        <v>1100000</v>
      </c>
      <c r="E24" s="6" t="n">
        <v>1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exercised | shares</t>
        </is>
      </c>
      <c r="B25" s="4" t="inlineStr">
        <is>
          <t xml:space="preserve"> </t>
        </is>
      </c>
      <c r="C25" s="4" t="inlineStr">
        <is>
          <t xml:space="preserve"> </t>
        </is>
      </c>
      <c r="D25" s="5" t="n">
        <v>547177</v>
      </c>
      <c r="E25" s="5" t="n">
        <v>54717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Series E-3 preferred stock | September 2023 Private Placement | Tranche 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preferred stock to common stock (in shares) | shares</t>
        </is>
      </c>
      <c r="B28" s="4" t="inlineStr">
        <is>
          <t xml:space="preserve"> </t>
        </is>
      </c>
      <c r="C28" s="4" t="inlineStr">
        <is>
          <t xml:space="preserve"> </t>
        </is>
      </c>
      <c r="D28" s="4" t="inlineStr">
        <is>
          <t xml:space="preserve"> </t>
        </is>
      </c>
      <c r="E28" s="5" t="n">
        <v>22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price per share | $ / shares</t>
        </is>
      </c>
      <c r="B29" s="4" t="inlineStr">
        <is>
          <t xml:space="preserve"> </t>
        </is>
      </c>
      <c r="C29" s="4" t="inlineStr">
        <is>
          <t xml:space="preserve"> </t>
        </is>
      </c>
      <c r="D29" s="4" t="inlineStr">
        <is>
          <t xml:space="preserve"> </t>
        </is>
      </c>
      <c r="E29" s="11" t="n">
        <v>3.18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exercise of warrants</t>
        </is>
      </c>
      <c r="B30" s="4" t="inlineStr">
        <is>
          <t xml:space="preserve"> </t>
        </is>
      </c>
      <c r="C30" s="4" t="inlineStr">
        <is>
          <t xml:space="preserve"> </t>
        </is>
      </c>
      <c r="D30" s="4" t="inlineStr">
        <is>
          <t xml:space="preserve"> </t>
        </is>
      </c>
      <c r="E30" s="6" t="n">
        <v>44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oceeds from warrant exercises</t>
        </is>
      </c>
      <c r="B31" s="4" t="inlineStr">
        <is>
          <t xml:space="preserve"> </t>
        </is>
      </c>
      <c r="C31" s="4" t="inlineStr">
        <is>
          <t xml:space="preserve"> </t>
        </is>
      </c>
      <c r="D31" s="4" t="inlineStr">
        <is>
          <t xml:space="preserve"> </t>
        </is>
      </c>
      <c r="E31" s="6" t="n">
        <v>428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Series E-4 preferred stock | 2023 Tranche B Preferr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 per share | $ / shares</t>
        </is>
      </c>
      <c r="B34" s="9" t="n">
        <v>2.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exercise of warrants</t>
        </is>
      </c>
      <c r="B35" s="6" t="n">
        <v>19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proceeds from warrant exercises</t>
        </is>
      </c>
      <c r="B36" s="6" t="n">
        <v>17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able upon conversion of preferred stock | shares</t>
        </is>
      </c>
      <c r="B37" s="5" t="n">
        <v>67399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D1:E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Details) - USD ($)</t>
        </is>
      </c>
      <c r="B1" s="2" t="inlineStr">
        <is>
          <t>12 Months Ended</t>
        </is>
      </c>
    </row>
    <row r="2">
      <c r="B2" s="2" t="inlineStr">
        <is>
          <t>Dec. 31, 2022</t>
        </is>
      </c>
      <c r="C2" s="2" t="inlineStr">
        <is>
          <t>Dec. 31,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Dec. 31, 2021</t>
        </is>
      </c>
    </row>
    <row r="3">
      <c r="A3" s="4" t="inlineStr">
        <is>
          <t>Issuance of warrants adjustments to additional paid in capital</t>
        </is>
      </c>
      <c r="B3" s="6" t="n">
        <v>46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5" t="n">
        <v>-159990407</v>
      </c>
      <c r="C4" s="6" t="n">
        <v>-202761017</v>
      </c>
      <c r="D4" s="6" t="n">
        <v>-194879895</v>
      </c>
      <c r="E4" s="6" t="n">
        <v>-177359517</v>
      </c>
      <c r="F4" s="6" t="n">
        <v>-167180877</v>
      </c>
      <c r="G4" s="6" t="n">
        <v>-147583951</v>
      </c>
      <c r="H4" s="6" t="n">
        <v>-140072629</v>
      </c>
      <c r="I4" s="6" t="n">
        <v>-134437586</v>
      </c>
      <c r="J4" s="4" t="inlineStr">
        <is>
          <t xml:space="preserve"> </t>
        </is>
      </c>
    </row>
    <row r="5">
      <c r="A5" s="4" t="inlineStr">
        <is>
          <t>Additional paid-in capital</t>
        </is>
      </c>
      <c r="B5" s="5" t="n">
        <v>168143557</v>
      </c>
      <c r="C5" s="5" t="n">
        <v>182924210</v>
      </c>
      <c r="D5" s="5" t="n">
        <v>166879534</v>
      </c>
      <c r="E5" s="5" t="n">
        <v>168971520</v>
      </c>
      <c r="F5" s="5" t="n">
        <v>168551763</v>
      </c>
      <c r="G5" s="5" t="n">
        <v>158352376</v>
      </c>
      <c r="H5" s="5" t="n">
        <v>157984617</v>
      </c>
      <c r="I5" s="5" t="n">
        <v>157564664</v>
      </c>
      <c r="J5" s="4" t="inlineStr">
        <is>
          <t xml:space="preserve"> </t>
        </is>
      </c>
    </row>
    <row r="6">
      <c r="A6" s="4" t="inlineStr">
        <is>
          <t>Restatement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deficit</t>
        </is>
      </c>
      <c r="B7" s="5" t="n">
        <v>19508636</v>
      </c>
      <c r="C7" s="5" t="n">
        <v>14721522</v>
      </c>
      <c r="D7" s="5" t="n">
        <v>15153987</v>
      </c>
      <c r="E7" s="5" t="n">
        <v>18942015</v>
      </c>
      <c r="F7" s="5" t="n">
        <v>20899433</v>
      </c>
      <c r="G7" s="5" t="n">
        <v>24700000</v>
      </c>
      <c r="H7" s="5" t="n">
        <v>24400000</v>
      </c>
      <c r="I7" s="5" t="n">
        <v>22600000</v>
      </c>
      <c r="J7" s="6" t="n">
        <v>25300000</v>
      </c>
    </row>
    <row r="8">
      <c r="A8" s="4" t="inlineStr">
        <is>
          <t>Additional paid-in capital</t>
        </is>
      </c>
      <c r="B8" s="6" t="n">
        <v>-25480888</v>
      </c>
      <c r="C8" s="6" t="n">
        <v>-27142420</v>
      </c>
      <c r="D8" s="6" t="n">
        <v>-28419388</v>
      </c>
      <c r="E8" s="6" t="n">
        <v>-25480888</v>
      </c>
      <c r="F8" s="6" t="n">
        <v>-25480888</v>
      </c>
      <c r="G8" s="6" t="n">
        <v>-25300000</v>
      </c>
      <c r="H8" s="6" t="n">
        <v>-25300000</v>
      </c>
      <c r="I8" s="6" t="n">
        <v>-25300000</v>
      </c>
      <c r="J8" s="6" t="n">
        <v>-25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RESTATED CONSOLIDATED BALANCE SHEET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9564988</v>
      </c>
      <c r="C3" s="6" t="n">
        <v>18986443</v>
      </c>
      <c r="D3" s="6" t="n">
        <v>5152972</v>
      </c>
      <c r="E3" s="6" t="n">
        <v>12682691</v>
      </c>
      <c r="F3" s="6" t="n">
        <v>19866358</v>
      </c>
      <c r="G3" s="6" t="n">
        <v>17785322</v>
      </c>
      <c r="H3" s="6" t="n">
        <v>24805565</v>
      </c>
      <c r="I3" s="6" t="n">
        <v>30634122</v>
      </c>
      <c r="J3" s="4" t="inlineStr">
        <is>
          <t xml:space="preserve"> </t>
        </is>
      </c>
    </row>
    <row r="4">
      <c r="A4" s="4" t="inlineStr">
        <is>
          <t>Prepaid expenses and other current assets</t>
        </is>
      </c>
      <c r="B4" s="5" t="n">
        <v>888225</v>
      </c>
      <c r="C4" s="5" t="n">
        <v>1123467</v>
      </c>
      <c r="D4" s="5" t="n">
        <v>456679</v>
      </c>
      <c r="E4" s="5" t="n">
        <v>1163745</v>
      </c>
      <c r="F4" s="5" t="n">
        <v>663243</v>
      </c>
      <c r="G4" s="5" t="n">
        <v>975936</v>
      </c>
      <c r="H4" s="5" t="n">
        <v>479668</v>
      </c>
      <c r="I4" s="5" t="n">
        <v>760420</v>
      </c>
      <c r="J4" s="4" t="inlineStr">
        <is>
          <t xml:space="preserve"> </t>
        </is>
      </c>
    </row>
    <row r="5">
      <c r="A5" s="4" t="inlineStr">
        <is>
          <t>Total current assets</t>
        </is>
      </c>
      <c r="B5" s="5" t="n">
        <v>10453213</v>
      </c>
      <c r="C5" s="5" t="n">
        <v>20109910</v>
      </c>
      <c r="D5" s="5" t="n">
        <v>5609651</v>
      </c>
      <c r="E5" s="5" t="n">
        <v>13846436</v>
      </c>
      <c r="F5" s="5" t="n">
        <v>20529601</v>
      </c>
      <c r="G5" s="5" t="n">
        <v>18761258</v>
      </c>
      <c r="H5" s="5" t="n">
        <v>25285233</v>
      </c>
      <c r="I5" s="5" t="n">
        <v>31394542</v>
      </c>
      <c r="J5" s="4" t="inlineStr">
        <is>
          <t xml:space="preserve"> </t>
        </is>
      </c>
    </row>
    <row r="6">
      <c r="A6" s="4" t="inlineStr">
        <is>
          <t>Property, plant &amp; equipment, net</t>
        </is>
      </c>
      <c r="B6" s="5" t="n">
        <v>1090304</v>
      </c>
      <c r="C6" s="5" t="n">
        <v>893509</v>
      </c>
      <c r="D6" s="5" t="n">
        <v>337434</v>
      </c>
      <c r="E6" s="5" t="n">
        <v>376084</v>
      </c>
      <c r="F6" s="5" t="n">
        <v>418641</v>
      </c>
      <c r="G6" s="5" t="n">
        <v>338944</v>
      </c>
      <c r="H6" s="5" t="n">
        <v>364838</v>
      </c>
      <c r="I6" s="5" t="n">
        <v>331144</v>
      </c>
      <c r="J6" s="4" t="inlineStr">
        <is>
          <t xml:space="preserve"> </t>
        </is>
      </c>
    </row>
    <row r="7">
      <c r="A7" s="4" t="inlineStr">
        <is>
          <t>Operating lease right-of-use asset</t>
        </is>
      </c>
      <c r="B7" s="5" t="n">
        <v>502283</v>
      </c>
      <c r="C7" s="5" t="n">
        <v>517566</v>
      </c>
      <c r="D7" s="5" t="n">
        <v>532300</v>
      </c>
      <c r="E7" s="5" t="n">
        <v>546505</v>
      </c>
      <c r="F7" s="5" t="n">
        <v>560334</v>
      </c>
      <c r="G7" s="5" t="n">
        <v>138097</v>
      </c>
      <c r="H7" s="5" t="n">
        <v>161111</v>
      </c>
      <c r="I7" s="5" t="n">
        <v>183286</v>
      </c>
      <c r="J7" s="4" t="inlineStr">
        <is>
          <t xml:space="preserve"> </t>
        </is>
      </c>
    </row>
    <row r="8">
      <c r="A8" s="4" t="inlineStr">
        <is>
          <t>Other long-term assets</t>
        </is>
      </c>
      <c r="B8" s="5" t="n">
        <v>29780</v>
      </c>
      <c r="C8" s="5" t="n">
        <v>29780</v>
      </c>
      <c r="D8" s="5" t="n">
        <v>29780</v>
      </c>
      <c r="E8" s="5" t="n">
        <v>69431</v>
      </c>
      <c r="F8" s="5" t="n">
        <v>81214</v>
      </c>
      <c r="G8" s="5" t="n">
        <v>81214</v>
      </c>
      <c r="H8" s="5" t="n">
        <v>81214</v>
      </c>
      <c r="I8" s="5" t="n">
        <v>81214</v>
      </c>
      <c r="J8" s="4" t="inlineStr">
        <is>
          <t xml:space="preserve"> </t>
        </is>
      </c>
    </row>
    <row r="9">
      <c r="A9" s="4" t="inlineStr">
        <is>
          <t>TOTAL ASSETS</t>
        </is>
      </c>
      <c r="B9" s="5" t="n">
        <v>12075580</v>
      </c>
      <c r="C9" s="5" t="n">
        <v>21550765</v>
      </c>
      <c r="D9" s="5" t="n">
        <v>6509165</v>
      </c>
      <c r="E9" s="5" t="n">
        <v>14838456</v>
      </c>
      <c r="F9" s="5" t="n">
        <v>21589790</v>
      </c>
      <c r="G9" s="5" t="n">
        <v>19319513</v>
      </c>
      <c r="H9" s="5" t="n">
        <v>25892396</v>
      </c>
      <c r="I9" s="5" t="n">
        <v>31990186</v>
      </c>
      <c r="J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 and accrued liabilities</t>
        </is>
      </c>
      <c r="B11" s="5" t="n">
        <v>9178645</v>
      </c>
      <c r="C11" s="5" t="n">
        <v>7814590</v>
      </c>
      <c r="D11" s="5" t="n">
        <v>6391673</v>
      </c>
      <c r="E11" s="5" t="n">
        <v>6904545</v>
      </c>
      <c r="F11" s="5" t="n">
        <v>5478443</v>
      </c>
      <c r="G11" s="5" t="n">
        <v>6367035</v>
      </c>
      <c r="H11" s="5" t="n">
        <v>5462267</v>
      </c>
      <c r="I11" s="5" t="n">
        <v>4511716</v>
      </c>
      <c r="J11" s="4" t="inlineStr">
        <is>
          <t xml:space="preserve"> </t>
        </is>
      </c>
    </row>
    <row r="12">
      <c r="A12" s="4" t="inlineStr">
        <is>
          <t>Warrant liability</t>
        </is>
      </c>
      <c r="B12" s="5" t="n">
        <v>16120898</v>
      </c>
      <c r="C12" s="5" t="n">
        <v>21965401</v>
      </c>
      <c r="D12" s="5" t="n">
        <v>6538873</v>
      </c>
      <c r="E12" s="5" t="n">
        <v>4581455</v>
      </c>
      <c r="F12" s="5" t="n">
        <v>5972252</v>
      </c>
      <c r="G12" s="5" t="n">
        <v>600000</v>
      </c>
      <c r="H12" s="5" t="n">
        <v>900000</v>
      </c>
      <c r="I12" s="5" t="n">
        <v>2700000</v>
      </c>
      <c r="J12" s="4" t="inlineStr">
        <is>
          <t xml:space="preserve"> </t>
        </is>
      </c>
    </row>
    <row r="13">
      <c r="A13" s="4" t="inlineStr">
        <is>
          <t>Lease liability, current</t>
        </is>
      </c>
      <c r="B13" s="5" t="n">
        <v>58979</v>
      </c>
      <c r="C13" s="5" t="n">
        <v>56263</v>
      </c>
      <c r="D13" s="5" t="n">
        <v>53640</v>
      </c>
      <c r="E13" s="5" t="n">
        <v>51106</v>
      </c>
      <c r="F13" s="5" t="n">
        <v>50847</v>
      </c>
      <c r="G13" s="5" t="n">
        <v>148200</v>
      </c>
      <c r="H13" s="5" t="n">
        <v>143843</v>
      </c>
      <c r="I13" s="5" t="n">
        <v>139594</v>
      </c>
      <c r="J13" s="4" t="inlineStr">
        <is>
          <t xml:space="preserve"> </t>
        </is>
      </c>
    </row>
    <row r="14">
      <c r="A14" s="4" t="inlineStr">
        <is>
          <t>Total current liabilities</t>
        </is>
      </c>
      <c r="B14" s="5" t="n">
        <v>25358522</v>
      </c>
      <c r="C14" s="5" t="n">
        <v>29836254</v>
      </c>
      <c r="D14" s="5" t="n">
        <v>12984186</v>
      </c>
      <c r="E14" s="5" t="n">
        <v>11537106</v>
      </c>
      <c r="F14" s="5" t="n">
        <v>11501542</v>
      </c>
      <c r="G14" s="5" t="n">
        <v>7115235</v>
      </c>
      <c r="H14" s="5" t="n">
        <v>6506110</v>
      </c>
      <c r="I14" s="5" t="n">
        <v>7351310</v>
      </c>
      <c r="J14" s="4" t="inlineStr">
        <is>
          <t xml:space="preserve"> </t>
        </is>
      </c>
    </row>
    <row r="15">
      <c r="A15" s="4" t="inlineStr">
        <is>
          <t>Lease liability, net of current portion</t>
        </is>
      </c>
      <c r="B15" s="5" t="n">
        <v>494003</v>
      </c>
      <c r="C15" s="5" t="n">
        <v>512750</v>
      </c>
      <c r="D15" s="5" t="n">
        <v>530856</v>
      </c>
      <c r="E15" s="5" t="n">
        <v>548344</v>
      </c>
      <c r="F15" s="5" t="n">
        <v>552981</v>
      </c>
      <c r="G15" s="5" t="n">
        <v>53769</v>
      </c>
      <c r="H15" s="5" t="n">
        <v>92214</v>
      </c>
      <c r="I15" s="5" t="n">
        <v>129714</v>
      </c>
      <c r="J15" s="4" t="inlineStr">
        <is>
          <t xml:space="preserve"> </t>
        </is>
      </c>
    </row>
    <row r="16">
      <c r="A16" s="4" t="inlineStr">
        <is>
          <t>TOTAL LIABILITIES</t>
        </is>
      </c>
      <c r="B16" s="5" t="n">
        <v>25852525</v>
      </c>
      <c r="C16" s="5" t="n">
        <v>30349004</v>
      </c>
      <c r="D16" s="5" t="n">
        <v>13515042</v>
      </c>
      <c r="E16" s="5" t="n">
        <v>12085450</v>
      </c>
      <c r="F16" s="5" t="n">
        <v>12054523</v>
      </c>
      <c r="G16" s="5" t="n">
        <v>7169004</v>
      </c>
      <c r="H16" s="5" t="n">
        <v>6598324</v>
      </c>
      <c r="I16" s="5" t="n">
        <v>7481024</v>
      </c>
      <c r="J16" s="4" t="inlineStr">
        <is>
          <t xml:space="preserve"> </t>
        </is>
      </c>
    </row>
    <row r="17">
      <c r="A17" s="4" t="inlineStr">
        <is>
          <t>COMMITMENTS AND CONTINGENCIES (Note 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D convertible preferred stock, 111.11 shares authorized; 111.11 shares issued and outstanding as of December 31, 2023 and 2022</t>
        </is>
      </c>
      <c r="B19" s="5" t="n">
        <v>1382023</v>
      </c>
      <c r="C19" s="5" t="n">
        <v>19202023</v>
      </c>
      <c r="D19" s="4" t="inlineStr">
        <is>
          <t xml:space="preserve"> </t>
        </is>
      </c>
      <c r="E19" s="4" t="inlineStr">
        <is>
          <t xml:space="preserve"> </t>
        </is>
      </c>
      <c r="F19" s="5" t="n">
        <v>1382023</v>
      </c>
      <c r="G19" s="5" t="n">
        <v>1382023</v>
      </c>
      <c r="H19" s="4" t="inlineStr">
        <is>
          <t xml:space="preserve"> </t>
        </is>
      </c>
      <c r="I19" s="4" t="inlineStr">
        <is>
          <t xml:space="preserve"> </t>
        </is>
      </c>
      <c r="J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0.00001 par value; 170,000,000 shares authorized; 20,744,110 and 9,385,272 shares issued and outstanding as of December 31, 2023 and 2022, respectively</t>
        </is>
      </c>
      <c r="B21" s="5" t="n">
        <v>207</v>
      </c>
      <c r="C21" s="5" t="n">
        <v>99</v>
      </c>
      <c r="D21" s="5" t="n">
        <v>97</v>
      </c>
      <c r="E21" s="5" t="n">
        <v>97</v>
      </c>
      <c r="F21" s="5" t="n">
        <v>94</v>
      </c>
      <c r="G21" s="5" t="n">
        <v>61</v>
      </c>
      <c r="H21" s="5" t="n">
        <v>61</v>
      </c>
      <c r="I21" s="5" t="n">
        <v>61</v>
      </c>
      <c r="J21" s="4" t="inlineStr">
        <is>
          <t xml:space="preserve"> </t>
        </is>
      </c>
    </row>
    <row r="22">
      <c r="A22" s="4" t="inlineStr">
        <is>
          <t>Additional paid-in capital</t>
        </is>
      </c>
      <c r="B22" s="5" t="n">
        <v>182924210</v>
      </c>
      <c r="C22" s="5" t="n">
        <v>166879534</v>
      </c>
      <c r="D22" s="5" t="n">
        <v>168971520</v>
      </c>
      <c r="E22" s="5" t="n">
        <v>168551763</v>
      </c>
      <c r="F22" s="5" t="n">
        <v>168143557</v>
      </c>
      <c r="G22" s="5" t="n">
        <v>158352376</v>
      </c>
      <c r="H22" s="5" t="n">
        <v>157984617</v>
      </c>
      <c r="I22" s="5" t="n">
        <v>157564664</v>
      </c>
      <c r="J22" s="4" t="inlineStr">
        <is>
          <t xml:space="preserve"> </t>
        </is>
      </c>
    </row>
    <row r="23">
      <c r="A23" s="4" t="inlineStr">
        <is>
          <t>Accumulated deficit</t>
        </is>
      </c>
      <c r="B23" s="5" t="n">
        <v>-202761017</v>
      </c>
      <c r="C23" s="5" t="n">
        <v>-194879895</v>
      </c>
      <c r="D23" s="5" t="n">
        <v>-177359517</v>
      </c>
      <c r="E23" s="5" t="n">
        <v>-167180877</v>
      </c>
      <c r="F23" s="5" t="n">
        <v>-159990407</v>
      </c>
      <c r="G23" s="5" t="n">
        <v>-147583951</v>
      </c>
      <c r="H23" s="5" t="n">
        <v>-140072629</v>
      </c>
      <c r="I23" s="5" t="n">
        <v>-134437586</v>
      </c>
      <c r="J23" s="4" t="inlineStr">
        <is>
          <t xml:space="preserve"> </t>
        </is>
      </c>
    </row>
    <row r="24">
      <c r="A24" s="4" t="inlineStr">
        <is>
          <t>Total stockholders' (deficit) equity</t>
        </is>
      </c>
      <c r="B24" s="5" t="n">
        <v>-15158968</v>
      </c>
      <c r="C24" s="5" t="n">
        <v>-28000262</v>
      </c>
      <c r="D24" s="5" t="n">
        <v>-8387900</v>
      </c>
      <c r="E24" s="5" t="n">
        <v>1370983</v>
      </c>
      <c r="F24" s="5" t="n">
        <v>8153244</v>
      </c>
      <c r="G24" s="5" t="n">
        <v>10768486</v>
      </c>
      <c r="H24" s="5" t="n">
        <v>17912049</v>
      </c>
      <c r="I24" s="5" t="n">
        <v>23127139</v>
      </c>
      <c r="J24" s="6" t="n">
        <v>29063131</v>
      </c>
    </row>
    <row r="25">
      <c r="A25" s="4" t="inlineStr">
        <is>
          <t>TOTAL LIABILITIES AND STOCKHOLDERS' (DEFICIT) EQUITY</t>
        </is>
      </c>
      <c r="B25" s="5" t="n">
        <v>12075580</v>
      </c>
      <c r="C25" s="5" t="n">
        <v>21550765</v>
      </c>
      <c r="D25" s="5" t="n">
        <v>6509165</v>
      </c>
      <c r="E25" s="5" t="n">
        <v>14838456</v>
      </c>
      <c r="F25" s="5" t="n">
        <v>21589790</v>
      </c>
      <c r="G25" s="5" t="n">
        <v>19319513</v>
      </c>
      <c r="H25" s="5" t="n">
        <v>25892396</v>
      </c>
      <c r="I25" s="5" t="n">
        <v>31990186</v>
      </c>
      <c r="J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D convertible preferred stock, 111.11 shares authorized; 111.11 shares issued and outstanding as of December 31, 2023 and 2022</t>
        </is>
      </c>
      <c r="B28" s="5" t="n">
        <v>1382023</v>
      </c>
      <c r="C28" s="4" t="inlineStr">
        <is>
          <t xml:space="preserve"> </t>
        </is>
      </c>
      <c r="D28" s="5" t="n">
        <v>1382023</v>
      </c>
      <c r="E28" s="5" t="n">
        <v>1382023</v>
      </c>
      <c r="F28" s="5" t="n">
        <v>1382023</v>
      </c>
      <c r="G28" s="4" t="inlineStr">
        <is>
          <t xml:space="preserve"> </t>
        </is>
      </c>
      <c r="H28" s="5" t="n">
        <v>1382023</v>
      </c>
      <c r="I28" s="5" t="n">
        <v>1382023</v>
      </c>
      <c r="J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MEZZANIN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D convertible preferred stock, 111.11 shares authorized; 111.11 shares issued and outstanding as of December 31, 2023 and 2022</t>
        </is>
      </c>
      <c r="B31" s="5" t="n">
        <v>1382023</v>
      </c>
      <c r="C31" s="4" t="inlineStr">
        <is>
          <t xml:space="preserve"> </t>
        </is>
      </c>
      <c r="D31" s="4" t="inlineStr">
        <is>
          <t xml:space="preserve"> </t>
        </is>
      </c>
      <c r="E31" s="4" t="inlineStr">
        <is>
          <t xml:space="preserve"> </t>
        </is>
      </c>
      <c r="F31" s="5" t="n">
        <v>1382023</v>
      </c>
      <c r="G31" s="5" t="n">
        <v>1382023</v>
      </c>
      <c r="H31" s="5" t="n">
        <v>1382023</v>
      </c>
      <c r="I31" s="5" t="n">
        <v>1382023</v>
      </c>
      <c r="J31" s="5" t="n">
        <v>1382023</v>
      </c>
    </row>
    <row r="32">
      <c r="A32" s="4" t="inlineStr">
        <is>
          <t>Series E-2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DEFICIT)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t>
        </is>
      </c>
      <c r="B34" s="5" t="n">
        <v>46776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and cash equivalents</t>
        </is>
      </c>
      <c r="B37" s="5" t="n">
        <v>9564988</v>
      </c>
      <c r="C37" s="5" t="n">
        <v>18986443</v>
      </c>
      <c r="D37" s="5" t="n">
        <v>5152972</v>
      </c>
      <c r="E37" s="5" t="n">
        <v>12682691</v>
      </c>
      <c r="F37" s="5" t="n">
        <v>19866358</v>
      </c>
      <c r="G37" s="5" t="n">
        <v>17785322</v>
      </c>
      <c r="H37" s="5" t="n">
        <v>24805565</v>
      </c>
      <c r="I37" s="5" t="n">
        <v>30634122</v>
      </c>
      <c r="J37" s="4" t="inlineStr">
        <is>
          <t xml:space="preserve"> </t>
        </is>
      </c>
    </row>
    <row r="38">
      <c r="A38" s="4" t="inlineStr">
        <is>
          <t>Prepaid expenses and other current assets</t>
        </is>
      </c>
      <c r="B38" s="5" t="n">
        <v>888225</v>
      </c>
      <c r="C38" s="5" t="n">
        <v>1123467</v>
      </c>
      <c r="D38" s="5" t="n">
        <v>456679</v>
      </c>
      <c r="E38" s="5" t="n">
        <v>1163745</v>
      </c>
      <c r="F38" s="5" t="n">
        <v>663243</v>
      </c>
      <c r="G38" s="5" t="n">
        <v>975936</v>
      </c>
      <c r="H38" s="5" t="n">
        <v>479668</v>
      </c>
      <c r="I38" s="5" t="n">
        <v>760420</v>
      </c>
      <c r="J38" s="4" t="inlineStr">
        <is>
          <t xml:space="preserve"> </t>
        </is>
      </c>
    </row>
    <row r="39">
      <c r="A39" s="4" t="inlineStr">
        <is>
          <t>Total current assets</t>
        </is>
      </c>
      <c r="B39" s="5" t="n">
        <v>10453213</v>
      </c>
      <c r="C39" s="5" t="n">
        <v>20109910</v>
      </c>
      <c r="D39" s="5" t="n">
        <v>5609651</v>
      </c>
      <c r="E39" s="5" t="n">
        <v>13846436</v>
      </c>
      <c r="F39" s="5" t="n">
        <v>20529601</v>
      </c>
      <c r="G39" s="5" t="n">
        <v>18761258</v>
      </c>
      <c r="H39" s="5" t="n">
        <v>25285233</v>
      </c>
      <c r="I39" s="5" t="n">
        <v>31394542</v>
      </c>
      <c r="J39" s="4" t="inlineStr">
        <is>
          <t xml:space="preserve"> </t>
        </is>
      </c>
    </row>
    <row r="40">
      <c r="A40" s="4" t="inlineStr">
        <is>
          <t>Property, plant &amp; equipment, net</t>
        </is>
      </c>
      <c r="B40" s="5" t="n">
        <v>1090304</v>
      </c>
      <c r="C40" s="5" t="n">
        <v>893509</v>
      </c>
      <c r="D40" s="5" t="n">
        <v>337434</v>
      </c>
      <c r="E40" s="5" t="n">
        <v>376084</v>
      </c>
      <c r="F40" s="5" t="n">
        <v>418641</v>
      </c>
      <c r="G40" s="5" t="n">
        <v>338944</v>
      </c>
      <c r="H40" s="5" t="n">
        <v>364838</v>
      </c>
      <c r="I40" s="5" t="n">
        <v>331144</v>
      </c>
      <c r="J40" s="4" t="inlineStr">
        <is>
          <t xml:space="preserve"> </t>
        </is>
      </c>
    </row>
    <row r="41">
      <c r="A41" s="4" t="inlineStr">
        <is>
          <t>Operating lease right-of-use asset</t>
        </is>
      </c>
      <c r="B41" s="5" t="n">
        <v>502283</v>
      </c>
      <c r="C41" s="5" t="n">
        <v>517566</v>
      </c>
      <c r="D41" s="5" t="n">
        <v>532300</v>
      </c>
      <c r="E41" s="5" t="n">
        <v>546505</v>
      </c>
      <c r="F41" s="5" t="n">
        <v>560334</v>
      </c>
      <c r="G41" s="5" t="n">
        <v>138097</v>
      </c>
      <c r="H41" s="5" t="n">
        <v>161111</v>
      </c>
      <c r="I41" s="5" t="n">
        <v>183286</v>
      </c>
      <c r="J41" s="4" t="inlineStr">
        <is>
          <t xml:space="preserve"> </t>
        </is>
      </c>
    </row>
    <row r="42">
      <c r="A42" s="4" t="inlineStr">
        <is>
          <t>Other long-term assets</t>
        </is>
      </c>
      <c r="B42" s="5" t="n">
        <v>29780</v>
      </c>
      <c r="C42" s="5" t="n">
        <v>29780</v>
      </c>
      <c r="D42" s="5" t="n">
        <v>29780</v>
      </c>
      <c r="E42" s="5" t="n">
        <v>69431</v>
      </c>
      <c r="F42" s="5" t="n">
        <v>81214</v>
      </c>
      <c r="G42" s="5" t="n">
        <v>81214</v>
      </c>
      <c r="H42" s="5" t="n">
        <v>81214</v>
      </c>
      <c r="I42" s="5" t="n">
        <v>81214</v>
      </c>
      <c r="J42" s="4" t="inlineStr">
        <is>
          <t xml:space="preserve"> </t>
        </is>
      </c>
    </row>
    <row r="43">
      <c r="A43" s="4" t="inlineStr">
        <is>
          <t>TOTAL ASSETS</t>
        </is>
      </c>
      <c r="B43" s="5" t="n">
        <v>12075580</v>
      </c>
      <c r="C43" s="5" t="n">
        <v>21550765</v>
      </c>
      <c r="D43" s="5" t="n">
        <v>6509165</v>
      </c>
      <c r="E43" s="5" t="n">
        <v>14838456</v>
      </c>
      <c r="F43" s="5" t="n">
        <v>21589790</v>
      </c>
      <c r="G43" s="5" t="n">
        <v>19319513</v>
      </c>
      <c r="H43" s="5" t="n">
        <v>25892396</v>
      </c>
      <c r="I43" s="5" t="n">
        <v>31990186</v>
      </c>
      <c r="J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 and accrued liabilities</t>
        </is>
      </c>
      <c r="B45" s="5" t="n">
        <v>9178645</v>
      </c>
      <c r="C45" s="5" t="n">
        <v>7814590</v>
      </c>
      <c r="D45" s="5" t="n">
        <v>6391673</v>
      </c>
      <c r="E45" s="5" t="n">
        <v>6904545</v>
      </c>
      <c r="F45" s="5" t="n">
        <v>5478443</v>
      </c>
      <c r="G45" s="5" t="n">
        <v>6367035</v>
      </c>
      <c r="H45" s="5" t="n">
        <v>5462267</v>
      </c>
      <c r="I45" s="5" t="n">
        <v>4511716</v>
      </c>
      <c r="J45" s="4" t="inlineStr">
        <is>
          <t xml:space="preserve"> </t>
        </is>
      </c>
    </row>
    <row r="46">
      <c r="A46" s="4" t="inlineStr">
        <is>
          <t>Warrant liability</t>
        </is>
      </c>
      <c r="B46" s="5" t="n">
        <v>3700000</v>
      </c>
      <c r="C46" s="5" t="n">
        <v>8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ase liability, current</t>
        </is>
      </c>
      <c r="B47" s="5" t="n">
        <v>58979</v>
      </c>
      <c r="C47" s="5" t="n">
        <v>56263</v>
      </c>
      <c r="D47" s="5" t="n">
        <v>53640</v>
      </c>
      <c r="E47" s="5" t="n">
        <v>51106</v>
      </c>
      <c r="F47" s="5" t="n">
        <v>50847</v>
      </c>
      <c r="G47" s="5" t="n">
        <v>148200</v>
      </c>
      <c r="H47" s="5" t="n">
        <v>143843</v>
      </c>
      <c r="I47" s="5" t="n">
        <v>139594</v>
      </c>
      <c r="J47" s="4" t="inlineStr">
        <is>
          <t xml:space="preserve"> </t>
        </is>
      </c>
    </row>
    <row r="48">
      <c r="A48" s="4" t="inlineStr">
        <is>
          <t>Total current liabilities</t>
        </is>
      </c>
      <c r="B48" s="5" t="n">
        <v>12937624</v>
      </c>
      <c r="C48" s="5" t="n">
        <v>16470853</v>
      </c>
      <c r="D48" s="5" t="n">
        <v>6445313</v>
      </c>
      <c r="E48" s="5" t="n">
        <v>6955651</v>
      </c>
      <c r="F48" s="5" t="n">
        <v>5529290</v>
      </c>
      <c r="G48" s="5" t="n">
        <v>6515235</v>
      </c>
      <c r="H48" s="5" t="n">
        <v>5606110</v>
      </c>
      <c r="I48" s="5" t="n">
        <v>4651310</v>
      </c>
      <c r="J48" s="4" t="inlineStr">
        <is>
          <t xml:space="preserve"> </t>
        </is>
      </c>
    </row>
    <row r="49">
      <c r="A49" s="4" t="inlineStr">
        <is>
          <t>Lease liability, net of current portion</t>
        </is>
      </c>
      <c r="B49" s="5" t="n">
        <v>494003</v>
      </c>
      <c r="C49" s="5" t="n">
        <v>512750</v>
      </c>
      <c r="D49" s="5" t="n">
        <v>530856</v>
      </c>
      <c r="E49" s="5" t="n">
        <v>548344</v>
      </c>
      <c r="F49" s="5" t="n">
        <v>552981</v>
      </c>
      <c r="G49" s="5" t="n">
        <v>53769</v>
      </c>
      <c r="H49" s="5" t="n">
        <v>92214</v>
      </c>
      <c r="I49" s="5" t="n">
        <v>129714</v>
      </c>
      <c r="J49" s="4" t="inlineStr">
        <is>
          <t xml:space="preserve"> </t>
        </is>
      </c>
    </row>
    <row r="50">
      <c r="A50" s="4" t="inlineStr">
        <is>
          <t>TOTAL LIABILITIES</t>
        </is>
      </c>
      <c r="B50" s="5" t="n">
        <v>13431627</v>
      </c>
      <c r="C50" s="5" t="n">
        <v>16983603</v>
      </c>
      <c r="D50" s="5" t="n">
        <v>6976169</v>
      </c>
      <c r="E50" s="5" t="n">
        <v>7503995</v>
      </c>
      <c r="F50" s="5" t="n">
        <v>6082271</v>
      </c>
      <c r="G50" s="5" t="n">
        <v>6569004</v>
      </c>
      <c r="H50" s="5" t="n">
        <v>5698324</v>
      </c>
      <c r="I50" s="5" t="n">
        <v>4781024</v>
      </c>
      <c r="J50" s="4" t="inlineStr">
        <is>
          <t xml:space="preserve"> </t>
        </is>
      </c>
    </row>
    <row r="51">
      <c r="A51" s="4" t="inlineStr">
        <is>
          <t>COMMITMENTS AND CONTINGENCIES (Note 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MEZZANINE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D convertible preferred stock, 111.11 shares authorized; 111.11 shares issued and outstanding as of December 31, 2023 and 2022</t>
        </is>
      </c>
      <c r="B53" s="4" t="inlineStr">
        <is>
          <t xml:space="preserve"> </t>
        </is>
      </c>
      <c r="C53" s="5" t="n">
        <v>179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DEFICIT)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5" t="n">
        <v>1382023</v>
      </c>
      <c r="H55" s="4" t="inlineStr">
        <is>
          <t xml:space="preserve"> </t>
        </is>
      </c>
      <c r="I55" s="4" t="inlineStr">
        <is>
          <t xml:space="preserve"> </t>
        </is>
      </c>
      <c r="J55" s="4" t="inlineStr">
        <is>
          <t xml:space="preserve"> </t>
        </is>
      </c>
    </row>
    <row r="56">
      <c r="A56" s="4" t="inlineStr">
        <is>
          <t>Common stock, $0.00001 par value; 170,000,000 shares authorized; 20,744,110 and 9,385,272 shares issued and outstanding as of December 31, 2023 and 2022, respectively</t>
        </is>
      </c>
      <c r="B56" s="5" t="n">
        <v>207</v>
      </c>
      <c r="C56" s="5" t="n">
        <v>99</v>
      </c>
      <c r="D56" s="5" t="n">
        <v>97</v>
      </c>
      <c r="E56" s="5" t="n">
        <v>97</v>
      </c>
      <c r="F56" s="5" t="n">
        <v>94</v>
      </c>
      <c r="G56" s="5" t="n">
        <v>61</v>
      </c>
      <c r="H56" s="5" t="n">
        <v>61</v>
      </c>
      <c r="I56" s="5" t="n">
        <v>61</v>
      </c>
      <c r="J56" s="4" t="inlineStr">
        <is>
          <t xml:space="preserve"> </t>
        </is>
      </c>
    </row>
    <row r="57">
      <c r="A57" s="4" t="inlineStr">
        <is>
          <t>Additional paid-in capital</t>
        </is>
      </c>
      <c r="B57" s="5" t="n">
        <v>210066630</v>
      </c>
      <c r="C57" s="5" t="n">
        <v>195298922</v>
      </c>
      <c r="D57" s="5" t="n">
        <v>194452408</v>
      </c>
      <c r="E57" s="5" t="n">
        <v>194032651</v>
      </c>
      <c r="F57" s="5" t="n">
        <v>193624445</v>
      </c>
      <c r="G57" s="5" t="n">
        <v>183652376</v>
      </c>
      <c r="H57" s="5" t="n">
        <v>183284617</v>
      </c>
      <c r="I57" s="5" t="n">
        <v>182864664</v>
      </c>
      <c r="J57" s="4" t="inlineStr">
        <is>
          <t xml:space="preserve"> </t>
        </is>
      </c>
    </row>
    <row r="58">
      <c r="A58" s="4" t="inlineStr">
        <is>
          <t>Accumulated deficit</t>
        </is>
      </c>
      <c r="B58" s="5" t="n">
        <v>-217482539</v>
      </c>
      <c r="C58" s="5" t="n">
        <v>-210033882</v>
      </c>
      <c r="D58" s="5" t="n">
        <v>-196301532</v>
      </c>
      <c r="E58" s="5" t="n">
        <v>-188080310</v>
      </c>
      <c r="F58" s="5" t="n">
        <v>-179499043</v>
      </c>
      <c r="G58" s="5" t="n">
        <v>-172283951</v>
      </c>
      <c r="H58" s="5" t="n">
        <v>-164472629</v>
      </c>
      <c r="I58" s="5" t="n">
        <v>-157037586</v>
      </c>
      <c r="J58" s="4" t="inlineStr">
        <is>
          <t xml:space="preserve"> </t>
        </is>
      </c>
    </row>
    <row r="59">
      <c r="A59" s="4" t="inlineStr">
        <is>
          <t>Total stockholders' (deficit) equity</t>
        </is>
      </c>
      <c r="B59" s="5" t="n">
        <v>-1356047</v>
      </c>
      <c r="C59" s="5" t="n">
        <v>-13352838</v>
      </c>
      <c r="D59" s="5" t="n">
        <v>-467004</v>
      </c>
      <c r="E59" s="5" t="n">
        <v>7334461</v>
      </c>
      <c r="F59" s="5" t="n">
        <v>15507519</v>
      </c>
      <c r="G59" s="5" t="n">
        <v>12750509</v>
      </c>
      <c r="H59" s="5" t="n">
        <v>20194072</v>
      </c>
      <c r="I59" s="5" t="n">
        <v>27209162</v>
      </c>
      <c r="J59" s="5" t="n">
        <v>33045154</v>
      </c>
    </row>
    <row r="60">
      <c r="A60" s="4" t="inlineStr">
        <is>
          <t>TOTAL LIABILITIES AND STOCKHOLDERS' (DEFICIT) EQUITY</t>
        </is>
      </c>
      <c r="B60" s="5" t="n">
        <v>12075580</v>
      </c>
      <c r="C60" s="5" t="n">
        <v>21550765</v>
      </c>
      <c r="D60" s="5" t="n">
        <v>6509165</v>
      </c>
      <c r="E60" s="5" t="n">
        <v>14838456</v>
      </c>
      <c r="F60" s="5" t="n">
        <v>21589790</v>
      </c>
      <c r="G60" s="5" t="n">
        <v>19319513</v>
      </c>
      <c r="H60" s="5" t="n">
        <v>25892396</v>
      </c>
      <c r="I60" s="5" t="n">
        <v>31990186</v>
      </c>
      <c r="J60" s="4" t="inlineStr">
        <is>
          <t xml:space="preserve"> </t>
        </is>
      </c>
    </row>
    <row r="61">
      <c r="A61" s="4" t="inlineStr">
        <is>
          <t>As previously reported | Series D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OCKHOLDERS' (DEFICIT)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t>
        </is>
      </c>
      <c r="B63" s="5" t="n">
        <v>1382023</v>
      </c>
      <c r="C63" s="5" t="n">
        <v>1382023</v>
      </c>
      <c r="D63" s="5" t="n">
        <v>1382023</v>
      </c>
      <c r="E63" s="5" t="n">
        <v>1382023</v>
      </c>
      <c r="F63" s="4" t="inlineStr">
        <is>
          <t xml:space="preserve"> </t>
        </is>
      </c>
      <c r="G63" s="4" t="inlineStr">
        <is>
          <t xml:space="preserve"> </t>
        </is>
      </c>
      <c r="H63" s="5" t="n">
        <v>1382023</v>
      </c>
      <c r="I63" s="5" t="n">
        <v>1382023</v>
      </c>
      <c r="J63" s="4" t="inlineStr">
        <is>
          <t xml:space="preserve"> </t>
        </is>
      </c>
    </row>
    <row r="64">
      <c r="A64" s="4" t="inlineStr">
        <is>
          <t>As previously reported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OCKHOLDERS' (DEFICIT)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t>
        </is>
      </c>
      <c r="B66" s="4" t="inlineStr">
        <is>
          <t xml:space="preserve"> </t>
        </is>
      </c>
      <c r="C66" s="4" t="inlineStr">
        <is>
          <t xml:space="preserve"> </t>
        </is>
      </c>
      <c r="D66" s="4" t="inlineStr">
        <is>
          <t xml:space="preserve"> </t>
        </is>
      </c>
      <c r="E66" s="4" t="inlineStr">
        <is>
          <t xml:space="preserve"> </t>
        </is>
      </c>
      <c r="F66" s="5" t="n">
        <v>1382023</v>
      </c>
      <c r="G66" s="4" t="inlineStr">
        <is>
          <t xml:space="preserve"> </t>
        </is>
      </c>
      <c r="H66" s="4" t="inlineStr">
        <is>
          <t xml:space="preserve"> </t>
        </is>
      </c>
      <c r="I66" s="4" t="inlineStr">
        <is>
          <t xml:space="preserve"> </t>
        </is>
      </c>
      <c r="J66" s="4" t="inlineStr">
        <is>
          <t xml:space="preserve"> </t>
        </is>
      </c>
    </row>
    <row r="67">
      <c r="A67" s="4" t="inlineStr">
        <is>
          <t>As previously reported | Series E-2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OCKHOLDERS' (DEFICIT)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t>
        </is>
      </c>
      <c r="B69" s="5" t="n">
        <v>46776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statement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 liability</t>
        </is>
      </c>
      <c r="B72" s="5" t="n">
        <v>12420898</v>
      </c>
      <c r="C72" s="5" t="n">
        <v>13365401</v>
      </c>
      <c r="D72" s="5" t="n">
        <v>6538873</v>
      </c>
      <c r="E72" s="5" t="n">
        <v>4581455</v>
      </c>
      <c r="F72" s="5" t="n">
        <v>5972252</v>
      </c>
      <c r="G72" s="5" t="n">
        <v>600000</v>
      </c>
      <c r="H72" s="5" t="n">
        <v>900000</v>
      </c>
      <c r="I72" s="5" t="n">
        <v>2700000</v>
      </c>
      <c r="J72" s="4" t="inlineStr">
        <is>
          <t xml:space="preserve"> </t>
        </is>
      </c>
    </row>
    <row r="73">
      <c r="A73" s="4" t="inlineStr">
        <is>
          <t>Total current liabilities</t>
        </is>
      </c>
      <c r="B73" s="5" t="n">
        <v>12420898</v>
      </c>
      <c r="C73" s="5" t="n">
        <v>13365401</v>
      </c>
      <c r="D73" s="5" t="n">
        <v>6538873</v>
      </c>
      <c r="E73" s="5" t="n">
        <v>4581455</v>
      </c>
      <c r="F73" s="5" t="n">
        <v>5972252</v>
      </c>
      <c r="G73" s="5" t="n">
        <v>600000</v>
      </c>
      <c r="H73" s="5" t="n">
        <v>900000</v>
      </c>
      <c r="I73" s="5" t="n">
        <v>2700000</v>
      </c>
      <c r="J73" s="4" t="inlineStr">
        <is>
          <t xml:space="preserve"> </t>
        </is>
      </c>
    </row>
    <row r="74">
      <c r="A74" s="4" t="inlineStr">
        <is>
          <t>TOTAL LIABILITIES</t>
        </is>
      </c>
      <c r="B74" s="5" t="n">
        <v>12420898</v>
      </c>
      <c r="C74" s="5" t="n">
        <v>13365401</v>
      </c>
      <c r="D74" s="5" t="n">
        <v>6538873</v>
      </c>
      <c r="E74" s="5" t="n">
        <v>4581455</v>
      </c>
      <c r="F74" s="5" t="n">
        <v>5972252</v>
      </c>
      <c r="G74" s="5" t="n">
        <v>600000</v>
      </c>
      <c r="H74" s="5" t="n">
        <v>900000</v>
      </c>
      <c r="I74" s="5" t="n">
        <v>2700000</v>
      </c>
      <c r="J74" s="4" t="inlineStr">
        <is>
          <t xml:space="preserve"> </t>
        </is>
      </c>
    </row>
    <row r="75">
      <c r="A75" s="4" t="inlineStr">
        <is>
          <t>COMMITMENTS AND CONTINGENCIES (Note 1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MEZZANINE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ries D convertible preferred stock, 111.11 shares authorized; 111.11 shares issued and outstanding as of December 31, 2023 and 2022</t>
        </is>
      </c>
      <c r="B77" s="5" t="n">
        <v>1382023</v>
      </c>
      <c r="C77" s="5" t="n">
        <v>1282023</v>
      </c>
      <c r="D77" s="4" t="inlineStr">
        <is>
          <t xml:space="preserve"> </t>
        </is>
      </c>
      <c r="E77" s="4" t="inlineStr">
        <is>
          <t xml:space="preserve"> </t>
        </is>
      </c>
      <c r="F77" s="5" t="n">
        <v>1382023</v>
      </c>
      <c r="G77" s="5" t="n">
        <v>1382023</v>
      </c>
      <c r="H77" s="4" t="inlineStr">
        <is>
          <t xml:space="preserve"> </t>
        </is>
      </c>
      <c r="I77" s="4" t="inlineStr">
        <is>
          <t xml:space="preserve"> </t>
        </is>
      </c>
      <c r="J77" s="4" t="inlineStr">
        <is>
          <t xml:space="preserve"> </t>
        </is>
      </c>
    </row>
    <row r="78">
      <c r="A78" s="3" t="inlineStr">
        <is>
          <t>STOCKHOLDERS' (DEFICIT)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5" t="n">
        <v>-1382023</v>
      </c>
      <c r="H79" s="4" t="inlineStr">
        <is>
          <t xml:space="preserve"> </t>
        </is>
      </c>
      <c r="I79" s="4" t="inlineStr">
        <is>
          <t xml:space="preserve"> </t>
        </is>
      </c>
      <c r="J79" s="4" t="inlineStr">
        <is>
          <t xml:space="preserve"> </t>
        </is>
      </c>
    </row>
    <row r="80">
      <c r="A80" s="4" t="inlineStr">
        <is>
          <t>Additional paid-in capital</t>
        </is>
      </c>
      <c r="B80" s="5" t="n">
        <v>-27142420</v>
      </c>
      <c r="C80" s="5" t="n">
        <v>-28419388</v>
      </c>
      <c r="D80" s="5" t="n">
        <v>-25480888</v>
      </c>
      <c r="E80" s="5" t="n">
        <v>-25480888</v>
      </c>
      <c r="F80" s="5" t="n">
        <v>-25480888</v>
      </c>
      <c r="G80" s="5" t="n">
        <v>-25300000</v>
      </c>
      <c r="H80" s="5" t="n">
        <v>-25300000</v>
      </c>
      <c r="I80" s="5" t="n">
        <v>-25300000</v>
      </c>
      <c r="J80" s="5" t="n">
        <v>-25300000</v>
      </c>
    </row>
    <row r="81">
      <c r="A81" s="4" t="inlineStr">
        <is>
          <t>Accumulated deficit</t>
        </is>
      </c>
      <c r="B81" s="5" t="n">
        <v>14721522</v>
      </c>
      <c r="C81" s="5" t="n">
        <v>15153987</v>
      </c>
      <c r="D81" s="5" t="n">
        <v>18942015</v>
      </c>
      <c r="E81" s="5" t="n">
        <v>20899433</v>
      </c>
      <c r="F81" s="5" t="n">
        <v>19508636</v>
      </c>
      <c r="G81" s="5" t="n">
        <v>24700000</v>
      </c>
      <c r="H81" s="5" t="n">
        <v>24400000</v>
      </c>
      <c r="I81" s="5" t="n">
        <v>22600000</v>
      </c>
      <c r="J81" s="5" t="n">
        <v>25300000</v>
      </c>
    </row>
    <row r="82">
      <c r="A82" s="4" t="inlineStr">
        <is>
          <t>Total stockholders' (deficit) equity</t>
        </is>
      </c>
      <c r="B82" s="5" t="n">
        <v>-13802921</v>
      </c>
      <c r="C82" s="5" t="n">
        <v>-14647424</v>
      </c>
      <c r="D82" s="5" t="n">
        <v>-7920896</v>
      </c>
      <c r="E82" s="5" t="n">
        <v>-5963478</v>
      </c>
      <c r="F82" s="5" t="n">
        <v>-7354275</v>
      </c>
      <c r="G82" s="5" t="n">
        <v>-1982023</v>
      </c>
      <c r="H82" s="5" t="n">
        <v>-2282023</v>
      </c>
      <c r="I82" s="5" t="n">
        <v>-4082023</v>
      </c>
      <c r="J82" s="5" t="n">
        <v>-3982023</v>
      </c>
    </row>
    <row r="83">
      <c r="A83" s="4" t="inlineStr">
        <is>
          <t>Restatement adjustments | Series D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MEZZANINE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ries D convertible preferred stock, 111.11 shares authorized; 111.11 shares issued and outstanding as of December 31, 2023 and 2022</t>
        </is>
      </c>
      <c r="B85" s="4" t="inlineStr">
        <is>
          <t xml:space="preserve"> </t>
        </is>
      </c>
      <c r="C85" s="4" t="inlineStr">
        <is>
          <t xml:space="preserve"> </t>
        </is>
      </c>
      <c r="D85" s="5" t="n">
        <v>1382023</v>
      </c>
      <c r="E85" s="5" t="n">
        <v>1382023</v>
      </c>
      <c r="F85" s="4" t="inlineStr">
        <is>
          <t xml:space="preserve"> </t>
        </is>
      </c>
      <c r="G85" s="4" t="inlineStr">
        <is>
          <t xml:space="preserve"> </t>
        </is>
      </c>
      <c r="H85" s="5" t="n">
        <v>1382023</v>
      </c>
      <c r="I85" s="5" t="n">
        <v>1382023</v>
      </c>
      <c r="J85" s="4" t="inlineStr">
        <is>
          <t xml:space="preserve"> </t>
        </is>
      </c>
    </row>
    <row r="86">
      <c r="A86" s="3" t="inlineStr">
        <is>
          <t>STOCKHOLDERS' (DEFICIT)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t>
        </is>
      </c>
      <c r="B87" s="5" t="n">
        <v>-1382023</v>
      </c>
      <c r="C87" s="6" t="n">
        <v>-1382023</v>
      </c>
      <c r="D87" s="6" t="n">
        <v>-1382023</v>
      </c>
      <c r="E87" s="6" t="n">
        <v>-1382023</v>
      </c>
      <c r="F87" s="4" t="inlineStr">
        <is>
          <t xml:space="preserve"> </t>
        </is>
      </c>
      <c r="G87" s="4" t="inlineStr">
        <is>
          <t xml:space="preserve"> </t>
        </is>
      </c>
      <c r="H87" s="5" t="n">
        <v>-1382023</v>
      </c>
      <c r="I87" s="5" t="n">
        <v>-1382023</v>
      </c>
      <c r="J87" s="4" t="inlineStr">
        <is>
          <t xml:space="preserve"> </t>
        </is>
      </c>
    </row>
    <row r="88">
      <c r="A88" s="4" t="inlineStr">
        <is>
          <t>Restatement adjustments | Series D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MEZZANINE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ries D convertible preferred stock, 111.11 shares authorized; 111.11 shares issued and outstanding as of December 31, 2023 and 2022</t>
        </is>
      </c>
      <c r="B90" s="6" t="n">
        <v>1382023</v>
      </c>
      <c r="C90" s="4" t="inlineStr">
        <is>
          <t xml:space="preserve"> </t>
        </is>
      </c>
      <c r="D90" s="4" t="inlineStr">
        <is>
          <t xml:space="preserve"> </t>
        </is>
      </c>
      <c r="E90" s="4" t="inlineStr">
        <is>
          <t xml:space="preserve"> </t>
        </is>
      </c>
      <c r="F90" s="5" t="n">
        <v>1382023</v>
      </c>
      <c r="G90" s="6" t="n">
        <v>1382023</v>
      </c>
      <c r="H90" s="6" t="n">
        <v>1382023</v>
      </c>
      <c r="I90" s="6" t="n">
        <v>1382023</v>
      </c>
      <c r="J90" s="6" t="n">
        <v>1382023</v>
      </c>
    </row>
    <row r="91">
      <c r="A91" s="3" t="inlineStr">
        <is>
          <t>STOCKHOLDERS' (DEFICIT)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eferred stock</t>
        </is>
      </c>
      <c r="B92" s="4" t="inlineStr">
        <is>
          <t xml:space="preserve"> </t>
        </is>
      </c>
      <c r="C92" s="4" t="inlineStr">
        <is>
          <t xml:space="preserve"> </t>
        </is>
      </c>
      <c r="D92" s="4" t="inlineStr">
        <is>
          <t xml:space="preserve"> </t>
        </is>
      </c>
      <c r="E92" s="4" t="inlineStr">
        <is>
          <t xml:space="preserve"> </t>
        </is>
      </c>
      <c r="F92" s="6" t="n">
        <v>-1382023</v>
      </c>
      <c r="G92" s="4" t="inlineStr">
        <is>
          <t xml:space="preserve"> </t>
        </is>
      </c>
      <c r="H92" s="4" t="inlineStr">
        <is>
          <t xml:space="preserve"> </t>
        </is>
      </c>
      <c r="I92" s="4" t="inlineStr">
        <is>
          <t xml:space="preserve"> </t>
        </is>
      </c>
      <c r="J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D CONSOLIDATED STATEMENTS OF CASH FLOW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17520378</v>
      </c>
      <c r="C4" s="6" t="n">
        <v>-10178640</v>
      </c>
      <c r="D4" s="6" t="n">
        <v>-7190470</v>
      </c>
      <c r="E4" s="6" t="n">
        <v>-7511322</v>
      </c>
      <c r="F4" s="6" t="n">
        <v>-5635043</v>
      </c>
      <c r="G4" s="6" t="n">
        <v>-6239797</v>
      </c>
      <c r="H4" s="6" t="n">
        <v>-17369110</v>
      </c>
      <c r="I4" s="6" t="n">
        <v>-11874840</v>
      </c>
      <c r="J4" s="6" t="n">
        <v>-34889488</v>
      </c>
      <c r="K4" s="6" t="n">
        <v>-19386162</v>
      </c>
      <c r="L4" s="6" t="n">
        <v>-42770610</v>
      </c>
      <c r="M4" s="6" t="n">
        <v>-3179261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5" t="n">
        <v>42557</v>
      </c>
      <c r="E6" s="4" t="inlineStr">
        <is>
          <t xml:space="preserve"> </t>
        </is>
      </c>
      <c r="F6" s="4" t="inlineStr">
        <is>
          <t xml:space="preserve"> </t>
        </is>
      </c>
      <c r="G6" s="5" t="n">
        <v>43417</v>
      </c>
      <c r="H6" s="5" t="n">
        <v>81207</v>
      </c>
      <c r="I6" s="5" t="n">
        <v>77316</v>
      </c>
      <c r="J6" s="5" t="n">
        <v>122415</v>
      </c>
      <c r="K6" s="5" t="n">
        <v>110276</v>
      </c>
      <c r="L6" s="5" t="n">
        <v>192375</v>
      </c>
      <c r="M6" s="5" t="n">
        <v>148435</v>
      </c>
    </row>
    <row r="7">
      <c r="A7" s="4" t="inlineStr">
        <is>
          <t>Stock-based compensation</t>
        </is>
      </c>
      <c r="B7" s="4" t="inlineStr">
        <is>
          <t xml:space="preserve"> </t>
        </is>
      </c>
      <c r="C7" s="4" t="inlineStr">
        <is>
          <t xml:space="preserve"> </t>
        </is>
      </c>
      <c r="D7" s="5" t="n">
        <v>408206</v>
      </c>
      <c r="E7" s="4" t="inlineStr">
        <is>
          <t xml:space="preserve"> </t>
        </is>
      </c>
      <c r="F7" s="4" t="inlineStr">
        <is>
          <t xml:space="preserve"> </t>
        </is>
      </c>
      <c r="G7" s="5" t="n">
        <v>303805</v>
      </c>
      <c r="H7" s="5" t="n">
        <v>827963</v>
      </c>
      <c r="I7" s="5" t="n">
        <v>723758</v>
      </c>
      <c r="J7" s="5" t="n">
        <v>1325841</v>
      </c>
      <c r="K7" s="5" t="n">
        <v>1091517</v>
      </c>
      <c r="L7" s="5" t="n">
        <v>2410288</v>
      </c>
      <c r="M7" s="5" t="n">
        <v>1452964</v>
      </c>
    </row>
    <row r="8">
      <c r="A8" s="4" t="inlineStr">
        <is>
          <t>Loss on disposal of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86</v>
      </c>
      <c r="J8" s="4" t="inlineStr">
        <is>
          <t xml:space="preserve"> </t>
        </is>
      </c>
      <c r="K8" s="5" t="n">
        <v>3386</v>
      </c>
      <c r="L8" s="4" t="inlineStr">
        <is>
          <t xml:space="preserve"> </t>
        </is>
      </c>
      <c r="M8" s="5" t="n">
        <v>3386</v>
      </c>
    </row>
    <row r="9">
      <c r="A9" s="4" t="inlineStr">
        <is>
          <t>Costs to issu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0000</v>
      </c>
      <c r="K9" s="4" t="inlineStr">
        <is>
          <t xml:space="preserve"> </t>
        </is>
      </c>
      <c r="L9" s="5" t="n">
        <v>470000</v>
      </c>
      <c r="M9" s="5" t="n">
        <v>6824605</v>
      </c>
    </row>
    <row r="10">
      <c r="A10" s="4" t="inlineStr">
        <is>
          <t>Change in fair value of warrants</t>
        </is>
      </c>
      <c r="B10" s="5" t="n">
        <v>7688028</v>
      </c>
      <c r="C10" s="5" t="n">
        <v>1957418</v>
      </c>
      <c r="D10" s="5" t="n">
        <v>-1390797</v>
      </c>
      <c r="E10" s="5" t="n">
        <v>-300000</v>
      </c>
      <c r="F10" s="5" t="n">
        <v>-1800000</v>
      </c>
      <c r="G10" s="5" t="n">
        <v>100000</v>
      </c>
      <c r="H10" s="5" t="n">
        <v>566621</v>
      </c>
      <c r="I10" s="5" t="n">
        <v>-1700000</v>
      </c>
      <c r="J10" s="5" t="n">
        <v>8254649</v>
      </c>
      <c r="K10" s="5" t="n">
        <v>-2000000</v>
      </c>
      <c r="L10" s="5" t="n">
        <v>3787114</v>
      </c>
      <c r="M10" s="5" t="n">
        <v>-3633241</v>
      </c>
    </row>
    <row r="11">
      <c r="A11" s="4" t="inlineStr">
        <is>
          <t>Change in operating lease right-of-use asset</t>
        </is>
      </c>
      <c r="B11" s="4" t="inlineStr">
        <is>
          <t xml:space="preserve"> </t>
        </is>
      </c>
      <c r="C11" s="4" t="inlineStr">
        <is>
          <t xml:space="preserve"> </t>
        </is>
      </c>
      <c r="D11" s="5" t="n">
        <v>13829</v>
      </c>
      <c r="E11" s="4" t="inlineStr">
        <is>
          <t xml:space="preserve"> </t>
        </is>
      </c>
      <c r="F11" s="4" t="inlineStr">
        <is>
          <t xml:space="preserve"> </t>
        </is>
      </c>
      <c r="G11" s="5" t="n">
        <v>21358</v>
      </c>
      <c r="H11" s="5" t="n">
        <v>28034</v>
      </c>
      <c r="I11" s="5" t="n">
        <v>43533</v>
      </c>
      <c r="J11" s="5" t="n">
        <v>42768</v>
      </c>
      <c r="K11" s="5" t="n">
        <v>66547</v>
      </c>
      <c r="L11" s="5" t="n">
        <v>58051</v>
      </c>
      <c r="M11" s="5" t="n">
        <v>90432</v>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paid expenses and other assets</t>
        </is>
      </c>
      <c r="B13" s="4" t="inlineStr">
        <is>
          <t xml:space="preserve"> </t>
        </is>
      </c>
      <c r="C13" s="4" t="inlineStr">
        <is>
          <t xml:space="preserve"> </t>
        </is>
      </c>
      <c r="D13" s="5" t="n">
        <v>-488719</v>
      </c>
      <c r="E13" s="4" t="inlineStr">
        <is>
          <t xml:space="preserve"> </t>
        </is>
      </c>
      <c r="F13" s="4" t="inlineStr">
        <is>
          <t xml:space="preserve"> </t>
        </is>
      </c>
      <c r="G13" s="5" t="n">
        <v>107065</v>
      </c>
      <c r="H13" s="5" t="n">
        <v>257998</v>
      </c>
      <c r="I13" s="5" t="n">
        <v>387817</v>
      </c>
      <c r="J13" s="5" t="n">
        <v>-408790</v>
      </c>
      <c r="K13" s="5" t="n">
        <v>-108451</v>
      </c>
      <c r="L13" s="5" t="n">
        <v>-173548</v>
      </c>
      <c r="M13" s="5" t="n">
        <v>204242</v>
      </c>
    </row>
    <row r="14">
      <c r="A14" s="4" t="inlineStr">
        <is>
          <t>Accounts payable and accrued liabilities</t>
        </is>
      </c>
      <c r="B14" s="4" t="inlineStr">
        <is>
          <t xml:space="preserve"> </t>
        </is>
      </c>
      <c r="C14" s="4" t="inlineStr">
        <is>
          <t xml:space="preserve"> </t>
        </is>
      </c>
      <c r="D14" s="5" t="n">
        <v>1426102</v>
      </c>
      <c r="E14" s="4" t="inlineStr">
        <is>
          <t xml:space="preserve"> </t>
        </is>
      </c>
      <c r="F14" s="4" t="inlineStr">
        <is>
          <t xml:space="preserve"> </t>
        </is>
      </c>
      <c r="G14" s="5" t="n">
        <v>656802</v>
      </c>
      <c r="H14" s="5" t="n">
        <v>913230</v>
      </c>
      <c r="I14" s="5" t="n">
        <v>1607353</v>
      </c>
      <c r="J14" s="5" t="n">
        <v>2336146</v>
      </c>
      <c r="K14" s="5" t="n">
        <v>2512121</v>
      </c>
      <c r="L14" s="5" t="n">
        <v>3700202</v>
      </c>
      <c r="M14" s="5" t="n">
        <v>1623529</v>
      </c>
    </row>
    <row r="15">
      <c r="A15" s="4" t="inlineStr">
        <is>
          <t>Lease liability</t>
        </is>
      </c>
      <c r="B15" s="4" t="inlineStr">
        <is>
          <t xml:space="preserve"> </t>
        </is>
      </c>
      <c r="C15" s="4" t="inlineStr">
        <is>
          <t xml:space="preserve"> </t>
        </is>
      </c>
      <c r="D15" s="5" t="n">
        <v>-4378</v>
      </c>
      <c r="E15" s="4" t="inlineStr">
        <is>
          <t xml:space="preserve"> </t>
        </is>
      </c>
      <c r="F15" s="4" t="inlineStr">
        <is>
          <t xml:space="preserve"> </t>
        </is>
      </c>
      <c r="G15" s="5" t="n">
        <v>-32433</v>
      </c>
      <c r="H15" s="5" t="n">
        <v>-19332</v>
      </c>
      <c r="I15" s="5" t="n">
        <v>-65684</v>
      </c>
      <c r="J15" s="5" t="n">
        <v>-34815</v>
      </c>
      <c r="K15" s="5" t="n">
        <v>-99772</v>
      </c>
      <c r="L15" s="5" t="n">
        <v>-50846</v>
      </c>
      <c r="M15" s="5" t="n">
        <v>-144035</v>
      </c>
    </row>
    <row r="16">
      <c r="A16" s="4" t="inlineStr">
        <is>
          <t>Cash used in operating activities</t>
        </is>
      </c>
      <c r="B16" s="4" t="inlineStr">
        <is>
          <t xml:space="preserve"> </t>
        </is>
      </c>
      <c r="C16" s="4" t="inlineStr">
        <is>
          <t xml:space="preserve"> </t>
        </is>
      </c>
      <c r="D16" s="5" t="n">
        <v>-7183670</v>
      </c>
      <c r="E16" s="4" t="inlineStr">
        <is>
          <t xml:space="preserve"> </t>
        </is>
      </c>
      <c r="F16" s="4" t="inlineStr">
        <is>
          <t xml:space="preserve"> </t>
        </is>
      </c>
      <c r="G16" s="5" t="n">
        <v>-5039783</v>
      </c>
      <c r="H16" s="5" t="n">
        <v>-14713389</v>
      </c>
      <c r="I16" s="5" t="n">
        <v>-10797361</v>
      </c>
      <c r="J16" s="5" t="n">
        <v>-22781274</v>
      </c>
      <c r="K16" s="5" t="n">
        <v>-17810538</v>
      </c>
      <c r="L16" s="5" t="n">
        <v>-32376974</v>
      </c>
      <c r="M16" s="5" t="n">
        <v>-252223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s of property, plant &amp;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30070</v>
      </c>
      <c r="H18" s="4" t="inlineStr">
        <is>
          <t xml:space="preserve"> </t>
        </is>
      </c>
      <c r="I18" s="5" t="n">
        <v>-101049</v>
      </c>
      <c r="J18" s="5" t="n">
        <v>-597282</v>
      </c>
      <c r="K18" s="5" t="n">
        <v>-108115</v>
      </c>
      <c r="L18" s="5" t="n">
        <v>-864038</v>
      </c>
      <c r="M18" s="5" t="n">
        <v>-225971</v>
      </c>
    </row>
    <row r="19">
      <c r="A19" s="4" t="inlineStr">
        <is>
          <t>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30070</v>
      </c>
      <c r="H19" s="4" t="inlineStr">
        <is>
          <t xml:space="preserve"> </t>
        </is>
      </c>
      <c r="I19" s="5" t="n">
        <v>-101049</v>
      </c>
      <c r="J19" s="5" t="n">
        <v>-597282</v>
      </c>
      <c r="K19" s="5" t="n">
        <v>-108115</v>
      </c>
      <c r="L19" s="5" t="n">
        <v>-864038</v>
      </c>
      <c r="M19" s="5" t="n">
        <v>-22597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stock and warrant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150000</v>
      </c>
      <c r="K21" s="4" t="inlineStr">
        <is>
          <t xml:space="preserve"> </t>
        </is>
      </c>
      <c r="L21" s="5" t="n">
        <v>22150000</v>
      </c>
      <c r="M21" s="5" t="n">
        <v>9610655</v>
      </c>
    </row>
    <row r="22">
      <c r="A22" s="4" t="inlineStr">
        <is>
          <t>Proceeds from exercise of warrants</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5" t="n">
        <v>3</v>
      </c>
      <c r="I22" s="4" t="inlineStr">
        <is>
          <t xml:space="preserve"> </t>
        </is>
      </c>
      <c r="J22" s="5" t="n">
        <v>348641</v>
      </c>
      <c r="K22" s="4" t="inlineStr">
        <is>
          <t xml:space="preserve"> </t>
        </is>
      </c>
      <c r="L22" s="5" t="n">
        <v>789642</v>
      </c>
      <c r="M22" s="4" t="inlineStr">
        <is>
          <t xml:space="preserve"> </t>
        </is>
      </c>
    </row>
    <row r="23">
      <c r="A23" s="4" t="inlineStr">
        <is>
          <t>Cash provided by financing activities</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5" t="n">
        <v>3</v>
      </c>
      <c r="I23" s="4" t="inlineStr">
        <is>
          <t xml:space="preserve"> </t>
        </is>
      </c>
      <c r="J23" s="5" t="n">
        <v>22498641</v>
      </c>
      <c r="K23" s="4" t="inlineStr">
        <is>
          <t xml:space="preserve"> </t>
        </is>
      </c>
      <c r="L23" s="5" t="n">
        <v>22939642</v>
      </c>
      <c r="M23" s="5" t="n">
        <v>9610655</v>
      </c>
    </row>
    <row r="24">
      <c r="A24" s="4" t="inlineStr">
        <is>
          <t>DECREASE IN CASH AND CASH EQUIVALENTS</t>
        </is>
      </c>
      <c r="B24" s="4" t="inlineStr">
        <is>
          <t xml:space="preserve"> </t>
        </is>
      </c>
      <c r="C24" s="4" t="inlineStr">
        <is>
          <t xml:space="preserve"> </t>
        </is>
      </c>
      <c r="D24" s="5" t="n">
        <v>-7183667</v>
      </c>
      <c r="E24" s="4" t="inlineStr">
        <is>
          <t xml:space="preserve"> </t>
        </is>
      </c>
      <c r="F24" s="4" t="inlineStr">
        <is>
          <t xml:space="preserve"> </t>
        </is>
      </c>
      <c r="G24" s="5" t="n">
        <v>-5069853</v>
      </c>
      <c r="H24" s="5" t="n">
        <v>-14713386</v>
      </c>
      <c r="I24" s="5" t="n">
        <v>-10898410</v>
      </c>
      <c r="J24" s="5" t="n">
        <v>-879915</v>
      </c>
      <c r="K24" s="5" t="n">
        <v>-17918653</v>
      </c>
      <c r="L24" s="5" t="n">
        <v>-10301370</v>
      </c>
      <c r="M24" s="5" t="n">
        <v>-15837617</v>
      </c>
    </row>
    <row r="25">
      <c r="A25" s="4" t="inlineStr">
        <is>
          <t>CASH AND CASH EQUIVALENTS AT BEGINNING OF PERIOD</t>
        </is>
      </c>
      <c r="B25" s="5" t="n">
        <v>5152972</v>
      </c>
      <c r="C25" s="5" t="n">
        <v>12682691</v>
      </c>
      <c r="D25" s="5" t="n">
        <v>19866358</v>
      </c>
      <c r="E25" s="5" t="n">
        <v>24805565</v>
      </c>
      <c r="F25" s="5" t="n">
        <v>30634122</v>
      </c>
      <c r="G25" s="5" t="n">
        <v>35703975</v>
      </c>
      <c r="H25" s="5" t="n">
        <v>19866358</v>
      </c>
      <c r="I25" s="5" t="n">
        <v>35703975</v>
      </c>
      <c r="J25" s="5" t="n">
        <v>19866358</v>
      </c>
      <c r="K25" s="5" t="n">
        <v>35703975</v>
      </c>
      <c r="L25" s="5" t="n">
        <v>19866358</v>
      </c>
      <c r="M25" s="5" t="n">
        <v>35703975</v>
      </c>
    </row>
    <row r="26">
      <c r="A26" s="4" t="inlineStr">
        <is>
          <t>CASH AND CASH EQUIVALENTS AT END OF PERIOD</t>
        </is>
      </c>
      <c r="B26" s="6" t="n">
        <v>18986443</v>
      </c>
      <c r="C26" s="6" t="n">
        <v>5152972</v>
      </c>
      <c r="D26" s="6" t="n">
        <v>12682691</v>
      </c>
      <c r="E26" s="6" t="n">
        <v>17785322</v>
      </c>
      <c r="F26" s="6" t="n">
        <v>24805565</v>
      </c>
      <c r="G26" s="6" t="n">
        <v>30634122</v>
      </c>
      <c r="H26" s="6" t="n">
        <v>5152972</v>
      </c>
      <c r="I26" s="6" t="n">
        <v>24805565</v>
      </c>
      <c r="J26" s="6" t="n">
        <v>18986443</v>
      </c>
      <c r="K26" s="6" t="n">
        <v>17785322</v>
      </c>
      <c r="L26" s="5" t="n">
        <v>9564988</v>
      </c>
      <c r="M26" s="6" t="n">
        <v>19866358</v>
      </c>
    </row>
    <row r="27">
      <c r="A27" s="3" t="inlineStr">
        <is>
          <t>SUPPLEMENTAL DISCLOSURE OF NON-CASH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preferred stock 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242368</v>
      </c>
      <c r="M28" s="4" t="inlineStr">
        <is>
          <t xml:space="preserve"> </t>
        </is>
      </c>
    </row>
    <row r="29">
      <c r="A29" s="4" t="inlineStr">
        <is>
          <t>Conversion of pre-funded warrants to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239112</v>
      </c>
      <c r="M29" s="4" t="inlineStr">
        <is>
          <t xml:space="preserve"> </t>
        </is>
      </c>
    </row>
  </sheetData>
  <mergeCells count="5">
    <mergeCell ref="A1:A2"/>
    <mergeCell ref="B1:G1"/>
    <mergeCell ref="H1:I1"/>
    <mergeCell ref="J1:K1"/>
    <mergeCell ref="L1:M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MENT OF PREVIOUSLY ISSUED FINANCIAL STATEMENTS - RESTATED CONSOLIDATED BALANCE SHEETS (Parenthetical) (Details) - $ / shares</t>
        </is>
      </c>
      <c r="B1" s="2" t="inlineStr">
        <is>
          <t>Dec. 31, 2023</t>
        </is>
      </c>
      <c r="C1" s="2" t="inlineStr">
        <is>
          <t>Oct. 25, 2023</t>
        </is>
      </c>
      <c r="D1" s="2" t="inlineStr">
        <is>
          <t>Oct. 24,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row>
    <row r="2">
      <c r="A2" s="4" t="inlineStr">
        <is>
          <t>Temporary equity, preferred stock, shares authorized</t>
        </is>
      </c>
      <c r="B2" s="7" t="n">
        <v>111.11</v>
      </c>
      <c r="C2" s="4" t="inlineStr">
        <is>
          <t xml:space="preserve"> </t>
        </is>
      </c>
      <c r="D2" s="4" t="inlineStr">
        <is>
          <t xml:space="preserve"> </t>
        </is>
      </c>
      <c r="E2" s="4" t="inlineStr">
        <is>
          <t xml:space="preserve"> </t>
        </is>
      </c>
      <c r="F2" s="4" t="inlineStr">
        <is>
          <t xml:space="preserve"> </t>
        </is>
      </c>
      <c r="G2" s="4" t="inlineStr">
        <is>
          <t xml:space="preserve"> </t>
        </is>
      </c>
      <c r="H2" s="7" t="n">
        <v>111.11</v>
      </c>
      <c r="I2" s="4" t="inlineStr">
        <is>
          <t xml:space="preserve"> </t>
        </is>
      </c>
      <c r="J2" s="4" t="inlineStr">
        <is>
          <t xml:space="preserve"> </t>
        </is>
      </c>
      <c r="K2" s="4" t="inlineStr">
        <is>
          <t xml:space="preserve"> </t>
        </is>
      </c>
      <c r="L2" s="4" t="inlineStr">
        <is>
          <t xml:space="preserve"> </t>
        </is>
      </c>
    </row>
    <row r="3">
      <c r="A3" s="4" t="inlineStr">
        <is>
          <t>Temporary equity, preferred stock, shares issued</t>
        </is>
      </c>
      <c r="B3" s="7" t="n">
        <v>111.11</v>
      </c>
      <c r="C3" s="4" t="inlineStr">
        <is>
          <t xml:space="preserve"> </t>
        </is>
      </c>
      <c r="D3" s="4" t="inlineStr">
        <is>
          <t xml:space="preserve"> </t>
        </is>
      </c>
      <c r="E3" s="4" t="inlineStr">
        <is>
          <t xml:space="preserve"> </t>
        </is>
      </c>
      <c r="F3" s="4" t="inlineStr">
        <is>
          <t xml:space="preserve"> </t>
        </is>
      </c>
      <c r="G3" s="4" t="inlineStr">
        <is>
          <t xml:space="preserve"> </t>
        </is>
      </c>
      <c r="H3" s="7" t="n">
        <v>111.11</v>
      </c>
      <c r="I3" s="4" t="inlineStr">
        <is>
          <t xml:space="preserve"> </t>
        </is>
      </c>
      <c r="J3" s="4" t="inlineStr">
        <is>
          <t xml:space="preserve"> </t>
        </is>
      </c>
      <c r="K3" s="4" t="inlineStr">
        <is>
          <t xml:space="preserve"> </t>
        </is>
      </c>
      <c r="L3" s="4" t="inlineStr">
        <is>
          <t xml:space="preserve"> </t>
        </is>
      </c>
    </row>
    <row r="4">
      <c r="A4" s="4" t="inlineStr">
        <is>
          <t>Temporary equity, preferred stock, shares outstanding</t>
        </is>
      </c>
      <c r="B4" s="7" t="n">
        <v>111.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8" t="n">
        <v>1e-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t>
        </is>
      </c>
      <c r="B6" s="8" t="n">
        <v>1e-05</v>
      </c>
      <c r="C6" s="4" t="inlineStr">
        <is>
          <t xml:space="preserve"> </t>
        </is>
      </c>
      <c r="D6" s="4" t="inlineStr">
        <is>
          <t xml:space="preserve"> </t>
        </is>
      </c>
      <c r="E6" s="8" t="n">
        <v>1e-05</v>
      </c>
      <c r="F6" s="8" t="n">
        <v>1e-05</v>
      </c>
      <c r="G6" s="8" t="n">
        <v>1e-05</v>
      </c>
      <c r="H6" s="8" t="n">
        <v>1e-05</v>
      </c>
      <c r="I6" s="8" t="n">
        <v>1e-05</v>
      </c>
      <c r="J6" s="8" t="n">
        <v>1e-05</v>
      </c>
      <c r="K6" s="8" t="n">
        <v>1e-05</v>
      </c>
      <c r="L6" s="4" t="inlineStr">
        <is>
          <t xml:space="preserve"> </t>
        </is>
      </c>
    </row>
    <row r="7">
      <c r="A7" s="4" t="inlineStr">
        <is>
          <t>Common Stock, Shares Authorized</t>
        </is>
      </c>
      <c r="B7" s="5" t="n">
        <v>170000000</v>
      </c>
      <c r="C7" s="5" t="n">
        <v>170000000</v>
      </c>
      <c r="D7" s="5" t="n">
        <v>160000000</v>
      </c>
      <c r="E7" s="5" t="n">
        <v>170000000</v>
      </c>
      <c r="F7" s="5" t="n">
        <v>170000000</v>
      </c>
      <c r="G7" s="5" t="n">
        <v>170000000</v>
      </c>
      <c r="H7" s="5" t="n">
        <v>170000000</v>
      </c>
      <c r="I7" s="5" t="n">
        <v>160000000</v>
      </c>
      <c r="J7" s="5" t="n">
        <v>160000000</v>
      </c>
      <c r="K7" s="5" t="n">
        <v>160000000</v>
      </c>
      <c r="L7" s="4" t="inlineStr">
        <is>
          <t xml:space="preserve"> </t>
        </is>
      </c>
    </row>
    <row r="8">
      <c r="A8" s="4" t="inlineStr">
        <is>
          <t>Common stock, shares issued</t>
        </is>
      </c>
      <c r="B8" s="5" t="n">
        <v>20744110</v>
      </c>
      <c r="C8" s="4" t="inlineStr">
        <is>
          <t xml:space="preserve"> </t>
        </is>
      </c>
      <c r="D8" s="4" t="inlineStr">
        <is>
          <t xml:space="preserve"> </t>
        </is>
      </c>
      <c r="E8" s="5" t="n">
        <v>9918384</v>
      </c>
      <c r="F8" s="5" t="n">
        <v>9740507</v>
      </c>
      <c r="G8" s="5" t="n">
        <v>9740507</v>
      </c>
      <c r="H8" s="5" t="n">
        <v>9385272</v>
      </c>
      <c r="I8" s="5" t="n">
        <v>6110118</v>
      </c>
      <c r="J8" s="5" t="n">
        <v>6110122</v>
      </c>
      <c r="K8" s="5" t="n">
        <v>6110124</v>
      </c>
      <c r="L8" s="4" t="inlineStr">
        <is>
          <t xml:space="preserve"> </t>
        </is>
      </c>
    </row>
    <row r="9">
      <c r="A9" s="4" t="inlineStr">
        <is>
          <t>Common stock, shares outstanding</t>
        </is>
      </c>
      <c r="B9" s="5" t="n">
        <v>20744110</v>
      </c>
      <c r="C9" s="4" t="inlineStr">
        <is>
          <t xml:space="preserve"> </t>
        </is>
      </c>
      <c r="D9" s="4" t="inlineStr">
        <is>
          <t xml:space="preserve"> </t>
        </is>
      </c>
      <c r="E9" s="5" t="n">
        <v>9918384</v>
      </c>
      <c r="F9" s="5" t="n">
        <v>9740507</v>
      </c>
      <c r="G9" s="5" t="n">
        <v>9740507</v>
      </c>
      <c r="H9" s="5" t="n">
        <v>9385272</v>
      </c>
      <c r="I9" s="5" t="n">
        <v>6110118</v>
      </c>
      <c r="J9" s="5" t="n">
        <v>6110122</v>
      </c>
      <c r="K9" s="5" t="n">
        <v>6110124</v>
      </c>
      <c r="L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mporary equity, preferred stock, shares authorized</t>
        </is>
      </c>
      <c r="B11" s="4" t="inlineStr">
        <is>
          <t xml:space="preserve"> </t>
        </is>
      </c>
      <c r="C11" s="4" t="inlineStr">
        <is>
          <t xml:space="preserve"> </t>
        </is>
      </c>
      <c r="D11" s="4" t="inlineStr">
        <is>
          <t xml:space="preserve"> </t>
        </is>
      </c>
      <c r="E11" s="7" t="n">
        <v>111.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mporary equity, preferred stock, shares issued</t>
        </is>
      </c>
      <c r="B12" s="4" t="inlineStr">
        <is>
          <t xml:space="preserve"> </t>
        </is>
      </c>
      <c r="C12" s="4" t="inlineStr">
        <is>
          <t xml:space="preserve"> </t>
        </is>
      </c>
      <c r="D12" s="4" t="inlineStr">
        <is>
          <t xml:space="preserve"> </t>
        </is>
      </c>
      <c r="E12" s="7" t="n">
        <v>111.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mporary equity, preferred stock, shares outstanding</t>
        </is>
      </c>
      <c r="B13" s="7" t="n">
        <v>111.11</v>
      </c>
      <c r="C13" s="4" t="inlineStr">
        <is>
          <t xml:space="preserve"> </t>
        </is>
      </c>
      <c r="D13" s="4" t="inlineStr">
        <is>
          <t xml:space="preserve"> </t>
        </is>
      </c>
      <c r="E13" s="7" t="n">
        <v>111.11</v>
      </c>
      <c r="F13" s="4" t="inlineStr">
        <is>
          <t xml:space="preserve"> </t>
        </is>
      </c>
      <c r="G13" s="4" t="inlineStr">
        <is>
          <t xml:space="preserve"> </t>
        </is>
      </c>
      <c r="H13" s="7" t="n">
        <v>111.11</v>
      </c>
      <c r="I13" s="7" t="n">
        <v>111.11</v>
      </c>
      <c r="J13" s="7" t="n">
        <v>111.11</v>
      </c>
      <c r="K13" s="7" t="n">
        <v>111.11</v>
      </c>
      <c r="L13" s="7" t="n">
        <v>111.11</v>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1.11</v>
      </c>
      <c r="I14" s="4" t="inlineStr">
        <is>
          <t xml:space="preserve"> </t>
        </is>
      </c>
      <c r="J14" s="4" t="inlineStr">
        <is>
          <t xml:space="preserve"> </t>
        </is>
      </c>
      <c r="K14" s="4" t="inlineStr">
        <is>
          <t xml:space="preserve"> </t>
        </is>
      </c>
      <c r="L14" s="4" t="inlineStr">
        <is>
          <t xml:space="preserve"> </t>
        </is>
      </c>
    </row>
    <row r="15">
      <c r="A15" s="4" t="inlineStr">
        <is>
          <t>Preferred stock, 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11.11</v>
      </c>
      <c r="I15" s="4" t="inlineStr">
        <is>
          <t xml:space="preserve"> </t>
        </is>
      </c>
      <c r="J15" s="4" t="inlineStr">
        <is>
          <t xml:space="preserve"> </t>
        </is>
      </c>
      <c r="K15" s="4" t="inlineStr">
        <is>
          <t xml:space="preserve"> </t>
        </is>
      </c>
      <c r="L15" s="4" t="inlineStr">
        <is>
          <t xml:space="preserve"> </t>
        </is>
      </c>
    </row>
    <row r="16">
      <c r="A16" s="4" t="inlineStr">
        <is>
          <t>Preferred stock, share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11.11</v>
      </c>
      <c r="I16" s="4" t="inlineStr">
        <is>
          <t xml:space="preserve"> </t>
        </is>
      </c>
      <c r="J16" s="4" t="inlineStr">
        <is>
          <t xml:space="preserve"> </t>
        </is>
      </c>
      <c r="K16" s="4" t="inlineStr">
        <is>
          <t xml:space="preserve"> </t>
        </is>
      </c>
      <c r="L16" s="4" t="inlineStr">
        <is>
          <t xml:space="preserve"> </t>
        </is>
      </c>
    </row>
    <row r="17">
      <c r="A17" s="4" t="inlineStr">
        <is>
          <t>Series D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mporary equity, preferred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e-05</v>
      </c>
      <c r="J18" s="4" t="inlineStr">
        <is>
          <t xml:space="preserve"> </t>
        </is>
      </c>
      <c r="K18" s="4" t="inlineStr">
        <is>
          <t xml:space="preserve"> </t>
        </is>
      </c>
      <c r="L18" s="4" t="inlineStr">
        <is>
          <t xml:space="preserve"> </t>
        </is>
      </c>
    </row>
    <row r="19">
      <c r="A19" s="4" t="inlineStr">
        <is>
          <t>Temporary equity, preferred stock, shares authorized</t>
        </is>
      </c>
      <c r="B19" s="7" t="n">
        <v>111.11</v>
      </c>
      <c r="C19" s="4" t="inlineStr">
        <is>
          <t xml:space="preserve"> </t>
        </is>
      </c>
      <c r="D19" s="4" t="inlineStr">
        <is>
          <t xml:space="preserve"> </t>
        </is>
      </c>
      <c r="E19" s="4" t="inlineStr">
        <is>
          <t xml:space="preserve"> </t>
        </is>
      </c>
      <c r="F19" s="7" t="n">
        <v>111.11</v>
      </c>
      <c r="G19" s="7" t="n">
        <v>111.11</v>
      </c>
      <c r="H19" s="7" t="n">
        <v>111.11</v>
      </c>
      <c r="I19" s="4" t="inlineStr">
        <is>
          <t xml:space="preserve"> </t>
        </is>
      </c>
      <c r="J19" s="7" t="n">
        <v>111.11</v>
      </c>
      <c r="K19" s="7" t="n">
        <v>111.11</v>
      </c>
      <c r="L19" s="4" t="inlineStr">
        <is>
          <t xml:space="preserve"> </t>
        </is>
      </c>
    </row>
    <row r="20">
      <c r="A20" s="4" t="inlineStr">
        <is>
          <t>Temporary equity, preferred stock, shares issued</t>
        </is>
      </c>
      <c r="B20" s="7" t="n">
        <v>111.11</v>
      </c>
      <c r="C20" s="4" t="inlineStr">
        <is>
          <t xml:space="preserve"> </t>
        </is>
      </c>
      <c r="D20" s="4" t="inlineStr">
        <is>
          <t xml:space="preserve"> </t>
        </is>
      </c>
      <c r="E20" s="4" t="inlineStr">
        <is>
          <t xml:space="preserve"> </t>
        </is>
      </c>
      <c r="F20" s="7" t="n">
        <v>111.11</v>
      </c>
      <c r="G20" s="7" t="n">
        <v>111.11</v>
      </c>
      <c r="H20" s="7" t="n">
        <v>111.11</v>
      </c>
      <c r="I20" s="7" t="n">
        <v>111.11</v>
      </c>
      <c r="J20" s="7" t="n">
        <v>111.11</v>
      </c>
      <c r="K20" s="7" t="n">
        <v>111.11</v>
      </c>
      <c r="L20" s="4" t="inlineStr">
        <is>
          <t xml:space="preserve"> </t>
        </is>
      </c>
    </row>
    <row r="21">
      <c r="A21" s="4" t="inlineStr">
        <is>
          <t>Temporary equity, preferred stock, shares outstanding</t>
        </is>
      </c>
      <c r="B21" s="7" t="n">
        <v>111.11</v>
      </c>
      <c r="C21" s="4" t="inlineStr">
        <is>
          <t xml:space="preserve"> </t>
        </is>
      </c>
      <c r="D21" s="4" t="inlineStr">
        <is>
          <t xml:space="preserve"> </t>
        </is>
      </c>
      <c r="E21" s="4" t="inlineStr">
        <is>
          <t xml:space="preserve"> </t>
        </is>
      </c>
      <c r="F21" s="7" t="n">
        <v>111.11</v>
      </c>
      <c r="G21" s="7" t="n">
        <v>111.11</v>
      </c>
      <c r="H21" s="7" t="n">
        <v>111.11</v>
      </c>
      <c r="I21" s="7" t="n">
        <v>111.11</v>
      </c>
      <c r="J21" s="7" t="n">
        <v>111.11</v>
      </c>
      <c r="K21" s="7" t="n">
        <v>111.11</v>
      </c>
      <c r="L21" s="4" t="inlineStr">
        <is>
          <t xml:space="preserve"> </t>
        </is>
      </c>
    </row>
    <row r="22">
      <c r="A22" s="4" t="inlineStr">
        <is>
          <t>Preferred Stock, Shares Authorized</t>
        </is>
      </c>
      <c r="B22" s="7" t="n">
        <v>111.11</v>
      </c>
      <c r="C22" s="4" t="inlineStr">
        <is>
          <t xml:space="preserve"> </t>
        </is>
      </c>
      <c r="D22" s="4" t="inlineStr">
        <is>
          <t xml:space="preserve"> </t>
        </is>
      </c>
      <c r="E22" s="7" t="n">
        <v>111.11</v>
      </c>
      <c r="F22" s="7" t="n">
        <v>111.11</v>
      </c>
      <c r="G22" s="7" t="n">
        <v>111.11</v>
      </c>
      <c r="H22" s="4" t="inlineStr">
        <is>
          <t xml:space="preserve"> </t>
        </is>
      </c>
      <c r="I22" s="7" t="n">
        <v>111.11</v>
      </c>
      <c r="J22" s="7" t="n">
        <v>111.11</v>
      </c>
      <c r="K22" s="7" t="n">
        <v>111.11</v>
      </c>
      <c r="L22" s="4" t="inlineStr">
        <is>
          <t xml:space="preserve"> </t>
        </is>
      </c>
    </row>
    <row r="23">
      <c r="A23" s="4" t="inlineStr">
        <is>
          <t>Preferred stock, share issued</t>
        </is>
      </c>
      <c r="B23" s="7" t="n">
        <v>111.11</v>
      </c>
      <c r="C23" s="4" t="inlineStr">
        <is>
          <t xml:space="preserve"> </t>
        </is>
      </c>
      <c r="D23" s="4" t="inlineStr">
        <is>
          <t xml:space="preserve"> </t>
        </is>
      </c>
      <c r="E23" s="7" t="n">
        <v>111.11</v>
      </c>
      <c r="F23" s="7" t="n">
        <v>111.11</v>
      </c>
      <c r="G23" s="7" t="n">
        <v>111.11</v>
      </c>
      <c r="H23" s="4" t="inlineStr">
        <is>
          <t xml:space="preserve"> </t>
        </is>
      </c>
      <c r="I23" s="7" t="n">
        <v>111.11</v>
      </c>
      <c r="J23" s="7" t="n">
        <v>111.11</v>
      </c>
      <c r="K23" s="7" t="n">
        <v>111.11</v>
      </c>
      <c r="L23" s="4" t="inlineStr">
        <is>
          <t xml:space="preserve"> </t>
        </is>
      </c>
    </row>
    <row r="24">
      <c r="A24" s="4" t="inlineStr">
        <is>
          <t>Preferred stock, share outstanding</t>
        </is>
      </c>
      <c r="B24" s="7" t="n">
        <v>111.11</v>
      </c>
      <c r="C24" s="4" t="inlineStr">
        <is>
          <t xml:space="preserve"> </t>
        </is>
      </c>
      <c r="D24" s="4" t="inlineStr">
        <is>
          <t xml:space="preserve"> </t>
        </is>
      </c>
      <c r="E24" s="7" t="n">
        <v>111.11</v>
      </c>
      <c r="F24" s="7" t="n">
        <v>111.11</v>
      </c>
      <c r="G24" s="7" t="n">
        <v>111.11</v>
      </c>
      <c r="H24" s="4" t="inlineStr">
        <is>
          <t xml:space="preserve"> </t>
        </is>
      </c>
      <c r="I24" s="7" t="n">
        <v>111.11</v>
      </c>
      <c r="J24" s="7" t="n">
        <v>111.11</v>
      </c>
      <c r="K24" s="7" t="n">
        <v>111.11</v>
      </c>
      <c r="L24" s="4" t="inlineStr">
        <is>
          <t xml:space="preserve"> </t>
        </is>
      </c>
    </row>
    <row r="25">
      <c r="A25" s="4" t="inlineStr">
        <is>
          <t>Series E-2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Authorized</t>
        </is>
      </c>
      <c r="B26" s="5" t="n">
        <v>12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 issued</t>
        </is>
      </c>
      <c r="B27" s="7" t="n">
        <v>319.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 outstanding</t>
        </is>
      </c>
      <c r="B28" s="7" t="n">
        <v>319.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atement adjustments | 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mporary equity, preferred stock, shares outstanding</t>
        </is>
      </c>
      <c r="B30" s="7" t="n">
        <v>111.11</v>
      </c>
      <c r="C30" s="4" t="inlineStr">
        <is>
          <t xml:space="preserve"> </t>
        </is>
      </c>
      <c r="D30" s="4" t="inlineStr">
        <is>
          <t xml:space="preserve"> </t>
        </is>
      </c>
      <c r="E30" s="4" t="inlineStr">
        <is>
          <t xml:space="preserve"> </t>
        </is>
      </c>
      <c r="F30" s="4" t="inlineStr">
        <is>
          <t xml:space="preserve"> </t>
        </is>
      </c>
      <c r="G30" s="4" t="inlineStr">
        <is>
          <t xml:space="preserve"> </t>
        </is>
      </c>
      <c r="H30" s="7" t="n">
        <v>111.11</v>
      </c>
      <c r="I30" s="7" t="n">
        <v>111.11</v>
      </c>
      <c r="J30" s="7" t="n">
        <v>111.11</v>
      </c>
      <c r="K30" s="7" t="n">
        <v>111.11</v>
      </c>
      <c r="L30" s="7" t="n">
        <v>11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RESTATED CONSOLIDATED STATEMENTS OF OPERATION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6" t="n">
        <v>7034656</v>
      </c>
      <c r="C4" s="6" t="n">
        <v>6135010</v>
      </c>
      <c r="D4" s="6" t="n">
        <v>6359256</v>
      </c>
      <c r="E4" s="6" t="n">
        <v>5210825</v>
      </c>
      <c r="F4" s="6" t="n">
        <v>4144918</v>
      </c>
      <c r="G4" s="6" t="n">
        <v>3703831</v>
      </c>
      <c r="H4" s="6" t="n">
        <v>12494266</v>
      </c>
      <c r="I4" s="4" t="inlineStr">
        <is>
          <t xml:space="preserve"> </t>
        </is>
      </c>
      <c r="J4" s="4" t="inlineStr">
        <is>
          <t xml:space="preserve"> </t>
        </is>
      </c>
      <c r="K4" s="4" t="inlineStr">
        <is>
          <t xml:space="preserve"> </t>
        </is>
      </c>
      <c r="L4" s="6" t="n">
        <v>27266276</v>
      </c>
      <c r="M4" s="6" t="n">
        <v>18265711</v>
      </c>
    </row>
    <row r="5">
      <c r="A5" s="4" t="inlineStr">
        <is>
          <t>General and administrative</t>
        </is>
      </c>
      <c r="B5" s="5" t="n">
        <v>2378804</v>
      </c>
      <c r="C5" s="5" t="n">
        <v>2158992</v>
      </c>
      <c r="D5" s="5" t="n">
        <v>2346045</v>
      </c>
      <c r="E5" s="5" t="n">
        <v>2604661</v>
      </c>
      <c r="F5" s="5" t="n">
        <v>3290606</v>
      </c>
      <c r="G5" s="5" t="n">
        <v>2436396</v>
      </c>
      <c r="H5" s="5" t="n">
        <v>4505037</v>
      </c>
      <c r="I5" s="4" t="inlineStr">
        <is>
          <t xml:space="preserve"> </t>
        </is>
      </c>
      <c r="J5" s="4" t="inlineStr">
        <is>
          <t xml:space="preserve"> </t>
        </is>
      </c>
      <c r="K5" s="4" t="inlineStr">
        <is>
          <t xml:space="preserve"> </t>
        </is>
      </c>
      <c r="L5" s="5" t="n">
        <v>11694367</v>
      </c>
      <c r="M5" s="5" t="n">
        <v>10548062</v>
      </c>
    </row>
    <row r="6">
      <c r="A6" s="4" t="inlineStr">
        <is>
          <t>Total operating expenses</t>
        </is>
      </c>
      <c r="B6" s="5" t="n">
        <v>9413460</v>
      </c>
      <c r="C6" s="5" t="n">
        <v>8294002</v>
      </c>
      <c r="D6" s="5" t="n">
        <v>8705301</v>
      </c>
      <c r="E6" s="5" t="n">
        <v>7815486</v>
      </c>
      <c r="F6" s="5" t="n">
        <v>7435524</v>
      </c>
      <c r="G6" s="5" t="n">
        <v>6140227</v>
      </c>
      <c r="H6" s="5" t="n">
        <v>16999303</v>
      </c>
      <c r="I6" s="6" t="n">
        <v>13575751</v>
      </c>
      <c r="J6" s="6" t="n">
        <v>26412764</v>
      </c>
      <c r="K6" s="6" t="n">
        <v>21391237</v>
      </c>
      <c r="L6" s="5" t="n">
        <v>38960643</v>
      </c>
      <c r="M6" s="5" t="n">
        <v>28813773</v>
      </c>
    </row>
    <row r="7">
      <c r="A7" s="4" t="inlineStr">
        <is>
          <t>LOSS FROM OPERATIONS</t>
        </is>
      </c>
      <c r="B7" s="5" t="n">
        <v>-9413460</v>
      </c>
      <c r="C7" s="5" t="n">
        <v>-8294002</v>
      </c>
      <c r="D7" s="5" t="n">
        <v>-8705301</v>
      </c>
      <c r="E7" s="5" t="n">
        <v>-7815486</v>
      </c>
      <c r="F7" s="5" t="n">
        <v>-7435524</v>
      </c>
      <c r="G7" s="5" t="n">
        <v>-6140227</v>
      </c>
      <c r="H7" s="5" t="n">
        <v>-16999303</v>
      </c>
      <c r="I7" s="5" t="n">
        <v>-13575751</v>
      </c>
      <c r="J7" s="5" t="n">
        <v>-26412764</v>
      </c>
      <c r="K7" s="5" t="n">
        <v>-21391237</v>
      </c>
      <c r="L7" s="5" t="n">
        <v>-38960643</v>
      </c>
      <c r="M7" s="5" t="n">
        <v>-28813773</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issuance expense</t>
        </is>
      </c>
      <c r="B9" s="5" t="n">
        <v>-4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0000</v>
      </c>
      <c r="K9" s="4" t="inlineStr">
        <is>
          <t xml:space="preserve"> </t>
        </is>
      </c>
      <c r="L9" s="5" t="n">
        <v>-470000</v>
      </c>
      <c r="M9" s="5" t="n">
        <v>-6824605</v>
      </c>
    </row>
    <row r="10">
      <c r="A10" s="4" t="inlineStr">
        <is>
          <t>(Loss) gain on valuation of warrants</t>
        </is>
      </c>
      <c r="B10" s="5" t="n">
        <v>-7688028</v>
      </c>
      <c r="C10" s="5" t="n">
        <v>-1957418</v>
      </c>
      <c r="D10" s="5" t="n">
        <v>1390797</v>
      </c>
      <c r="E10" s="5" t="n">
        <v>300000</v>
      </c>
      <c r="F10" s="5" t="n">
        <v>1800000</v>
      </c>
      <c r="G10" s="5" t="n">
        <v>-100000</v>
      </c>
      <c r="H10" s="5" t="n">
        <v>-566621</v>
      </c>
      <c r="I10" s="5" t="n">
        <v>1700000</v>
      </c>
      <c r="J10" s="5" t="n">
        <v>-8254649</v>
      </c>
      <c r="K10" s="5" t="n">
        <v>2000000</v>
      </c>
      <c r="L10" s="5" t="n">
        <v>-3787114</v>
      </c>
      <c r="M10" s="5" t="n">
        <v>3633241</v>
      </c>
    </row>
    <row r="11">
      <c r="A11" s="4" t="inlineStr">
        <is>
          <t>Interest income</t>
        </is>
      </c>
      <c r="B11" s="5" t="n">
        <v>51110</v>
      </c>
      <c r="C11" s="5" t="n">
        <v>72780</v>
      </c>
      <c r="D11" s="5" t="n">
        <v>124034</v>
      </c>
      <c r="E11" s="5" t="n">
        <v>4164</v>
      </c>
      <c r="F11" s="5" t="n">
        <v>481</v>
      </c>
      <c r="G11" s="5" t="n">
        <v>430</v>
      </c>
      <c r="H11" s="5" t="n">
        <v>196814</v>
      </c>
      <c r="I11" s="5" t="n">
        <v>911</v>
      </c>
      <c r="J11" s="5" t="n">
        <v>247925</v>
      </c>
      <c r="K11" s="5" t="n">
        <v>5075</v>
      </c>
      <c r="L11" s="5" t="n">
        <v>387147</v>
      </c>
      <c r="M11" s="5" t="n">
        <v>152519</v>
      </c>
    </row>
    <row r="12">
      <c r="A12" s="4" t="inlineStr">
        <is>
          <t>Total other income (expense), net</t>
        </is>
      </c>
      <c r="B12" s="5" t="n">
        <v>-8106918</v>
      </c>
      <c r="C12" s="5" t="n">
        <v>-1884638</v>
      </c>
      <c r="D12" s="5" t="n">
        <v>1514831</v>
      </c>
      <c r="E12" s="5" t="n">
        <v>304164</v>
      </c>
      <c r="F12" s="5" t="n">
        <v>1800481</v>
      </c>
      <c r="G12" s="5" t="n">
        <v>-99570</v>
      </c>
      <c r="H12" s="5" t="n">
        <v>-369807</v>
      </c>
      <c r="I12" s="5" t="n">
        <v>1700911</v>
      </c>
      <c r="J12" s="5" t="n">
        <v>-8476724</v>
      </c>
      <c r="K12" s="5" t="n">
        <v>2005075</v>
      </c>
      <c r="L12" s="5" t="n">
        <v>-3869967</v>
      </c>
      <c r="M12" s="5" t="n">
        <v>-3038845</v>
      </c>
    </row>
    <row r="13">
      <c r="A13" s="4" t="inlineStr">
        <is>
          <t>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2830610</v>
      </c>
      <c r="M13" s="5" t="n">
        <v>-31852618</v>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0</v>
      </c>
      <c r="M14" s="5" t="n">
        <v>-60000</v>
      </c>
    </row>
    <row r="15">
      <c r="A15" s="4" t="inlineStr">
        <is>
          <t>NET LOSS</t>
        </is>
      </c>
      <c r="B15" s="6" t="n">
        <v>17520378</v>
      </c>
      <c r="C15" s="6" t="n">
        <v>10178640</v>
      </c>
      <c r="D15" s="6" t="n">
        <v>7190470</v>
      </c>
      <c r="E15" s="6" t="n">
        <v>7511322</v>
      </c>
      <c r="F15" s="6" t="n">
        <v>5635043</v>
      </c>
      <c r="G15" s="6" t="n">
        <v>6239797</v>
      </c>
      <c r="H15" s="6" t="n">
        <v>17369110</v>
      </c>
      <c r="I15" s="6" t="n">
        <v>11874840</v>
      </c>
      <c r="J15" s="6" t="n">
        <v>34889488</v>
      </c>
      <c r="K15" s="6" t="n">
        <v>19386162</v>
      </c>
      <c r="L15" s="6" t="n">
        <v>42770610</v>
      </c>
      <c r="M15" s="6" t="n">
        <v>31792618</v>
      </c>
    </row>
    <row r="16">
      <c r="A16" s="4" t="inlineStr">
        <is>
          <t>BASIC NET LOSS ATTRIBUTABLE TO COMMON STOCKHOLDERS PER COMMON SHARE</t>
        </is>
      </c>
      <c r="B16" s="9" t="n">
        <v>-1.55</v>
      </c>
      <c r="C16" s="9" t="n">
        <v>-0.9</v>
      </c>
      <c r="D16" s="9" t="n">
        <v>-0.64</v>
      </c>
      <c r="E16" s="9" t="n">
        <v>-1.23</v>
      </c>
      <c r="F16" s="9" t="n">
        <v>-0.92</v>
      </c>
      <c r="G16" s="9" t="n">
        <v>-1.02</v>
      </c>
      <c r="H16" s="9" t="n">
        <v>-1.54</v>
      </c>
      <c r="I16" s="9" t="n">
        <v>-1.94</v>
      </c>
      <c r="J16" s="9" t="n">
        <v>-3.09</v>
      </c>
      <c r="K16" s="9" t="n">
        <v>-3.17</v>
      </c>
      <c r="L16" s="9" t="n">
        <v>-3.5</v>
      </c>
      <c r="M16" s="9" t="n">
        <v>-4.51</v>
      </c>
    </row>
    <row r="17">
      <c r="A17" s="4" t="inlineStr">
        <is>
          <t>DILUTED NET LOSS ATTRIBUTABLE TO COMMON STOCKHOLDERS PER COMMON SHARE</t>
        </is>
      </c>
      <c r="B17" s="9" t="n">
        <v>-1.55</v>
      </c>
      <c r="C17" s="9" t="n">
        <v>-0.9</v>
      </c>
      <c r="D17" s="9" t="n">
        <v>-0.64</v>
      </c>
      <c r="E17" s="9" t="n">
        <v>-1.23</v>
      </c>
      <c r="F17" s="9" t="n">
        <v>-0.92</v>
      </c>
      <c r="G17" s="9" t="n">
        <v>-1.02</v>
      </c>
      <c r="H17" s="9" t="n">
        <v>-1.54</v>
      </c>
      <c r="I17" s="9" t="n">
        <v>-1.94</v>
      </c>
      <c r="J17" s="9" t="n">
        <v>-3.09</v>
      </c>
      <c r="K17" s="9" t="n">
        <v>-3.17</v>
      </c>
      <c r="L17" s="9" t="n">
        <v>-3.5</v>
      </c>
      <c r="M17" s="9" t="n">
        <v>-4.51</v>
      </c>
    </row>
    <row r="18">
      <c r="A18" s="4" t="inlineStr">
        <is>
          <t>SHARES USED IN COMPUTING BASIC NET LOSS ATTRIBUTABLE TO COMMON STOCKHOLDERS PER COMMON SHARE</t>
        </is>
      </c>
      <c r="B18" s="5" t="n">
        <v>11308738</v>
      </c>
      <c r="C18" s="5" t="n">
        <v>11261217</v>
      </c>
      <c r="D18" s="5" t="n">
        <v>11261217</v>
      </c>
      <c r="E18" s="5" t="n">
        <v>6110119</v>
      </c>
      <c r="F18" s="5" t="n">
        <v>6110124</v>
      </c>
      <c r="G18" s="5" t="n">
        <v>6110126</v>
      </c>
      <c r="H18" s="5" t="n">
        <v>11261217</v>
      </c>
      <c r="I18" s="5" t="n">
        <v>6110125</v>
      </c>
      <c r="J18" s="5" t="n">
        <v>11277231</v>
      </c>
      <c r="K18" s="5" t="n">
        <v>6110123</v>
      </c>
      <c r="L18" s="5" t="n">
        <v>12221571</v>
      </c>
      <c r="M18" s="5" t="n">
        <v>7055665</v>
      </c>
    </row>
    <row r="19">
      <c r="A19" s="4" t="inlineStr">
        <is>
          <t>SHARES USED IN COMPUTING DILUTED NET LOSS ATTRIBUTABLE TO COMMON STOCKHOLDERS PER COMMON SHARE</t>
        </is>
      </c>
      <c r="B19" s="5" t="n">
        <v>11308738</v>
      </c>
      <c r="C19" s="5" t="n">
        <v>11261217</v>
      </c>
      <c r="D19" s="5" t="n">
        <v>11261217</v>
      </c>
      <c r="E19" s="5" t="n">
        <v>6110119</v>
      </c>
      <c r="F19" s="5" t="n">
        <v>6110124</v>
      </c>
      <c r="G19" s="5" t="n">
        <v>6110126</v>
      </c>
      <c r="H19" s="5" t="n">
        <v>11261217</v>
      </c>
      <c r="I19" s="5" t="n">
        <v>6110125</v>
      </c>
      <c r="J19" s="5" t="n">
        <v>11277231</v>
      </c>
      <c r="K19" s="5" t="n">
        <v>6110123</v>
      </c>
      <c r="L19" s="5" t="n">
        <v>12221571</v>
      </c>
      <c r="M19" s="5" t="n">
        <v>7055665</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t>
        </is>
      </c>
      <c r="B22" s="6" t="n">
        <v>7312504</v>
      </c>
      <c r="C22" s="6" t="n">
        <v>6308430</v>
      </c>
      <c r="D22" s="6" t="n">
        <v>6654094</v>
      </c>
      <c r="E22" s="6" t="n">
        <v>5380190</v>
      </c>
      <c r="F22" s="6" t="n">
        <v>4498657</v>
      </c>
      <c r="G22" s="6" t="n">
        <v>3887039</v>
      </c>
      <c r="H22" s="6" t="n">
        <v>12962524</v>
      </c>
      <c r="I22" s="4" t="inlineStr">
        <is>
          <t xml:space="preserve"> </t>
        </is>
      </c>
      <c r="J22" s="4" t="inlineStr">
        <is>
          <t xml:space="preserve"> </t>
        </is>
      </c>
      <c r="K22" s="4" t="inlineStr">
        <is>
          <t xml:space="preserve"> </t>
        </is>
      </c>
      <c r="L22" s="6" t="n">
        <v>28211460</v>
      </c>
      <c r="M22" s="6" t="n">
        <v>19219603</v>
      </c>
    </row>
    <row r="23">
      <c r="A23" s="4" t="inlineStr">
        <is>
          <t>General and administrative</t>
        </is>
      </c>
      <c r="B23" s="5" t="n">
        <v>2100956</v>
      </c>
      <c r="C23" s="5" t="n">
        <v>1985572</v>
      </c>
      <c r="D23" s="5" t="n">
        <v>2051207</v>
      </c>
      <c r="E23" s="5" t="n">
        <v>2435296</v>
      </c>
      <c r="F23" s="5" t="n">
        <v>2936867</v>
      </c>
      <c r="G23" s="5" t="n">
        <v>2253188</v>
      </c>
      <c r="H23" s="5" t="n">
        <v>4036779</v>
      </c>
      <c r="I23" s="4" t="inlineStr">
        <is>
          <t xml:space="preserve"> </t>
        </is>
      </c>
      <c r="J23" s="4" t="inlineStr">
        <is>
          <t xml:space="preserve"> </t>
        </is>
      </c>
      <c r="K23" s="4" t="inlineStr">
        <is>
          <t xml:space="preserve"> </t>
        </is>
      </c>
      <c r="L23" s="5" t="n">
        <v>10749183</v>
      </c>
      <c r="M23" s="5" t="n">
        <v>9594170</v>
      </c>
    </row>
    <row r="24">
      <c r="A24" s="4" t="inlineStr">
        <is>
          <t>Total operating expenses</t>
        </is>
      </c>
      <c r="B24" s="5" t="n">
        <v>9413460</v>
      </c>
      <c r="C24" s="5" t="n">
        <v>8294002</v>
      </c>
      <c r="D24" s="5" t="n">
        <v>8705301</v>
      </c>
      <c r="E24" s="5" t="n">
        <v>7815486</v>
      </c>
      <c r="F24" s="5" t="n">
        <v>7435524</v>
      </c>
      <c r="G24" s="5" t="n">
        <v>6140227</v>
      </c>
      <c r="H24" s="5" t="n">
        <v>16999303</v>
      </c>
      <c r="I24" s="6" t="n">
        <v>13575751</v>
      </c>
      <c r="J24" s="6" t="n">
        <v>26412764</v>
      </c>
      <c r="K24" s="6" t="n">
        <v>21391237</v>
      </c>
      <c r="L24" s="5" t="n">
        <v>38960643</v>
      </c>
      <c r="M24" s="5" t="n">
        <v>28813773</v>
      </c>
    </row>
    <row r="25">
      <c r="A25" s="4" t="inlineStr">
        <is>
          <t>LOSS FROM OPERATIONS</t>
        </is>
      </c>
      <c r="B25" s="5" t="n">
        <v>-9413460</v>
      </c>
      <c r="C25" s="5" t="n">
        <v>-8294002</v>
      </c>
      <c r="D25" s="5" t="n">
        <v>-8705301</v>
      </c>
      <c r="E25" s="5" t="n">
        <v>-7815486</v>
      </c>
      <c r="F25" s="5" t="n">
        <v>-7435524</v>
      </c>
      <c r="G25" s="5" t="n">
        <v>-6140227</v>
      </c>
      <c r="H25" s="5" t="n">
        <v>-16999303</v>
      </c>
      <c r="I25" s="5" t="n">
        <v>-13575751</v>
      </c>
      <c r="J25" s="5" t="n">
        <v>-26412764</v>
      </c>
      <c r="K25" s="5" t="n">
        <v>-21391237</v>
      </c>
      <c r="L25" s="5" t="n">
        <v>-38960643</v>
      </c>
      <c r="M25" s="5" t="n">
        <v>-28813773</v>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issuance expense</t>
        </is>
      </c>
      <c r="B27" s="5" t="n">
        <v>-47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70000</v>
      </c>
      <c r="K27" s="4" t="inlineStr">
        <is>
          <t xml:space="preserve"> </t>
        </is>
      </c>
      <c r="L27" s="5" t="n">
        <v>-470000</v>
      </c>
      <c r="M27" s="4" t="inlineStr">
        <is>
          <t xml:space="preserve"> </t>
        </is>
      </c>
    </row>
    <row r="28">
      <c r="A28" s="4" t="inlineStr">
        <is>
          <t>(Loss) gain on valuation of warrants</t>
        </is>
      </c>
      <c r="B28" s="5" t="n">
        <v>-3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900000</v>
      </c>
      <c r="K28" s="4" t="inlineStr">
        <is>
          <t xml:space="preserve"> </t>
        </is>
      </c>
      <c r="L28" s="5" t="n">
        <v>1000000</v>
      </c>
      <c r="M28" s="4" t="inlineStr">
        <is>
          <t xml:space="preserve"> </t>
        </is>
      </c>
    </row>
    <row r="29">
      <c r="A29" s="4" t="inlineStr">
        <is>
          <t>Interest income</t>
        </is>
      </c>
      <c r="B29" s="5" t="n">
        <v>51110</v>
      </c>
      <c r="C29" s="5" t="n">
        <v>72780</v>
      </c>
      <c r="D29" s="5" t="n">
        <v>124034</v>
      </c>
      <c r="E29" s="5" t="n">
        <v>4164</v>
      </c>
      <c r="F29" s="5" t="n">
        <v>481</v>
      </c>
      <c r="G29" s="5" t="n">
        <v>430</v>
      </c>
      <c r="H29" s="5" t="n">
        <v>196814</v>
      </c>
      <c r="I29" s="5" t="n">
        <v>911</v>
      </c>
      <c r="J29" s="5" t="n">
        <v>247925</v>
      </c>
      <c r="K29" s="5" t="n">
        <v>5075</v>
      </c>
      <c r="L29" s="5" t="n">
        <v>387147</v>
      </c>
      <c r="M29" s="5" t="n">
        <v>152519</v>
      </c>
    </row>
    <row r="30">
      <c r="A30" s="4" t="inlineStr">
        <is>
          <t>Total other income (expense), net</t>
        </is>
      </c>
      <c r="B30" s="5" t="n">
        <v>-4318890</v>
      </c>
      <c r="C30" s="5" t="n">
        <v>72780</v>
      </c>
      <c r="D30" s="5" t="n">
        <v>124034</v>
      </c>
      <c r="E30" s="5" t="n">
        <v>4164</v>
      </c>
      <c r="F30" s="5" t="n">
        <v>481</v>
      </c>
      <c r="G30" s="5" t="n">
        <v>430</v>
      </c>
      <c r="H30" s="5" t="n">
        <v>196814</v>
      </c>
      <c r="I30" s="5" t="n">
        <v>911</v>
      </c>
      <c r="J30" s="5" t="n">
        <v>-4122075</v>
      </c>
      <c r="K30" s="5" t="n">
        <v>5075</v>
      </c>
      <c r="L30" s="5" t="n">
        <v>917147</v>
      </c>
      <c r="M30" s="5" t="n">
        <v>152519</v>
      </c>
    </row>
    <row r="31">
      <c r="A31" s="4" t="inlineStr">
        <is>
          <t>LOS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8043496</v>
      </c>
      <c r="M31" s="5" t="n">
        <v>-28661254</v>
      </c>
    </row>
    <row r="32">
      <c r="A32" s="4" t="inlineStr">
        <is>
          <t>INCOME TAX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0000</v>
      </c>
      <c r="M32" s="5" t="n">
        <v>-60000</v>
      </c>
    </row>
    <row r="33">
      <c r="A33" s="4" t="inlineStr">
        <is>
          <t>NET LOSS</t>
        </is>
      </c>
      <c r="B33" s="6" t="n">
        <v>13732350</v>
      </c>
      <c r="C33" s="6" t="n">
        <v>8221222</v>
      </c>
      <c r="D33" s="6" t="n">
        <v>8581267</v>
      </c>
      <c r="E33" s="6" t="n">
        <v>7811322</v>
      </c>
      <c r="F33" s="6" t="n">
        <v>7435043</v>
      </c>
      <c r="G33" s="6" t="n">
        <v>6139797</v>
      </c>
      <c r="H33" s="6" t="n">
        <v>16802489</v>
      </c>
      <c r="I33" s="6" t="n">
        <v>13574840</v>
      </c>
      <c r="J33" s="6" t="n">
        <v>30534839</v>
      </c>
      <c r="K33" s="6" t="n">
        <v>21386162</v>
      </c>
      <c r="L33" s="6" t="n">
        <v>37983496</v>
      </c>
      <c r="M33" s="6" t="n">
        <v>28601254</v>
      </c>
    </row>
    <row r="34">
      <c r="A34" s="4" t="inlineStr">
        <is>
          <t>BASIC NET LOSS ATTRIBUTABLE TO COMMON STOCKHOLDERS PER COMMON SHARE</t>
        </is>
      </c>
      <c r="B34" s="9" t="n">
        <v>-1.21</v>
      </c>
      <c r="C34" s="9" t="n">
        <v>-0.73</v>
      </c>
      <c r="D34" s="9" t="n">
        <v>-0.76</v>
      </c>
      <c r="E34" s="9" t="n">
        <v>-1.28</v>
      </c>
      <c r="F34" s="9" t="n">
        <v>-1.22</v>
      </c>
      <c r="G34" s="6" t="n">
        <v>-1</v>
      </c>
      <c r="H34" s="9" t="n">
        <v>-1.49</v>
      </c>
      <c r="I34" s="9" t="n">
        <v>-2.22</v>
      </c>
      <c r="J34" s="9" t="n">
        <v>-2.71</v>
      </c>
      <c r="K34" s="9" t="n">
        <v>-3.5</v>
      </c>
      <c r="L34" s="9" t="n">
        <v>-3.11</v>
      </c>
      <c r="M34" s="9" t="n">
        <v>-4.05</v>
      </c>
    </row>
    <row r="35">
      <c r="A35" s="4" t="inlineStr">
        <is>
          <t>DILUTED NET LOSS ATTRIBUTABLE TO COMMON STOCKHOLDERS PER COMMON SHARE</t>
        </is>
      </c>
      <c r="B35" s="9" t="n">
        <v>-1.21</v>
      </c>
      <c r="C35" s="9" t="n">
        <v>-0.73</v>
      </c>
      <c r="D35" s="9" t="n">
        <v>-0.76</v>
      </c>
      <c r="E35" s="9" t="n">
        <v>-1.28</v>
      </c>
      <c r="F35" s="9" t="n">
        <v>-1.22</v>
      </c>
      <c r="G35" s="6" t="n">
        <v>-1</v>
      </c>
      <c r="H35" s="9" t="n">
        <v>-1.49</v>
      </c>
      <c r="I35" s="9" t="n">
        <v>-2.22</v>
      </c>
      <c r="J35" s="9" t="n">
        <v>-2.71</v>
      </c>
      <c r="K35" s="9" t="n">
        <v>-3.5</v>
      </c>
      <c r="L35" s="9" t="n">
        <v>-3.11</v>
      </c>
      <c r="M35" s="9" t="n">
        <v>-4.05</v>
      </c>
    </row>
    <row r="36">
      <c r="A36" s="4" t="inlineStr">
        <is>
          <t>SHARES USED IN COMPUTING BASIC NET LOSS ATTRIBUTABLE TO COMMON STOCKHOLDERS PER COMMON SHARE</t>
        </is>
      </c>
      <c r="B36" s="5" t="n">
        <v>11308738</v>
      </c>
      <c r="C36" s="5" t="n">
        <v>11261217</v>
      </c>
      <c r="D36" s="5" t="n">
        <v>11261217</v>
      </c>
      <c r="E36" s="5" t="n">
        <v>6110119</v>
      </c>
      <c r="F36" s="5" t="n">
        <v>6110124</v>
      </c>
      <c r="G36" s="5" t="n">
        <v>6110126</v>
      </c>
      <c r="H36" s="5" t="n">
        <v>11261217</v>
      </c>
      <c r="I36" s="5" t="n">
        <v>6110125</v>
      </c>
      <c r="J36" s="5" t="n">
        <v>11277231</v>
      </c>
      <c r="K36" s="5" t="n">
        <v>6110123</v>
      </c>
      <c r="L36" s="5" t="n">
        <v>12221571</v>
      </c>
      <c r="M36" s="5" t="n">
        <v>7055665</v>
      </c>
    </row>
    <row r="37">
      <c r="A37" s="4" t="inlineStr">
        <is>
          <t>SHARES USED IN COMPUTING DILUTED NET LOSS ATTRIBUTABLE TO COMMON STOCKHOLDERS PER COMMON SHARE</t>
        </is>
      </c>
      <c r="B37" s="5" t="n">
        <v>11308738</v>
      </c>
      <c r="C37" s="5" t="n">
        <v>11261217</v>
      </c>
      <c r="D37" s="5" t="n">
        <v>11261217</v>
      </c>
      <c r="E37" s="5" t="n">
        <v>6110119</v>
      </c>
      <c r="F37" s="5" t="n">
        <v>6110124</v>
      </c>
      <c r="G37" s="5" t="n">
        <v>6110126</v>
      </c>
      <c r="H37" s="5" t="n">
        <v>11261217</v>
      </c>
      <c r="I37" s="5" t="n">
        <v>6110125</v>
      </c>
      <c r="J37" s="5" t="n">
        <v>11277231</v>
      </c>
      <c r="K37" s="5" t="n">
        <v>6110123</v>
      </c>
      <c r="L37" s="5" t="n">
        <v>12221571</v>
      </c>
      <c r="M37" s="5" t="n">
        <v>7055665</v>
      </c>
    </row>
    <row r="38">
      <c r="A38" s="4" t="inlineStr">
        <is>
          <t>Restatement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earch and development</t>
        </is>
      </c>
      <c r="B40" s="6" t="n">
        <v>-277848</v>
      </c>
      <c r="C40" s="6" t="n">
        <v>-173420</v>
      </c>
      <c r="D40" s="6" t="n">
        <v>-294838</v>
      </c>
      <c r="E40" s="6" t="n">
        <v>-169365</v>
      </c>
      <c r="F40" s="6" t="n">
        <v>-353739</v>
      </c>
      <c r="G40" s="6" t="n">
        <v>-183208</v>
      </c>
      <c r="H40" s="6" t="n">
        <v>-468258</v>
      </c>
      <c r="I40" s="4" t="inlineStr">
        <is>
          <t xml:space="preserve"> </t>
        </is>
      </c>
      <c r="J40" s="4" t="inlineStr">
        <is>
          <t xml:space="preserve"> </t>
        </is>
      </c>
      <c r="K40" s="4" t="inlineStr">
        <is>
          <t xml:space="preserve"> </t>
        </is>
      </c>
      <c r="L40" s="6" t="n">
        <v>-945184</v>
      </c>
      <c r="M40" s="6" t="n">
        <v>-953892</v>
      </c>
    </row>
    <row r="41">
      <c r="A41" s="4" t="inlineStr">
        <is>
          <t>General and administrative</t>
        </is>
      </c>
      <c r="B41" s="5" t="n">
        <v>277848</v>
      </c>
      <c r="C41" s="5" t="n">
        <v>173420</v>
      </c>
      <c r="D41" s="5" t="n">
        <v>294838</v>
      </c>
      <c r="E41" s="5" t="n">
        <v>169365</v>
      </c>
      <c r="F41" s="5" t="n">
        <v>353739</v>
      </c>
      <c r="G41" s="5" t="n">
        <v>183208</v>
      </c>
      <c r="H41" s="5" t="n">
        <v>468258</v>
      </c>
      <c r="I41" s="4" t="inlineStr">
        <is>
          <t xml:space="preserve"> </t>
        </is>
      </c>
      <c r="J41" s="4" t="inlineStr">
        <is>
          <t xml:space="preserve"> </t>
        </is>
      </c>
      <c r="K41" s="4" t="inlineStr">
        <is>
          <t xml:space="preserve"> </t>
        </is>
      </c>
      <c r="L41" s="5" t="n">
        <v>945184</v>
      </c>
      <c r="M41" s="5" t="n">
        <v>953892</v>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issuanc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824605</v>
      </c>
    </row>
    <row r="44">
      <c r="A44" s="4" t="inlineStr">
        <is>
          <t>(Loss) gain on valuation of warrants</t>
        </is>
      </c>
      <c r="B44" s="5" t="n">
        <v>-3788028</v>
      </c>
      <c r="C44" s="5" t="n">
        <v>-1957418</v>
      </c>
      <c r="D44" s="5" t="n">
        <v>1390797</v>
      </c>
      <c r="E44" s="5" t="n">
        <v>300000</v>
      </c>
      <c r="F44" s="5" t="n">
        <v>1800000</v>
      </c>
      <c r="G44" s="5" t="n">
        <v>-100000</v>
      </c>
      <c r="H44" s="5" t="n">
        <v>-566621</v>
      </c>
      <c r="I44" s="6" t="n">
        <v>1700000</v>
      </c>
      <c r="J44" s="6" t="n">
        <v>-4354649</v>
      </c>
      <c r="K44" s="6" t="n">
        <v>2000000</v>
      </c>
      <c r="L44" s="5" t="n">
        <v>-4787114</v>
      </c>
      <c r="M44" s="5" t="n">
        <v>3633241</v>
      </c>
    </row>
    <row r="45">
      <c r="A45" s="4" t="inlineStr">
        <is>
          <t>Total other income (expense), net</t>
        </is>
      </c>
      <c r="B45" s="5" t="n">
        <v>-3788028</v>
      </c>
      <c r="C45" s="5" t="n">
        <v>-1957418</v>
      </c>
      <c r="D45" s="5" t="n">
        <v>1390797</v>
      </c>
      <c r="E45" s="5" t="n">
        <v>300000</v>
      </c>
      <c r="F45" s="5" t="n">
        <v>1800000</v>
      </c>
      <c r="G45" s="5" t="n">
        <v>-100000</v>
      </c>
      <c r="H45" s="5" t="n">
        <v>-566621</v>
      </c>
      <c r="I45" s="5" t="n">
        <v>1700000</v>
      </c>
      <c r="J45" s="5" t="n">
        <v>-4354649</v>
      </c>
      <c r="K45" s="5" t="n">
        <v>2000000</v>
      </c>
      <c r="L45" s="5" t="n">
        <v>-4787114</v>
      </c>
      <c r="M45" s="5" t="n">
        <v>-3191364</v>
      </c>
    </row>
    <row r="46">
      <c r="A46" s="4" t="inlineStr">
        <is>
          <t>LOSS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787114</v>
      </c>
      <c r="M46" s="5" t="n">
        <v>-3191364</v>
      </c>
    </row>
    <row r="47">
      <c r="A47" s="4" t="inlineStr">
        <is>
          <t>NET LOSS</t>
        </is>
      </c>
      <c r="B47" s="6" t="n">
        <v>3788028</v>
      </c>
      <c r="C47" s="6" t="n">
        <v>1957418</v>
      </c>
      <c r="D47" s="6" t="n">
        <v>-1390797</v>
      </c>
      <c r="E47" s="6" t="n">
        <v>-300000</v>
      </c>
      <c r="F47" s="6" t="n">
        <v>-1800000</v>
      </c>
      <c r="G47" s="6" t="n">
        <v>100000</v>
      </c>
      <c r="H47" s="6" t="n">
        <v>566621</v>
      </c>
      <c r="I47" s="6" t="n">
        <v>-1700000</v>
      </c>
      <c r="J47" s="6" t="n">
        <v>4354649</v>
      </c>
      <c r="K47" s="6" t="n">
        <v>-2000000</v>
      </c>
      <c r="L47" s="6" t="n">
        <v>4787114</v>
      </c>
      <c r="M47" s="6" t="n">
        <v>3191364</v>
      </c>
    </row>
    <row r="48">
      <c r="A48" s="4" t="inlineStr">
        <is>
          <t>BASIC NET LOSS ATTRIBUTABLE TO COMMON STOCKHOLDERS PER COMMON SHARE</t>
        </is>
      </c>
      <c r="B48" s="9" t="n">
        <v>-0.33</v>
      </c>
      <c r="C48" s="9" t="n">
        <v>-0.17</v>
      </c>
      <c r="D48" s="9" t="n">
        <v>0.12</v>
      </c>
      <c r="E48" s="9" t="n">
        <v>0.05</v>
      </c>
      <c r="F48" s="9" t="n">
        <v>0.29</v>
      </c>
      <c r="G48" s="9" t="n">
        <v>-0.02</v>
      </c>
      <c r="H48" s="9" t="n">
        <v>-0.05</v>
      </c>
      <c r="I48" s="9" t="n">
        <v>0.28</v>
      </c>
      <c r="J48" s="9" t="n">
        <v>-0.39</v>
      </c>
      <c r="K48" s="9" t="n">
        <v>0.33</v>
      </c>
      <c r="L48" s="9" t="n">
        <v>-0.39</v>
      </c>
      <c r="M48" s="9" t="n">
        <v>-0.45</v>
      </c>
    </row>
    <row r="49">
      <c r="A49" s="4" t="inlineStr">
        <is>
          <t>DILUTED NET LOSS ATTRIBUTABLE TO COMMON STOCKHOLDERS PER COMMON SHARE</t>
        </is>
      </c>
      <c r="B49" s="9" t="n">
        <v>-0.33</v>
      </c>
      <c r="C49" s="9" t="n">
        <v>-0.17</v>
      </c>
      <c r="D49" s="9" t="n">
        <v>0.12</v>
      </c>
      <c r="E49" s="9" t="n">
        <v>0.05</v>
      </c>
      <c r="F49" s="9" t="n">
        <v>0.29</v>
      </c>
      <c r="G49" s="9" t="n">
        <v>-0.02</v>
      </c>
      <c r="H49" s="9" t="n">
        <v>-0.05</v>
      </c>
      <c r="I49" s="9" t="n">
        <v>0.28</v>
      </c>
      <c r="J49" s="9" t="n">
        <v>-0.39</v>
      </c>
      <c r="K49" s="9" t="n">
        <v>0.33</v>
      </c>
      <c r="L49" s="9" t="n">
        <v>-0.39</v>
      </c>
      <c r="M49" s="9" t="n">
        <v>-0.45</v>
      </c>
    </row>
  </sheetData>
  <mergeCells count="5">
    <mergeCell ref="A1:A2"/>
    <mergeCell ref="B1:G1"/>
    <mergeCell ref="H1:I1"/>
    <mergeCell ref="J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RESTATED CONSOLIDATED STATEMENTS OF CONVERTIBLE PREFERRED STOCK AND STOCKHOLDERS' (DEFICIT) EQUITY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Balance beginning</t>
        </is>
      </c>
      <c r="B3" s="6" t="n">
        <v>-8387900</v>
      </c>
      <c r="C3" s="6" t="n">
        <v>1370983</v>
      </c>
      <c r="D3" s="6" t="n">
        <v>8153244</v>
      </c>
      <c r="E3" s="6" t="n">
        <v>17912049</v>
      </c>
      <c r="F3" s="6" t="n">
        <v>23127139</v>
      </c>
      <c r="G3" s="6" t="n">
        <v>29063131</v>
      </c>
      <c r="H3" s="6" t="n">
        <v>8153244</v>
      </c>
      <c r="I3" s="6" t="n">
        <v>29063131</v>
      </c>
      <c r="J3" s="6" t="n">
        <v>8153244</v>
      </c>
      <c r="K3" s="6" t="n">
        <v>29063131</v>
      </c>
      <c r="L3" s="6" t="n">
        <v>8153244</v>
      </c>
      <c r="M3" s="6" t="n">
        <v>29063131</v>
      </c>
    </row>
    <row r="4">
      <c r="A4" s="4" t="inlineStr">
        <is>
          <t>Balance beginning Series D preferred stock</t>
        </is>
      </c>
      <c r="B4" s="4" t="inlineStr">
        <is>
          <t xml:space="preserve"> </t>
        </is>
      </c>
      <c r="C4" s="4" t="inlineStr">
        <is>
          <t xml:space="preserve"> </t>
        </is>
      </c>
      <c r="D4" s="5" t="n">
        <v>1382023</v>
      </c>
      <c r="E4" s="4" t="inlineStr">
        <is>
          <t xml:space="preserve"> </t>
        </is>
      </c>
      <c r="F4" s="4" t="inlineStr">
        <is>
          <t xml:space="preserve"> </t>
        </is>
      </c>
      <c r="G4" s="4" t="inlineStr">
        <is>
          <t xml:space="preserve"> </t>
        </is>
      </c>
      <c r="H4" s="5" t="n">
        <v>1382023</v>
      </c>
      <c r="I4" s="4" t="inlineStr">
        <is>
          <t xml:space="preserve"> </t>
        </is>
      </c>
      <c r="J4" s="5" t="n">
        <v>1382023</v>
      </c>
      <c r="K4" s="4" t="inlineStr">
        <is>
          <t xml:space="preserve"> </t>
        </is>
      </c>
      <c r="L4" s="5" t="n">
        <v>1382023</v>
      </c>
      <c r="M4" s="4" t="inlineStr">
        <is>
          <t xml:space="preserve"> </t>
        </is>
      </c>
    </row>
    <row r="5">
      <c r="A5" s="4" t="inlineStr">
        <is>
          <t>Balance beginning Series D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Note7)</t>
        </is>
      </c>
      <c r="B6" s="5" t="n">
        <v>497878</v>
      </c>
      <c r="C6" s="5" t="n">
        <v>419757</v>
      </c>
      <c r="D6" s="5" t="n">
        <v>408206</v>
      </c>
      <c r="E6" s="5" t="n">
        <v>367759</v>
      </c>
      <c r="F6" s="5" t="n">
        <v>419953</v>
      </c>
      <c r="G6" s="5" t="n">
        <v>303805</v>
      </c>
      <c r="H6" s="4" t="inlineStr">
        <is>
          <t xml:space="preserve"> </t>
        </is>
      </c>
      <c r="I6" s="4" t="inlineStr">
        <is>
          <t xml:space="preserve"> </t>
        </is>
      </c>
      <c r="J6" s="4" t="inlineStr">
        <is>
          <t xml:space="preserve"> </t>
        </is>
      </c>
      <c r="K6" s="4" t="inlineStr">
        <is>
          <t xml:space="preserve"> </t>
        </is>
      </c>
      <c r="L6" s="5" t="n">
        <v>2410288</v>
      </c>
      <c r="M6" s="6" t="n">
        <v>1452964</v>
      </c>
    </row>
    <row r="7">
      <c r="A7" s="4" t="inlineStr">
        <is>
          <t>Exercise of warrants into common shares</t>
        </is>
      </c>
      <c r="B7" s="5" t="n">
        <v>649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67222</v>
      </c>
      <c r="M7" s="4" t="inlineStr">
        <is>
          <t xml:space="preserve"> </t>
        </is>
      </c>
    </row>
    <row r="8">
      <c r="A8" s="4" t="inlineStr">
        <is>
          <t>Reclassification of pre-funded warrants to liability</t>
        </is>
      </c>
      <c r="B8" s="5" t="n">
        <v>-32391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239112</v>
      </c>
      <c r="M8" s="4" t="inlineStr">
        <is>
          <t xml:space="preserve"> </t>
        </is>
      </c>
    </row>
    <row r="9">
      <c r="A9" s="4" t="inlineStr">
        <is>
          <t>Stock awards (Note 7)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617000</v>
      </c>
      <c r="M9" s="5" t="n">
        <v>440250</v>
      </c>
    </row>
    <row r="10">
      <c r="A10" s="4" t="inlineStr">
        <is>
          <t>NET LOSS</t>
        </is>
      </c>
      <c r="B10" s="5" t="n">
        <v>17520378</v>
      </c>
      <c r="C10" s="5" t="n">
        <v>10178640</v>
      </c>
      <c r="D10" s="5" t="n">
        <v>7190470</v>
      </c>
      <c r="E10" s="5" t="n">
        <v>7511322</v>
      </c>
      <c r="F10" s="5" t="n">
        <v>5635043</v>
      </c>
      <c r="G10" s="5" t="n">
        <v>6239797</v>
      </c>
      <c r="H10" s="5" t="n">
        <v>17369110</v>
      </c>
      <c r="I10" s="5" t="n">
        <v>11874840</v>
      </c>
      <c r="J10" s="5" t="n">
        <v>34889488</v>
      </c>
      <c r="K10" s="5" t="n">
        <v>19386162</v>
      </c>
      <c r="L10" s="6" t="n">
        <v>42770610</v>
      </c>
      <c r="M10" s="6" t="n">
        <v>31792618</v>
      </c>
    </row>
    <row r="11">
      <c r="A11" s="4" t="inlineStr">
        <is>
          <t>Issuance of common stock and pre-funded warrants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429767</v>
      </c>
    </row>
    <row r="12">
      <c r="A12" s="4" t="inlineStr">
        <is>
          <t>Balance ending Series D preferred stock</t>
        </is>
      </c>
      <c r="B12" s="5" t="n">
        <v>19202023</v>
      </c>
      <c r="C12" s="4" t="inlineStr">
        <is>
          <t xml:space="preserve"> </t>
        </is>
      </c>
      <c r="D12" s="4" t="inlineStr">
        <is>
          <t xml:space="preserve"> </t>
        </is>
      </c>
      <c r="E12" s="5" t="n">
        <v>1382023</v>
      </c>
      <c r="F12" s="4" t="inlineStr">
        <is>
          <t xml:space="preserve"> </t>
        </is>
      </c>
      <c r="G12" s="4" t="inlineStr">
        <is>
          <t xml:space="preserve"> </t>
        </is>
      </c>
      <c r="H12" s="4" t="inlineStr">
        <is>
          <t xml:space="preserve"> </t>
        </is>
      </c>
      <c r="I12" s="4" t="inlineStr">
        <is>
          <t xml:space="preserve"> </t>
        </is>
      </c>
      <c r="J12" s="5" t="n">
        <v>19202023</v>
      </c>
      <c r="K12" s="5" t="n">
        <v>1382023</v>
      </c>
      <c r="L12" s="6" t="n">
        <v>1382023</v>
      </c>
      <c r="M12" s="5" t="n">
        <v>1382023</v>
      </c>
    </row>
    <row r="13">
      <c r="A13" s="4" t="inlineStr">
        <is>
          <t>Balance ending Series D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11.11</v>
      </c>
      <c r="M13" s="4" t="inlineStr">
        <is>
          <t xml:space="preserve"> </t>
        </is>
      </c>
    </row>
    <row r="14">
      <c r="A14" s="4" t="inlineStr">
        <is>
          <t>Balance ending</t>
        </is>
      </c>
      <c r="B14" s="5" t="n">
        <v>-28000262</v>
      </c>
      <c r="C14" s="5" t="n">
        <v>-8387900</v>
      </c>
      <c r="D14" s="5" t="n">
        <v>1370983</v>
      </c>
      <c r="E14" s="5" t="n">
        <v>10768486</v>
      </c>
      <c r="F14" s="5" t="n">
        <v>17912049</v>
      </c>
      <c r="G14" s="5" t="n">
        <v>23127139</v>
      </c>
      <c r="H14" s="5" t="n">
        <v>-8387900</v>
      </c>
      <c r="I14" s="5" t="n">
        <v>17912049</v>
      </c>
      <c r="J14" s="5" t="n">
        <v>-28000262</v>
      </c>
      <c r="K14" s="5" t="n">
        <v>10768486</v>
      </c>
      <c r="L14" s="6" t="n">
        <v>-15158968</v>
      </c>
      <c r="M14" s="5" t="n">
        <v>8153244</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beginning</t>
        </is>
      </c>
      <c r="B16" s="5" t="n">
        <v>-467004</v>
      </c>
      <c r="C16" s="5" t="n">
        <v>7334461</v>
      </c>
      <c r="D16" s="5" t="n">
        <v>15507519</v>
      </c>
      <c r="E16" s="5" t="n">
        <v>20194072</v>
      </c>
      <c r="F16" s="5" t="n">
        <v>27209162</v>
      </c>
      <c r="G16" s="5" t="n">
        <v>33045154</v>
      </c>
      <c r="H16" s="5" t="n">
        <v>15507519</v>
      </c>
      <c r="I16" s="5" t="n">
        <v>33045154</v>
      </c>
      <c r="J16" s="5" t="n">
        <v>15507519</v>
      </c>
      <c r="K16" s="5" t="n">
        <v>33045154</v>
      </c>
      <c r="L16" s="5" t="n">
        <v>15507519</v>
      </c>
      <c r="M16" s="5" t="n">
        <v>33045154</v>
      </c>
    </row>
    <row r="17">
      <c r="A17" s="4" t="inlineStr">
        <is>
          <t>Stock-based compensation (Note7)</t>
        </is>
      </c>
      <c r="B17" s="5" t="n">
        <v>497878</v>
      </c>
      <c r="C17" s="5" t="n">
        <v>419757</v>
      </c>
      <c r="D17" s="5" t="n">
        <v>408206</v>
      </c>
      <c r="E17" s="5" t="n">
        <v>367759</v>
      </c>
      <c r="F17" s="5" t="n">
        <v>419953</v>
      </c>
      <c r="G17" s="5" t="n">
        <v>303805</v>
      </c>
      <c r="H17" s="4" t="inlineStr">
        <is>
          <t xml:space="preserve"> </t>
        </is>
      </c>
      <c r="I17" s="4" t="inlineStr">
        <is>
          <t xml:space="preserve"> </t>
        </is>
      </c>
      <c r="J17" s="4" t="inlineStr">
        <is>
          <t xml:space="preserve"> </t>
        </is>
      </c>
      <c r="K17" s="4" t="inlineStr">
        <is>
          <t xml:space="preserve"> </t>
        </is>
      </c>
      <c r="L17" s="5" t="n">
        <v>2410288</v>
      </c>
      <c r="M17" s="5" t="n">
        <v>1452964</v>
      </c>
    </row>
    <row r="18">
      <c r="A18" s="4" t="inlineStr">
        <is>
          <t>Exercise of warrants into common shares</t>
        </is>
      </c>
      <c r="B18" s="5" t="n">
        <v>3486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89642</v>
      </c>
      <c r="M18" s="4" t="inlineStr">
        <is>
          <t xml:space="preserve"> </t>
        </is>
      </c>
    </row>
    <row r="19">
      <c r="A19" s="4" t="inlineStr">
        <is>
          <t>NET LOSS</t>
        </is>
      </c>
      <c r="B19" s="5" t="n">
        <v>13732350</v>
      </c>
      <c r="C19" s="5" t="n">
        <v>8221222</v>
      </c>
      <c r="D19" s="5" t="n">
        <v>8581267</v>
      </c>
      <c r="E19" s="5" t="n">
        <v>7811322</v>
      </c>
      <c r="F19" s="5" t="n">
        <v>7435043</v>
      </c>
      <c r="G19" s="5" t="n">
        <v>6139797</v>
      </c>
      <c r="H19" s="5" t="n">
        <v>16802489</v>
      </c>
      <c r="I19" s="5" t="n">
        <v>13574840</v>
      </c>
      <c r="J19" s="5" t="n">
        <v>30534839</v>
      </c>
      <c r="K19" s="5" t="n">
        <v>21386162</v>
      </c>
      <c r="L19" s="5" t="n">
        <v>37983496</v>
      </c>
      <c r="M19" s="5" t="n">
        <v>28601254</v>
      </c>
    </row>
    <row r="20">
      <c r="A20" s="4" t="inlineStr">
        <is>
          <t>Issuance of common stock and pre-funded warrants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920000</v>
      </c>
      <c r="M20" s="5" t="n">
        <v>9610655</v>
      </c>
    </row>
    <row r="21">
      <c r="A21" s="4" t="inlineStr">
        <is>
          <t>Balance ending Series D preferred stock</t>
        </is>
      </c>
      <c r="B21" s="5" t="n">
        <v>179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920000</v>
      </c>
      <c r="K21" s="4" t="inlineStr">
        <is>
          <t xml:space="preserve"> </t>
        </is>
      </c>
      <c r="L21" s="4" t="inlineStr">
        <is>
          <t xml:space="preserve"> </t>
        </is>
      </c>
      <c r="M21" s="4" t="inlineStr">
        <is>
          <t xml:space="preserve"> </t>
        </is>
      </c>
    </row>
    <row r="22">
      <c r="A22" s="4" t="inlineStr">
        <is>
          <t>Balance ending</t>
        </is>
      </c>
      <c r="B22" s="5" t="n">
        <v>-13352838</v>
      </c>
      <c r="C22" s="5" t="n">
        <v>-467004</v>
      </c>
      <c r="D22" s="5" t="n">
        <v>7334461</v>
      </c>
      <c r="E22" s="5" t="n">
        <v>12750509</v>
      </c>
      <c r="F22" s="5" t="n">
        <v>20194072</v>
      </c>
      <c r="G22" s="5" t="n">
        <v>27209162</v>
      </c>
      <c r="H22" s="5" t="n">
        <v>-467004</v>
      </c>
      <c r="I22" s="5" t="n">
        <v>20194072</v>
      </c>
      <c r="J22" s="5" t="n">
        <v>-13352838</v>
      </c>
      <c r="K22" s="5" t="n">
        <v>12750509</v>
      </c>
      <c r="L22" s="5" t="n">
        <v>-1356047</v>
      </c>
      <c r="M22" s="5" t="n">
        <v>15507519</v>
      </c>
    </row>
    <row r="23">
      <c r="A23" s="4" t="inlineStr">
        <is>
          <t>Restatement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beginning</t>
        </is>
      </c>
      <c r="B24" s="5" t="n">
        <v>-7920896</v>
      </c>
      <c r="C24" s="5" t="n">
        <v>-5963478</v>
      </c>
      <c r="D24" s="5" t="n">
        <v>-7354275</v>
      </c>
      <c r="E24" s="5" t="n">
        <v>-2282023</v>
      </c>
      <c r="F24" s="5" t="n">
        <v>-4082023</v>
      </c>
      <c r="G24" s="5" t="n">
        <v>-3982023</v>
      </c>
      <c r="H24" s="5" t="n">
        <v>-7354275</v>
      </c>
      <c r="I24" s="5" t="n">
        <v>-3982023</v>
      </c>
      <c r="J24" s="5" t="n">
        <v>-7354275</v>
      </c>
      <c r="K24" s="5" t="n">
        <v>-3982023</v>
      </c>
      <c r="L24" s="5" t="n">
        <v>-7354275</v>
      </c>
      <c r="M24" s="5" t="n">
        <v>-3982023</v>
      </c>
    </row>
    <row r="25">
      <c r="A25" s="4" t="inlineStr">
        <is>
          <t>Balance beginning Series D preferred stock</t>
        </is>
      </c>
      <c r="B25" s="4" t="inlineStr">
        <is>
          <t xml:space="preserve"> </t>
        </is>
      </c>
      <c r="C25" s="4" t="inlineStr">
        <is>
          <t xml:space="preserve"> </t>
        </is>
      </c>
      <c r="D25" s="5" t="n">
        <v>1382023</v>
      </c>
      <c r="E25" s="4" t="inlineStr">
        <is>
          <t xml:space="preserve"> </t>
        </is>
      </c>
      <c r="F25" s="4" t="inlineStr">
        <is>
          <t xml:space="preserve"> </t>
        </is>
      </c>
      <c r="G25" s="4" t="inlineStr">
        <is>
          <t xml:space="preserve"> </t>
        </is>
      </c>
      <c r="H25" s="5" t="n">
        <v>1382023</v>
      </c>
      <c r="I25" s="4" t="inlineStr">
        <is>
          <t xml:space="preserve"> </t>
        </is>
      </c>
      <c r="J25" s="5" t="n">
        <v>1382023</v>
      </c>
      <c r="K25" s="4" t="inlineStr">
        <is>
          <t xml:space="preserve"> </t>
        </is>
      </c>
      <c r="L25" s="5" t="n">
        <v>1382023</v>
      </c>
      <c r="M25" s="4" t="inlineStr">
        <is>
          <t xml:space="preserve"> </t>
        </is>
      </c>
    </row>
    <row r="26">
      <c r="A26" s="4" t="inlineStr">
        <is>
          <t>Exercise of warrants into common shares</t>
        </is>
      </c>
      <c r="B26" s="5" t="n">
        <v>3006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77580</v>
      </c>
      <c r="M26" s="4" t="inlineStr">
        <is>
          <t xml:space="preserve"> </t>
        </is>
      </c>
    </row>
    <row r="27">
      <c r="A27" s="4" t="inlineStr">
        <is>
          <t>Reclassification of pre-funded warrants to liability</t>
        </is>
      </c>
      <c r="B27" s="5" t="n">
        <v>-32391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39112</v>
      </c>
      <c r="M27" s="5" t="n">
        <v>-7005493</v>
      </c>
    </row>
    <row r="28">
      <c r="A28" s="4" t="inlineStr">
        <is>
          <t>NET LOSS</t>
        </is>
      </c>
      <c r="B28" s="5" t="n">
        <v>3788028</v>
      </c>
      <c r="C28" s="5" t="n">
        <v>1957418</v>
      </c>
      <c r="D28" s="5" t="n">
        <v>-1390797</v>
      </c>
      <c r="E28" s="5" t="n">
        <v>-300000</v>
      </c>
      <c r="F28" s="5" t="n">
        <v>-1800000</v>
      </c>
      <c r="G28" s="5" t="n">
        <v>100000</v>
      </c>
      <c r="H28" s="5" t="n">
        <v>566621</v>
      </c>
      <c r="I28" s="5" t="n">
        <v>-1700000</v>
      </c>
      <c r="J28" s="5" t="n">
        <v>4354649</v>
      </c>
      <c r="K28" s="5" t="n">
        <v>-2000000</v>
      </c>
      <c r="L28" s="5" t="n">
        <v>4787114</v>
      </c>
      <c r="M28" s="5" t="n">
        <v>3191364</v>
      </c>
    </row>
    <row r="29">
      <c r="A29" s="4" t="inlineStr">
        <is>
          <t>Balance ending Series D preferred stock</t>
        </is>
      </c>
      <c r="B29" s="5" t="n">
        <v>1282023</v>
      </c>
      <c r="C29" s="4" t="inlineStr">
        <is>
          <t xml:space="preserve"> </t>
        </is>
      </c>
      <c r="D29" s="4" t="inlineStr">
        <is>
          <t xml:space="preserve"> </t>
        </is>
      </c>
      <c r="E29" s="5" t="n">
        <v>1382023</v>
      </c>
      <c r="F29" s="4" t="inlineStr">
        <is>
          <t xml:space="preserve"> </t>
        </is>
      </c>
      <c r="G29" s="4" t="inlineStr">
        <is>
          <t xml:space="preserve"> </t>
        </is>
      </c>
      <c r="H29" s="4" t="inlineStr">
        <is>
          <t xml:space="preserve"> </t>
        </is>
      </c>
      <c r="I29" s="4" t="inlineStr">
        <is>
          <t xml:space="preserve"> </t>
        </is>
      </c>
      <c r="J29" s="5" t="n">
        <v>1282023</v>
      </c>
      <c r="K29" s="5" t="n">
        <v>1382023</v>
      </c>
      <c r="L29" s="5" t="n">
        <v>1382023</v>
      </c>
      <c r="M29" s="5" t="n">
        <v>1382023</v>
      </c>
    </row>
    <row r="30">
      <c r="A30" s="4" t="inlineStr">
        <is>
          <t>Balance ending</t>
        </is>
      </c>
      <c r="B30" s="6" t="n">
        <v>-14647424</v>
      </c>
      <c r="C30" s="5" t="n">
        <v>-7920896</v>
      </c>
      <c r="D30" s="5" t="n">
        <v>-5963478</v>
      </c>
      <c r="E30" s="5" t="n">
        <v>-1982023</v>
      </c>
      <c r="F30" s="5" t="n">
        <v>-2282023</v>
      </c>
      <c r="G30" s="5" t="n">
        <v>-4082023</v>
      </c>
      <c r="H30" s="5" t="n">
        <v>-7920896</v>
      </c>
      <c r="I30" s="5" t="n">
        <v>-2282023</v>
      </c>
      <c r="J30" s="5" t="n">
        <v>-14647424</v>
      </c>
      <c r="K30" s="5" t="n">
        <v>-1982023</v>
      </c>
      <c r="L30" s="5" t="n">
        <v>-13802921</v>
      </c>
      <c r="M30" s="5" t="n">
        <v>-7354275</v>
      </c>
    </row>
    <row r="31">
      <c r="A31" s="4" t="inlineStr">
        <is>
          <t>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beginning Series D preferred stock</t>
        </is>
      </c>
      <c r="B32" s="4" t="inlineStr">
        <is>
          <t xml:space="preserve"> </t>
        </is>
      </c>
      <c r="C32" s="4" t="inlineStr">
        <is>
          <t xml:space="preserve"> </t>
        </is>
      </c>
      <c r="D32" s="6" t="n">
        <v>1382023</v>
      </c>
      <c r="E32" s="6" t="n">
        <v>1382023</v>
      </c>
      <c r="F32" s="6" t="n">
        <v>1382023</v>
      </c>
      <c r="G32" s="6" t="n">
        <v>1382023</v>
      </c>
      <c r="H32" s="6" t="n">
        <v>1382023</v>
      </c>
      <c r="I32" s="6" t="n">
        <v>1382023</v>
      </c>
      <c r="J32" s="6" t="n">
        <v>1382023</v>
      </c>
      <c r="K32" s="6" t="n">
        <v>1382023</v>
      </c>
      <c r="L32" s="6" t="n">
        <v>1382023</v>
      </c>
      <c r="M32" s="6" t="n">
        <v>1382023</v>
      </c>
    </row>
    <row r="33">
      <c r="A33" s="4" t="inlineStr">
        <is>
          <t>Balance beginning Series D preferred stock (in shares)</t>
        </is>
      </c>
      <c r="B33" s="4" t="inlineStr">
        <is>
          <t xml:space="preserve"> </t>
        </is>
      </c>
      <c r="C33" s="4" t="inlineStr">
        <is>
          <t xml:space="preserve"> </t>
        </is>
      </c>
      <c r="D33" s="7" t="n">
        <v>111.11</v>
      </c>
      <c r="E33" s="7" t="n">
        <v>111.11</v>
      </c>
      <c r="F33" s="7" t="n">
        <v>111.11</v>
      </c>
      <c r="G33" s="7" t="n">
        <v>111.11</v>
      </c>
      <c r="H33" s="7" t="n">
        <v>111.11</v>
      </c>
      <c r="I33" s="7" t="n">
        <v>111.11</v>
      </c>
      <c r="J33" s="7" t="n">
        <v>111.11</v>
      </c>
      <c r="K33" s="7" t="n">
        <v>111.11</v>
      </c>
      <c r="L33" s="7" t="n">
        <v>111.11</v>
      </c>
      <c r="M33" s="7" t="n">
        <v>111.11</v>
      </c>
    </row>
    <row r="34">
      <c r="A34" s="4" t="inlineStr">
        <is>
          <t>Balance ending Series D preferred stock</t>
        </is>
      </c>
      <c r="B34" s="4" t="inlineStr">
        <is>
          <t xml:space="preserve"> </t>
        </is>
      </c>
      <c r="C34" s="4" t="inlineStr">
        <is>
          <t xml:space="preserve"> </t>
        </is>
      </c>
      <c r="D34" s="4" t="inlineStr">
        <is>
          <t xml:space="preserve"> </t>
        </is>
      </c>
      <c r="E34" s="6" t="n">
        <v>1382023</v>
      </c>
      <c r="F34" s="6" t="n">
        <v>1382023</v>
      </c>
      <c r="G34" s="6" t="n">
        <v>1382023</v>
      </c>
      <c r="H34" s="4" t="inlineStr">
        <is>
          <t xml:space="preserve"> </t>
        </is>
      </c>
      <c r="I34" s="6" t="n">
        <v>1382023</v>
      </c>
      <c r="J34" s="4" t="inlineStr">
        <is>
          <t xml:space="preserve"> </t>
        </is>
      </c>
      <c r="K34" s="6" t="n">
        <v>1382023</v>
      </c>
      <c r="L34" s="6" t="n">
        <v>1382023</v>
      </c>
      <c r="M34" s="6" t="n">
        <v>1382023</v>
      </c>
    </row>
    <row r="35">
      <c r="A35" s="4" t="inlineStr">
        <is>
          <t>Balance ending Series D preferred stock (in shares)</t>
        </is>
      </c>
      <c r="B35" s="7" t="n">
        <v>111.11</v>
      </c>
      <c r="C35" s="4" t="inlineStr">
        <is>
          <t xml:space="preserve"> </t>
        </is>
      </c>
      <c r="D35" s="4" t="inlineStr">
        <is>
          <t xml:space="preserve"> </t>
        </is>
      </c>
      <c r="E35" s="7" t="n">
        <v>111.11</v>
      </c>
      <c r="F35" s="7" t="n">
        <v>111.11</v>
      </c>
      <c r="G35" s="7" t="n">
        <v>111.11</v>
      </c>
      <c r="H35" s="4" t="inlineStr">
        <is>
          <t xml:space="preserve"> </t>
        </is>
      </c>
      <c r="I35" s="7" t="n">
        <v>111.11</v>
      </c>
      <c r="J35" s="7" t="n">
        <v>111.11</v>
      </c>
      <c r="K35" s="7" t="n">
        <v>111.11</v>
      </c>
      <c r="L35" s="7" t="n">
        <v>111.11</v>
      </c>
      <c r="M35" s="7" t="n">
        <v>111.11</v>
      </c>
    </row>
    <row r="36">
      <c r="A36" s="4" t="inlineStr">
        <is>
          <t>Series D Preferred stock | Restatement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beginning Series D preferred stock</t>
        </is>
      </c>
      <c r="B37" s="4" t="inlineStr">
        <is>
          <t xml:space="preserve"> </t>
        </is>
      </c>
      <c r="C37" s="4" t="inlineStr">
        <is>
          <t xml:space="preserve"> </t>
        </is>
      </c>
      <c r="D37" s="6" t="n">
        <v>1382023</v>
      </c>
      <c r="E37" s="6" t="n">
        <v>1382023</v>
      </c>
      <c r="F37" s="6" t="n">
        <v>1382023</v>
      </c>
      <c r="G37" s="6" t="n">
        <v>1382023</v>
      </c>
      <c r="H37" s="6" t="n">
        <v>1382023</v>
      </c>
      <c r="I37" s="6" t="n">
        <v>1382023</v>
      </c>
      <c r="J37" s="6" t="n">
        <v>1382023</v>
      </c>
      <c r="K37" s="6" t="n">
        <v>1382023</v>
      </c>
      <c r="L37" s="6" t="n">
        <v>1382023</v>
      </c>
      <c r="M37" s="6" t="n">
        <v>1382023</v>
      </c>
    </row>
    <row r="38">
      <c r="A38" s="4" t="inlineStr">
        <is>
          <t>Balance beginning Series D preferred stock (in shares)</t>
        </is>
      </c>
      <c r="B38" s="4" t="inlineStr">
        <is>
          <t xml:space="preserve"> </t>
        </is>
      </c>
      <c r="C38" s="4" t="inlineStr">
        <is>
          <t xml:space="preserve"> </t>
        </is>
      </c>
      <c r="D38" s="7" t="n">
        <v>111.11</v>
      </c>
      <c r="E38" s="7" t="n">
        <v>111.11</v>
      </c>
      <c r="F38" s="7" t="n">
        <v>111.11</v>
      </c>
      <c r="G38" s="7" t="n">
        <v>111.11</v>
      </c>
      <c r="H38" s="7" t="n">
        <v>111.11</v>
      </c>
      <c r="I38" s="7" t="n">
        <v>111.11</v>
      </c>
      <c r="J38" s="7" t="n">
        <v>111.11</v>
      </c>
      <c r="K38" s="7" t="n">
        <v>111.11</v>
      </c>
      <c r="L38" s="7" t="n">
        <v>111.11</v>
      </c>
      <c r="M38" s="7" t="n">
        <v>111.11</v>
      </c>
    </row>
    <row r="39">
      <c r="A39" s="4" t="inlineStr">
        <is>
          <t>Balance ending Series D preferred stock</t>
        </is>
      </c>
      <c r="B39" s="4" t="inlineStr">
        <is>
          <t xml:space="preserve"> </t>
        </is>
      </c>
      <c r="C39" s="4" t="inlineStr">
        <is>
          <t xml:space="preserve"> </t>
        </is>
      </c>
      <c r="D39" s="4" t="inlineStr">
        <is>
          <t xml:space="preserve"> </t>
        </is>
      </c>
      <c r="E39" s="6" t="n">
        <v>1382023</v>
      </c>
      <c r="F39" s="6" t="n">
        <v>1382023</v>
      </c>
      <c r="G39" s="6" t="n">
        <v>1382023</v>
      </c>
      <c r="H39" s="4" t="inlineStr">
        <is>
          <t xml:space="preserve"> </t>
        </is>
      </c>
      <c r="I39" s="6" t="n">
        <v>1382023</v>
      </c>
      <c r="J39" s="4" t="inlineStr">
        <is>
          <t xml:space="preserve"> </t>
        </is>
      </c>
      <c r="K39" s="6" t="n">
        <v>1382023</v>
      </c>
      <c r="L39" s="6" t="n">
        <v>1382023</v>
      </c>
      <c r="M39" s="6" t="n">
        <v>1382023</v>
      </c>
    </row>
    <row r="40">
      <c r="A40" s="4" t="inlineStr">
        <is>
          <t>Balance ending Series D preferred stock (in shares)</t>
        </is>
      </c>
      <c r="B40" s="4" t="inlineStr">
        <is>
          <t xml:space="preserve"> </t>
        </is>
      </c>
      <c r="C40" s="4" t="inlineStr">
        <is>
          <t xml:space="preserve"> </t>
        </is>
      </c>
      <c r="D40" s="4" t="inlineStr">
        <is>
          <t xml:space="preserve"> </t>
        </is>
      </c>
      <c r="E40" s="7" t="n">
        <v>111.11</v>
      </c>
      <c r="F40" s="7" t="n">
        <v>111.11</v>
      </c>
      <c r="G40" s="7" t="n">
        <v>111.11</v>
      </c>
      <c r="H40" s="4" t="inlineStr">
        <is>
          <t xml:space="preserve"> </t>
        </is>
      </c>
      <c r="I40" s="7" t="n">
        <v>111.11</v>
      </c>
      <c r="J40" s="4" t="inlineStr">
        <is>
          <t xml:space="preserve"> </t>
        </is>
      </c>
      <c r="K40" s="7" t="n">
        <v>111.11</v>
      </c>
      <c r="L40" s="7" t="n">
        <v>111.11</v>
      </c>
      <c r="M40" s="7" t="n">
        <v>111.11</v>
      </c>
    </row>
    <row r="41">
      <c r="A41" s="4" t="inlineStr">
        <is>
          <t>Series E-1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ending Series D preferred stock (in shares)</t>
        </is>
      </c>
      <c r="B42" s="5" t="n">
        <v>12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25</v>
      </c>
      <c r="K42" s="4" t="inlineStr">
        <is>
          <t xml:space="preserve"> </t>
        </is>
      </c>
      <c r="L42" s="4" t="inlineStr">
        <is>
          <t xml:space="preserve"> </t>
        </is>
      </c>
      <c r="M42" s="4" t="inlineStr">
        <is>
          <t xml:space="preserve"> </t>
        </is>
      </c>
    </row>
    <row r="43">
      <c r="A43" s="4" t="inlineStr">
        <is>
          <t>Series E-2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value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7820000</v>
      </c>
      <c r="M44" s="4" t="inlineStr">
        <is>
          <t xml:space="preserve"> </t>
        </is>
      </c>
    </row>
    <row r="45">
      <c r="A45" s="4" t="inlineStr">
        <is>
          <t>Series E-2 Preferred Stock | Restatement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value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00</v>
      </c>
      <c r="M46" s="4" t="inlineStr">
        <is>
          <t xml:space="preserve"> </t>
        </is>
      </c>
    </row>
    <row r="47">
      <c r="A47" s="4" t="inlineStr">
        <is>
          <t>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beginn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beginn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of preferred stock 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142368</v>
      </c>
      <c r="M50" s="4" t="inlineStr">
        <is>
          <t xml:space="preserve"> </t>
        </is>
      </c>
    </row>
    <row r="51">
      <c r="A51" s="4" t="inlineStr">
        <is>
          <t>Conversion of preferred stock to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905.24</v>
      </c>
      <c r="M51" s="4" t="inlineStr">
        <is>
          <t xml:space="preserve"> </t>
        </is>
      </c>
    </row>
    <row r="52">
      <c r="A52" s="4" t="inlineStr">
        <is>
          <t>Balance e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677632</v>
      </c>
      <c r="M52" s="4" t="inlineStr">
        <is>
          <t xml:space="preserve"> </t>
        </is>
      </c>
    </row>
    <row r="53">
      <c r="A53" s="4" t="inlineStr">
        <is>
          <t>Balance e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319.76</v>
      </c>
      <c r="M53" s="4" t="inlineStr">
        <is>
          <t xml:space="preserve"> </t>
        </is>
      </c>
    </row>
    <row r="54">
      <c r="A54" s="4" t="inlineStr">
        <is>
          <t>Preferred Stock | As 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beginning</t>
        </is>
      </c>
      <c r="B55" s="6" t="n">
        <v>1382023</v>
      </c>
      <c r="C55" s="6" t="n">
        <v>1382023</v>
      </c>
      <c r="D55" s="6" t="n">
        <v>1382023</v>
      </c>
      <c r="E55" s="6" t="n">
        <v>1382023</v>
      </c>
      <c r="F55" s="6" t="n">
        <v>1382023</v>
      </c>
      <c r="G55" s="6" t="n">
        <v>1382023</v>
      </c>
      <c r="H55" s="6" t="n">
        <v>1382023</v>
      </c>
      <c r="I55" s="6" t="n">
        <v>1382023</v>
      </c>
      <c r="J55" s="6" t="n">
        <v>1382023</v>
      </c>
      <c r="K55" s="6" t="n">
        <v>1382023</v>
      </c>
      <c r="L55" s="6" t="n">
        <v>1382023</v>
      </c>
      <c r="M55" s="6" t="n">
        <v>1382023</v>
      </c>
    </row>
    <row r="56">
      <c r="A56" s="4" t="inlineStr">
        <is>
          <t>Balance beginning (in shares)</t>
        </is>
      </c>
      <c r="B56" s="7" t="n">
        <v>111.11</v>
      </c>
      <c r="C56" s="7" t="n">
        <v>111.11</v>
      </c>
      <c r="D56" s="7" t="n">
        <v>111.11</v>
      </c>
      <c r="E56" s="7" t="n">
        <v>111.11</v>
      </c>
      <c r="F56" s="7" t="n">
        <v>111.11</v>
      </c>
      <c r="G56" s="7" t="n">
        <v>111.11</v>
      </c>
      <c r="H56" s="7" t="n">
        <v>111.11</v>
      </c>
      <c r="I56" s="7" t="n">
        <v>111.11</v>
      </c>
      <c r="J56" s="7" t="n">
        <v>111.11</v>
      </c>
      <c r="K56" s="7" t="n">
        <v>111.11</v>
      </c>
      <c r="L56" s="7" t="n">
        <v>111.11</v>
      </c>
      <c r="M56" s="7" t="n">
        <v>111.11</v>
      </c>
    </row>
    <row r="57">
      <c r="A57" s="4" t="inlineStr">
        <is>
          <t>Conversion of preferred stock 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3242368</v>
      </c>
      <c r="M57" s="4" t="inlineStr">
        <is>
          <t xml:space="preserve"> </t>
        </is>
      </c>
    </row>
    <row r="58">
      <c r="A58" s="4" t="inlineStr">
        <is>
          <t>Conversion of preferred stock to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905.24</v>
      </c>
      <c r="M58" s="4" t="inlineStr">
        <is>
          <t xml:space="preserve"> </t>
        </is>
      </c>
    </row>
    <row r="59">
      <c r="A59" s="4" t="inlineStr">
        <is>
          <t>Issuance of common stock and pre-funded warrants net of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7920000</v>
      </c>
      <c r="M59" s="4" t="inlineStr">
        <is>
          <t xml:space="preserve"> </t>
        </is>
      </c>
    </row>
    <row r="60">
      <c r="A60" s="4" t="inlineStr">
        <is>
          <t>Issuance of common stock and pre-funded warrants net of issuance cos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225</v>
      </c>
      <c r="M60" s="4" t="inlineStr">
        <is>
          <t xml:space="preserve"> </t>
        </is>
      </c>
    </row>
    <row r="61">
      <c r="A61" s="4" t="inlineStr">
        <is>
          <t>Balance ending</t>
        </is>
      </c>
      <c r="B61" s="6" t="n">
        <v>1382023</v>
      </c>
      <c r="C61" s="6" t="n">
        <v>1382023</v>
      </c>
      <c r="D61" s="6" t="n">
        <v>1382023</v>
      </c>
      <c r="E61" s="6" t="n">
        <v>1382023</v>
      </c>
      <c r="F61" s="6" t="n">
        <v>1382023</v>
      </c>
      <c r="G61" s="6" t="n">
        <v>1382023</v>
      </c>
      <c r="H61" s="6" t="n">
        <v>1382023</v>
      </c>
      <c r="I61" s="6" t="n">
        <v>1382023</v>
      </c>
      <c r="J61" s="6" t="n">
        <v>1382023</v>
      </c>
      <c r="K61" s="6" t="n">
        <v>1382023</v>
      </c>
      <c r="L61" s="6" t="n">
        <v>6059655</v>
      </c>
      <c r="M61" s="6" t="n">
        <v>1382023</v>
      </c>
    </row>
    <row r="62">
      <c r="A62" s="4" t="inlineStr">
        <is>
          <t>Balance ending (in shares)</t>
        </is>
      </c>
      <c r="B62" s="7" t="n">
        <v>111.11</v>
      </c>
      <c r="C62" s="7" t="n">
        <v>111.11</v>
      </c>
      <c r="D62" s="7" t="n">
        <v>111.11</v>
      </c>
      <c r="E62" s="7" t="n">
        <v>111.11</v>
      </c>
      <c r="F62" s="7" t="n">
        <v>111.11</v>
      </c>
      <c r="G62" s="7" t="n">
        <v>111.11</v>
      </c>
      <c r="H62" s="7" t="n">
        <v>111.11</v>
      </c>
      <c r="I62" s="7" t="n">
        <v>111.11</v>
      </c>
      <c r="J62" s="7" t="n">
        <v>111.11</v>
      </c>
      <c r="K62" s="7" t="n">
        <v>111.11</v>
      </c>
      <c r="L62" s="7" t="n">
        <v>430.87</v>
      </c>
      <c r="M62" s="7" t="n">
        <v>111.11</v>
      </c>
    </row>
    <row r="63">
      <c r="A63" s="4" t="inlineStr">
        <is>
          <t>Preferred Stock | Restatement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beginning</t>
        </is>
      </c>
      <c r="B64" s="6" t="n">
        <v>-1382023</v>
      </c>
      <c r="C64" s="6" t="n">
        <v>-1382023</v>
      </c>
      <c r="D64" s="6" t="n">
        <v>-1382023</v>
      </c>
      <c r="E64" s="6" t="n">
        <v>-1382023</v>
      </c>
      <c r="F64" s="6" t="n">
        <v>-1382023</v>
      </c>
      <c r="G64" s="6" t="n">
        <v>-1382023</v>
      </c>
      <c r="H64" s="6" t="n">
        <v>-1382023</v>
      </c>
      <c r="I64" s="6" t="n">
        <v>-1382023</v>
      </c>
      <c r="J64" s="6" t="n">
        <v>-1382023</v>
      </c>
      <c r="K64" s="6" t="n">
        <v>-1382023</v>
      </c>
      <c r="L64" s="6" t="n">
        <v>-1382023</v>
      </c>
      <c r="M64" s="6" t="n">
        <v>-1382023</v>
      </c>
    </row>
    <row r="65">
      <c r="A65" s="4" t="inlineStr">
        <is>
          <t>Balance beginning (in shares)</t>
        </is>
      </c>
      <c r="B65" s="7" t="n">
        <v>-111.11</v>
      </c>
      <c r="C65" s="7" t="n">
        <v>-111.11</v>
      </c>
      <c r="D65" s="7" t="n">
        <v>-111.11</v>
      </c>
      <c r="E65" s="7" t="n">
        <v>-111.11</v>
      </c>
      <c r="F65" s="7" t="n">
        <v>-111.11</v>
      </c>
      <c r="G65" s="7" t="n">
        <v>-111.11</v>
      </c>
      <c r="H65" s="7" t="n">
        <v>-111.11</v>
      </c>
      <c r="I65" s="7" t="n">
        <v>-111.11</v>
      </c>
      <c r="J65" s="7" t="n">
        <v>-111.11</v>
      </c>
      <c r="K65" s="7" t="n">
        <v>-111.11</v>
      </c>
      <c r="L65" s="7" t="n">
        <v>-111.11</v>
      </c>
      <c r="M65" s="7" t="n">
        <v>-111.11</v>
      </c>
    </row>
    <row r="66">
      <c r="A66" s="4" t="inlineStr">
        <is>
          <t>Conversion of warrants into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0000</v>
      </c>
      <c r="M66" s="4" t="inlineStr">
        <is>
          <t xml:space="preserve"> </t>
        </is>
      </c>
    </row>
    <row r="67">
      <c r="A67" s="4" t="inlineStr">
        <is>
          <t>Balance ending</t>
        </is>
      </c>
      <c r="B67" s="6" t="n">
        <v>-1382023</v>
      </c>
      <c r="C67" s="6" t="n">
        <v>-1382023</v>
      </c>
      <c r="D67" s="6" t="n">
        <v>-1382023</v>
      </c>
      <c r="E67" s="6" t="n">
        <v>-1382023</v>
      </c>
      <c r="F67" s="6" t="n">
        <v>-1382023</v>
      </c>
      <c r="G67" s="6" t="n">
        <v>-1382023</v>
      </c>
      <c r="H67" s="6" t="n">
        <v>-1382023</v>
      </c>
      <c r="I67" s="6" t="n">
        <v>-1382023</v>
      </c>
      <c r="J67" s="6" t="n">
        <v>-1382023</v>
      </c>
      <c r="K67" s="6" t="n">
        <v>-1382023</v>
      </c>
      <c r="L67" s="6" t="n">
        <v>-1382023</v>
      </c>
      <c r="M67" s="6" t="n">
        <v>-1382023</v>
      </c>
    </row>
    <row r="68">
      <c r="A68" s="4" t="inlineStr">
        <is>
          <t>Balance ending (in shares)</t>
        </is>
      </c>
      <c r="B68" s="7" t="n">
        <v>-111.11</v>
      </c>
      <c r="C68" s="7" t="n">
        <v>-111.11</v>
      </c>
      <c r="D68" s="7" t="n">
        <v>-111.11</v>
      </c>
      <c r="E68" s="7" t="n">
        <v>-111.11</v>
      </c>
      <c r="F68" s="7" t="n">
        <v>-111.11</v>
      </c>
      <c r="G68" s="7" t="n">
        <v>-111.11</v>
      </c>
      <c r="H68" s="7" t="n">
        <v>-111.11</v>
      </c>
      <c r="I68" s="7" t="n">
        <v>-111.11</v>
      </c>
      <c r="J68" s="7" t="n">
        <v>-111.11</v>
      </c>
      <c r="K68" s="7" t="n">
        <v>-111.11</v>
      </c>
      <c r="L68" s="7" t="n">
        <v>-111.11</v>
      </c>
      <c r="M68" s="7" t="n">
        <v>-111.11</v>
      </c>
    </row>
    <row r="69">
      <c r="A69" s="4" t="inlineStr">
        <is>
          <t>Preferred Stock | Series E-1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value of shares issued</t>
        </is>
      </c>
      <c r="B70" s="6" t="n">
        <v>1782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ssuance of common stock and pre-funded warrants net of issuance costs (in shares)</t>
        </is>
      </c>
      <c r="B71" s="5" t="n">
        <v>12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 Series E-1 preferred stock | As previously repo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value of shares issued</t>
        </is>
      </c>
      <c r="B73" s="6" t="n">
        <v>1792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common stock and pre-funded warrants net of issuance costs (in shares)</t>
        </is>
      </c>
      <c r="B74" s="5" t="n">
        <v>12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 Series E-1 preferred stock | Restatement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value of shares issued</t>
        </is>
      </c>
      <c r="B76" s="6" t="n">
        <v>-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 Series E-2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225</v>
      </c>
      <c r="M78" s="4" t="inlineStr">
        <is>
          <t xml:space="preserve"> </t>
        </is>
      </c>
    </row>
    <row r="79">
      <c r="A79" s="4" t="inlineStr">
        <is>
          <t>Aggregate value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7820000</v>
      </c>
      <c r="M79" s="4" t="inlineStr">
        <is>
          <t xml:space="preserve"> </t>
        </is>
      </c>
    </row>
    <row r="80">
      <c r="A80" s="4" t="inlineStr">
        <is>
          <t>Issuance of common stock and pre-funded warrants net of issuance cos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225</v>
      </c>
      <c r="M80" s="4" t="inlineStr">
        <is>
          <t xml:space="preserve"> </t>
        </is>
      </c>
    </row>
    <row r="81">
      <c r="A81" s="4" t="inlineStr">
        <is>
          <t>Preferred Stock | Series E-2 Preferred Stock | Restatement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value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0000</v>
      </c>
      <c r="M82" s="4" t="inlineStr">
        <is>
          <t xml:space="preserve"> </t>
        </is>
      </c>
    </row>
    <row r="83">
      <c r="A83" s="4" t="inlineStr">
        <is>
          <t>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lance beginning</t>
        </is>
      </c>
      <c r="B84" s="6" t="n">
        <v>97</v>
      </c>
      <c r="C84" s="6" t="n">
        <v>97</v>
      </c>
      <c r="D84" s="6" t="n">
        <v>94</v>
      </c>
      <c r="E84" s="6" t="n">
        <v>61</v>
      </c>
      <c r="F84" s="6" t="n">
        <v>61</v>
      </c>
      <c r="G84" s="6" t="n">
        <v>61</v>
      </c>
      <c r="H84" s="6" t="n">
        <v>94</v>
      </c>
      <c r="I84" s="6" t="n">
        <v>61</v>
      </c>
      <c r="J84" s="6" t="n">
        <v>94</v>
      </c>
      <c r="K84" s="6" t="n">
        <v>61</v>
      </c>
      <c r="L84" s="6" t="n">
        <v>94</v>
      </c>
      <c r="M84" s="6" t="n">
        <v>61</v>
      </c>
    </row>
    <row r="85">
      <c r="A85" s="4" t="inlineStr">
        <is>
          <t>Balance beginning (in shares)</t>
        </is>
      </c>
      <c r="B85" s="5" t="n">
        <v>9740507</v>
      </c>
      <c r="C85" s="5" t="n">
        <v>9740507</v>
      </c>
      <c r="D85" s="5" t="n">
        <v>9385272</v>
      </c>
      <c r="E85" s="5" t="n">
        <v>6110122</v>
      </c>
      <c r="F85" s="5" t="n">
        <v>6110124</v>
      </c>
      <c r="G85" s="5" t="n">
        <v>6110125</v>
      </c>
      <c r="H85" s="5" t="n">
        <v>9385272</v>
      </c>
      <c r="I85" s="5" t="n">
        <v>6110125</v>
      </c>
      <c r="J85" s="5" t="n">
        <v>9385272</v>
      </c>
      <c r="K85" s="5" t="n">
        <v>6110125</v>
      </c>
      <c r="L85" s="5" t="n">
        <v>9385272</v>
      </c>
      <c r="M85" s="5" t="n">
        <v>6110125</v>
      </c>
    </row>
    <row r="86">
      <c r="A86" s="4" t="inlineStr">
        <is>
          <t>Exercise of warrants into common shares</t>
        </is>
      </c>
      <c r="B86" s="6" t="n">
        <v>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2</v>
      </c>
      <c r="M86" s="4" t="inlineStr">
        <is>
          <t xml:space="preserve"> </t>
        </is>
      </c>
    </row>
    <row r="87">
      <c r="A87" s="4" t="inlineStr">
        <is>
          <t>Exercise of warrants into common shares (in shares)</t>
        </is>
      </c>
      <c r="B87" s="5" t="n">
        <v>1778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197622</v>
      </c>
      <c r="M87" s="4" t="inlineStr">
        <is>
          <t xml:space="preserve"> </t>
        </is>
      </c>
    </row>
    <row r="88">
      <c r="A88" s="4" t="inlineStr">
        <is>
          <t>Conversion of preferred stock to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99</v>
      </c>
      <c r="M88" s="4" t="inlineStr">
        <is>
          <t xml:space="preserve"> </t>
        </is>
      </c>
    </row>
    <row r="89">
      <c r="A89" s="4" t="inlineStr">
        <is>
          <t>Conversion of preferred stock to common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9947684</v>
      </c>
      <c r="M89" s="4" t="inlineStr">
        <is>
          <t xml:space="preserve"> </t>
        </is>
      </c>
    </row>
    <row r="90">
      <c r="A90" s="4" t="inlineStr">
        <is>
          <t>Stock awards (Note 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v>
      </c>
      <c r="M90" s="4" t="inlineStr">
        <is>
          <t xml:space="preserve"> </t>
        </is>
      </c>
    </row>
    <row r="91">
      <c r="A91" s="4" t="inlineStr">
        <is>
          <t>Stock awards (Note 7)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13532</v>
      </c>
      <c r="M91" s="4" t="inlineStr">
        <is>
          <t xml:space="preserve"> </t>
        </is>
      </c>
    </row>
    <row r="92">
      <c r="A92" s="4" t="inlineStr">
        <is>
          <t>Retired shares (in shares)</t>
        </is>
      </c>
      <c r="B92" s="4" t="inlineStr">
        <is>
          <t xml:space="preserve"> </t>
        </is>
      </c>
      <c r="C92" s="4" t="inlineStr">
        <is>
          <t xml:space="preserve"> </t>
        </is>
      </c>
      <c r="D92" s="4" t="inlineStr">
        <is>
          <t xml:space="preserve"> </t>
        </is>
      </c>
      <c r="E92" s="5" t="n">
        <v>-4</v>
      </c>
      <c r="F92" s="5" t="n">
        <v>-2</v>
      </c>
      <c r="G92" s="5" t="n">
        <v>-1</v>
      </c>
      <c r="H92" s="4" t="inlineStr">
        <is>
          <t xml:space="preserve"> </t>
        </is>
      </c>
      <c r="I92" s="4" t="inlineStr">
        <is>
          <t xml:space="preserve"> </t>
        </is>
      </c>
      <c r="J92" s="4" t="inlineStr">
        <is>
          <t xml:space="preserve"> </t>
        </is>
      </c>
      <c r="K92" s="4" t="inlineStr">
        <is>
          <t xml:space="preserve"> </t>
        </is>
      </c>
      <c r="L92" s="4" t="inlineStr">
        <is>
          <t xml:space="preserve"> </t>
        </is>
      </c>
      <c r="M92" s="5" t="n">
        <v>6</v>
      </c>
    </row>
    <row r="93">
      <c r="A93" s="4" t="inlineStr">
        <is>
          <t>Issuance of common stock and pre-funded warrants net of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33</v>
      </c>
    </row>
    <row r="94">
      <c r="A94" s="4" t="inlineStr">
        <is>
          <t>Issuance of common stock and pre-funded warrants net of issuance cos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3275153</v>
      </c>
    </row>
    <row r="95">
      <c r="A95" s="4" t="inlineStr">
        <is>
          <t>Balance ending</t>
        </is>
      </c>
      <c r="B95" s="6" t="n">
        <v>99</v>
      </c>
      <c r="C95" s="6" t="n">
        <v>97</v>
      </c>
      <c r="D95" s="6" t="n">
        <v>97</v>
      </c>
      <c r="E95" s="6" t="n">
        <v>61</v>
      </c>
      <c r="F95" s="6" t="n">
        <v>61</v>
      </c>
      <c r="G95" s="6" t="n">
        <v>61</v>
      </c>
      <c r="H95" s="6" t="n">
        <v>97</v>
      </c>
      <c r="I95" s="6" t="n">
        <v>61</v>
      </c>
      <c r="J95" s="6" t="n">
        <v>99</v>
      </c>
      <c r="K95" s="6" t="n">
        <v>61</v>
      </c>
      <c r="L95" s="6" t="n">
        <v>207</v>
      </c>
      <c r="M95" s="6" t="n">
        <v>94</v>
      </c>
    </row>
    <row r="96">
      <c r="A96" s="4" t="inlineStr">
        <is>
          <t>Balance ending (in shares)</t>
        </is>
      </c>
      <c r="B96" s="5" t="n">
        <v>9918384</v>
      </c>
      <c r="C96" s="5" t="n">
        <v>9740507</v>
      </c>
      <c r="D96" s="5" t="n">
        <v>9740507</v>
      </c>
      <c r="E96" s="5" t="n">
        <v>6110118</v>
      </c>
      <c r="F96" s="5" t="n">
        <v>6110122</v>
      </c>
      <c r="G96" s="5" t="n">
        <v>6110124</v>
      </c>
      <c r="H96" s="5" t="n">
        <v>9740507</v>
      </c>
      <c r="I96" s="5" t="n">
        <v>6110122</v>
      </c>
      <c r="J96" s="5" t="n">
        <v>9918384</v>
      </c>
      <c r="K96" s="5" t="n">
        <v>6110118</v>
      </c>
      <c r="L96" s="5" t="n">
        <v>20744110</v>
      </c>
      <c r="M96" s="5" t="n">
        <v>9385272</v>
      </c>
    </row>
    <row r="97">
      <c r="A97" s="4" t="inlineStr">
        <is>
          <t>Common Stock | As previously repo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alance beginning</t>
        </is>
      </c>
      <c r="B98" s="6" t="n">
        <v>97</v>
      </c>
      <c r="C98" s="6" t="n">
        <v>97</v>
      </c>
      <c r="D98" s="6" t="n">
        <v>94</v>
      </c>
      <c r="E98" s="6" t="n">
        <v>61</v>
      </c>
      <c r="F98" s="6" t="n">
        <v>61</v>
      </c>
      <c r="G98" s="6" t="n">
        <v>61</v>
      </c>
      <c r="H98" s="6" t="n">
        <v>94</v>
      </c>
      <c r="I98" s="6" t="n">
        <v>61</v>
      </c>
      <c r="J98" s="6" t="n">
        <v>94</v>
      </c>
      <c r="K98" s="6" t="n">
        <v>61</v>
      </c>
      <c r="L98" s="6" t="n">
        <v>94</v>
      </c>
      <c r="M98" s="6" t="n">
        <v>61</v>
      </c>
    </row>
    <row r="99">
      <c r="A99" s="4" t="inlineStr">
        <is>
          <t>Balance beginning (in shares)</t>
        </is>
      </c>
      <c r="B99" s="5" t="n">
        <v>9740507</v>
      </c>
      <c r="C99" s="5" t="n">
        <v>9740507</v>
      </c>
      <c r="D99" s="5" t="n">
        <v>9385272</v>
      </c>
      <c r="E99" s="5" t="n">
        <v>6110122</v>
      </c>
      <c r="F99" s="5" t="n">
        <v>6110124</v>
      </c>
      <c r="G99" s="5" t="n">
        <v>6110125</v>
      </c>
      <c r="H99" s="5" t="n">
        <v>9385272</v>
      </c>
      <c r="I99" s="5" t="n">
        <v>6110125</v>
      </c>
      <c r="J99" s="5" t="n">
        <v>9385272</v>
      </c>
      <c r="K99" s="5" t="n">
        <v>6110125</v>
      </c>
      <c r="L99" s="5" t="n">
        <v>9385272</v>
      </c>
      <c r="M99" s="5" t="n">
        <v>6110125</v>
      </c>
    </row>
    <row r="100">
      <c r="A100" s="4" t="inlineStr">
        <is>
          <t>Exercise of warrants into common shares</t>
        </is>
      </c>
      <c r="B100" s="6" t="n">
        <v>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2</v>
      </c>
      <c r="M100" s="4" t="inlineStr">
        <is>
          <t xml:space="preserve"> </t>
        </is>
      </c>
    </row>
    <row r="101">
      <c r="A101" s="4" t="inlineStr">
        <is>
          <t>Exercise of warrants into common shares (in shares)</t>
        </is>
      </c>
      <c r="B101" s="5" t="n">
        <v>17787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197622</v>
      </c>
      <c r="M101" s="4" t="inlineStr">
        <is>
          <t xml:space="preserve"> </t>
        </is>
      </c>
    </row>
    <row r="102">
      <c r="A102" s="4" t="inlineStr">
        <is>
          <t>Conversion of preferred stock to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99</v>
      </c>
      <c r="M102" s="4" t="inlineStr">
        <is>
          <t xml:space="preserve"> </t>
        </is>
      </c>
    </row>
    <row r="103">
      <c r="A103" s="4" t="inlineStr">
        <is>
          <t>Conversion of preferred stock to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9947684</v>
      </c>
      <c r="M103" s="4" t="inlineStr">
        <is>
          <t xml:space="preserve"> </t>
        </is>
      </c>
    </row>
    <row r="104">
      <c r="A104" s="4" t="inlineStr">
        <is>
          <t>Stock awards (Note 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v>
      </c>
      <c r="M104" s="4" t="inlineStr">
        <is>
          <t xml:space="preserve"> </t>
        </is>
      </c>
    </row>
    <row r="105">
      <c r="A105" s="4" t="inlineStr">
        <is>
          <t>Stock awards (Note 7)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213532</v>
      </c>
      <c r="M105" s="4" t="inlineStr">
        <is>
          <t xml:space="preserve"> </t>
        </is>
      </c>
    </row>
    <row r="106">
      <c r="A106" s="4" t="inlineStr">
        <is>
          <t>Retired shares (in shares)</t>
        </is>
      </c>
      <c r="B106" s="4" t="inlineStr">
        <is>
          <t xml:space="preserve"> </t>
        </is>
      </c>
      <c r="C106" s="4" t="inlineStr">
        <is>
          <t xml:space="preserve"> </t>
        </is>
      </c>
      <c r="D106" s="4" t="inlineStr">
        <is>
          <t xml:space="preserve"> </t>
        </is>
      </c>
      <c r="E106" s="5" t="n">
        <v>-4</v>
      </c>
      <c r="F106" s="5" t="n">
        <v>-2</v>
      </c>
      <c r="G106" s="5" t="n">
        <v>-1</v>
      </c>
      <c r="H106" s="4" t="inlineStr">
        <is>
          <t xml:space="preserve"> </t>
        </is>
      </c>
      <c r="I106" s="4" t="inlineStr">
        <is>
          <t xml:space="preserve"> </t>
        </is>
      </c>
      <c r="J106" s="4" t="inlineStr">
        <is>
          <t xml:space="preserve"> </t>
        </is>
      </c>
      <c r="K106" s="4" t="inlineStr">
        <is>
          <t xml:space="preserve"> </t>
        </is>
      </c>
      <c r="L106" s="4" t="inlineStr">
        <is>
          <t xml:space="preserve"> </t>
        </is>
      </c>
      <c r="M106" s="5" t="n">
        <v>-6</v>
      </c>
    </row>
    <row r="107">
      <c r="A107" s="4" t="inlineStr">
        <is>
          <t>Issuance of common stock and pre-funded warrants net of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33</v>
      </c>
    </row>
    <row r="108">
      <c r="A108" s="4" t="inlineStr">
        <is>
          <t>Issuance of common stock and pre-funded warrants net of issuance cost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275153</v>
      </c>
    </row>
    <row r="109">
      <c r="A109" s="4" t="inlineStr">
        <is>
          <t>Balance ending</t>
        </is>
      </c>
      <c r="B109" s="6" t="n">
        <v>99</v>
      </c>
      <c r="C109" s="6" t="n">
        <v>97</v>
      </c>
      <c r="D109" s="6" t="n">
        <v>97</v>
      </c>
      <c r="E109" s="6" t="n">
        <v>61</v>
      </c>
      <c r="F109" s="6" t="n">
        <v>61</v>
      </c>
      <c r="G109" s="6" t="n">
        <v>61</v>
      </c>
      <c r="H109" s="6" t="n">
        <v>97</v>
      </c>
      <c r="I109" s="6" t="n">
        <v>61</v>
      </c>
      <c r="J109" s="6" t="n">
        <v>99</v>
      </c>
      <c r="K109" s="6" t="n">
        <v>61</v>
      </c>
      <c r="L109" s="6" t="n">
        <v>207</v>
      </c>
      <c r="M109" s="6" t="n">
        <v>94</v>
      </c>
    </row>
    <row r="110">
      <c r="A110" s="4" t="inlineStr">
        <is>
          <t>Balance ending (in shares)</t>
        </is>
      </c>
      <c r="B110" s="5" t="n">
        <v>9918384</v>
      </c>
      <c r="C110" s="5" t="n">
        <v>9740507</v>
      </c>
      <c r="D110" s="5" t="n">
        <v>9740507</v>
      </c>
      <c r="E110" s="5" t="n">
        <v>6110118</v>
      </c>
      <c r="F110" s="5" t="n">
        <v>6110122</v>
      </c>
      <c r="G110" s="5" t="n">
        <v>6110124</v>
      </c>
      <c r="H110" s="5" t="n">
        <v>9740507</v>
      </c>
      <c r="I110" s="5" t="n">
        <v>6110122</v>
      </c>
      <c r="J110" s="5" t="n">
        <v>9918384</v>
      </c>
      <c r="K110" s="5" t="n">
        <v>6110118</v>
      </c>
      <c r="L110" s="5" t="n">
        <v>20744110</v>
      </c>
      <c r="M110" s="5" t="n">
        <v>9385272</v>
      </c>
    </row>
    <row r="111">
      <c r="A111" s="4" t="inlineStr">
        <is>
          <t>Additional Paid-In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alance beginning</t>
        </is>
      </c>
      <c r="B112" s="6" t="n">
        <v>168971520</v>
      </c>
      <c r="C112" s="6" t="n">
        <v>168551763</v>
      </c>
      <c r="D112" s="6" t="n">
        <v>168143557</v>
      </c>
      <c r="E112" s="6" t="n">
        <v>157984617</v>
      </c>
      <c r="F112" s="6" t="n">
        <v>157564664</v>
      </c>
      <c r="G112" s="6" t="n">
        <v>157260859</v>
      </c>
      <c r="H112" s="6" t="n">
        <v>168143557</v>
      </c>
      <c r="I112" s="6" t="n">
        <v>157260859</v>
      </c>
      <c r="J112" s="6" t="n">
        <v>168143557</v>
      </c>
      <c r="K112" s="6" t="n">
        <v>157260859</v>
      </c>
      <c r="L112" s="6" t="n">
        <v>168143557</v>
      </c>
      <c r="M112" s="6" t="n">
        <v>157260859</v>
      </c>
    </row>
    <row r="113">
      <c r="A113" s="4" t="inlineStr">
        <is>
          <t>Stock-based compensation (Note7)</t>
        </is>
      </c>
      <c r="B113" s="6" t="n">
        <v>497878</v>
      </c>
      <c r="C113" s="5" t="n">
        <v>419757</v>
      </c>
      <c r="D113" s="5" t="n">
        <v>408206</v>
      </c>
      <c r="E113" s="5" t="n">
        <v>367759</v>
      </c>
      <c r="F113" s="5" t="n">
        <v>419953</v>
      </c>
      <c r="G113" s="5" t="n">
        <v>303805</v>
      </c>
      <c r="H113" s="4" t="inlineStr">
        <is>
          <t xml:space="preserve"> </t>
        </is>
      </c>
      <c r="I113" s="4" t="inlineStr">
        <is>
          <t xml:space="preserve"> </t>
        </is>
      </c>
      <c r="J113" s="4" t="inlineStr">
        <is>
          <t xml:space="preserve"> </t>
        </is>
      </c>
      <c r="K113" s="4" t="inlineStr">
        <is>
          <t xml:space="preserve"> </t>
        </is>
      </c>
      <c r="L113" s="5" t="n">
        <v>2410288</v>
      </c>
      <c r="M113" s="5" t="n">
        <v>1452964</v>
      </c>
    </row>
    <row r="114">
      <c r="A114" s="4" t="inlineStr">
        <is>
          <t>Exercise of warrants into comm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467210</v>
      </c>
      <c r="M114" s="4" t="inlineStr">
        <is>
          <t xml:space="preserve"> </t>
        </is>
      </c>
    </row>
    <row r="115">
      <c r="A115" s="4" t="inlineStr">
        <is>
          <t>Exercise of warrants into common shares (in shares)</t>
        </is>
      </c>
      <c r="B115" s="5" t="n">
        <v>64924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nversion of preferred stock to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3142269</v>
      </c>
      <c r="M116" s="4" t="inlineStr">
        <is>
          <t xml:space="preserve"> </t>
        </is>
      </c>
    </row>
    <row r="117">
      <c r="A117" s="4" t="inlineStr">
        <is>
          <t>Reclassification of pre-funded warrants to liability</t>
        </is>
      </c>
      <c r="B117" s="6" t="n">
        <v>-323911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3239112</v>
      </c>
      <c r="M117" s="4" t="inlineStr">
        <is>
          <t xml:space="preserve"> </t>
        </is>
      </c>
    </row>
    <row r="118">
      <c r="A118" s="4" t="inlineStr">
        <is>
          <t>Stock awards (Note 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v>
      </c>
      <c r="M118" s="4" t="inlineStr">
        <is>
          <t xml:space="preserve"> </t>
        </is>
      </c>
    </row>
    <row r="119">
      <c r="A119" s="4" t="inlineStr">
        <is>
          <t>Issuance of common stock and pre-funded warrants net of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9429734</v>
      </c>
    </row>
    <row r="120">
      <c r="A120" s="4" t="inlineStr">
        <is>
          <t>Balance ending</t>
        </is>
      </c>
      <c r="B120" s="5" t="n">
        <v>166879534</v>
      </c>
      <c r="C120" s="5" t="n">
        <v>168971520</v>
      </c>
      <c r="D120" s="5" t="n">
        <v>168551763</v>
      </c>
      <c r="E120" s="5" t="n">
        <v>158352376</v>
      </c>
      <c r="F120" s="5" t="n">
        <v>157984617</v>
      </c>
      <c r="G120" s="5" t="n">
        <v>157564664</v>
      </c>
      <c r="H120" s="5" t="n">
        <v>168971520</v>
      </c>
      <c r="I120" s="5" t="n">
        <v>157984617</v>
      </c>
      <c r="J120" s="5" t="n">
        <v>166879534</v>
      </c>
      <c r="K120" s="5" t="n">
        <v>158352376</v>
      </c>
      <c r="L120" s="5" t="n">
        <v>182924210</v>
      </c>
      <c r="M120" s="5" t="n">
        <v>168143557</v>
      </c>
    </row>
    <row r="121">
      <c r="A121" s="4" t="inlineStr">
        <is>
          <t>Additional Paid-In Capital | As previously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alance beginning</t>
        </is>
      </c>
      <c r="B122" s="5" t="n">
        <v>194452408</v>
      </c>
      <c r="C122" s="5" t="n">
        <v>194032651</v>
      </c>
      <c r="D122" s="5" t="n">
        <v>193624445</v>
      </c>
      <c r="E122" s="5" t="n">
        <v>183284617</v>
      </c>
      <c r="F122" s="5" t="n">
        <v>182864664</v>
      </c>
      <c r="G122" s="5" t="n">
        <v>182560859</v>
      </c>
      <c r="H122" s="5" t="n">
        <v>193624445</v>
      </c>
      <c r="I122" s="5" t="n">
        <v>182560859</v>
      </c>
      <c r="J122" s="5" t="n">
        <v>193624445</v>
      </c>
      <c r="K122" s="5" t="n">
        <v>182560859</v>
      </c>
      <c r="L122" s="5" t="n">
        <v>193624445</v>
      </c>
      <c r="M122" s="5" t="n">
        <v>182560859</v>
      </c>
    </row>
    <row r="123">
      <c r="A123" s="4" t="inlineStr">
        <is>
          <t>Stock-based compensation (Note7)</t>
        </is>
      </c>
      <c r="B123" s="5" t="n">
        <v>497878</v>
      </c>
      <c r="C123" s="5" t="n">
        <v>419757</v>
      </c>
      <c r="D123" s="5" t="n">
        <v>408206</v>
      </c>
      <c r="E123" s="5" t="n">
        <v>367759</v>
      </c>
      <c r="F123" s="5" t="n">
        <v>419953</v>
      </c>
      <c r="G123" s="5" t="n">
        <v>303805</v>
      </c>
      <c r="H123" s="4" t="inlineStr">
        <is>
          <t xml:space="preserve"> </t>
        </is>
      </c>
      <c r="I123" s="4" t="inlineStr">
        <is>
          <t xml:space="preserve"> </t>
        </is>
      </c>
      <c r="J123" s="4" t="inlineStr">
        <is>
          <t xml:space="preserve"> </t>
        </is>
      </c>
      <c r="K123" s="4" t="inlineStr">
        <is>
          <t xml:space="preserve"> </t>
        </is>
      </c>
      <c r="L123" s="5" t="n">
        <v>2410288</v>
      </c>
      <c r="M123" s="5" t="n">
        <v>1452964</v>
      </c>
    </row>
    <row r="124">
      <c r="A124" s="4" t="inlineStr">
        <is>
          <t>Exercise of warrants into common shares</t>
        </is>
      </c>
      <c r="B124" s="5" t="n">
        <v>34863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789630</v>
      </c>
      <c r="M124" s="4" t="inlineStr">
        <is>
          <t xml:space="preserve"> </t>
        </is>
      </c>
    </row>
    <row r="125">
      <c r="A125" s="4" t="inlineStr">
        <is>
          <t>Conversion of preferred stock to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3242269</v>
      </c>
      <c r="M125" s="4" t="inlineStr">
        <is>
          <t xml:space="preserve"> </t>
        </is>
      </c>
    </row>
    <row r="126">
      <c r="A126" s="4" t="inlineStr">
        <is>
          <t>Stock awards (Note 7)</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v>
      </c>
      <c r="M126" s="4" t="inlineStr">
        <is>
          <t xml:space="preserve"> </t>
        </is>
      </c>
    </row>
    <row r="127">
      <c r="A127" s="4" t="inlineStr">
        <is>
          <t>Issuance of common stock and pre-funded warrants ne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9610622</v>
      </c>
    </row>
    <row r="128">
      <c r="A128" s="4" t="inlineStr">
        <is>
          <t>Balance ending</t>
        </is>
      </c>
      <c r="B128" s="5" t="n">
        <v>195298922</v>
      </c>
      <c r="C128" s="5" t="n">
        <v>194452408</v>
      </c>
      <c r="D128" s="5" t="n">
        <v>194032651</v>
      </c>
      <c r="E128" s="5" t="n">
        <v>183652376</v>
      </c>
      <c r="F128" s="5" t="n">
        <v>183284617</v>
      </c>
      <c r="G128" s="5" t="n">
        <v>182864664</v>
      </c>
      <c r="H128" s="5" t="n">
        <v>194452408</v>
      </c>
      <c r="I128" s="5" t="n">
        <v>183284617</v>
      </c>
      <c r="J128" s="5" t="n">
        <v>195298922</v>
      </c>
      <c r="K128" s="5" t="n">
        <v>183652376</v>
      </c>
      <c r="L128" s="5" t="n">
        <v>210066630</v>
      </c>
      <c r="M128" s="5" t="n">
        <v>193624445</v>
      </c>
    </row>
    <row r="129">
      <c r="A129" s="4" t="inlineStr">
        <is>
          <t>Additional Paid-In Capital | Restatement adju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alance beginning</t>
        </is>
      </c>
      <c r="B130" s="5" t="n">
        <v>-25480888</v>
      </c>
      <c r="C130" s="5" t="n">
        <v>-25480888</v>
      </c>
      <c r="D130" s="5" t="n">
        <v>-25480888</v>
      </c>
      <c r="E130" s="5" t="n">
        <v>-25300000</v>
      </c>
      <c r="F130" s="5" t="n">
        <v>-25300000</v>
      </c>
      <c r="G130" s="5" t="n">
        <v>-25300000</v>
      </c>
      <c r="H130" s="5" t="n">
        <v>-25480888</v>
      </c>
      <c r="I130" s="5" t="n">
        <v>-25300000</v>
      </c>
      <c r="J130" s="5" t="n">
        <v>-25480888</v>
      </c>
      <c r="K130" s="5" t="n">
        <v>-25300000</v>
      </c>
      <c r="L130" s="5" t="n">
        <v>-25480888</v>
      </c>
      <c r="M130" s="5" t="n">
        <v>-25300000</v>
      </c>
    </row>
    <row r="131">
      <c r="A131" s="4" t="inlineStr">
        <is>
          <t>Exercise of warrants into common shares</t>
        </is>
      </c>
      <c r="B131" s="5" t="n">
        <v>30061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1677580</v>
      </c>
      <c r="M131" s="4" t="inlineStr">
        <is>
          <t xml:space="preserve"> </t>
        </is>
      </c>
    </row>
    <row r="132">
      <c r="A132" s="4" t="inlineStr">
        <is>
          <t>Reclassification of pre-funded warrants to liability</t>
        </is>
      </c>
      <c r="B132" s="5" t="n">
        <v>-323911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3239112</v>
      </c>
      <c r="M132" s="5" t="n">
        <v>-7005493</v>
      </c>
    </row>
    <row r="133">
      <c r="A133" s="4" t="inlineStr">
        <is>
          <t>Conversion of warrants into commo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00000</v>
      </c>
      <c r="M133" s="4" t="inlineStr">
        <is>
          <t xml:space="preserve"> </t>
        </is>
      </c>
    </row>
    <row r="134">
      <c r="A134" s="4" t="inlineStr">
        <is>
          <t>Balance ending</t>
        </is>
      </c>
      <c r="B134" s="5" t="n">
        <v>-28419388</v>
      </c>
      <c r="C134" s="5" t="n">
        <v>-25480888</v>
      </c>
      <c r="D134" s="5" t="n">
        <v>-25480888</v>
      </c>
      <c r="E134" s="5" t="n">
        <v>-25300000</v>
      </c>
      <c r="F134" s="5" t="n">
        <v>-25300000</v>
      </c>
      <c r="G134" s="5" t="n">
        <v>-25300000</v>
      </c>
      <c r="H134" s="5" t="n">
        <v>-25480888</v>
      </c>
      <c r="I134" s="5" t="n">
        <v>-25300000</v>
      </c>
      <c r="J134" s="5" t="n">
        <v>-28419388</v>
      </c>
      <c r="K134" s="5" t="n">
        <v>-25300000</v>
      </c>
      <c r="L134" s="5" t="n">
        <v>-27142420</v>
      </c>
      <c r="M134" s="5" t="n">
        <v>-25480888</v>
      </c>
    </row>
    <row r="135">
      <c r="A135" s="4" t="inlineStr">
        <is>
          <t>Accumulated Defic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Balance beginning</t>
        </is>
      </c>
      <c r="B136" s="5" t="n">
        <v>-177359517</v>
      </c>
      <c r="C136" s="5" t="n">
        <v>-167180877</v>
      </c>
      <c r="D136" s="5" t="n">
        <v>-159990407</v>
      </c>
      <c r="E136" s="5" t="n">
        <v>-140072629</v>
      </c>
      <c r="F136" s="5" t="n">
        <v>-134437586</v>
      </c>
      <c r="G136" s="5" t="n">
        <v>-128197789</v>
      </c>
      <c r="H136" s="5" t="n">
        <v>-159990407</v>
      </c>
      <c r="I136" s="5" t="n">
        <v>-128197789</v>
      </c>
      <c r="J136" s="5" t="n">
        <v>-159990407</v>
      </c>
      <c r="K136" s="5" t="n">
        <v>-128197789</v>
      </c>
      <c r="L136" s="5" t="n">
        <v>-159990407</v>
      </c>
      <c r="M136" s="5" t="n">
        <v>-128197789</v>
      </c>
    </row>
    <row r="137">
      <c r="A137" s="4" t="inlineStr">
        <is>
          <t>NET LOSS</t>
        </is>
      </c>
      <c r="B137" s="5" t="n">
        <v>17520378</v>
      </c>
      <c r="C137" s="5" t="n">
        <v>10178640</v>
      </c>
      <c r="D137" s="5" t="n">
        <v>7190470</v>
      </c>
      <c r="E137" s="5" t="n">
        <v>7511322</v>
      </c>
      <c r="F137" s="5" t="n">
        <v>5635043</v>
      </c>
      <c r="G137" s="5" t="n">
        <v>6239797</v>
      </c>
      <c r="H137" s="4" t="inlineStr">
        <is>
          <t xml:space="preserve"> </t>
        </is>
      </c>
      <c r="I137" s="4" t="inlineStr">
        <is>
          <t xml:space="preserve"> </t>
        </is>
      </c>
      <c r="J137" s="4" t="inlineStr">
        <is>
          <t xml:space="preserve"> </t>
        </is>
      </c>
      <c r="K137" s="4" t="inlineStr">
        <is>
          <t xml:space="preserve"> </t>
        </is>
      </c>
      <c r="L137" s="5" t="n">
        <v>42770610</v>
      </c>
      <c r="M137" s="5" t="n">
        <v>31792618</v>
      </c>
    </row>
    <row r="138">
      <c r="A138" s="4" t="inlineStr">
        <is>
          <t>Balance ending</t>
        </is>
      </c>
      <c r="B138" s="5" t="n">
        <v>-194879895</v>
      </c>
      <c r="C138" s="5" t="n">
        <v>-177359517</v>
      </c>
      <c r="D138" s="5" t="n">
        <v>-167180877</v>
      </c>
      <c r="E138" s="5" t="n">
        <v>-147583951</v>
      </c>
      <c r="F138" s="5" t="n">
        <v>-140072629</v>
      </c>
      <c r="G138" s="5" t="n">
        <v>-134437586</v>
      </c>
      <c r="H138" s="5" t="n">
        <v>-177359517</v>
      </c>
      <c r="I138" s="5" t="n">
        <v>-140072629</v>
      </c>
      <c r="J138" s="5" t="n">
        <v>-194879895</v>
      </c>
      <c r="K138" s="5" t="n">
        <v>-147583951</v>
      </c>
      <c r="L138" s="5" t="n">
        <v>-202761017</v>
      </c>
      <c r="M138" s="5" t="n">
        <v>-159990407</v>
      </c>
    </row>
    <row r="139">
      <c r="A139" s="4" t="inlineStr">
        <is>
          <t>Accumulated Deficit | As previously repor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Balance beginning</t>
        </is>
      </c>
      <c r="B140" s="5" t="n">
        <v>-196301532</v>
      </c>
      <c r="C140" s="5" t="n">
        <v>-188080310</v>
      </c>
      <c r="D140" s="5" t="n">
        <v>-179499043</v>
      </c>
      <c r="E140" s="5" t="n">
        <v>-164472629</v>
      </c>
      <c r="F140" s="5" t="n">
        <v>-157037586</v>
      </c>
      <c r="G140" s="5" t="n">
        <v>-150897789</v>
      </c>
      <c r="H140" s="5" t="n">
        <v>-179499043</v>
      </c>
      <c r="I140" s="5" t="n">
        <v>-150897789</v>
      </c>
      <c r="J140" s="5" t="n">
        <v>-179499043</v>
      </c>
      <c r="K140" s="5" t="n">
        <v>-150897789</v>
      </c>
      <c r="L140" s="5" t="n">
        <v>-179499043</v>
      </c>
      <c r="M140" s="5" t="n">
        <v>-150897789</v>
      </c>
    </row>
    <row r="141">
      <c r="A141" s="4" t="inlineStr">
        <is>
          <t>NET LOSS</t>
        </is>
      </c>
      <c r="B141" s="5" t="n">
        <v>13732350</v>
      </c>
      <c r="C141" s="5" t="n">
        <v>8221222</v>
      </c>
      <c r="D141" s="5" t="n">
        <v>8581267</v>
      </c>
      <c r="E141" s="5" t="n">
        <v>7811322</v>
      </c>
      <c r="F141" s="5" t="n">
        <v>7435043</v>
      </c>
      <c r="G141" s="5" t="n">
        <v>6139797</v>
      </c>
      <c r="H141" s="4" t="inlineStr">
        <is>
          <t xml:space="preserve"> </t>
        </is>
      </c>
      <c r="I141" s="4" t="inlineStr">
        <is>
          <t xml:space="preserve"> </t>
        </is>
      </c>
      <c r="J141" s="4" t="inlineStr">
        <is>
          <t xml:space="preserve"> </t>
        </is>
      </c>
      <c r="K141" s="4" t="inlineStr">
        <is>
          <t xml:space="preserve"> </t>
        </is>
      </c>
      <c r="L141" s="5" t="n">
        <v>37983496</v>
      </c>
      <c r="M141" s="5" t="n">
        <v>28601254</v>
      </c>
    </row>
    <row r="142">
      <c r="A142" s="4" t="inlineStr">
        <is>
          <t>Balance ending</t>
        </is>
      </c>
      <c r="B142" s="5" t="n">
        <v>-210033882</v>
      </c>
      <c r="C142" s="5" t="n">
        <v>-196301532</v>
      </c>
      <c r="D142" s="5" t="n">
        <v>-188080310</v>
      </c>
      <c r="E142" s="5" t="n">
        <v>-172283951</v>
      </c>
      <c r="F142" s="5" t="n">
        <v>-164472629</v>
      </c>
      <c r="G142" s="5" t="n">
        <v>-157037586</v>
      </c>
      <c r="H142" s="5" t="n">
        <v>-196301532</v>
      </c>
      <c r="I142" s="5" t="n">
        <v>-164472629</v>
      </c>
      <c r="J142" s="5" t="n">
        <v>-210033882</v>
      </c>
      <c r="K142" s="5" t="n">
        <v>-172283951</v>
      </c>
      <c r="L142" s="5" t="n">
        <v>-217482539</v>
      </c>
      <c r="M142" s="5" t="n">
        <v>-179499043</v>
      </c>
    </row>
    <row r="143">
      <c r="A143" s="4" t="inlineStr">
        <is>
          <t>Accumulated Deficit | Restatement adjus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Balance beginning</t>
        </is>
      </c>
      <c r="B144" s="5" t="n">
        <v>18942015</v>
      </c>
      <c r="C144" s="5" t="n">
        <v>20899433</v>
      </c>
      <c r="D144" s="5" t="n">
        <v>19508636</v>
      </c>
      <c r="E144" s="5" t="n">
        <v>24400000</v>
      </c>
      <c r="F144" s="5" t="n">
        <v>22600000</v>
      </c>
      <c r="G144" s="5" t="n">
        <v>22700000</v>
      </c>
      <c r="H144" s="5" t="n">
        <v>19508636</v>
      </c>
      <c r="I144" s="5" t="n">
        <v>22700000</v>
      </c>
      <c r="J144" s="5" t="n">
        <v>19508636</v>
      </c>
      <c r="K144" s="5" t="n">
        <v>22700000</v>
      </c>
      <c r="L144" s="5" t="n">
        <v>19508636</v>
      </c>
      <c r="M144" s="5" t="n">
        <v>22700000</v>
      </c>
    </row>
    <row r="145">
      <c r="A145" s="4" t="inlineStr">
        <is>
          <t>NET LOSS</t>
        </is>
      </c>
      <c r="B145" s="5" t="n">
        <v>3788028</v>
      </c>
      <c r="C145" s="5" t="n">
        <v>1957418</v>
      </c>
      <c r="D145" s="5" t="n">
        <v>-1390797</v>
      </c>
      <c r="E145" s="5" t="n">
        <v>-300000</v>
      </c>
      <c r="F145" s="5" t="n">
        <v>-1800000</v>
      </c>
      <c r="G145" s="5" t="n">
        <v>100000</v>
      </c>
      <c r="H145" s="4" t="inlineStr">
        <is>
          <t xml:space="preserve"> </t>
        </is>
      </c>
      <c r="I145" s="4" t="inlineStr">
        <is>
          <t xml:space="preserve"> </t>
        </is>
      </c>
      <c r="J145" s="4" t="inlineStr">
        <is>
          <t xml:space="preserve"> </t>
        </is>
      </c>
      <c r="K145" s="4" t="inlineStr">
        <is>
          <t xml:space="preserve"> </t>
        </is>
      </c>
      <c r="L145" s="5" t="n">
        <v>4787114</v>
      </c>
      <c r="M145" s="5" t="n">
        <v>3191364</v>
      </c>
    </row>
    <row r="146">
      <c r="A146" s="4" t="inlineStr">
        <is>
          <t>Balance ending</t>
        </is>
      </c>
      <c r="B146" s="6" t="n">
        <v>15153987</v>
      </c>
      <c r="C146" s="6" t="n">
        <v>18942015</v>
      </c>
      <c r="D146" s="5" t="n">
        <v>20899433</v>
      </c>
      <c r="E146" s="6" t="n">
        <v>24700000</v>
      </c>
      <c r="F146" s="6" t="n">
        <v>24400000</v>
      </c>
      <c r="G146" s="6" t="n">
        <v>22600000</v>
      </c>
      <c r="H146" s="6" t="n">
        <v>18942015</v>
      </c>
      <c r="I146" s="6" t="n">
        <v>24400000</v>
      </c>
      <c r="J146" s="6" t="n">
        <v>15153987</v>
      </c>
      <c r="K146" s="6" t="n">
        <v>24700000</v>
      </c>
      <c r="L146" s="6" t="n">
        <v>14721522</v>
      </c>
      <c r="M146" s="5" t="n">
        <v>19508636</v>
      </c>
    </row>
    <row r="147">
      <c r="A147" s="4" t="inlineStr">
        <is>
          <t>Pre-funded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Conversion of warrants into common shares</t>
        </is>
      </c>
      <c r="B148" s="4" t="inlineStr">
        <is>
          <t xml:space="preserve"> </t>
        </is>
      </c>
      <c r="C148" s="4" t="inlineStr">
        <is>
          <t xml:space="preserve"> </t>
        </is>
      </c>
      <c r="D148" s="5" t="n">
        <v>3</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Pre-funded warrants | As previously repor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Conversion of warrants into common shares</t>
        </is>
      </c>
      <c r="B150" s="4" t="inlineStr">
        <is>
          <t xml:space="preserve"> </t>
        </is>
      </c>
      <c r="C150" s="4" t="inlineStr">
        <is>
          <t xml:space="preserve"> </t>
        </is>
      </c>
      <c r="D150" s="5" t="n">
        <v>3</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Pre-funded warrants |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Conversion of warrants into common shares</t>
        </is>
      </c>
      <c r="B152" s="4" t="inlineStr">
        <is>
          <t xml:space="preserve"> </t>
        </is>
      </c>
      <c r="C152" s="4" t="inlineStr">
        <is>
          <t xml:space="preserve"> </t>
        </is>
      </c>
      <c r="D152" s="6" t="n">
        <v>3</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onversion of warrants into common shares (in shares)</t>
        </is>
      </c>
      <c r="B153" s="4" t="inlineStr">
        <is>
          <t xml:space="preserve"> </t>
        </is>
      </c>
      <c r="C153" s="4" t="inlineStr">
        <is>
          <t xml:space="preserve"> </t>
        </is>
      </c>
      <c r="D153" s="5" t="n">
        <v>35523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Pre-funded warrants | Common Stock | As previously repor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Conversion of warrants into common shares</t>
        </is>
      </c>
      <c r="B155" s="4" t="inlineStr">
        <is>
          <t xml:space="preserve"> </t>
        </is>
      </c>
      <c r="C155" s="4" t="inlineStr">
        <is>
          <t xml:space="preserve"> </t>
        </is>
      </c>
      <c r="D155" s="6" t="n">
        <v>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onversion of warrants into common shares (in shares)</t>
        </is>
      </c>
      <c r="B156" s="4" t="inlineStr">
        <is>
          <t xml:space="preserve"> </t>
        </is>
      </c>
      <c r="C156" s="4" t="inlineStr">
        <is>
          <t xml:space="preserve"> </t>
        </is>
      </c>
      <c r="D156" s="5" t="n">
        <v>355235</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Warrants | Restatement adjust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ssuance of common stock and pre-funded warrants net of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6824605</v>
      </c>
    </row>
    <row r="159">
      <c r="A159" s="4" t="inlineStr">
        <is>
          <t>Warrants | Additional Paid-In Capital | Restatement adjus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Issuance of common stock and pre-funded warrants net of issuance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6824605</v>
      </c>
    </row>
  </sheetData>
  <mergeCells count="5">
    <mergeCell ref="A1:A2"/>
    <mergeCell ref="B1:G1"/>
    <mergeCell ref="H1:I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RESTATED CONSOLIDATED STATEMENTS OF CASH FLOW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17520378</v>
      </c>
      <c r="C4" s="6" t="n">
        <v>-10178640</v>
      </c>
      <c r="D4" s="6" t="n">
        <v>-7190470</v>
      </c>
      <c r="E4" s="6" t="n">
        <v>-7511322</v>
      </c>
      <c r="F4" s="6" t="n">
        <v>-5635043</v>
      </c>
      <c r="G4" s="6" t="n">
        <v>-6239797</v>
      </c>
      <c r="H4" s="6" t="n">
        <v>-17369110</v>
      </c>
      <c r="I4" s="6" t="n">
        <v>-11874840</v>
      </c>
      <c r="J4" s="6" t="n">
        <v>-34889488</v>
      </c>
      <c r="K4" s="6" t="n">
        <v>-19386162</v>
      </c>
      <c r="L4" s="6" t="n">
        <v>-42770610</v>
      </c>
      <c r="M4" s="6" t="n">
        <v>-3179261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5" t="n">
        <v>42557</v>
      </c>
      <c r="E6" s="4" t="inlineStr">
        <is>
          <t xml:space="preserve"> </t>
        </is>
      </c>
      <c r="F6" s="4" t="inlineStr">
        <is>
          <t xml:space="preserve"> </t>
        </is>
      </c>
      <c r="G6" s="5" t="n">
        <v>43417</v>
      </c>
      <c r="H6" s="5" t="n">
        <v>81207</v>
      </c>
      <c r="I6" s="5" t="n">
        <v>77316</v>
      </c>
      <c r="J6" s="5" t="n">
        <v>122415</v>
      </c>
      <c r="K6" s="5" t="n">
        <v>110276</v>
      </c>
      <c r="L6" s="5" t="n">
        <v>192375</v>
      </c>
      <c r="M6" s="5" t="n">
        <v>148435</v>
      </c>
    </row>
    <row r="7">
      <c r="A7" s="4" t="inlineStr">
        <is>
          <t>Stock-based compensation</t>
        </is>
      </c>
      <c r="B7" s="4" t="inlineStr">
        <is>
          <t xml:space="preserve"> </t>
        </is>
      </c>
      <c r="C7" s="4" t="inlineStr">
        <is>
          <t xml:space="preserve"> </t>
        </is>
      </c>
      <c r="D7" s="5" t="n">
        <v>408206</v>
      </c>
      <c r="E7" s="4" t="inlineStr">
        <is>
          <t xml:space="preserve"> </t>
        </is>
      </c>
      <c r="F7" s="4" t="inlineStr">
        <is>
          <t xml:space="preserve"> </t>
        </is>
      </c>
      <c r="G7" s="5" t="n">
        <v>303805</v>
      </c>
      <c r="H7" s="5" t="n">
        <v>827963</v>
      </c>
      <c r="I7" s="5" t="n">
        <v>723758</v>
      </c>
      <c r="J7" s="5" t="n">
        <v>1325841</v>
      </c>
      <c r="K7" s="5" t="n">
        <v>1091517</v>
      </c>
      <c r="L7" s="5" t="n">
        <v>2410288</v>
      </c>
      <c r="M7" s="5" t="n">
        <v>1452964</v>
      </c>
    </row>
    <row r="8">
      <c r="A8" s="4" t="inlineStr">
        <is>
          <t>Loss on disposal of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86</v>
      </c>
      <c r="J8" s="4" t="inlineStr">
        <is>
          <t xml:space="preserve"> </t>
        </is>
      </c>
      <c r="K8" s="5" t="n">
        <v>3386</v>
      </c>
      <c r="L8" s="4" t="inlineStr">
        <is>
          <t xml:space="preserve"> </t>
        </is>
      </c>
      <c r="M8" s="5" t="n">
        <v>3386</v>
      </c>
    </row>
    <row r="9">
      <c r="A9" s="4" t="inlineStr">
        <is>
          <t>Costs to issu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0000</v>
      </c>
      <c r="K9" s="4" t="inlineStr">
        <is>
          <t xml:space="preserve"> </t>
        </is>
      </c>
      <c r="L9" s="5" t="n">
        <v>470000</v>
      </c>
      <c r="M9" s="5" t="n">
        <v>6824605</v>
      </c>
    </row>
    <row r="10">
      <c r="A10" s="4" t="inlineStr">
        <is>
          <t>Change in fair value of warrants</t>
        </is>
      </c>
      <c r="B10" s="5" t="n">
        <v>7688028</v>
      </c>
      <c r="C10" s="5" t="n">
        <v>1957418</v>
      </c>
      <c r="D10" s="5" t="n">
        <v>-1390797</v>
      </c>
      <c r="E10" s="5" t="n">
        <v>-300000</v>
      </c>
      <c r="F10" s="5" t="n">
        <v>-1800000</v>
      </c>
      <c r="G10" s="5" t="n">
        <v>100000</v>
      </c>
      <c r="H10" s="5" t="n">
        <v>566621</v>
      </c>
      <c r="I10" s="5" t="n">
        <v>-1700000</v>
      </c>
      <c r="J10" s="5" t="n">
        <v>8254649</v>
      </c>
      <c r="K10" s="5" t="n">
        <v>-2000000</v>
      </c>
      <c r="L10" s="5" t="n">
        <v>3787114</v>
      </c>
      <c r="M10" s="5" t="n">
        <v>-3633241</v>
      </c>
    </row>
    <row r="11">
      <c r="A11" s="4" t="inlineStr">
        <is>
          <t>Change in operating lease right-of-use asset</t>
        </is>
      </c>
      <c r="B11" s="4" t="inlineStr">
        <is>
          <t xml:space="preserve"> </t>
        </is>
      </c>
      <c r="C11" s="4" t="inlineStr">
        <is>
          <t xml:space="preserve"> </t>
        </is>
      </c>
      <c r="D11" s="5" t="n">
        <v>13829</v>
      </c>
      <c r="E11" s="4" t="inlineStr">
        <is>
          <t xml:space="preserve"> </t>
        </is>
      </c>
      <c r="F11" s="4" t="inlineStr">
        <is>
          <t xml:space="preserve"> </t>
        </is>
      </c>
      <c r="G11" s="5" t="n">
        <v>21358</v>
      </c>
      <c r="H11" s="5" t="n">
        <v>28034</v>
      </c>
      <c r="I11" s="5" t="n">
        <v>43533</v>
      </c>
      <c r="J11" s="5" t="n">
        <v>42768</v>
      </c>
      <c r="K11" s="5" t="n">
        <v>66547</v>
      </c>
      <c r="L11" s="5" t="n">
        <v>58051</v>
      </c>
      <c r="M11" s="5" t="n">
        <v>90432</v>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paid expenses and other assets</t>
        </is>
      </c>
      <c r="B13" s="4" t="inlineStr">
        <is>
          <t xml:space="preserve"> </t>
        </is>
      </c>
      <c r="C13" s="4" t="inlineStr">
        <is>
          <t xml:space="preserve"> </t>
        </is>
      </c>
      <c r="D13" s="5" t="n">
        <v>-488719</v>
      </c>
      <c r="E13" s="4" t="inlineStr">
        <is>
          <t xml:space="preserve"> </t>
        </is>
      </c>
      <c r="F13" s="4" t="inlineStr">
        <is>
          <t xml:space="preserve"> </t>
        </is>
      </c>
      <c r="G13" s="5" t="n">
        <v>107065</v>
      </c>
      <c r="H13" s="5" t="n">
        <v>257998</v>
      </c>
      <c r="I13" s="5" t="n">
        <v>387817</v>
      </c>
      <c r="J13" s="5" t="n">
        <v>-408790</v>
      </c>
      <c r="K13" s="5" t="n">
        <v>-108451</v>
      </c>
      <c r="L13" s="5" t="n">
        <v>-173548</v>
      </c>
      <c r="M13" s="5" t="n">
        <v>204242</v>
      </c>
    </row>
    <row r="14">
      <c r="A14" s="4" t="inlineStr">
        <is>
          <t>Accounts payable and accrued liabilities</t>
        </is>
      </c>
      <c r="B14" s="4" t="inlineStr">
        <is>
          <t xml:space="preserve"> </t>
        </is>
      </c>
      <c r="C14" s="4" t="inlineStr">
        <is>
          <t xml:space="preserve"> </t>
        </is>
      </c>
      <c r="D14" s="5" t="n">
        <v>1426102</v>
      </c>
      <c r="E14" s="4" t="inlineStr">
        <is>
          <t xml:space="preserve"> </t>
        </is>
      </c>
      <c r="F14" s="4" t="inlineStr">
        <is>
          <t xml:space="preserve"> </t>
        </is>
      </c>
      <c r="G14" s="5" t="n">
        <v>656802</v>
      </c>
      <c r="H14" s="5" t="n">
        <v>913230</v>
      </c>
      <c r="I14" s="5" t="n">
        <v>1607353</v>
      </c>
      <c r="J14" s="5" t="n">
        <v>2336146</v>
      </c>
      <c r="K14" s="5" t="n">
        <v>2512121</v>
      </c>
      <c r="L14" s="5" t="n">
        <v>3700202</v>
      </c>
      <c r="M14" s="5" t="n">
        <v>1623529</v>
      </c>
    </row>
    <row r="15">
      <c r="A15" s="4" t="inlineStr">
        <is>
          <t>Lease liability</t>
        </is>
      </c>
      <c r="B15" s="4" t="inlineStr">
        <is>
          <t xml:space="preserve"> </t>
        </is>
      </c>
      <c r="C15" s="4" t="inlineStr">
        <is>
          <t xml:space="preserve"> </t>
        </is>
      </c>
      <c r="D15" s="5" t="n">
        <v>-4378</v>
      </c>
      <c r="E15" s="4" t="inlineStr">
        <is>
          <t xml:space="preserve"> </t>
        </is>
      </c>
      <c r="F15" s="4" t="inlineStr">
        <is>
          <t xml:space="preserve"> </t>
        </is>
      </c>
      <c r="G15" s="5" t="n">
        <v>-32433</v>
      </c>
      <c r="H15" s="5" t="n">
        <v>-19332</v>
      </c>
      <c r="I15" s="5" t="n">
        <v>-65684</v>
      </c>
      <c r="J15" s="5" t="n">
        <v>-34815</v>
      </c>
      <c r="K15" s="5" t="n">
        <v>-99772</v>
      </c>
      <c r="L15" s="5" t="n">
        <v>-50846</v>
      </c>
      <c r="M15" s="5" t="n">
        <v>-144035</v>
      </c>
    </row>
    <row r="16">
      <c r="A16" s="4" t="inlineStr">
        <is>
          <t>Cash used in operating activities</t>
        </is>
      </c>
      <c r="B16" s="4" t="inlineStr">
        <is>
          <t xml:space="preserve"> </t>
        </is>
      </c>
      <c r="C16" s="4" t="inlineStr">
        <is>
          <t xml:space="preserve"> </t>
        </is>
      </c>
      <c r="D16" s="5" t="n">
        <v>-7183670</v>
      </c>
      <c r="E16" s="4" t="inlineStr">
        <is>
          <t xml:space="preserve"> </t>
        </is>
      </c>
      <c r="F16" s="4" t="inlineStr">
        <is>
          <t xml:space="preserve"> </t>
        </is>
      </c>
      <c r="G16" s="5" t="n">
        <v>-5039783</v>
      </c>
      <c r="H16" s="5" t="n">
        <v>-14713389</v>
      </c>
      <c r="I16" s="5" t="n">
        <v>-10797361</v>
      </c>
      <c r="J16" s="5" t="n">
        <v>-22781274</v>
      </c>
      <c r="K16" s="5" t="n">
        <v>-17810538</v>
      </c>
      <c r="L16" s="5" t="n">
        <v>-32376974</v>
      </c>
      <c r="M16" s="5" t="n">
        <v>-252223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s of property, plant &amp;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30070</v>
      </c>
      <c r="H18" s="4" t="inlineStr">
        <is>
          <t xml:space="preserve"> </t>
        </is>
      </c>
      <c r="I18" s="5" t="n">
        <v>-101049</v>
      </c>
      <c r="J18" s="5" t="n">
        <v>-597282</v>
      </c>
      <c r="K18" s="5" t="n">
        <v>-108115</v>
      </c>
      <c r="L18" s="5" t="n">
        <v>-864038</v>
      </c>
      <c r="M18" s="5" t="n">
        <v>-225971</v>
      </c>
    </row>
    <row r="19">
      <c r="A19" s="4" t="inlineStr">
        <is>
          <t>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30070</v>
      </c>
      <c r="H19" s="4" t="inlineStr">
        <is>
          <t xml:space="preserve"> </t>
        </is>
      </c>
      <c r="I19" s="5" t="n">
        <v>-101049</v>
      </c>
      <c r="J19" s="5" t="n">
        <v>-597282</v>
      </c>
      <c r="K19" s="5" t="n">
        <v>-108115</v>
      </c>
      <c r="L19" s="5" t="n">
        <v>-864038</v>
      </c>
      <c r="M19" s="5" t="n">
        <v>-22597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stock and warrant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150000</v>
      </c>
      <c r="K21" s="4" t="inlineStr">
        <is>
          <t xml:space="preserve"> </t>
        </is>
      </c>
      <c r="L21" s="5" t="n">
        <v>22150000</v>
      </c>
      <c r="M21" s="5" t="n">
        <v>9610655</v>
      </c>
    </row>
    <row r="22">
      <c r="A22" s="4" t="inlineStr">
        <is>
          <t>Proceeds from exercise of warrants</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5" t="n">
        <v>3</v>
      </c>
      <c r="I22" s="4" t="inlineStr">
        <is>
          <t xml:space="preserve"> </t>
        </is>
      </c>
      <c r="J22" s="5" t="n">
        <v>348641</v>
      </c>
      <c r="K22" s="4" t="inlineStr">
        <is>
          <t xml:space="preserve"> </t>
        </is>
      </c>
      <c r="L22" s="5" t="n">
        <v>789642</v>
      </c>
      <c r="M22" s="4" t="inlineStr">
        <is>
          <t xml:space="preserve"> </t>
        </is>
      </c>
    </row>
    <row r="23">
      <c r="A23" s="4" t="inlineStr">
        <is>
          <t>Cash provided by financing activities</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5" t="n">
        <v>3</v>
      </c>
      <c r="I23" s="4" t="inlineStr">
        <is>
          <t xml:space="preserve"> </t>
        </is>
      </c>
      <c r="J23" s="5" t="n">
        <v>22498641</v>
      </c>
      <c r="K23" s="4" t="inlineStr">
        <is>
          <t xml:space="preserve"> </t>
        </is>
      </c>
      <c r="L23" s="5" t="n">
        <v>22939642</v>
      </c>
      <c r="M23" s="5" t="n">
        <v>9610655</v>
      </c>
    </row>
    <row r="24">
      <c r="A24" s="4" t="inlineStr">
        <is>
          <t>DECREASE IN CASH AND CASH EQUIVALENTS</t>
        </is>
      </c>
      <c r="B24" s="4" t="inlineStr">
        <is>
          <t xml:space="preserve"> </t>
        </is>
      </c>
      <c r="C24" s="4" t="inlineStr">
        <is>
          <t xml:space="preserve"> </t>
        </is>
      </c>
      <c r="D24" s="5" t="n">
        <v>-7183667</v>
      </c>
      <c r="E24" s="4" t="inlineStr">
        <is>
          <t xml:space="preserve"> </t>
        </is>
      </c>
      <c r="F24" s="4" t="inlineStr">
        <is>
          <t xml:space="preserve"> </t>
        </is>
      </c>
      <c r="G24" s="5" t="n">
        <v>-5069853</v>
      </c>
      <c r="H24" s="5" t="n">
        <v>-14713386</v>
      </c>
      <c r="I24" s="5" t="n">
        <v>-10898410</v>
      </c>
      <c r="J24" s="5" t="n">
        <v>-879915</v>
      </c>
      <c r="K24" s="5" t="n">
        <v>-17918653</v>
      </c>
      <c r="L24" s="5" t="n">
        <v>-10301370</v>
      </c>
      <c r="M24" s="5" t="n">
        <v>-15837617</v>
      </c>
    </row>
    <row r="25">
      <c r="A25" s="4" t="inlineStr">
        <is>
          <t>CASH AND CASH EQUIVALENTS AT BEGINNING OF PERIOD</t>
        </is>
      </c>
      <c r="B25" s="5" t="n">
        <v>5152972</v>
      </c>
      <c r="C25" s="5" t="n">
        <v>12682691</v>
      </c>
      <c r="D25" s="5" t="n">
        <v>19866358</v>
      </c>
      <c r="E25" s="5" t="n">
        <v>24805565</v>
      </c>
      <c r="F25" s="5" t="n">
        <v>30634122</v>
      </c>
      <c r="G25" s="5" t="n">
        <v>35703975</v>
      </c>
      <c r="H25" s="5" t="n">
        <v>19866358</v>
      </c>
      <c r="I25" s="5" t="n">
        <v>35703975</v>
      </c>
      <c r="J25" s="5" t="n">
        <v>19866358</v>
      </c>
      <c r="K25" s="5" t="n">
        <v>35703975</v>
      </c>
      <c r="L25" s="5" t="n">
        <v>19866358</v>
      </c>
      <c r="M25" s="5" t="n">
        <v>35703975</v>
      </c>
    </row>
    <row r="26">
      <c r="A26" s="4" t="inlineStr">
        <is>
          <t>CASH AND CASH EQUIVALENTS AT END OF PERIOD</t>
        </is>
      </c>
      <c r="B26" s="5" t="n">
        <v>18986443</v>
      </c>
      <c r="C26" s="5" t="n">
        <v>5152972</v>
      </c>
      <c r="D26" s="5" t="n">
        <v>12682691</v>
      </c>
      <c r="E26" s="5" t="n">
        <v>17785322</v>
      </c>
      <c r="F26" s="5" t="n">
        <v>24805565</v>
      </c>
      <c r="G26" s="5" t="n">
        <v>30634122</v>
      </c>
      <c r="H26" s="5" t="n">
        <v>5152972</v>
      </c>
      <c r="I26" s="5" t="n">
        <v>24805565</v>
      </c>
      <c r="J26" s="5" t="n">
        <v>18986443</v>
      </c>
      <c r="K26" s="5" t="n">
        <v>17785322</v>
      </c>
      <c r="L26" s="5" t="n">
        <v>9564988</v>
      </c>
      <c r="M26" s="5" t="n">
        <v>19866358</v>
      </c>
    </row>
    <row r="27">
      <c r="A27" s="3" t="inlineStr">
        <is>
          <t>SUPPLEMENTAL DISCLOSURE OF NON-CASH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preferred stock 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242368</v>
      </c>
      <c r="M28" s="4" t="inlineStr">
        <is>
          <t xml:space="preserve"> </t>
        </is>
      </c>
    </row>
    <row r="29">
      <c r="A29" s="4" t="inlineStr">
        <is>
          <t>Conversion of mezzanine equity to permanent equity (Note 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7820000</v>
      </c>
      <c r="M29" s="4" t="inlineStr">
        <is>
          <t xml:space="preserve"> </t>
        </is>
      </c>
    </row>
    <row r="30">
      <c r="A30" s="4" t="inlineStr">
        <is>
          <t>Conversion of pre-funded warrants to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239112</v>
      </c>
      <c r="M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 (Loss)</t>
        </is>
      </c>
      <c r="B33" s="5" t="n">
        <v>-13732350</v>
      </c>
      <c r="C33" s="5" t="n">
        <v>-8221222</v>
      </c>
      <c r="D33" s="5" t="n">
        <v>-8581267</v>
      </c>
      <c r="E33" s="5" t="n">
        <v>-7811322</v>
      </c>
      <c r="F33" s="5" t="n">
        <v>-7435043</v>
      </c>
      <c r="G33" s="5" t="n">
        <v>-6139797</v>
      </c>
      <c r="H33" s="5" t="n">
        <v>-16802489</v>
      </c>
      <c r="I33" s="5" t="n">
        <v>-13574840</v>
      </c>
      <c r="J33" s="5" t="n">
        <v>-30534839</v>
      </c>
      <c r="K33" s="5" t="n">
        <v>-21386162</v>
      </c>
      <c r="L33" s="5" t="n">
        <v>-37983496</v>
      </c>
      <c r="M33" s="5" t="n">
        <v>-28601254</v>
      </c>
    </row>
    <row r="34">
      <c r="A34" s="3" t="inlineStr">
        <is>
          <t>Adjustments to reconcile net loss to cash used in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preciation and amortization</t>
        </is>
      </c>
      <c r="B35" s="4" t="inlineStr">
        <is>
          <t xml:space="preserve"> </t>
        </is>
      </c>
      <c r="C35" s="4" t="inlineStr">
        <is>
          <t xml:space="preserve"> </t>
        </is>
      </c>
      <c r="D35" s="5" t="n">
        <v>42557</v>
      </c>
      <c r="E35" s="4" t="inlineStr">
        <is>
          <t xml:space="preserve"> </t>
        </is>
      </c>
      <c r="F35" s="4" t="inlineStr">
        <is>
          <t xml:space="preserve"> </t>
        </is>
      </c>
      <c r="G35" s="5" t="n">
        <v>43417</v>
      </c>
      <c r="H35" s="5" t="n">
        <v>81207</v>
      </c>
      <c r="I35" s="5" t="n">
        <v>77316</v>
      </c>
      <c r="J35" s="5" t="n">
        <v>122415</v>
      </c>
      <c r="K35" s="5" t="n">
        <v>110276</v>
      </c>
      <c r="L35" s="5" t="n">
        <v>192375</v>
      </c>
      <c r="M35" s="5" t="n">
        <v>148435</v>
      </c>
    </row>
    <row r="36">
      <c r="A36" s="4" t="inlineStr">
        <is>
          <t>Stock-based compensation</t>
        </is>
      </c>
      <c r="B36" s="4" t="inlineStr">
        <is>
          <t xml:space="preserve"> </t>
        </is>
      </c>
      <c r="C36" s="4" t="inlineStr">
        <is>
          <t xml:space="preserve"> </t>
        </is>
      </c>
      <c r="D36" s="5" t="n">
        <v>408206</v>
      </c>
      <c r="E36" s="4" t="inlineStr">
        <is>
          <t xml:space="preserve"> </t>
        </is>
      </c>
      <c r="F36" s="4" t="inlineStr">
        <is>
          <t xml:space="preserve"> </t>
        </is>
      </c>
      <c r="G36" s="5" t="n">
        <v>303805</v>
      </c>
      <c r="H36" s="5" t="n">
        <v>827963</v>
      </c>
      <c r="I36" s="5" t="n">
        <v>723758</v>
      </c>
      <c r="J36" s="5" t="n">
        <v>1325841</v>
      </c>
      <c r="K36" s="5" t="n">
        <v>1091517</v>
      </c>
      <c r="L36" s="5" t="n">
        <v>2410288</v>
      </c>
      <c r="M36" s="5" t="n">
        <v>1452964</v>
      </c>
    </row>
    <row r="37">
      <c r="A37" s="4" t="inlineStr">
        <is>
          <t>Loss on disposal of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386</v>
      </c>
      <c r="J37" s="4" t="inlineStr">
        <is>
          <t xml:space="preserve"> </t>
        </is>
      </c>
      <c r="K37" s="5" t="n">
        <v>3386</v>
      </c>
      <c r="L37" s="4" t="inlineStr">
        <is>
          <t xml:space="preserve"> </t>
        </is>
      </c>
      <c r="M37" s="5" t="n">
        <v>3386</v>
      </c>
    </row>
    <row r="38">
      <c r="A38" s="4" t="inlineStr">
        <is>
          <t>Costs to issu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70000</v>
      </c>
      <c r="K38" s="4" t="inlineStr">
        <is>
          <t xml:space="preserve"> </t>
        </is>
      </c>
      <c r="L38" s="5" t="n">
        <v>470000</v>
      </c>
      <c r="M38" s="4" t="inlineStr">
        <is>
          <t xml:space="preserve"> </t>
        </is>
      </c>
    </row>
    <row r="39">
      <c r="A39" s="4" t="inlineStr">
        <is>
          <t>Change in fair value of warrants</t>
        </is>
      </c>
      <c r="B39" s="5" t="n">
        <v>3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00000</v>
      </c>
      <c r="K39" s="4" t="inlineStr">
        <is>
          <t xml:space="preserve"> </t>
        </is>
      </c>
      <c r="L39" s="5" t="n">
        <v>-1000000</v>
      </c>
      <c r="M39" s="4" t="inlineStr">
        <is>
          <t xml:space="preserve"> </t>
        </is>
      </c>
    </row>
    <row r="40">
      <c r="A40" s="4" t="inlineStr">
        <is>
          <t>Change in operating lease right-of-use asset</t>
        </is>
      </c>
      <c r="B40" s="4" t="inlineStr">
        <is>
          <t xml:space="preserve"> </t>
        </is>
      </c>
      <c r="C40" s="4" t="inlineStr">
        <is>
          <t xml:space="preserve"> </t>
        </is>
      </c>
      <c r="D40" s="5" t="n">
        <v>13829</v>
      </c>
      <c r="E40" s="4" t="inlineStr">
        <is>
          <t xml:space="preserve"> </t>
        </is>
      </c>
      <c r="F40" s="4" t="inlineStr">
        <is>
          <t xml:space="preserve"> </t>
        </is>
      </c>
      <c r="G40" s="5" t="n">
        <v>21358</v>
      </c>
      <c r="H40" s="5" t="n">
        <v>28034</v>
      </c>
      <c r="I40" s="5" t="n">
        <v>43533</v>
      </c>
      <c r="J40" s="5" t="n">
        <v>42768</v>
      </c>
      <c r="K40" s="5" t="n">
        <v>66547</v>
      </c>
      <c r="L40" s="5" t="n">
        <v>58051</v>
      </c>
      <c r="M40" s="5" t="n">
        <v>90432</v>
      </c>
    </row>
    <row r="41">
      <c r="A41" s="3" t="inlineStr">
        <is>
          <t>Changes 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paid expenses and other assets</t>
        </is>
      </c>
      <c r="B42" s="4" t="inlineStr">
        <is>
          <t xml:space="preserve"> </t>
        </is>
      </c>
      <c r="C42" s="4" t="inlineStr">
        <is>
          <t xml:space="preserve"> </t>
        </is>
      </c>
      <c r="D42" s="5" t="n">
        <v>-488719</v>
      </c>
      <c r="E42" s="4" t="inlineStr">
        <is>
          <t xml:space="preserve"> </t>
        </is>
      </c>
      <c r="F42" s="4" t="inlineStr">
        <is>
          <t xml:space="preserve"> </t>
        </is>
      </c>
      <c r="G42" s="5" t="n">
        <v>107065</v>
      </c>
      <c r="H42" s="5" t="n">
        <v>257998</v>
      </c>
      <c r="I42" s="5" t="n">
        <v>387817</v>
      </c>
      <c r="J42" s="5" t="n">
        <v>-408790</v>
      </c>
      <c r="K42" s="5" t="n">
        <v>-108451</v>
      </c>
      <c r="L42" s="5" t="n">
        <v>-173548</v>
      </c>
      <c r="M42" s="5" t="n">
        <v>204242</v>
      </c>
    </row>
    <row r="43">
      <c r="A43" s="4" t="inlineStr">
        <is>
          <t>Accounts payable and accrued liabilities</t>
        </is>
      </c>
      <c r="B43" s="4" t="inlineStr">
        <is>
          <t xml:space="preserve"> </t>
        </is>
      </c>
      <c r="C43" s="4" t="inlineStr">
        <is>
          <t xml:space="preserve"> </t>
        </is>
      </c>
      <c r="D43" s="5" t="n">
        <v>1426102</v>
      </c>
      <c r="E43" s="4" t="inlineStr">
        <is>
          <t xml:space="preserve"> </t>
        </is>
      </c>
      <c r="F43" s="4" t="inlineStr">
        <is>
          <t xml:space="preserve"> </t>
        </is>
      </c>
      <c r="G43" s="5" t="n">
        <v>656802</v>
      </c>
      <c r="H43" s="5" t="n">
        <v>913230</v>
      </c>
      <c r="I43" s="5" t="n">
        <v>1607353</v>
      </c>
      <c r="J43" s="5" t="n">
        <v>2336146</v>
      </c>
      <c r="K43" s="5" t="n">
        <v>2512121</v>
      </c>
      <c r="L43" s="5" t="n">
        <v>3700202</v>
      </c>
      <c r="M43" s="5" t="n">
        <v>1623529</v>
      </c>
    </row>
    <row r="44">
      <c r="A44" s="4" t="inlineStr">
        <is>
          <t>Lease liability</t>
        </is>
      </c>
      <c r="B44" s="4" t="inlineStr">
        <is>
          <t xml:space="preserve"> </t>
        </is>
      </c>
      <c r="C44" s="4" t="inlineStr">
        <is>
          <t xml:space="preserve"> </t>
        </is>
      </c>
      <c r="D44" s="5" t="n">
        <v>-4378</v>
      </c>
      <c r="E44" s="4" t="inlineStr">
        <is>
          <t xml:space="preserve"> </t>
        </is>
      </c>
      <c r="F44" s="4" t="inlineStr">
        <is>
          <t xml:space="preserve"> </t>
        </is>
      </c>
      <c r="G44" s="5" t="n">
        <v>-32433</v>
      </c>
      <c r="H44" s="5" t="n">
        <v>-19332</v>
      </c>
      <c r="I44" s="5" t="n">
        <v>-65684</v>
      </c>
      <c r="J44" s="5" t="n">
        <v>-34815</v>
      </c>
      <c r="K44" s="5" t="n">
        <v>-99772</v>
      </c>
      <c r="L44" s="5" t="n">
        <v>-50846</v>
      </c>
      <c r="M44" s="5" t="n">
        <v>-144035</v>
      </c>
    </row>
    <row r="45">
      <c r="A45" s="4" t="inlineStr">
        <is>
          <t>Cash used in operating activities</t>
        </is>
      </c>
      <c r="B45" s="4" t="inlineStr">
        <is>
          <t xml:space="preserve"> </t>
        </is>
      </c>
      <c r="C45" s="4" t="inlineStr">
        <is>
          <t xml:space="preserve"> </t>
        </is>
      </c>
      <c r="D45" s="5" t="n">
        <v>-7183670</v>
      </c>
      <c r="E45" s="4" t="inlineStr">
        <is>
          <t xml:space="preserve"> </t>
        </is>
      </c>
      <c r="F45" s="4" t="inlineStr">
        <is>
          <t xml:space="preserve"> </t>
        </is>
      </c>
      <c r="G45" s="5" t="n">
        <v>-5039783</v>
      </c>
      <c r="H45" s="5" t="n">
        <v>-14713389</v>
      </c>
      <c r="I45" s="5" t="n">
        <v>-10797361</v>
      </c>
      <c r="J45" s="5" t="n">
        <v>-22781274</v>
      </c>
      <c r="K45" s="5" t="n">
        <v>-17810538</v>
      </c>
      <c r="L45" s="5" t="n">
        <v>-32376974</v>
      </c>
      <c r="M45" s="5" t="n">
        <v>-25222301</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s of property, plant &amp; equipment</t>
        </is>
      </c>
      <c r="B47" s="4" t="inlineStr">
        <is>
          <t xml:space="preserve"> </t>
        </is>
      </c>
      <c r="C47" s="4" t="inlineStr">
        <is>
          <t xml:space="preserve"> </t>
        </is>
      </c>
      <c r="D47" s="4" t="inlineStr">
        <is>
          <t xml:space="preserve"> </t>
        </is>
      </c>
      <c r="E47" s="4" t="inlineStr">
        <is>
          <t xml:space="preserve"> </t>
        </is>
      </c>
      <c r="F47" s="4" t="inlineStr">
        <is>
          <t xml:space="preserve"> </t>
        </is>
      </c>
      <c r="G47" s="5" t="n">
        <v>-30070</v>
      </c>
      <c r="H47" s="4" t="inlineStr">
        <is>
          <t xml:space="preserve"> </t>
        </is>
      </c>
      <c r="I47" s="5" t="n">
        <v>-101049</v>
      </c>
      <c r="J47" s="5" t="n">
        <v>-597282</v>
      </c>
      <c r="K47" s="5" t="n">
        <v>-108115</v>
      </c>
      <c r="L47" s="5" t="n">
        <v>-864038</v>
      </c>
      <c r="M47" s="5" t="n">
        <v>-225971</v>
      </c>
    </row>
    <row r="48">
      <c r="A48" s="4" t="inlineStr">
        <is>
          <t>Cash used in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5" t="n">
        <v>-30070</v>
      </c>
      <c r="H48" s="4" t="inlineStr">
        <is>
          <t xml:space="preserve"> </t>
        </is>
      </c>
      <c r="I48" s="5" t="n">
        <v>-101049</v>
      </c>
      <c r="J48" s="5" t="n">
        <v>-597282</v>
      </c>
      <c r="K48" s="5" t="n">
        <v>-108115</v>
      </c>
      <c r="L48" s="5" t="n">
        <v>-864038</v>
      </c>
      <c r="M48" s="5" t="n">
        <v>-225971</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stock and warrants, net of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2150000</v>
      </c>
      <c r="K50" s="4" t="inlineStr">
        <is>
          <t xml:space="preserve"> </t>
        </is>
      </c>
      <c r="L50" s="5" t="n">
        <v>22150000</v>
      </c>
      <c r="M50" s="5" t="n">
        <v>9610655</v>
      </c>
    </row>
    <row r="51">
      <c r="A51" s="4" t="inlineStr">
        <is>
          <t>Proceeds from exercise of warrants</t>
        </is>
      </c>
      <c r="B51" s="4" t="inlineStr">
        <is>
          <t xml:space="preserve"> </t>
        </is>
      </c>
      <c r="C51" s="4" t="inlineStr">
        <is>
          <t xml:space="preserve"> </t>
        </is>
      </c>
      <c r="D51" s="5" t="n">
        <v>3</v>
      </c>
      <c r="E51" s="4" t="inlineStr">
        <is>
          <t xml:space="preserve"> </t>
        </is>
      </c>
      <c r="F51" s="4" t="inlineStr">
        <is>
          <t xml:space="preserve"> </t>
        </is>
      </c>
      <c r="G51" s="4" t="inlineStr">
        <is>
          <t xml:space="preserve"> </t>
        </is>
      </c>
      <c r="H51" s="5" t="n">
        <v>3</v>
      </c>
      <c r="I51" s="4" t="inlineStr">
        <is>
          <t xml:space="preserve"> </t>
        </is>
      </c>
      <c r="J51" s="5" t="n">
        <v>348641</v>
      </c>
      <c r="K51" s="4" t="inlineStr">
        <is>
          <t xml:space="preserve"> </t>
        </is>
      </c>
      <c r="L51" s="5" t="n">
        <v>789642</v>
      </c>
      <c r="M51" s="4" t="inlineStr">
        <is>
          <t xml:space="preserve"> </t>
        </is>
      </c>
    </row>
    <row r="52">
      <c r="A52" s="4" t="inlineStr">
        <is>
          <t>Cash provided by financing activities</t>
        </is>
      </c>
      <c r="B52" s="4" t="inlineStr">
        <is>
          <t xml:space="preserve"> </t>
        </is>
      </c>
      <c r="C52" s="4" t="inlineStr">
        <is>
          <t xml:space="preserve"> </t>
        </is>
      </c>
      <c r="D52" s="5" t="n">
        <v>3</v>
      </c>
      <c r="E52" s="4" t="inlineStr">
        <is>
          <t xml:space="preserve"> </t>
        </is>
      </c>
      <c r="F52" s="4" t="inlineStr">
        <is>
          <t xml:space="preserve"> </t>
        </is>
      </c>
      <c r="G52" s="4" t="inlineStr">
        <is>
          <t xml:space="preserve"> </t>
        </is>
      </c>
      <c r="H52" s="5" t="n">
        <v>3</v>
      </c>
      <c r="I52" s="4" t="inlineStr">
        <is>
          <t xml:space="preserve"> </t>
        </is>
      </c>
      <c r="J52" s="5" t="n">
        <v>22498641</v>
      </c>
      <c r="K52" s="4" t="inlineStr">
        <is>
          <t xml:space="preserve"> </t>
        </is>
      </c>
      <c r="L52" s="5" t="n">
        <v>22939642</v>
      </c>
      <c r="M52" s="5" t="n">
        <v>9610655</v>
      </c>
    </row>
    <row r="53">
      <c r="A53" s="4" t="inlineStr">
        <is>
          <t>DECREASE IN CASH AND CASH EQUIVALENTS</t>
        </is>
      </c>
      <c r="B53" s="4" t="inlineStr">
        <is>
          <t xml:space="preserve"> </t>
        </is>
      </c>
      <c r="C53" s="4" t="inlineStr">
        <is>
          <t xml:space="preserve"> </t>
        </is>
      </c>
      <c r="D53" s="5" t="n">
        <v>-7183667</v>
      </c>
      <c r="E53" s="4" t="inlineStr">
        <is>
          <t xml:space="preserve"> </t>
        </is>
      </c>
      <c r="F53" s="4" t="inlineStr">
        <is>
          <t xml:space="preserve"> </t>
        </is>
      </c>
      <c r="G53" s="5" t="n">
        <v>-5069853</v>
      </c>
      <c r="H53" s="5" t="n">
        <v>-14713386</v>
      </c>
      <c r="I53" s="5" t="n">
        <v>-10898410</v>
      </c>
      <c r="J53" s="5" t="n">
        <v>-879915</v>
      </c>
      <c r="K53" s="5" t="n">
        <v>-17918653</v>
      </c>
      <c r="L53" s="5" t="n">
        <v>-10301370</v>
      </c>
      <c r="M53" s="5" t="n">
        <v>-15837617</v>
      </c>
    </row>
    <row r="54">
      <c r="A54" s="4" t="inlineStr">
        <is>
          <t>CASH AND CASH EQUIVALENTS AT BEGINNING OF PERIOD</t>
        </is>
      </c>
      <c r="B54" s="5" t="n">
        <v>5152972</v>
      </c>
      <c r="C54" s="5" t="n">
        <v>12682691</v>
      </c>
      <c r="D54" s="5" t="n">
        <v>19866358</v>
      </c>
      <c r="E54" s="5" t="n">
        <v>24805565</v>
      </c>
      <c r="F54" s="5" t="n">
        <v>30634122</v>
      </c>
      <c r="G54" s="5" t="n">
        <v>35703975</v>
      </c>
      <c r="H54" s="5" t="n">
        <v>19866358</v>
      </c>
      <c r="I54" s="5" t="n">
        <v>35703975</v>
      </c>
      <c r="J54" s="5" t="n">
        <v>19866358</v>
      </c>
      <c r="K54" s="5" t="n">
        <v>35703975</v>
      </c>
      <c r="L54" s="5" t="n">
        <v>19866358</v>
      </c>
      <c r="M54" s="5" t="n">
        <v>35703975</v>
      </c>
    </row>
    <row r="55">
      <c r="A55" s="4" t="inlineStr">
        <is>
          <t>CASH AND CASH EQUIVALENTS AT END OF PERIOD</t>
        </is>
      </c>
      <c r="B55" s="5" t="n">
        <v>18986443</v>
      </c>
      <c r="C55" s="5" t="n">
        <v>5152972</v>
      </c>
      <c r="D55" s="5" t="n">
        <v>12682691</v>
      </c>
      <c r="E55" s="5" t="n">
        <v>17785322</v>
      </c>
      <c r="F55" s="5" t="n">
        <v>24805565</v>
      </c>
      <c r="G55" s="5" t="n">
        <v>30634122</v>
      </c>
      <c r="H55" s="5" t="n">
        <v>5152972</v>
      </c>
      <c r="I55" s="5" t="n">
        <v>24805565</v>
      </c>
      <c r="J55" s="5" t="n">
        <v>18986443</v>
      </c>
      <c r="K55" s="5" t="n">
        <v>17785322</v>
      </c>
      <c r="L55" s="5" t="n">
        <v>9564988</v>
      </c>
      <c r="M55" s="5" t="n">
        <v>19866358</v>
      </c>
    </row>
    <row r="56">
      <c r="A56" s="3" t="inlineStr">
        <is>
          <t>SUPPLEMENTAL DISCLOSURE OF NON-CASH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of preferred stock 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3242368</v>
      </c>
      <c r="M57" s="4" t="inlineStr">
        <is>
          <t xml:space="preserve"> </t>
        </is>
      </c>
    </row>
    <row r="58">
      <c r="A58" s="4" t="inlineStr">
        <is>
          <t>Conversion of mezzanine equity to permanent equity (Note 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7920000</v>
      </c>
      <c r="M58" s="4" t="inlineStr">
        <is>
          <t xml:space="preserve"> </t>
        </is>
      </c>
    </row>
    <row r="59">
      <c r="A59" s="4" t="inlineStr">
        <is>
          <t>Restatement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Income (Loss)</t>
        </is>
      </c>
      <c r="B61" s="5" t="n">
        <v>-3788028</v>
      </c>
      <c r="C61" s="5" t="n">
        <v>-1957418</v>
      </c>
      <c r="D61" s="5" t="n">
        <v>1390797</v>
      </c>
      <c r="E61" s="5" t="n">
        <v>300000</v>
      </c>
      <c r="F61" s="5" t="n">
        <v>1800000</v>
      </c>
      <c r="G61" s="5" t="n">
        <v>-100000</v>
      </c>
      <c r="H61" s="5" t="n">
        <v>-566621</v>
      </c>
      <c r="I61" s="5" t="n">
        <v>1700000</v>
      </c>
      <c r="J61" s="5" t="n">
        <v>-4354649</v>
      </c>
      <c r="K61" s="5" t="n">
        <v>2000000</v>
      </c>
      <c r="L61" s="5" t="n">
        <v>-4787114</v>
      </c>
      <c r="M61" s="5" t="n">
        <v>-3191364</v>
      </c>
    </row>
    <row r="62">
      <c r="A62" s="3" t="inlineStr">
        <is>
          <t>Adjustments to reconcile net loss to cash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sts to issue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824605</v>
      </c>
    </row>
    <row r="64">
      <c r="A64" s="4" t="inlineStr">
        <is>
          <t>Change in fair value of warrants</t>
        </is>
      </c>
      <c r="B64" s="6" t="n">
        <v>3788028</v>
      </c>
      <c r="C64" s="6" t="n">
        <v>1957418</v>
      </c>
      <c r="D64" s="6" t="n">
        <v>-1390797</v>
      </c>
      <c r="E64" s="6" t="n">
        <v>-300000</v>
      </c>
      <c r="F64" s="6" t="n">
        <v>-1800000</v>
      </c>
      <c r="G64" s="6" t="n">
        <v>100000</v>
      </c>
      <c r="H64" s="6" t="n">
        <v>566621</v>
      </c>
      <c r="I64" s="6" t="n">
        <v>-1700000</v>
      </c>
      <c r="J64" s="6" t="n">
        <v>4354649</v>
      </c>
      <c r="K64" s="6" t="n">
        <v>-2000000</v>
      </c>
      <c r="L64" s="5" t="n">
        <v>4787114</v>
      </c>
      <c r="M64" s="6" t="n">
        <v>-3633241</v>
      </c>
    </row>
    <row r="65">
      <c r="A65" s="3" t="inlineStr">
        <is>
          <t>SUPPLEMENTAL DISCLOSURE OF NON-CASH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mezzanine equity to permanent equity (Note 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0000</v>
      </c>
      <c r="M66" s="4" t="inlineStr">
        <is>
          <t xml:space="preserve"> </t>
        </is>
      </c>
    </row>
    <row r="67">
      <c r="A67" s="4" t="inlineStr">
        <is>
          <t>Conversion of pre-funded warrants to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239112</v>
      </c>
      <c r="M67" s="4" t="inlineStr">
        <is>
          <t xml:space="preserve"> </t>
        </is>
      </c>
    </row>
  </sheetData>
  <mergeCells count="5">
    <mergeCell ref="A1:A2"/>
    <mergeCell ref="B1:G1"/>
    <mergeCell ref="H1:I1"/>
    <mergeCell ref="J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QUARTERLY FINANCIAL STATEMENTS - RESTATED CONSOLIDATED BALANCE SHEET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9564988</v>
      </c>
      <c r="C3" s="6" t="n">
        <v>18986443</v>
      </c>
      <c r="D3" s="6" t="n">
        <v>5152972</v>
      </c>
      <c r="E3" s="6" t="n">
        <v>12682691</v>
      </c>
      <c r="F3" s="6" t="n">
        <v>19866358</v>
      </c>
      <c r="G3" s="6" t="n">
        <v>17785322</v>
      </c>
      <c r="H3" s="6" t="n">
        <v>24805565</v>
      </c>
      <c r="I3" s="6" t="n">
        <v>30634122</v>
      </c>
      <c r="J3" s="4" t="inlineStr">
        <is>
          <t xml:space="preserve"> </t>
        </is>
      </c>
    </row>
    <row r="4">
      <c r="A4" s="4" t="inlineStr">
        <is>
          <t>Prepaid expenses and other current assets</t>
        </is>
      </c>
      <c r="B4" s="5" t="n">
        <v>888225</v>
      </c>
      <c r="C4" s="5" t="n">
        <v>1123467</v>
      </c>
      <c r="D4" s="5" t="n">
        <v>456679</v>
      </c>
      <c r="E4" s="5" t="n">
        <v>1163745</v>
      </c>
      <c r="F4" s="5" t="n">
        <v>663243</v>
      </c>
      <c r="G4" s="5" t="n">
        <v>975936</v>
      </c>
      <c r="H4" s="5" t="n">
        <v>479668</v>
      </c>
      <c r="I4" s="5" t="n">
        <v>760420</v>
      </c>
      <c r="J4" s="4" t="inlineStr">
        <is>
          <t xml:space="preserve"> </t>
        </is>
      </c>
    </row>
    <row r="5">
      <c r="A5" s="4" t="inlineStr">
        <is>
          <t>Total current assets</t>
        </is>
      </c>
      <c r="B5" s="5" t="n">
        <v>10453213</v>
      </c>
      <c r="C5" s="5" t="n">
        <v>20109910</v>
      </c>
      <c r="D5" s="5" t="n">
        <v>5609651</v>
      </c>
      <c r="E5" s="5" t="n">
        <v>13846436</v>
      </c>
      <c r="F5" s="5" t="n">
        <v>20529601</v>
      </c>
      <c r="G5" s="5" t="n">
        <v>18761258</v>
      </c>
      <c r="H5" s="5" t="n">
        <v>25285233</v>
      </c>
      <c r="I5" s="5" t="n">
        <v>31394542</v>
      </c>
      <c r="J5" s="4" t="inlineStr">
        <is>
          <t xml:space="preserve"> </t>
        </is>
      </c>
    </row>
    <row r="6">
      <c r="A6" s="4" t="inlineStr">
        <is>
          <t>Property, plant &amp; equipment, net</t>
        </is>
      </c>
      <c r="B6" s="5" t="n">
        <v>1090304</v>
      </c>
      <c r="C6" s="5" t="n">
        <v>893509</v>
      </c>
      <c r="D6" s="5" t="n">
        <v>337434</v>
      </c>
      <c r="E6" s="5" t="n">
        <v>376084</v>
      </c>
      <c r="F6" s="5" t="n">
        <v>418641</v>
      </c>
      <c r="G6" s="5" t="n">
        <v>338944</v>
      </c>
      <c r="H6" s="5" t="n">
        <v>364838</v>
      </c>
      <c r="I6" s="5" t="n">
        <v>331144</v>
      </c>
      <c r="J6" s="4" t="inlineStr">
        <is>
          <t xml:space="preserve"> </t>
        </is>
      </c>
    </row>
    <row r="7">
      <c r="A7" s="4" t="inlineStr">
        <is>
          <t>Operating lease right-of-use asset</t>
        </is>
      </c>
      <c r="B7" s="5" t="n">
        <v>502283</v>
      </c>
      <c r="C7" s="5" t="n">
        <v>517566</v>
      </c>
      <c r="D7" s="5" t="n">
        <v>532300</v>
      </c>
      <c r="E7" s="5" t="n">
        <v>546505</v>
      </c>
      <c r="F7" s="5" t="n">
        <v>560334</v>
      </c>
      <c r="G7" s="5" t="n">
        <v>138097</v>
      </c>
      <c r="H7" s="5" t="n">
        <v>161111</v>
      </c>
      <c r="I7" s="5" t="n">
        <v>183286</v>
      </c>
      <c r="J7" s="4" t="inlineStr">
        <is>
          <t xml:space="preserve"> </t>
        </is>
      </c>
    </row>
    <row r="8">
      <c r="A8" s="4" t="inlineStr">
        <is>
          <t>Other long-term assets</t>
        </is>
      </c>
      <c r="B8" s="5" t="n">
        <v>29780</v>
      </c>
      <c r="C8" s="5" t="n">
        <v>29780</v>
      </c>
      <c r="D8" s="5" t="n">
        <v>29780</v>
      </c>
      <c r="E8" s="5" t="n">
        <v>69431</v>
      </c>
      <c r="F8" s="5" t="n">
        <v>81214</v>
      </c>
      <c r="G8" s="5" t="n">
        <v>81214</v>
      </c>
      <c r="H8" s="5" t="n">
        <v>81214</v>
      </c>
      <c r="I8" s="5" t="n">
        <v>81214</v>
      </c>
      <c r="J8" s="4" t="inlineStr">
        <is>
          <t xml:space="preserve"> </t>
        </is>
      </c>
    </row>
    <row r="9">
      <c r="A9" s="4" t="inlineStr">
        <is>
          <t>TOTAL ASSETS</t>
        </is>
      </c>
      <c r="B9" s="5" t="n">
        <v>12075580</v>
      </c>
      <c r="C9" s="5" t="n">
        <v>21550765</v>
      </c>
      <c r="D9" s="5" t="n">
        <v>6509165</v>
      </c>
      <c r="E9" s="5" t="n">
        <v>14838456</v>
      </c>
      <c r="F9" s="5" t="n">
        <v>21589790</v>
      </c>
      <c r="G9" s="5" t="n">
        <v>19319513</v>
      </c>
      <c r="H9" s="5" t="n">
        <v>25892396</v>
      </c>
      <c r="I9" s="5" t="n">
        <v>31990186</v>
      </c>
      <c r="J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 and accrued liabilities</t>
        </is>
      </c>
      <c r="B11" s="5" t="n">
        <v>9178645</v>
      </c>
      <c r="C11" s="5" t="n">
        <v>7814590</v>
      </c>
      <c r="D11" s="5" t="n">
        <v>6391673</v>
      </c>
      <c r="E11" s="5" t="n">
        <v>6904545</v>
      </c>
      <c r="F11" s="5" t="n">
        <v>5478443</v>
      </c>
      <c r="G11" s="5" t="n">
        <v>6367035</v>
      </c>
      <c r="H11" s="5" t="n">
        <v>5462267</v>
      </c>
      <c r="I11" s="5" t="n">
        <v>4511716</v>
      </c>
      <c r="J11" s="4" t="inlineStr">
        <is>
          <t xml:space="preserve"> </t>
        </is>
      </c>
    </row>
    <row r="12">
      <c r="A12" s="4" t="inlineStr">
        <is>
          <t>Warrant liability</t>
        </is>
      </c>
      <c r="B12" s="5" t="n">
        <v>16120898</v>
      </c>
      <c r="C12" s="5" t="n">
        <v>21965401</v>
      </c>
      <c r="D12" s="5" t="n">
        <v>6538873</v>
      </c>
      <c r="E12" s="5" t="n">
        <v>4581455</v>
      </c>
      <c r="F12" s="5" t="n">
        <v>5972252</v>
      </c>
      <c r="G12" s="5" t="n">
        <v>600000</v>
      </c>
      <c r="H12" s="5" t="n">
        <v>900000</v>
      </c>
      <c r="I12" s="5" t="n">
        <v>2700000</v>
      </c>
      <c r="J12" s="4" t="inlineStr">
        <is>
          <t xml:space="preserve"> </t>
        </is>
      </c>
    </row>
    <row r="13">
      <c r="A13" s="4" t="inlineStr">
        <is>
          <t>Lease liability, current</t>
        </is>
      </c>
      <c r="B13" s="5" t="n">
        <v>58979</v>
      </c>
      <c r="C13" s="5" t="n">
        <v>56263</v>
      </c>
      <c r="D13" s="5" t="n">
        <v>53640</v>
      </c>
      <c r="E13" s="5" t="n">
        <v>51106</v>
      </c>
      <c r="F13" s="5" t="n">
        <v>50847</v>
      </c>
      <c r="G13" s="5" t="n">
        <v>148200</v>
      </c>
      <c r="H13" s="5" t="n">
        <v>143843</v>
      </c>
      <c r="I13" s="5" t="n">
        <v>139594</v>
      </c>
      <c r="J13" s="4" t="inlineStr">
        <is>
          <t xml:space="preserve"> </t>
        </is>
      </c>
    </row>
    <row r="14">
      <c r="A14" s="4" t="inlineStr">
        <is>
          <t>Total current liabilities</t>
        </is>
      </c>
      <c r="B14" s="5" t="n">
        <v>25358522</v>
      </c>
      <c r="C14" s="5" t="n">
        <v>29836254</v>
      </c>
      <c r="D14" s="5" t="n">
        <v>12984186</v>
      </c>
      <c r="E14" s="5" t="n">
        <v>11537106</v>
      </c>
      <c r="F14" s="5" t="n">
        <v>11501542</v>
      </c>
      <c r="G14" s="5" t="n">
        <v>7115235</v>
      </c>
      <c r="H14" s="5" t="n">
        <v>6506110</v>
      </c>
      <c r="I14" s="5" t="n">
        <v>7351310</v>
      </c>
      <c r="J14" s="4" t="inlineStr">
        <is>
          <t xml:space="preserve"> </t>
        </is>
      </c>
    </row>
    <row r="15">
      <c r="A15" s="4" t="inlineStr">
        <is>
          <t>Lease liability, net of current portion</t>
        </is>
      </c>
      <c r="B15" s="5" t="n">
        <v>494003</v>
      </c>
      <c r="C15" s="5" t="n">
        <v>512750</v>
      </c>
      <c r="D15" s="5" t="n">
        <v>530856</v>
      </c>
      <c r="E15" s="5" t="n">
        <v>548344</v>
      </c>
      <c r="F15" s="5" t="n">
        <v>552981</v>
      </c>
      <c r="G15" s="5" t="n">
        <v>53769</v>
      </c>
      <c r="H15" s="5" t="n">
        <v>92214</v>
      </c>
      <c r="I15" s="5" t="n">
        <v>129714</v>
      </c>
      <c r="J15" s="4" t="inlineStr">
        <is>
          <t xml:space="preserve"> </t>
        </is>
      </c>
    </row>
    <row r="16">
      <c r="A16" s="4" t="inlineStr">
        <is>
          <t>TOTAL LIABILITIES</t>
        </is>
      </c>
      <c r="B16" s="5" t="n">
        <v>25852525</v>
      </c>
      <c r="C16" s="5" t="n">
        <v>30349004</v>
      </c>
      <c r="D16" s="5" t="n">
        <v>13515042</v>
      </c>
      <c r="E16" s="5" t="n">
        <v>12085450</v>
      </c>
      <c r="F16" s="5" t="n">
        <v>12054523</v>
      </c>
      <c r="G16" s="5" t="n">
        <v>7169004</v>
      </c>
      <c r="H16" s="5" t="n">
        <v>6598324</v>
      </c>
      <c r="I16" s="5" t="n">
        <v>7481024</v>
      </c>
      <c r="J16" s="4" t="inlineStr">
        <is>
          <t xml:space="preserve"> </t>
        </is>
      </c>
    </row>
    <row r="17">
      <c r="A17" s="4" t="inlineStr">
        <is>
          <t>COMMITMENTS AND CONTINGENCIES (Note 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D preferred stock; 111.11 shares authorized, issued and outstanding</t>
        </is>
      </c>
      <c r="B19" s="5" t="n">
        <v>1382023</v>
      </c>
      <c r="C19" s="5" t="n">
        <v>19202023</v>
      </c>
      <c r="D19" s="4" t="inlineStr">
        <is>
          <t xml:space="preserve"> </t>
        </is>
      </c>
      <c r="E19" s="4" t="inlineStr">
        <is>
          <t xml:space="preserve"> </t>
        </is>
      </c>
      <c r="F19" s="5" t="n">
        <v>1382023</v>
      </c>
      <c r="G19" s="5" t="n">
        <v>1382023</v>
      </c>
      <c r="H19" s="4" t="inlineStr">
        <is>
          <t xml:space="preserve"> </t>
        </is>
      </c>
      <c r="I19" s="4" t="inlineStr">
        <is>
          <t xml:space="preserve"> </t>
        </is>
      </c>
      <c r="J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0.00001 par value; 170,000,000 shares authorized; 20,744,110 and 9,385,272 shares issued and outstanding as of December 31, 2023 and 2022, respectively</t>
        </is>
      </c>
      <c r="B21" s="5" t="n">
        <v>207</v>
      </c>
      <c r="C21" s="5" t="n">
        <v>99</v>
      </c>
      <c r="D21" s="5" t="n">
        <v>97</v>
      </c>
      <c r="E21" s="5" t="n">
        <v>97</v>
      </c>
      <c r="F21" s="5" t="n">
        <v>94</v>
      </c>
      <c r="G21" s="5" t="n">
        <v>61</v>
      </c>
      <c r="H21" s="5" t="n">
        <v>61</v>
      </c>
      <c r="I21" s="5" t="n">
        <v>61</v>
      </c>
      <c r="J21" s="4" t="inlineStr">
        <is>
          <t xml:space="preserve"> </t>
        </is>
      </c>
    </row>
    <row r="22">
      <c r="A22" s="4" t="inlineStr">
        <is>
          <t>Additional paid-in capital</t>
        </is>
      </c>
      <c r="B22" s="5" t="n">
        <v>182924210</v>
      </c>
      <c r="C22" s="5" t="n">
        <v>166879534</v>
      </c>
      <c r="D22" s="5" t="n">
        <v>168971520</v>
      </c>
      <c r="E22" s="5" t="n">
        <v>168551763</v>
      </c>
      <c r="F22" s="5" t="n">
        <v>168143557</v>
      </c>
      <c r="G22" s="5" t="n">
        <v>158352376</v>
      </c>
      <c r="H22" s="5" t="n">
        <v>157984617</v>
      </c>
      <c r="I22" s="5" t="n">
        <v>157564664</v>
      </c>
      <c r="J22" s="4" t="inlineStr">
        <is>
          <t xml:space="preserve"> </t>
        </is>
      </c>
    </row>
    <row r="23">
      <c r="A23" s="4" t="inlineStr">
        <is>
          <t>Accumulated deficit</t>
        </is>
      </c>
      <c r="B23" s="5" t="n">
        <v>202761017</v>
      </c>
      <c r="C23" s="5" t="n">
        <v>194879895</v>
      </c>
      <c r="D23" s="5" t="n">
        <v>177359517</v>
      </c>
      <c r="E23" s="5" t="n">
        <v>167180877</v>
      </c>
      <c r="F23" s="5" t="n">
        <v>159990407</v>
      </c>
      <c r="G23" s="5" t="n">
        <v>147583951</v>
      </c>
      <c r="H23" s="5" t="n">
        <v>140072629</v>
      </c>
      <c r="I23" s="5" t="n">
        <v>134437586</v>
      </c>
      <c r="J23" s="4" t="inlineStr">
        <is>
          <t xml:space="preserve"> </t>
        </is>
      </c>
    </row>
    <row r="24">
      <c r="A24" s="4" t="inlineStr">
        <is>
          <t>Total stockholders' (deficit) equity</t>
        </is>
      </c>
      <c r="B24" s="5" t="n">
        <v>-15158968</v>
      </c>
      <c r="C24" s="5" t="n">
        <v>-28000262</v>
      </c>
      <c r="D24" s="5" t="n">
        <v>-8387900</v>
      </c>
      <c r="E24" s="5" t="n">
        <v>1370983</v>
      </c>
      <c r="F24" s="5" t="n">
        <v>8153244</v>
      </c>
      <c r="G24" s="5" t="n">
        <v>10768486</v>
      </c>
      <c r="H24" s="5" t="n">
        <v>17912049</v>
      </c>
      <c r="I24" s="5" t="n">
        <v>23127139</v>
      </c>
      <c r="J24" s="6" t="n">
        <v>29063131</v>
      </c>
    </row>
    <row r="25">
      <c r="A25" s="4" t="inlineStr">
        <is>
          <t>TOTAL LIABILITIES AND STOCKHOLDERS' (DEFICIT) EQUITY</t>
        </is>
      </c>
      <c r="B25" s="5" t="n">
        <v>12075580</v>
      </c>
      <c r="C25" s="5" t="n">
        <v>21550765</v>
      </c>
      <c r="D25" s="5" t="n">
        <v>6509165</v>
      </c>
      <c r="E25" s="5" t="n">
        <v>14838456</v>
      </c>
      <c r="F25" s="5" t="n">
        <v>21589790</v>
      </c>
      <c r="G25" s="5" t="n">
        <v>19319513</v>
      </c>
      <c r="H25" s="5" t="n">
        <v>25892396</v>
      </c>
      <c r="I25" s="5" t="n">
        <v>31990186</v>
      </c>
      <c r="J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D preferred stock; 111.11 shares authorized, issued and outstanding</t>
        </is>
      </c>
      <c r="B28" s="5" t="n">
        <v>1382023</v>
      </c>
      <c r="C28" s="4" t="inlineStr">
        <is>
          <t xml:space="preserve"> </t>
        </is>
      </c>
      <c r="D28" s="5" t="n">
        <v>1382023</v>
      </c>
      <c r="E28" s="5" t="n">
        <v>1382023</v>
      </c>
      <c r="F28" s="5" t="n">
        <v>1382023</v>
      </c>
      <c r="G28" s="4" t="inlineStr">
        <is>
          <t xml:space="preserve"> </t>
        </is>
      </c>
      <c r="H28" s="5" t="n">
        <v>1382023</v>
      </c>
      <c r="I28" s="5" t="n">
        <v>1382023</v>
      </c>
      <c r="J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MEZZANIN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D preferred stock; 111.11 shares authorized, issued and outstanding</t>
        </is>
      </c>
      <c r="B31" s="5" t="n">
        <v>1382023</v>
      </c>
      <c r="C31" s="4" t="inlineStr">
        <is>
          <t xml:space="preserve"> </t>
        </is>
      </c>
      <c r="D31" s="4" t="inlineStr">
        <is>
          <t xml:space="preserve"> </t>
        </is>
      </c>
      <c r="E31" s="4" t="inlineStr">
        <is>
          <t xml:space="preserve"> </t>
        </is>
      </c>
      <c r="F31" s="5" t="n">
        <v>1382023</v>
      </c>
      <c r="G31" s="5" t="n">
        <v>1382023</v>
      </c>
      <c r="H31" s="5" t="n">
        <v>1382023</v>
      </c>
      <c r="I31" s="5" t="n">
        <v>1382023</v>
      </c>
      <c r="J31" s="5" t="n">
        <v>1382023</v>
      </c>
    </row>
    <row r="32">
      <c r="A32" s="4" t="inlineStr">
        <is>
          <t>Series E-2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DEFICIT)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E-2 preferred stock, 1,225.00 shares authorized; 319.76 and 0.00 shares issued and outstanding as of December 31, 2023 and 2022, respectively</t>
        </is>
      </c>
      <c r="B34" s="5" t="n">
        <v>46776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and cash equivalents</t>
        </is>
      </c>
      <c r="B37" s="5" t="n">
        <v>9564988</v>
      </c>
      <c r="C37" s="5" t="n">
        <v>18986443</v>
      </c>
      <c r="D37" s="5" t="n">
        <v>5152972</v>
      </c>
      <c r="E37" s="5" t="n">
        <v>12682691</v>
      </c>
      <c r="F37" s="5" t="n">
        <v>19866358</v>
      </c>
      <c r="G37" s="5" t="n">
        <v>17785322</v>
      </c>
      <c r="H37" s="5" t="n">
        <v>24805565</v>
      </c>
      <c r="I37" s="5" t="n">
        <v>30634122</v>
      </c>
      <c r="J37" s="4" t="inlineStr">
        <is>
          <t xml:space="preserve"> </t>
        </is>
      </c>
    </row>
    <row r="38">
      <c r="A38" s="4" t="inlineStr">
        <is>
          <t>Prepaid expenses and other current assets</t>
        </is>
      </c>
      <c r="B38" s="5" t="n">
        <v>888225</v>
      </c>
      <c r="C38" s="5" t="n">
        <v>1123467</v>
      </c>
      <c r="D38" s="5" t="n">
        <v>456679</v>
      </c>
      <c r="E38" s="5" t="n">
        <v>1163745</v>
      </c>
      <c r="F38" s="5" t="n">
        <v>663243</v>
      </c>
      <c r="G38" s="5" t="n">
        <v>975936</v>
      </c>
      <c r="H38" s="5" t="n">
        <v>479668</v>
      </c>
      <c r="I38" s="5" t="n">
        <v>760420</v>
      </c>
      <c r="J38" s="4" t="inlineStr">
        <is>
          <t xml:space="preserve"> </t>
        </is>
      </c>
    </row>
    <row r="39">
      <c r="A39" s="4" t="inlineStr">
        <is>
          <t>Total current assets</t>
        </is>
      </c>
      <c r="B39" s="5" t="n">
        <v>10453213</v>
      </c>
      <c r="C39" s="5" t="n">
        <v>20109910</v>
      </c>
      <c r="D39" s="5" t="n">
        <v>5609651</v>
      </c>
      <c r="E39" s="5" t="n">
        <v>13846436</v>
      </c>
      <c r="F39" s="5" t="n">
        <v>20529601</v>
      </c>
      <c r="G39" s="5" t="n">
        <v>18761258</v>
      </c>
      <c r="H39" s="5" t="n">
        <v>25285233</v>
      </c>
      <c r="I39" s="5" t="n">
        <v>31394542</v>
      </c>
      <c r="J39" s="4" t="inlineStr">
        <is>
          <t xml:space="preserve"> </t>
        </is>
      </c>
    </row>
    <row r="40">
      <c r="A40" s="4" t="inlineStr">
        <is>
          <t>Property, plant &amp; equipment, net</t>
        </is>
      </c>
      <c r="B40" s="5" t="n">
        <v>1090304</v>
      </c>
      <c r="C40" s="5" t="n">
        <v>893509</v>
      </c>
      <c r="D40" s="5" t="n">
        <v>337434</v>
      </c>
      <c r="E40" s="5" t="n">
        <v>376084</v>
      </c>
      <c r="F40" s="5" t="n">
        <v>418641</v>
      </c>
      <c r="G40" s="5" t="n">
        <v>338944</v>
      </c>
      <c r="H40" s="5" t="n">
        <v>364838</v>
      </c>
      <c r="I40" s="5" t="n">
        <v>331144</v>
      </c>
      <c r="J40" s="4" t="inlineStr">
        <is>
          <t xml:space="preserve"> </t>
        </is>
      </c>
    </row>
    <row r="41">
      <c r="A41" s="4" t="inlineStr">
        <is>
          <t>Operating lease right-of-use asset</t>
        </is>
      </c>
      <c r="B41" s="5" t="n">
        <v>502283</v>
      </c>
      <c r="C41" s="5" t="n">
        <v>517566</v>
      </c>
      <c r="D41" s="5" t="n">
        <v>532300</v>
      </c>
      <c r="E41" s="5" t="n">
        <v>546505</v>
      </c>
      <c r="F41" s="5" t="n">
        <v>560334</v>
      </c>
      <c r="G41" s="5" t="n">
        <v>138097</v>
      </c>
      <c r="H41" s="5" t="n">
        <v>161111</v>
      </c>
      <c r="I41" s="5" t="n">
        <v>183286</v>
      </c>
      <c r="J41" s="4" t="inlineStr">
        <is>
          <t xml:space="preserve"> </t>
        </is>
      </c>
    </row>
    <row r="42">
      <c r="A42" s="4" t="inlineStr">
        <is>
          <t>Other long-term assets</t>
        </is>
      </c>
      <c r="B42" s="5" t="n">
        <v>29780</v>
      </c>
      <c r="C42" s="5" t="n">
        <v>29780</v>
      </c>
      <c r="D42" s="5" t="n">
        <v>29780</v>
      </c>
      <c r="E42" s="5" t="n">
        <v>69431</v>
      </c>
      <c r="F42" s="5" t="n">
        <v>81214</v>
      </c>
      <c r="G42" s="5" t="n">
        <v>81214</v>
      </c>
      <c r="H42" s="5" t="n">
        <v>81214</v>
      </c>
      <c r="I42" s="5" t="n">
        <v>81214</v>
      </c>
      <c r="J42" s="4" t="inlineStr">
        <is>
          <t xml:space="preserve"> </t>
        </is>
      </c>
    </row>
    <row r="43">
      <c r="A43" s="4" t="inlineStr">
        <is>
          <t>TOTAL ASSETS</t>
        </is>
      </c>
      <c r="B43" s="5" t="n">
        <v>12075580</v>
      </c>
      <c r="C43" s="5" t="n">
        <v>21550765</v>
      </c>
      <c r="D43" s="5" t="n">
        <v>6509165</v>
      </c>
      <c r="E43" s="5" t="n">
        <v>14838456</v>
      </c>
      <c r="F43" s="5" t="n">
        <v>21589790</v>
      </c>
      <c r="G43" s="5" t="n">
        <v>19319513</v>
      </c>
      <c r="H43" s="5" t="n">
        <v>25892396</v>
      </c>
      <c r="I43" s="5" t="n">
        <v>31990186</v>
      </c>
      <c r="J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 and accrued liabilities</t>
        </is>
      </c>
      <c r="B45" s="5" t="n">
        <v>9178645</v>
      </c>
      <c r="C45" s="5" t="n">
        <v>7814590</v>
      </c>
      <c r="D45" s="5" t="n">
        <v>6391673</v>
      </c>
      <c r="E45" s="5" t="n">
        <v>6904545</v>
      </c>
      <c r="F45" s="5" t="n">
        <v>5478443</v>
      </c>
      <c r="G45" s="5" t="n">
        <v>6367035</v>
      </c>
      <c r="H45" s="5" t="n">
        <v>5462267</v>
      </c>
      <c r="I45" s="5" t="n">
        <v>4511716</v>
      </c>
      <c r="J45" s="4" t="inlineStr">
        <is>
          <t xml:space="preserve"> </t>
        </is>
      </c>
    </row>
    <row r="46">
      <c r="A46" s="4" t="inlineStr">
        <is>
          <t>Warrant liability</t>
        </is>
      </c>
      <c r="B46" s="5" t="n">
        <v>3700000</v>
      </c>
      <c r="C46" s="5" t="n">
        <v>8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ase liability, current</t>
        </is>
      </c>
      <c r="B47" s="5" t="n">
        <v>58979</v>
      </c>
      <c r="C47" s="5" t="n">
        <v>56263</v>
      </c>
      <c r="D47" s="5" t="n">
        <v>53640</v>
      </c>
      <c r="E47" s="5" t="n">
        <v>51106</v>
      </c>
      <c r="F47" s="5" t="n">
        <v>50847</v>
      </c>
      <c r="G47" s="5" t="n">
        <v>148200</v>
      </c>
      <c r="H47" s="5" t="n">
        <v>143843</v>
      </c>
      <c r="I47" s="5" t="n">
        <v>139594</v>
      </c>
      <c r="J47" s="4" t="inlineStr">
        <is>
          <t xml:space="preserve"> </t>
        </is>
      </c>
    </row>
    <row r="48">
      <c r="A48" s="4" t="inlineStr">
        <is>
          <t>Total current liabilities</t>
        </is>
      </c>
      <c r="B48" s="5" t="n">
        <v>12937624</v>
      </c>
      <c r="C48" s="5" t="n">
        <v>16470853</v>
      </c>
      <c r="D48" s="5" t="n">
        <v>6445313</v>
      </c>
      <c r="E48" s="5" t="n">
        <v>6955651</v>
      </c>
      <c r="F48" s="5" t="n">
        <v>5529290</v>
      </c>
      <c r="G48" s="5" t="n">
        <v>6515235</v>
      </c>
      <c r="H48" s="5" t="n">
        <v>5606110</v>
      </c>
      <c r="I48" s="5" t="n">
        <v>4651310</v>
      </c>
      <c r="J48" s="4" t="inlineStr">
        <is>
          <t xml:space="preserve"> </t>
        </is>
      </c>
    </row>
    <row r="49">
      <c r="A49" s="4" t="inlineStr">
        <is>
          <t>Lease liability, net of current portion</t>
        </is>
      </c>
      <c r="B49" s="5" t="n">
        <v>494003</v>
      </c>
      <c r="C49" s="5" t="n">
        <v>512750</v>
      </c>
      <c r="D49" s="5" t="n">
        <v>530856</v>
      </c>
      <c r="E49" s="5" t="n">
        <v>548344</v>
      </c>
      <c r="F49" s="5" t="n">
        <v>552981</v>
      </c>
      <c r="G49" s="5" t="n">
        <v>53769</v>
      </c>
      <c r="H49" s="5" t="n">
        <v>92214</v>
      </c>
      <c r="I49" s="5" t="n">
        <v>129714</v>
      </c>
      <c r="J49" s="4" t="inlineStr">
        <is>
          <t xml:space="preserve"> </t>
        </is>
      </c>
    </row>
    <row r="50">
      <c r="A50" s="4" t="inlineStr">
        <is>
          <t>TOTAL LIABILITIES</t>
        </is>
      </c>
      <c r="B50" s="5" t="n">
        <v>13431627</v>
      </c>
      <c r="C50" s="5" t="n">
        <v>16983603</v>
      </c>
      <c r="D50" s="5" t="n">
        <v>6976169</v>
      </c>
      <c r="E50" s="5" t="n">
        <v>7503995</v>
      </c>
      <c r="F50" s="5" t="n">
        <v>6082271</v>
      </c>
      <c r="G50" s="5" t="n">
        <v>6569004</v>
      </c>
      <c r="H50" s="5" t="n">
        <v>5698324</v>
      </c>
      <c r="I50" s="5" t="n">
        <v>4781024</v>
      </c>
      <c r="J50" s="4" t="inlineStr">
        <is>
          <t xml:space="preserve"> </t>
        </is>
      </c>
    </row>
    <row r="51">
      <c r="A51" s="4" t="inlineStr">
        <is>
          <t>COMMITMENTS AND CONTINGENCIES (Note 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MEZZANINE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D preferred stock; 111.11 shares authorized, issued and outstanding</t>
        </is>
      </c>
      <c r="B53" s="4" t="inlineStr">
        <is>
          <t xml:space="preserve"> </t>
        </is>
      </c>
      <c r="C53" s="5" t="n">
        <v>179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DEFICIT)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E-2 preferred stock, 1,225.00 shares authorized; 319.76 and 0.00 shares issued and outstanding as of December 31, 2023 and 2022, respectively</t>
        </is>
      </c>
      <c r="B55" s="4" t="inlineStr">
        <is>
          <t xml:space="preserve"> </t>
        </is>
      </c>
      <c r="C55" s="4" t="inlineStr">
        <is>
          <t xml:space="preserve"> </t>
        </is>
      </c>
      <c r="D55" s="4" t="inlineStr">
        <is>
          <t xml:space="preserve"> </t>
        </is>
      </c>
      <c r="E55" s="4" t="inlineStr">
        <is>
          <t xml:space="preserve"> </t>
        </is>
      </c>
      <c r="F55" s="4" t="inlineStr">
        <is>
          <t xml:space="preserve"> </t>
        </is>
      </c>
      <c r="G55" s="5" t="n">
        <v>1382023</v>
      </c>
      <c r="H55" s="4" t="inlineStr">
        <is>
          <t xml:space="preserve"> </t>
        </is>
      </c>
      <c r="I55" s="4" t="inlineStr">
        <is>
          <t xml:space="preserve"> </t>
        </is>
      </c>
      <c r="J55" s="4" t="inlineStr">
        <is>
          <t xml:space="preserve"> </t>
        </is>
      </c>
    </row>
    <row r="56">
      <c r="A56" s="4" t="inlineStr">
        <is>
          <t>Common stock, $0.00001 par value; 170,000,000 shares authorized; 20,744,110 and 9,385,272 shares issued and outstanding as of December 31, 2023 and 2022, respectively</t>
        </is>
      </c>
      <c r="B56" s="5" t="n">
        <v>207</v>
      </c>
      <c r="C56" s="5" t="n">
        <v>99</v>
      </c>
      <c r="D56" s="5" t="n">
        <v>97</v>
      </c>
      <c r="E56" s="5" t="n">
        <v>97</v>
      </c>
      <c r="F56" s="5" t="n">
        <v>94</v>
      </c>
      <c r="G56" s="5" t="n">
        <v>61</v>
      </c>
      <c r="H56" s="5" t="n">
        <v>61</v>
      </c>
      <c r="I56" s="5" t="n">
        <v>61</v>
      </c>
      <c r="J56" s="4" t="inlineStr">
        <is>
          <t xml:space="preserve"> </t>
        </is>
      </c>
    </row>
    <row r="57">
      <c r="A57" s="4" t="inlineStr">
        <is>
          <t>Additional paid-in capital</t>
        </is>
      </c>
      <c r="B57" s="5" t="n">
        <v>210066630</v>
      </c>
      <c r="C57" s="5" t="n">
        <v>195298922</v>
      </c>
      <c r="D57" s="5" t="n">
        <v>194452408</v>
      </c>
      <c r="E57" s="5" t="n">
        <v>194032651</v>
      </c>
      <c r="F57" s="5" t="n">
        <v>193624445</v>
      </c>
      <c r="G57" s="5" t="n">
        <v>183652376</v>
      </c>
      <c r="H57" s="5" t="n">
        <v>183284617</v>
      </c>
      <c r="I57" s="5" t="n">
        <v>182864664</v>
      </c>
      <c r="J57" s="4" t="inlineStr">
        <is>
          <t xml:space="preserve"> </t>
        </is>
      </c>
    </row>
    <row r="58">
      <c r="A58" s="4" t="inlineStr">
        <is>
          <t>Accumulated deficit</t>
        </is>
      </c>
      <c r="B58" s="5" t="n">
        <v>217482539</v>
      </c>
      <c r="C58" s="5" t="n">
        <v>210033882</v>
      </c>
      <c r="D58" s="5" t="n">
        <v>196301532</v>
      </c>
      <c r="E58" s="5" t="n">
        <v>188080310</v>
      </c>
      <c r="F58" s="5" t="n">
        <v>179499043</v>
      </c>
      <c r="G58" s="5" t="n">
        <v>172283951</v>
      </c>
      <c r="H58" s="5" t="n">
        <v>164472629</v>
      </c>
      <c r="I58" s="5" t="n">
        <v>157037586</v>
      </c>
      <c r="J58" s="4" t="inlineStr">
        <is>
          <t xml:space="preserve"> </t>
        </is>
      </c>
    </row>
    <row r="59">
      <c r="A59" s="4" t="inlineStr">
        <is>
          <t>Total stockholders' (deficit) equity</t>
        </is>
      </c>
      <c r="B59" s="5" t="n">
        <v>-1356047</v>
      </c>
      <c r="C59" s="5" t="n">
        <v>-13352838</v>
      </c>
      <c r="D59" s="5" t="n">
        <v>-467004</v>
      </c>
      <c r="E59" s="5" t="n">
        <v>7334461</v>
      </c>
      <c r="F59" s="5" t="n">
        <v>15507519</v>
      </c>
      <c r="G59" s="5" t="n">
        <v>12750509</v>
      </c>
      <c r="H59" s="5" t="n">
        <v>20194072</v>
      </c>
      <c r="I59" s="5" t="n">
        <v>27209162</v>
      </c>
      <c r="J59" s="5" t="n">
        <v>33045154</v>
      </c>
    </row>
    <row r="60">
      <c r="A60" s="4" t="inlineStr">
        <is>
          <t>TOTAL LIABILITIES AND STOCKHOLDERS' (DEFICIT) EQUITY</t>
        </is>
      </c>
      <c r="B60" s="5" t="n">
        <v>12075580</v>
      </c>
      <c r="C60" s="5" t="n">
        <v>21550765</v>
      </c>
      <c r="D60" s="5" t="n">
        <v>6509165</v>
      </c>
      <c r="E60" s="5" t="n">
        <v>14838456</v>
      </c>
      <c r="F60" s="5" t="n">
        <v>21589790</v>
      </c>
      <c r="G60" s="5" t="n">
        <v>19319513</v>
      </c>
      <c r="H60" s="5" t="n">
        <v>25892396</v>
      </c>
      <c r="I60" s="5" t="n">
        <v>31990186</v>
      </c>
      <c r="J60" s="4" t="inlineStr">
        <is>
          <t xml:space="preserve"> </t>
        </is>
      </c>
    </row>
    <row r="61">
      <c r="A61" s="4" t="inlineStr">
        <is>
          <t>As previously reported | Series D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OCKHOLDERS' (DEFICIT)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E-2 preferred stock, 1,225.00 shares authorized; 319.76 and 0.00 shares issued and outstanding as of December 31, 2023 and 2022, respectively</t>
        </is>
      </c>
      <c r="B63" s="5" t="n">
        <v>1382023</v>
      </c>
      <c r="C63" s="5" t="n">
        <v>1382023</v>
      </c>
      <c r="D63" s="5" t="n">
        <v>1382023</v>
      </c>
      <c r="E63" s="5" t="n">
        <v>1382023</v>
      </c>
      <c r="F63" s="4" t="inlineStr">
        <is>
          <t xml:space="preserve"> </t>
        </is>
      </c>
      <c r="G63" s="4" t="inlineStr">
        <is>
          <t xml:space="preserve"> </t>
        </is>
      </c>
      <c r="H63" s="5" t="n">
        <v>1382023</v>
      </c>
      <c r="I63" s="5" t="n">
        <v>1382023</v>
      </c>
      <c r="J63" s="4" t="inlineStr">
        <is>
          <t xml:space="preserve"> </t>
        </is>
      </c>
    </row>
    <row r="64">
      <c r="A64" s="4" t="inlineStr">
        <is>
          <t>As previously reported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OCKHOLDERS' (DEFICIT)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ries E-2 preferred stock, 1,225.00 shares authorized; 319.76 and 0.00 shares issued and outstanding as of December 31, 2023 and 2022, respectively</t>
        </is>
      </c>
      <c r="B66" s="4" t="inlineStr">
        <is>
          <t xml:space="preserve"> </t>
        </is>
      </c>
      <c r="C66" s="4" t="inlineStr">
        <is>
          <t xml:space="preserve"> </t>
        </is>
      </c>
      <c r="D66" s="4" t="inlineStr">
        <is>
          <t xml:space="preserve"> </t>
        </is>
      </c>
      <c r="E66" s="4" t="inlineStr">
        <is>
          <t xml:space="preserve"> </t>
        </is>
      </c>
      <c r="F66" s="5" t="n">
        <v>1382023</v>
      </c>
      <c r="G66" s="4" t="inlineStr">
        <is>
          <t xml:space="preserve"> </t>
        </is>
      </c>
      <c r="H66" s="4" t="inlineStr">
        <is>
          <t xml:space="preserve"> </t>
        </is>
      </c>
      <c r="I66" s="4" t="inlineStr">
        <is>
          <t xml:space="preserve"> </t>
        </is>
      </c>
      <c r="J66" s="4" t="inlineStr">
        <is>
          <t xml:space="preserve"> </t>
        </is>
      </c>
    </row>
    <row r="67">
      <c r="A67" s="4" t="inlineStr">
        <is>
          <t>Restatement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 liability</t>
        </is>
      </c>
      <c r="B69" s="5" t="n">
        <v>12420898</v>
      </c>
      <c r="C69" s="5" t="n">
        <v>13365401</v>
      </c>
      <c r="D69" s="5" t="n">
        <v>6538873</v>
      </c>
      <c r="E69" s="5" t="n">
        <v>4581455</v>
      </c>
      <c r="F69" s="5" t="n">
        <v>5972252</v>
      </c>
      <c r="G69" s="5" t="n">
        <v>600000</v>
      </c>
      <c r="H69" s="5" t="n">
        <v>900000</v>
      </c>
      <c r="I69" s="5" t="n">
        <v>2700000</v>
      </c>
      <c r="J69" s="4" t="inlineStr">
        <is>
          <t xml:space="preserve"> </t>
        </is>
      </c>
    </row>
    <row r="70">
      <c r="A70" s="4" t="inlineStr">
        <is>
          <t>Total current liabilities</t>
        </is>
      </c>
      <c r="B70" s="5" t="n">
        <v>12420898</v>
      </c>
      <c r="C70" s="5" t="n">
        <v>13365401</v>
      </c>
      <c r="D70" s="5" t="n">
        <v>6538873</v>
      </c>
      <c r="E70" s="5" t="n">
        <v>4581455</v>
      </c>
      <c r="F70" s="5" t="n">
        <v>5972252</v>
      </c>
      <c r="G70" s="5" t="n">
        <v>600000</v>
      </c>
      <c r="H70" s="5" t="n">
        <v>900000</v>
      </c>
      <c r="I70" s="5" t="n">
        <v>2700000</v>
      </c>
      <c r="J70" s="4" t="inlineStr">
        <is>
          <t xml:space="preserve"> </t>
        </is>
      </c>
    </row>
    <row r="71">
      <c r="A71" s="4" t="inlineStr">
        <is>
          <t>TOTAL LIABILITIES</t>
        </is>
      </c>
      <c r="B71" s="5" t="n">
        <v>12420898</v>
      </c>
      <c r="C71" s="5" t="n">
        <v>13365401</v>
      </c>
      <c r="D71" s="5" t="n">
        <v>6538873</v>
      </c>
      <c r="E71" s="5" t="n">
        <v>4581455</v>
      </c>
      <c r="F71" s="5" t="n">
        <v>5972252</v>
      </c>
      <c r="G71" s="5" t="n">
        <v>600000</v>
      </c>
      <c r="H71" s="5" t="n">
        <v>900000</v>
      </c>
      <c r="I71" s="5" t="n">
        <v>2700000</v>
      </c>
      <c r="J71" s="4" t="inlineStr">
        <is>
          <t xml:space="preserve"> </t>
        </is>
      </c>
    </row>
    <row r="72">
      <c r="A72" s="4" t="inlineStr">
        <is>
          <t>COMMITMENTS AND CONTINGENCIES (Note 1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MEZZANINE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ries D preferred stock; 111.11 shares authorized, issued and outstanding</t>
        </is>
      </c>
      <c r="B74" s="5" t="n">
        <v>1382023</v>
      </c>
      <c r="C74" s="5" t="n">
        <v>1282023</v>
      </c>
      <c r="D74" s="4" t="inlineStr">
        <is>
          <t xml:space="preserve"> </t>
        </is>
      </c>
      <c r="E74" s="4" t="inlineStr">
        <is>
          <t xml:space="preserve"> </t>
        </is>
      </c>
      <c r="F74" s="5" t="n">
        <v>1382023</v>
      </c>
      <c r="G74" s="5" t="n">
        <v>1382023</v>
      </c>
      <c r="H74" s="4" t="inlineStr">
        <is>
          <t xml:space="preserve"> </t>
        </is>
      </c>
      <c r="I74" s="4" t="inlineStr">
        <is>
          <t xml:space="preserve"> </t>
        </is>
      </c>
      <c r="J74" s="4" t="inlineStr">
        <is>
          <t xml:space="preserve"> </t>
        </is>
      </c>
    </row>
    <row r="75">
      <c r="A75" s="3" t="inlineStr">
        <is>
          <t>STOCKHOLDERS' (DEFICIT)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ries E-2 preferred stock, 1,225.00 shares authorized; 319.76 and 0.00 shares issued and outstanding as of December 31, 2023 and 2022, respectively</t>
        </is>
      </c>
      <c r="B76" s="4" t="inlineStr">
        <is>
          <t xml:space="preserve"> </t>
        </is>
      </c>
      <c r="C76" s="4" t="inlineStr">
        <is>
          <t xml:space="preserve"> </t>
        </is>
      </c>
      <c r="D76" s="4" t="inlineStr">
        <is>
          <t xml:space="preserve"> </t>
        </is>
      </c>
      <c r="E76" s="4" t="inlineStr">
        <is>
          <t xml:space="preserve"> </t>
        </is>
      </c>
      <c r="F76" s="4" t="inlineStr">
        <is>
          <t xml:space="preserve"> </t>
        </is>
      </c>
      <c r="G76" s="5" t="n">
        <v>-1382023</v>
      </c>
      <c r="H76" s="4" t="inlineStr">
        <is>
          <t xml:space="preserve"> </t>
        </is>
      </c>
      <c r="I76" s="4" t="inlineStr">
        <is>
          <t xml:space="preserve"> </t>
        </is>
      </c>
      <c r="J76" s="4" t="inlineStr">
        <is>
          <t xml:space="preserve"> </t>
        </is>
      </c>
    </row>
    <row r="77">
      <c r="A77" s="4" t="inlineStr">
        <is>
          <t>Additional paid-in capital</t>
        </is>
      </c>
      <c r="B77" s="5" t="n">
        <v>-27142420</v>
      </c>
      <c r="C77" s="5" t="n">
        <v>-28419388</v>
      </c>
      <c r="D77" s="5" t="n">
        <v>-25480888</v>
      </c>
      <c r="E77" s="5" t="n">
        <v>-25480888</v>
      </c>
      <c r="F77" s="5" t="n">
        <v>-25480888</v>
      </c>
      <c r="G77" s="5" t="n">
        <v>-25300000</v>
      </c>
      <c r="H77" s="5" t="n">
        <v>-25300000</v>
      </c>
      <c r="I77" s="5" t="n">
        <v>-25300000</v>
      </c>
      <c r="J77" s="5" t="n">
        <v>-25300000</v>
      </c>
    </row>
    <row r="78">
      <c r="A78" s="4" t="inlineStr">
        <is>
          <t>Accumulated deficit</t>
        </is>
      </c>
      <c r="B78" s="5" t="n">
        <v>-14721522</v>
      </c>
      <c r="C78" s="5" t="n">
        <v>-15153987</v>
      </c>
      <c r="D78" s="5" t="n">
        <v>-18942015</v>
      </c>
      <c r="E78" s="5" t="n">
        <v>-20899433</v>
      </c>
      <c r="F78" s="5" t="n">
        <v>-19508636</v>
      </c>
      <c r="G78" s="5" t="n">
        <v>-24700000</v>
      </c>
      <c r="H78" s="5" t="n">
        <v>-24400000</v>
      </c>
      <c r="I78" s="5" t="n">
        <v>-22600000</v>
      </c>
      <c r="J78" s="5" t="n">
        <v>-25300000</v>
      </c>
    </row>
    <row r="79">
      <c r="A79" s="4" t="inlineStr">
        <is>
          <t>Total stockholders' (deficit) equity</t>
        </is>
      </c>
      <c r="B79" s="5" t="n">
        <v>-13802921</v>
      </c>
      <c r="C79" s="5" t="n">
        <v>-14647424</v>
      </c>
      <c r="D79" s="5" t="n">
        <v>-7920896</v>
      </c>
      <c r="E79" s="5" t="n">
        <v>-5963478</v>
      </c>
      <c r="F79" s="5" t="n">
        <v>-7354275</v>
      </c>
      <c r="G79" s="5" t="n">
        <v>-1982023</v>
      </c>
      <c r="H79" s="5" t="n">
        <v>-2282023</v>
      </c>
      <c r="I79" s="5" t="n">
        <v>-4082023</v>
      </c>
      <c r="J79" s="5" t="n">
        <v>-3982023</v>
      </c>
    </row>
    <row r="80">
      <c r="A80" s="4" t="inlineStr">
        <is>
          <t>Restatement adjustments | Series D 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MEZZANINE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ries D preferred stock; 111.11 shares authorized, issued and outstanding</t>
        </is>
      </c>
      <c r="B82" s="4" t="inlineStr">
        <is>
          <t xml:space="preserve"> </t>
        </is>
      </c>
      <c r="C82" s="4" t="inlineStr">
        <is>
          <t xml:space="preserve"> </t>
        </is>
      </c>
      <c r="D82" s="5" t="n">
        <v>1382023</v>
      </c>
      <c r="E82" s="5" t="n">
        <v>1382023</v>
      </c>
      <c r="F82" s="4" t="inlineStr">
        <is>
          <t xml:space="preserve"> </t>
        </is>
      </c>
      <c r="G82" s="4" t="inlineStr">
        <is>
          <t xml:space="preserve"> </t>
        </is>
      </c>
      <c r="H82" s="5" t="n">
        <v>1382023</v>
      </c>
      <c r="I82" s="5" t="n">
        <v>1382023</v>
      </c>
      <c r="J82" s="4" t="inlineStr">
        <is>
          <t xml:space="preserve"> </t>
        </is>
      </c>
    </row>
    <row r="83">
      <c r="A83" s="3" t="inlineStr">
        <is>
          <t>STOCKHOLDERS' (DEFICIT)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ries E-2 preferred stock, 1,225.00 shares authorized; 319.76 and 0.00 shares issued and outstanding as of December 31, 2023 and 2022, respectively</t>
        </is>
      </c>
      <c r="B84" s="5" t="n">
        <v>-1382023</v>
      </c>
      <c r="C84" s="6" t="n">
        <v>-1382023</v>
      </c>
      <c r="D84" s="6" t="n">
        <v>-1382023</v>
      </c>
      <c r="E84" s="6" t="n">
        <v>-1382023</v>
      </c>
      <c r="F84" s="4" t="inlineStr">
        <is>
          <t xml:space="preserve"> </t>
        </is>
      </c>
      <c r="G84" s="4" t="inlineStr">
        <is>
          <t xml:space="preserve"> </t>
        </is>
      </c>
      <c r="H84" s="5" t="n">
        <v>-1382023</v>
      </c>
      <c r="I84" s="5" t="n">
        <v>-1382023</v>
      </c>
      <c r="J84" s="4" t="inlineStr">
        <is>
          <t xml:space="preserve"> </t>
        </is>
      </c>
    </row>
    <row r="85">
      <c r="A85" s="4" t="inlineStr">
        <is>
          <t>Restatement adjustments | Series D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MEZZANINE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ries D preferred stock; 111.11 shares authorized, issued and outstanding</t>
        </is>
      </c>
      <c r="B87" s="6" t="n">
        <v>1382023</v>
      </c>
      <c r="C87" s="4" t="inlineStr">
        <is>
          <t xml:space="preserve"> </t>
        </is>
      </c>
      <c r="D87" s="4" t="inlineStr">
        <is>
          <t xml:space="preserve"> </t>
        </is>
      </c>
      <c r="E87" s="4" t="inlineStr">
        <is>
          <t xml:space="preserve"> </t>
        </is>
      </c>
      <c r="F87" s="5" t="n">
        <v>1382023</v>
      </c>
      <c r="G87" s="6" t="n">
        <v>1382023</v>
      </c>
      <c r="H87" s="6" t="n">
        <v>1382023</v>
      </c>
      <c r="I87" s="6" t="n">
        <v>1382023</v>
      </c>
      <c r="J87" s="6" t="n">
        <v>1382023</v>
      </c>
    </row>
    <row r="88">
      <c r="A88" s="3" t="inlineStr">
        <is>
          <t>STOCKHOLDERS' (DEFICIT)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ries E-2 preferred stock, 1,225.00 shares authorized; 319.76 and 0.00 shares issued and outstanding as of December 31, 2023 and 2022, respectively</t>
        </is>
      </c>
      <c r="B89" s="4" t="inlineStr">
        <is>
          <t xml:space="preserve"> </t>
        </is>
      </c>
      <c r="C89" s="4" t="inlineStr">
        <is>
          <t xml:space="preserve"> </t>
        </is>
      </c>
      <c r="D89" s="4" t="inlineStr">
        <is>
          <t xml:space="preserve"> </t>
        </is>
      </c>
      <c r="E89" s="4" t="inlineStr">
        <is>
          <t xml:space="preserve"> </t>
        </is>
      </c>
      <c r="F89" s="6" t="n">
        <v>-1382023</v>
      </c>
      <c r="G89" s="4" t="inlineStr">
        <is>
          <t xml:space="preserve"> </t>
        </is>
      </c>
      <c r="H89" s="4" t="inlineStr">
        <is>
          <t xml:space="preserve"> </t>
        </is>
      </c>
      <c r="I89" s="4" t="inlineStr">
        <is>
          <t xml:space="preserve"> </t>
        </is>
      </c>
      <c r="J8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MENT OF PREVIOUSLY ISSUED QUARTERLY FINANCIAL STATEMENTS - RESTATED CONSOLIDATED BALANCE SHEETS (Parenthetical) (Details) - $ / shares</t>
        </is>
      </c>
      <c r="B1" s="2" t="inlineStr">
        <is>
          <t>Dec. 31, 2023</t>
        </is>
      </c>
      <c r="C1" s="2" t="inlineStr">
        <is>
          <t>Oct. 25, 2023</t>
        </is>
      </c>
      <c r="D1" s="2" t="inlineStr">
        <is>
          <t>Oct. 24,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row>
    <row r="2">
      <c r="A2" s="4" t="inlineStr">
        <is>
          <t>Temporary equity, preferred stock, shares authorized</t>
        </is>
      </c>
      <c r="B2" s="7" t="n">
        <v>111.11</v>
      </c>
      <c r="C2" s="4" t="inlineStr">
        <is>
          <t xml:space="preserve"> </t>
        </is>
      </c>
      <c r="D2" s="4" t="inlineStr">
        <is>
          <t xml:space="preserve"> </t>
        </is>
      </c>
      <c r="E2" s="4" t="inlineStr">
        <is>
          <t xml:space="preserve"> </t>
        </is>
      </c>
      <c r="F2" s="4" t="inlineStr">
        <is>
          <t xml:space="preserve"> </t>
        </is>
      </c>
      <c r="G2" s="4" t="inlineStr">
        <is>
          <t xml:space="preserve"> </t>
        </is>
      </c>
      <c r="H2" s="7" t="n">
        <v>111.11</v>
      </c>
      <c r="I2" s="4" t="inlineStr">
        <is>
          <t xml:space="preserve"> </t>
        </is>
      </c>
      <c r="J2" s="4" t="inlineStr">
        <is>
          <t xml:space="preserve"> </t>
        </is>
      </c>
      <c r="K2" s="4" t="inlineStr">
        <is>
          <t xml:space="preserve"> </t>
        </is>
      </c>
      <c r="L2" s="4" t="inlineStr">
        <is>
          <t xml:space="preserve"> </t>
        </is>
      </c>
    </row>
    <row r="3">
      <c r="A3" s="4" t="inlineStr">
        <is>
          <t>Temporary equity, preferred stock, shares issued</t>
        </is>
      </c>
      <c r="B3" s="7" t="n">
        <v>111.11</v>
      </c>
      <c r="C3" s="4" t="inlineStr">
        <is>
          <t xml:space="preserve"> </t>
        </is>
      </c>
      <c r="D3" s="4" t="inlineStr">
        <is>
          <t xml:space="preserve"> </t>
        </is>
      </c>
      <c r="E3" s="4" t="inlineStr">
        <is>
          <t xml:space="preserve"> </t>
        </is>
      </c>
      <c r="F3" s="4" t="inlineStr">
        <is>
          <t xml:space="preserve"> </t>
        </is>
      </c>
      <c r="G3" s="4" t="inlineStr">
        <is>
          <t xml:space="preserve"> </t>
        </is>
      </c>
      <c r="H3" s="7" t="n">
        <v>111.11</v>
      </c>
      <c r="I3" s="4" t="inlineStr">
        <is>
          <t xml:space="preserve"> </t>
        </is>
      </c>
      <c r="J3" s="4" t="inlineStr">
        <is>
          <t xml:space="preserve"> </t>
        </is>
      </c>
      <c r="K3" s="4" t="inlineStr">
        <is>
          <t xml:space="preserve"> </t>
        </is>
      </c>
      <c r="L3" s="4" t="inlineStr">
        <is>
          <t xml:space="preserve"> </t>
        </is>
      </c>
    </row>
    <row r="4">
      <c r="A4" s="4" t="inlineStr">
        <is>
          <t>Temporary equity, preferred stock, shares outstanding</t>
        </is>
      </c>
      <c r="B4" s="7" t="n">
        <v>111.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8" t="n">
        <v>1e-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t>
        </is>
      </c>
      <c r="B6" s="8" t="n">
        <v>1e-05</v>
      </c>
      <c r="C6" s="4" t="inlineStr">
        <is>
          <t xml:space="preserve"> </t>
        </is>
      </c>
      <c r="D6" s="4" t="inlineStr">
        <is>
          <t xml:space="preserve"> </t>
        </is>
      </c>
      <c r="E6" s="8" t="n">
        <v>1e-05</v>
      </c>
      <c r="F6" s="8" t="n">
        <v>1e-05</v>
      </c>
      <c r="G6" s="8" t="n">
        <v>1e-05</v>
      </c>
      <c r="H6" s="8" t="n">
        <v>1e-05</v>
      </c>
      <c r="I6" s="8" t="n">
        <v>1e-05</v>
      </c>
      <c r="J6" s="8" t="n">
        <v>1e-05</v>
      </c>
      <c r="K6" s="8" t="n">
        <v>1e-05</v>
      </c>
      <c r="L6" s="4" t="inlineStr">
        <is>
          <t xml:space="preserve"> </t>
        </is>
      </c>
    </row>
    <row r="7">
      <c r="A7" s="4" t="inlineStr">
        <is>
          <t>Common Stock, Shares Authorized</t>
        </is>
      </c>
      <c r="B7" s="5" t="n">
        <v>170000000</v>
      </c>
      <c r="C7" s="5" t="n">
        <v>170000000</v>
      </c>
      <c r="D7" s="5" t="n">
        <v>160000000</v>
      </c>
      <c r="E7" s="5" t="n">
        <v>170000000</v>
      </c>
      <c r="F7" s="5" t="n">
        <v>170000000</v>
      </c>
      <c r="G7" s="5" t="n">
        <v>170000000</v>
      </c>
      <c r="H7" s="5" t="n">
        <v>170000000</v>
      </c>
      <c r="I7" s="5" t="n">
        <v>160000000</v>
      </c>
      <c r="J7" s="5" t="n">
        <v>160000000</v>
      </c>
      <c r="K7" s="5" t="n">
        <v>160000000</v>
      </c>
      <c r="L7" s="4" t="inlineStr">
        <is>
          <t xml:space="preserve"> </t>
        </is>
      </c>
    </row>
    <row r="8">
      <c r="A8" s="4" t="inlineStr">
        <is>
          <t>Common stock, shares issued</t>
        </is>
      </c>
      <c r="B8" s="5" t="n">
        <v>20744110</v>
      </c>
      <c r="C8" s="4" t="inlineStr">
        <is>
          <t xml:space="preserve"> </t>
        </is>
      </c>
      <c r="D8" s="4" t="inlineStr">
        <is>
          <t xml:space="preserve"> </t>
        </is>
      </c>
      <c r="E8" s="5" t="n">
        <v>9918384</v>
      </c>
      <c r="F8" s="5" t="n">
        <v>9740507</v>
      </c>
      <c r="G8" s="5" t="n">
        <v>9740507</v>
      </c>
      <c r="H8" s="5" t="n">
        <v>9385272</v>
      </c>
      <c r="I8" s="5" t="n">
        <v>6110118</v>
      </c>
      <c r="J8" s="5" t="n">
        <v>6110122</v>
      </c>
      <c r="K8" s="5" t="n">
        <v>6110124</v>
      </c>
      <c r="L8" s="4" t="inlineStr">
        <is>
          <t xml:space="preserve"> </t>
        </is>
      </c>
    </row>
    <row r="9">
      <c r="A9" s="4" t="inlineStr">
        <is>
          <t>Common stock, shares outstanding</t>
        </is>
      </c>
      <c r="B9" s="5" t="n">
        <v>20744110</v>
      </c>
      <c r="C9" s="4" t="inlineStr">
        <is>
          <t xml:space="preserve"> </t>
        </is>
      </c>
      <c r="D9" s="4" t="inlineStr">
        <is>
          <t xml:space="preserve"> </t>
        </is>
      </c>
      <c r="E9" s="5" t="n">
        <v>9918384</v>
      </c>
      <c r="F9" s="5" t="n">
        <v>9740507</v>
      </c>
      <c r="G9" s="5" t="n">
        <v>9740507</v>
      </c>
      <c r="H9" s="5" t="n">
        <v>9385272</v>
      </c>
      <c r="I9" s="5" t="n">
        <v>6110118</v>
      </c>
      <c r="J9" s="5" t="n">
        <v>6110122</v>
      </c>
      <c r="K9" s="5" t="n">
        <v>6110124</v>
      </c>
      <c r="L9" s="4" t="inlineStr">
        <is>
          <t xml:space="preserve"> </t>
        </is>
      </c>
    </row>
    <row r="10">
      <c r="A10" s="4" t="inlineStr">
        <is>
          <t>Series D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mporary equity, 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e-05</v>
      </c>
      <c r="J11" s="4" t="inlineStr">
        <is>
          <t xml:space="preserve"> </t>
        </is>
      </c>
      <c r="K11" s="4" t="inlineStr">
        <is>
          <t xml:space="preserve"> </t>
        </is>
      </c>
      <c r="L11" s="4" t="inlineStr">
        <is>
          <t xml:space="preserve"> </t>
        </is>
      </c>
    </row>
    <row r="12">
      <c r="A12" s="4" t="inlineStr">
        <is>
          <t>Temporary equity, preferred stock, shares authorized</t>
        </is>
      </c>
      <c r="B12" s="7" t="n">
        <v>111.11</v>
      </c>
      <c r="C12" s="4" t="inlineStr">
        <is>
          <t xml:space="preserve"> </t>
        </is>
      </c>
      <c r="D12" s="4" t="inlineStr">
        <is>
          <t xml:space="preserve"> </t>
        </is>
      </c>
      <c r="E12" s="4" t="inlineStr">
        <is>
          <t xml:space="preserve"> </t>
        </is>
      </c>
      <c r="F12" s="7" t="n">
        <v>111.11</v>
      </c>
      <c r="G12" s="7" t="n">
        <v>111.11</v>
      </c>
      <c r="H12" s="7" t="n">
        <v>111.11</v>
      </c>
      <c r="I12" s="4" t="inlineStr">
        <is>
          <t xml:space="preserve"> </t>
        </is>
      </c>
      <c r="J12" s="7" t="n">
        <v>111.11</v>
      </c>
      <c r="K12" s="7" t="n">
        <v>111.11</v>
      </c>
      <c r="L12" s="4" t="inlineStr">
        <is>
          <t xml:space="preserve"> </t>
        </is>
      </c>
    </row>
    <row r="13">
      <c r="A13" s="4" t="inlineStr">
        <is>
          <t>Temporary equity, preferred stock, shares issued</t>
        </is>
      </c>
      <c r="B13" s="7" t="n">
        <v>111.11</v>
      </c>
      <c r="C13" s="4" t="inlineStr">
        <is>
          <t xml:space="preserve"> </t>
        </is>
      </c>
      <c r="D13" s="4" t="inlineStr">
        <is>
          <t xml:space="preserve"> </t>
        </is>
      </c>
      <c r="E13" s="4" t="inlineStr">
        <is>
          <t xml:space="preserve"> </t>
        </is>
      </c>
      <c r="F13" s="7" t="n">
        <v>111.11</v>
      </c>
      <c r="G13" s="7" t="n">
        <v>111.11</v>
      </c>
      <c r="H13" s="7" t="n">
        <v>111.11</v>
      </c>
      <c r="I13" s="7" t="n">
        <v>111.11</v>
      </c>
      <c r="J13" s="7" t="n">
        <v>111.11</v>
      </c>
      <c r="K13" s="7" t="n">
        <v>111.11</v>
      </c>
      <c r="L13" s="4" t="inlineStr">
        <is>
          <t xml:space="preserve"> </t>
        </is>
      </c>
    </row>
    <row r="14">
      <c r="A14" s="4" t="inlineStr">
        <is>
          <t>Temporary equity, preferred stock, shares outstanding</t>
        </is>
      </c>
      <c r="B14" s="7" t="n">
        <v>111.11</v>
      </c>
      <c r="C14" s="4" t="inlineStr">
        <is>
          <t xml:space="preserve"> </t>
        </is>
      </c>
      <c r="D14" s="4" t="inlineStr">
        <is>
          <t xml:space="preserve"> </t>
        </is>
      </c>
      <c r="E14" s="4" t="inlineStr">
        <is>
          <t xml:space="preserve"> </t>
        </is>
      </c>
      <c r="F14" s="7" t="n">
        <v>111.11</v>
      </c>
      <c r="G14" s="7" t="n">
        <v>111.11</v>
      </c>
      <c r="H14" s="7" t="n">
        <v>111.11</v>
      </c>
      <c r="I14" s="7" t="n">
        <v>111.11</v>
      </c>
      <c r="J14" s="7" t="n">
        <v>111.11</v>
      </c>
      <c r="K14" s="7" t="n">
        <v>111.11</v>
      </c>
      <c r="L14" s="4" t="inlineStr">
        <is>
          <t xml:space="preserve"> </t>
        </is>
      </c>
    </row>
    <row r="15">
      <c r="A15" s="4" t="inlineStr">
        <is>
          <t>Preferred Stock, Shares Authorized</t>
        </is>
      </c>
      <c r="B15" s="7" t="n">
        <v>111.11</v>
      </c>
      <c r="C15" s="4" t="inlineStr">
        <is>
          <t xml:space="preserve"> </t>
        </is>
      </c>
      <c r="D15" s="4" t="inlineStr">
        <is>
          <t xml:space="preserve"> </t>
        </is>
      </c>
      <c r="E15" s="7" t="n">
        <v>111.11</v>
      </c>
      <c r="F15" s="7" t="n">
        <v>111.11</v>
      </c>
      <c r="G15" s="7" t="n">
        <v>111.11</v>
      </c>
      <c r="H15" s="4" t="inlineStr">
        <is>
          <t xml:space="preserve"> </t>
        </is>
      </c>
      <c r="I15" s="7" t="n">
        <v>111.11</v>
      </c>
      <c r="J15" s="7" t="n">
        <v>111.11</v>
      </c>
      <c r="K15" s="7" t="n">
        <v>111.11</v>
      </c>
      <c r="L15" s="4" t="inlineStr">
        <is>
          <t xml:space="preserve"> </t>
        </is>
      </c>
    </row>
    <row r="16">
      <c r="A16" s="4" t="inlineStr">
        <is>
          <t>Preferred stock, share issued</t>
        </is>
      </c>
      <c r="B16" s="7" t="n">
        <v>111.11</v>
      </c>
      <c r="C16" s="4" t="inlineStr">
        <is>
          <t xml:space="preserve"> </t>
        </is>
      </c>
      <c r="D16" s="4" t="inlineStr">
        <is>
          <t xml:space="preserve"> </t>
        </is>
      </c>
      <c r="E16" s="7" t="n">
        <v>111.11</v>
      </c>
      <c r="F16" s="7" t="n">
        <v>111.11</v>
      </c>
      <c r="G16" s="7" t="n">
        <v>111.11</v>
      </c>
      <c r="H16" s="4" t="inlineStr">
        <is>
          <t xml:space="preserve"> </t>
        </is>
      </c>
      <c r="I16" s="7" t="n">
        <v>111.11</v>
      </c>
      <c r="J16" s="7" t="n">
        <v>111.11</v>
      </c>
      <c r="K16" s="7" t="n">
        <v>111.11</v>
      </c>
      <c r="L16" s="4" t="inlineStr">
        <is>
          <t xml:space="preserve"> </t>
        </is>
      </c>
    </row>
    <row r="17">
      <c r="A17" s="4" t="inlineStr">
        <is>
          <t>Preferred stock, share outstanding</t>
        </is>
      </c>
      <c r="B17" s="7" t="n">
        <v>111.11</v>
      </c>
      <c r="C17" s="4" t="inlineStr">
        <is>
          <t xml:space="preserve"> </t>
        </is>
      </c>
      <c r="D17" s="4" t="inlineStr">
        <is>
          <t xml:space="preserve"> </t>
        </is>
      </c>
      <c r="E17" s="7" t="n">
        <v>111.11</v>
      </c>
      <c r="F17" s="7" t="n">
        <v>111.11</v>
      </c>
      <c r="G17" s="7" t="n">
        <v>111.11</v>
      </c>
      <c r="H17" s="4" t="inlineStr">
        <is>
          <t xml:space="preserve"> </t>
        </is>
      </c>
      <c r="I17" s="7" t="n">
        <v>111.11</v>
      </c>
      <c r="J17" s="7" t="n">
        <v>111.11</v>
      </c>
      <c r="K17" s="7" t="n">
        <v>111.11</v>
      </c>
      <c r="L17" s="4" t="inlineStr">
        <is>
          <t xml:space="preserve"> </t>
        </is>
      </c>
    </row>
    <row r="18">
      <c r="A18" s="4" t="inlineStr">
        <is>
          <t>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mporary equity, preferred stock, shares authorized</t>
        </is>
      </c>
      <c r="B19" s="4" t="inlineStr">
        <is>
          <t xml:space="preserve"> </t>
        </is>
      </c>
      <c r="C19" s="4" t="inlineStr">
        <is>
          <t xml:space="preserve"> </t>
        </is>
      </c>
      <c r="D19" s="4" t="inlineStr">
        <is>
          <t xml:space="preserve"> </t>
        </is>
      </c>
      <c r="E19" s="7" t="n">
        <v>111.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mporary equity, preferred stock, shares issued</t>
        </is>
      </c>
      <c r="B20" s="4" t="inlineStr">
        <is>
          <t xml:space="preserve"> </t>
        </is>
      </c>
      <c r="C20" s="4" t="inlineStr">
        <is>
          <t xml:space="preserve"> </t>
        </is>
      </c>
      <c r="D20" s="4" t="inlineStr">
        <is>
          <t xml:space="preserve"> </t>
        </is>
      </c>
      <c r="E20" s="7" t="n">
        <v>111.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mporary equity, preferred stock, shares outstanding</t>
        </is>
      </c>
      <c r="B21" s="7" t="n">
        <v>111.11</v>
      </c>
      <c r="C21" s="4" t="inlineStr">
        <is>
          <t xml:space="preserve"> </t>
        </is>
      </c>
      <c r="D21" s="4" t="inlineStr">
        <is>
          <t xml:space="preserve"> </t>
        </is>
      </c>
      <c r="E21" s="7" t="n">
        <v>111.11</v>
      </c>
      <c r="F21" s="4" t="inlineStr">
        <is>
          <t xml:space="preserve"> </t>
        </is>
      </c>
      <c r="G21" s="4" t="inlineStr">
        <is>
          <t xml:space="preserve"> </t>
        </is>
      </c>
      <c r="H21" s="7" t="n">
        <v>111.11</v>
      </c>
      <c r="I21" s="7" t="n">
        <v>111.11</v>
      </c>
      <c r="J21" s="7" t="n">
        <v>111.11</v>
      </c>
      <c r="K21" s="7" t="n">
        <v>111.11</v>
      </c>
      <c r="L21" s="7" t="n">
        <v>111.11</v>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11.11</v>
      </c>
      <c r="I22" s="4" t="inlineStr">
        <is>
          <t xml:space="preserve"> </t>
        </is>
      </c>
      <c r="J22" s="4" t="inlineStr">
        <is>
          <t xml:space="preserve"> </t>
        </is>
      </c>
      <c r="K22" s="4" t="inlineStr">
        <is>
          <t xml:space="preserve"> </t>
        </is>
      </c>
      <c r="L22" s="4" t="inlineStr">
        <is>
          <t xml:space="preserve"> </t>
        </is>
      </c>
    </row>
    <row r="23">
      <c r="A23" s="4" t="inlineStr">
        <is>
          <t>Preferred stock, 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11.11</v>
      </c>
      <c r="I23" s="4" t="inlineStr">
        <is>
          <t xml:space="preserve"> </t>
        </is>
      </c>
      <c r="J23" s="4" t="inlineStr">
        <is>
          <t xml:space="preserve"> </t>
        </is>
      </c>
      <c r="K23" s="4" t="inlineStr">
        <is>
          <t xml:space="preserve"> </t>
        </is>
      </c>
      <c r="L23" s="4" t="inlineStr">
        <is>
          <t xml:space="preserve"> </t>
        </is>
      </c>
    </row>
    <row r="24">
      <c r="A24" s="4" t="inlineStr">
        <is>
          <t>Preferred stock, shar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11.11</v>
      </c>
      <c r="I24" s="4" t="inlineStr">
        <is>
          <t xml:space="preserve"> </t>
        </is>
      </c>
      <c r="J24" s="4" t="inlineStr">
        <is>
          <t xml:space="preserve"> </t>
        </is>
      </c>
      <c r="K24" s="4" t="inlineStr">
        <is>
          <t xml:space="preserve"> </t>
        </is>
      </c>
      <c r="L24" s="4" t="inlineStr">
        <is>
          <t xml:space="preserve"> </t>
        </is>
      </c>
    </row>
    <row r="25">
      <c r="A25" s="4" t="inlineStr">
        <is>
          <t>Series E-1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mporary equity, preferred stock, shares authorized</t>
        </is>
      </c>
      <c r="B26" s="4" t="inlineStr">
        <is>
          <t xml:space="preserve"> </t>
        </is>
      </c>
      <c r="C26" s="4" t="inlineStr">
        <is>
          <t xml:space="preserve"> </t>
        </is>
      </c>
      <c r="D26" s="4" t="inlineStr">
        <is>
          <t xml:space="preserve"> </t>
        </is>
      </c>
      <c r="E26" s="5" t="n">
        <v>12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mporary equity, preferred stock, shares issued</t>
        </is>
      </c>
      <c r="B27" s="4" t="inlineStr">
        <is>
          <t xml:space="preserve"> </t>
        </is>
      </c>
      <c r="C27" s="4" t="inlineStr">
        <is>
          <t xml:space="preserve"> </t>
        </is>
      </c>
      <c r="D27" s="4" t="inlineStr">
        <is>
          <t xml:space="preserve"> </t>
        </is>
      </c>
      <c r="E27" s="5" t="n">
        <v>12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mporary equity, preferred stock, shares outstanding</t>
        </is>
      </c>
      <c r="B28" s="4" t="inlineStr">
        <is>
          <t xml:space="preserve"> </t>
        </is>
      </c>
      <c r="C28" s="4" t="inlineStr">
        <is>
          <t xml:space="preserve"> </t>
        </is>
      </c>
      <c r="D28" s="4" t="inlineStr">
        <is>
          <t xml:space="preserve"> </t>
        </is>
      </c>
      <c r="E28" s="5" t="n">
        <v>12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E-2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Authorized</t>
        </is>
      </c>
      <c r="B30" s="5" t="n">
        <v>1225</v>
      </c>
      <c r="C30" s="4" t="inlineStr">
        <is>
          <t xml:space="preserve"> </t>
        </is>
      </c>
      <c r="D30" s="4" t="inlineStr">
        <is>
          <t xml:space="preserve"> </t>
        </is>
      </c>
      <c r="E30" s="4" t="inlineStr">
        <is>
          <t xml:space="preserve"> </t>
        </is>
      </c>
      <c r="F30" s="4" t="inlineStr">
        <is>
          <t xml:space="preserve"> </t>
        </is>
      </c>
      <c r="G30" s="4" t="inlineStr">
        <is>
          <t xml:space="preserve"> </t>
        </is>
      </c>
      <c r="H30" s="5" t="n">
        <v>1225</v>
      </c>
      <c r="I30" s="4" t="inlineStr">
        <is>
          <t xml:space="preserve"> </t>
        </is>
      </c>
      <c r="J30" s="4" t="inlineStr">
        <is>
          <t xml:space="preserve"> </t>
        </is>
      </c>
      <c r="K30" s="4" t="inlineStr">
        <is>
          <t xml:space="preserve"> </t>
        </is>
      </c>
      <c r="L30" s="4" t="inlineStr">
        <is>
          <t xml:space="preserve"> </t>
        </is>
      </c>
    </row>
    <row r="31">
      <c r="A31" s="4" t="inlineStr">
        <is>
          <t>Preferred stock, share issued</t>
        </is>
      </c>
      <c r="B31" s="7" t="n">
        <v>319.76</v>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row>
    <row r="32">
      <c r="A32" s="4" t="inlineStr">
        <is>
          <t>Preferred stock, share outstanding</t>
        </is>
      </c>
      <c r="B32" s="7" t="n">
        <v>319.76</v>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row>
    <row r="33">
      <c r="A33" s="4" t="inlineStr">
        <is>
          <t>Restatement adjustments |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mporary equity, preferred stock, shares outstanding</t>
        </is>
      </c>
      <c r="B34" s="7" t="n">
        <v>111.11</v>
      </c>
      <c r="C34" s="4" t="inlineStr">
        <is>
          <t xml:space="preserve"> </t>
        </is>
      </c>
      <c r="D34" s="4" t="inlineStr">
        <is>
          <t xml:space="preserve"> </t>
        </is>
      </c>
      <c r="E34" s="4" t="inlineStr">
        <is>
          <t xml:space="preserve"> </t>
        </is>
      </c>
      <c r="F34" s="4" t="inlineStr">
        <is>
          <t xml:space="preserve"> </t>
        </is>
      </c>
      <c r="G34" s="4" t="inlineStr">
        <is>
          <t xml:space="preserve"> </t>
        </is>
      </c>
      <c r="H34" s="7" t="n">
        <v>111.11</v>
      </c>
      <c r="I34" s="7" t="n">
        <v>111.11</v>
      </c>
      <c r="J34" s="7" t="n">
        <v>111.11</v>
      </c>
      <c r="K34" s="7" t="n">
        <v>111.11</v>
      </c>
      <c r="L34" s="7" t="n">
        <v>11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QUARTERLY FINANCIAL STATEMENTS - RESTATED CONSOLIDATED STATEMENTS OF OPERATION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6" t="n">
        <v>7034656</v>
      </c>
      <c r="C4" s="6" t="n">
        <v>6135010</v>
      </c>
      <c r="D4" s="6" t="n">
        <v>6359256</v>
      </c>
      <c r="E4" s="6" t="n">
        <v>5210825</v>
      </c>
      <c r="F4" s="6" t="n">
        <v>4144918</v>
      </c>
      <c r="G4" s="6" t="n">
        <v>3703831</v>
      </c>
      <c r="H4" s="6" t="n">
        <v>12494266</v>
      </c>
      <c r="I4" s="4" t="inlineStr">
        <is>
          <t xml:space="preserve"> </t>
        </is>
      </c>
      <c r="J4" s="4" t="inlineStr">
        <is>
          <t xml:space="preserve"> </t>
        </is>
      </c>
      <c r="K4" s="4" t="inlineStr">
        <is>
          <t xml:space="preserve"> </t>
        </is>
      </c>
      <c r="L4" s="6" t="n">
        <v>27266276</v>
      </c>
      <c r="M4" s="6" t="n">
        <v>18265711</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48709</v>
      </c>
      <c r="J5" s="6" t="n">
        <v>19528898</v>
      </c>
      <c r="K5" s="6" t="n">
        <v>13059534</v>
      </c>
      <c r="L5" s="4" t="inlineStr">
        <is>
          <t xml:space="preserve"> </t>
        </is>
      </c>
      <c r="M5" s="4" t="inlineStr">
        <is>
          <t xml:space="preserve"> </t>
        </is>
      </c>
    </row>
    <row r="6">
      <c r="A6" s="4" t="inlineStr">
        <is>
          <t>General and administrative</t>
        </is>
      </c>
      <c r="B6" s="5" t="n">
        <v>2378804</v>
      </c>
      <c r="C6" s="5" t="n">
        <v>2158992</v>
      </c>
      <c r="D6" s="5" t="n">
        <v>2346045</v>
      </c>
      <c r="E6" s="5" t="n">
        <v>2604661</v>
      </c>
      <c r="F6" s="5" t="n">
        <v>3290606</v>
      </c>
      <c r="G6" s="5" t="n">
        <v>2436396</v>
      </c>
      <c r="H6" s="5" t="n">
        <v>4505037</v>
      </c>
      <c r="I6" s="4" t="inlineStr">
        <is>
          <t xml:space="preserve"> </t>
        </is>
      </c>
      <c r="J6" s="4" t="inlineStr">
        <is>
          <t xml:space="preserve"> </t>
        </is>
      </c>
      <c r="K6" s="4" t="inlineStr">
        <is>
          <t xml:space="preserve"> </t>
        </is>
      </c>
      <c r="L6" s="5" t="n">
        <v>11694367</v>
      </c>
      <c r="M6" s="5" t="n">
        <v>10548062</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727042</v>
      </c>
      <c r="J7" s="5" t="n">
        <v>6883866</v>
      </c>
      <c r="K7" s="5" t="n">
        <v>8331703</v>
      </c>
      <c r="L7" s="4" t="inlineStr">
        <is>
          <t xml:space="preserve"> </t>
        </is>
      </c>
      <c r="M7" s="4" t="inlineStr">
        <is>
          <t xml:space="preserve"> </t>
        </is>
      </c>
    </row>
    <row r="8">
      <c r="A8" s="4" t="inlineStr">
        <is>
          <t>Total operating expenses</t>
        </is>
      </c>
      <c r="B8" s="5" t="n">
        <v>9413460</v>
      </c>
      <c r="C8" s="5" t="n">
        <v>8294002</v>
      </c>
      <c r="D8" s="5" t="n">
        <v>8705301</v>
      </c>
      <c r="E8" s="5" t="n">
        <v>7815486</v>
      </c>
      <c r="F8" s="5" t="n">
        <v>7435524</v>
      </c>
      <c r="G8" s="5" t="n">
        <v>6140227</v>
      </c>
      <c r="H8" s="5" t="n">
        <v>16999303</v>
      </c>
      <c r="I8" s="5" t="n">
        <v>13575751</v>
      </c>
      <c r="J8" s="5" t="n">
        <v>26412764</v>
      </c>
      <c r="K8" s="5" t="n">
        <v>21391237</v>
      </c>
      <c r="L8" s="5" t="n">
        <v>38960643</v>
      </c>
      <c r="M8" s="5" t="n">
        <v>28813773</v>
      </c>
    </row>
    <row r="9">
      <c r="A9" s="4" t="inlineStr">
        <is>
          <t>LOSS FROM OPERATIONS</t>
        </is>
      </c>
      <c r="B9" s="5" t="n">
        <v>-9413460</v>
      </c>
      <c r="C9" s="5" t="n">
        <v>-8294002</v>
      </c>
      <c r="D9" s="5" t="n">
        <v>-8705301</v>
      </c>
      <c r="E9" s="5" t="n">
        <v>-7815486</v>
      </c>
      <c r="F9" s="5" t="n">
        <v>-7435524</v>
      </c>
      <c r="G9" s="5" t="n">
        <v>-6140227</v>
      </c>
      <c r="H9" s="5" t="n">
        <v>-16999303</v>
      </c>
      <c r="I9" s="5" t="n">
        <v>-13575751</v>
      </c>
      <c r="J9" s="5" t="n">
        <v>-26412764</v>
      </c>
      <c r="K9" s="5" t="n">
        <v>-21391237</v>
      </c>
      <c r="L9" s="5" t="n">
        <v>-38960643</v>
      </c>
      <c r="M9" s="5" t="n">
        <v>-28813773</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issuance expense</t>
        </is>
      </c>
      <c r="B11" s="5" t="n">
        <v>-47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0000</v>
      </c>
      <c r="K11" s="4" t="inlineStr">
        <is>
          <t xml:space="preserve"> </t>
        </is>
      </c>
      <c r="L11" s="5" t="n">
        <v>-470000</v>
      </c>
      <c r="M11" s="5" t="n">
        <v>-6824605</v>
      </c>
    </row>
    <row r="12">
      <c r="A12" s="4" t="inlineStr">
        <is>
          <t>(Loss) gain on valuation of warrants</t>
        </is>
      </c>
      <c r="B12" s="5" t="n">
        <v>-7688028</v>
      </c>
      <c r="C12" s="5" t="n">
        <v>-1957418</v>
      </c>
      <c r="D12" s="5" t="n">
        <v>1390797</v>
      </c>
      <c r="E12" s="5" t="n">
        <v>300000</v>
      </c>
      <c r="F12" s="5" t="n">
        <v>1800000</v>
      </c>
      <c r="G12" s="5" t="n">
        <v>-100000</v>
      </c>
      <c r="H12" s="5" t="n">
        <v>-566621</v>
      </c>
      <c r="I12" s="5" t="n">
        <v>1700000</v>
      </c>
      <c r="J12" s="5" t="n">
        <v>-8254649</v>
      </c>
      <c r="K12" s="5" t="n">
        <v>2000000</v>
      </c>
      <c r="L12" s="5" t="n">
        <v>-3787114</v>
      </c>
      <c r="M12" s="5" t="n">
        <v>3633241</v>
      </c>
    </row>
    <row r="13">
      <c r="A13" s="4" t="inlineStr">
        <is>
          <t>Interest income</t>
        </is>
      </c>
      <c r="B13" s="5" t="n">
        <v>51110</v>
      </c>
      <c r="C13" s="5" t="n">
        <v>72780</v>
      </c>
      <c r="D13" s="5" t="n">
        <v>124034</v>
      </c>
      <c r="E13" s="5" t="n">
        <v>4164</v>
      </c>
      <c r="F13" s="5" t="n">
        <v>481</v>
      </c>
      <c r="G13" s="5" t="n">
        <v>430</v>
      </c>
      <c r="H13" s="5" t="n">
        <v>196814</v>
      </c>
      <c r="I13" s="5" t="n">
        <v>911</v>
      </c>
      <c r="J13" s="5" t="n">
        <v>247925</v>
      </c>
      <c r="K13" s="5" t="n">
        <v>5075</v>
      </c>
      <c r="L13" s="5" t="n">
        <v>387147</v>
      </c>
      <c r="M13" s="5" t="n">
        <v>152519</v>
      </c>
    </row>
    <row r="14">
      <c r="A14" s="4" t="inlineStr">
        <is>
          <t>Total other income (expense), net</t>
        </is>
      </c>
      <c r="B14" s="5" t="n">
        <v>-8106918</v>
      </c>
      <c r="C14" s="5" t="n">
        <v>-1884638</v>
      </c>
      <c r="D14" s="5" t="n">
        <v>1514831</v>
      </c>
      <c r="E14" s="5" t="n">
        <v>304164</v>
      </c>
      <c r="F14" s="5" t="n">
        <v>1800481</v>
      </c>
      <c r="G14" s="5" t="n">
        <v>-99570</v>
      </c>
      <c r="H14" s="5" t="n">
        <v>-369807</v>
      </c>
      <c r="I14" s="5" t="n">
        <v>1700911</v>
      </c>
      <c r="J14" s="5" t="n">
        <v>-8476724</v>
      </c>
      <c r="K14" s="5" t="n">
        <v>2005075</v>
      </c>
      <c r="L14" s="5" t="n">
        <v>-3869967</v>
      </c>
      <c r="M14" s="5" t="n">
        <v>-3038845</v>
      </c>
    </row>
    <row r="15">
      <c r="A15" s="4" t="inlineStr">
        <is>
          <t>NET LOSS</t>
        </is>
      </c>
      <c r="B15" s="6" t="n">
        <v>-17520378</v>
      </c>
      <c r="C15" s="6" t="n">
        <v>-10178640</v>
      </c>
      <c r="D15" s="6" t="n">
        <v>-7190470</v>
      </c>
      <c r="E15" s="6" t="n">
        <v>-7511322</v>
      </c>
      <c r="F15" s="6" t="n">
        <v>-5635043</v>
      </c>
      <c r="G15" s="6" t="n">
        <v>-6239797</v>
      </c>
      <c r="H15" s="6" t="n">
        <v>-17369110</v>
      </c>
      <c r="I15" s="6" t="n">
        <v>-11874840</v>
      </c>
      <c r="J15" s="6" t="n">
        <v>-34889488</v>
      </c>
      <c r="K15" s="6" t="n">
        <v>-19386162</v>
      </c>
      <c r="L15" s="6" t="n">
        <v>-42770610</v>
      </c>
      <c r="M15" s="6" t="n">
        <v>-31792618</v>
      </c>
    </row>
    <row r="16">
      <c r="A16" s="4" t="inlineStr">
        <is>
          <t>BASIC NET LOSS ATTRIBUTABLE TO COMMON STOCKHOLDERS PER COMMON SHARE</t>
        </is>
      </c>
      <c r="B16" s="9" t="n">
        <v>-1.55</v>
      </c>
      <c r="C16" s="9" t="n">
        <v>-0.9</v>
      </c>
      <c r="D16" s="9" t="n">
        <v>-0.64</v>
      </c>
      <c r="E16" s="9" t="n">
        <v>-1.23</v>
      </c>
      <c r="F16" s="9" t="n">
        <v>-0.92</v>
      </c>
      <c r="G16" s="9" t="n">
        <v>-1.02</v>
      </c>
      <c r="H16" s="9" t="n">
        <v>-1.54</v>
      </c>
      <c r="I16" s="9" t="n">
        <v>-1.94</v>
      </c>
      <c r="J16" s="9" t="n">
        <v>-3.09</v>
      </c>
      <c r="K16" s="9" t="n">
        <v>-3.17</v>
      </c>
      <c r="L16" s="9" t="n">
        <v>-3.5</v>
      </c>
      <c r="M16" s="9" t="n">
        <v>-4.51</v>
      </c>
    </row>
    <row r="17">
      <c r="A17" s="4" t="inlineStr">
        <is>
          <t>DILUTED NET LOSS ATTRIBUTABLE TO COMMON STOCKHOLDERS PER COMMON SHARE</t>
        </is>
      </c>
      <c r="B17" s="9" t="n">
        <v>-1.55</v>
      </c>
      <c r="C17" s="9" t="n">
        <v>-0.9</v>
      </c>
      <c r="D17" s="9" t="n">
        <v>-0.64</v>
      </c>
      <c r="E17" s="9" t="n">
        <v>-1.23</v>
      </c>
      <c r="F17" s="9" t="n">
        <v>-0.92</v>
      </c>
      <c r="G17" s="9" t="n">
        <v>-1.02</v>
      </c>
      <c r="H17" s="9" t="n">
        <v>-1.54</v>
      </c>
      <c r="I17" s="9" t="n">
        <v>-1.94</v>
      </c>
      <c r="J17" s="9" t="n">
        <v>-3.09</v>
      </c>
      <c r="K17" s="9" t="n">
        <v>-3.17</v>
      </c>
      <c r="L17" s="9" t="n">
        <v>-3.5</v>
      </c>
      <c r="M17" s="9" t="n">
        <v>-4.51</v>
      </c>
    </row>
    <row r="18">
      <c r="A18" s="4" t="inlineStr">
        <is>
          <t>SHARES USED IN COMPUTING BASIC NET LOSS ATTRIBUTABLE TO COMMON STOCKHOLDERS PER COMMON SHARE</t>
        </is>
      </c>
      <c r="B18" s="5" t="n">
        <v>11308738</v>
      </c>
      <c r="C18" s="5" t="n">
        <v>11261217</v>
      </c>
      <c r="D18" s="5" t="n">
        <v>11261217</v>
      </c>
      <c r="E18" s="5" t="n">
        <v>6110119</v>
      </c>
      <c r="F18" s="5" t="n">
        <v>6110124</v>
      </c>
      <c r="G18" s="5" t="n">
        <v>6110126</v>
      </c>
      <c r="H18" s="5" t="n">
        <v>11261217</v>
      </c>
      <c r="I18" s="5" t="n">
        <v>6110125</v>
      </c>
      <c r="J18" s="5" t="n">
        <v>11277231</v>
      </c>
      <c r="K18" s="5" t="n">
        <v>6110123</v>
      </c>
      <c r="L18" s="5" t="n">
        <v>12221571</v>
      </c>
      <c r="M18" s="5" t="n">
        <v>7055665</v>
      </c>
    </row>
    <row r="19">
      <c r="A19" s="4" t="inlineStr">
        <is>
          <t>SHARES USED IN COMPUTING DILUTED NET LOSS ATTRIBUTABLE TO COMMON STOCKHOLDERS PER COMMON SHARE</t>
        </is>
      </c>
      <c r="B19" s="5" t="n">
        <v>11308738</v>
      </c>
      <c r="C19" s="5" t="n">
        <v>11261217</v>
      </c>
      <c r="D19" s="5" t="n">
        <v>11261217</v>
      </c>
      <c r="E19" s="5" t="n">
        <v>6110119</v>
      </c>
      <c r="F19" s="5" t="n">
        <v>6110124</v>
      </c>
      <c r="G19" s="5" t="n">
        <v>6110126</v>
      </c>
      <c r="H19" s="5" t="n">
        <v>11261217</v>
      </c>
      <c r="I19" s="5" t="n">
        <v>6110125</v>
      </c>
      <c r="J19" s="5" t="n">
        <v>11277231</v>
      </c>
      <c r="K19" s="5" t="n">
        <v>6110123</v>
      </c>
      <c r="L19" s="5" t="n">
        <v>12221571</v>
      </c>
      <c r="M19" s="5" t="n">
        <v>7055665</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t>
        </is>
      </c>
      <c r="B22" s="6" t="n">
        <v>7312504</v>
      </c>
      <c r="C22" s="6" t="n">
        <v>6308430</v>
      </c>
      <c r="D22" s="6" t="n">
        <v>6654094</v>
      </c>
      <c r="E22" s="6" t="n">
        <v>5380190</v>
      </c>
      <c r="F22" s="6" t="n">
        <v>4498657</v>
      </c>
      <c r="G22" s="6" t="n">
        <v>3887039</v>
      </c>
      <c r="H22" s="6" t="n">
        <v>12962524</v>
      </c>
      <c r="I22" s="4" t="inlineStr">
        <is>
          <t xml:space="preserve"> </t>
        </is>
      </c>
      <c r="J22" s="4" t="inlineStr">
        <is>
          <t xml:space="preserve"> </t>
        </is>
      </c>
      <c r="K22" s="4" t="inlineStr">
        <is>
          <t xml:space="preserve"> </t>
        </is>
      </c>
      <c r="L22" s="6" t="n">
        <v>28211460</v>
      </c>
      <c r="M22" s="6" t="n">
        <v>19219603</v>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385656</v>
      </c>
      <c r="J23" s="6" t="n">
        <v>20275004</v>
      </c>
      <c r="K23" s="6" t="n">
        <v>13765846</v>
      </c>
      <c r="L23" s="4" t="inlineStr">
        <is>
          <t xml:space="preserve"> </t>
        </is>
      </c>
      <c r="M23" s="4" t="inlineStr">
        <is>
          <t xml:space="preserve"> </t>
        </is>
      </c>
    </row>
    <row r="24">
      <c r="A24" s="4" t="inlineStr">
        <is>
          <t>General and administrative</t>
        </is>
      </c>
      <c r="B24" s="5" t="n">
        <v>2100956</v>
      </c>
      <c r="C24" s="5" t="n">
        <v>1985572</v>
      </c>
      <c r="D24" s="5" t="n">
        <v>2051207</v>
      </c>
      <c r="E24" s="5" t="n">
        <v>2435296</v>
      </c>
      <c r="F24" s="5" t="n">
        <v>2936867</v>
      </c>
      <c r="G24" s="5" t="n">
        <v>2253188</v>
      </c>
      <c r="H24" s="5" t="n">
        <v>4036779</v>
      </c>
      <c r="I24" s="4" t="inlineStr">
        <is>
          <t xml:space="preserve"> </t>
        </is>
      </c>
      <c r="J24" s="4" t="inlineStr">
        <is>
          <t xml:space="preserve"> </t>
        </is>
      </c>
      <c r="K24" s="4" t="inlineStr">
        <is>
          <t xml:space="preserve"> </t>
        </is>
      </c>
      <c r="L24" s="5" t="n">
        <v>10749183</v>
      </c>
      <c r="M24" s="5" t="n">
        <v>9594170</v>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190095</v>
      </c>
      <c r="J25" s="5" t="n">
        <v>6137760</v>
      </c>
      <c r="K25" s="5" t="n">
        <v>7625391</v>
      </c>
      <c r="L25" s="4" t="inlineStr">
        <is>
          <t xml:space="preserve"> </t>
        </is>
      </c>
      <c r="M25" s="4" t="inlineStr">
        <is>
          <t xml:space="preserve"> </t>
        </is>
      </c>
    </row>
    <row r="26">
      <c r="A26" s="4" t="inlineStr">
        <is>
          <t>Total operating expenses</t>
        </is>
      </c>
      <c r="B26" s="5" t="n">
        <v>9413460</v>
      </c>
      <c r="C26" s="5" t="n">
        <v>8294002</v>
      </c>
      <c r="D26" s="5" t="n">
        <v>8705301</v>
      </c>
      <c r="E26" s="5" t="n">
        <v>7815486</v>
      </c>
      <c r="F26" s="5" t="n">
        <v>7435524</v>
      </c>
      <c r="G26" s="5" t="n">
        <v>6140227</v>
      </c>
      <c r="H26" s="5" t="n">
        <v>16999303</v>
      </c>
      <c r="I26" s="5" t="n">
        <v>13575751</v>
      </c>
      <c r="J26" s="5" t="n">
        <v>26412764</v>
      </c>
      <c r="K26" s="5" t="n">
        <v>21391237</v>
      </c>
      <c r="L26" s="5" t="n">
        <v>38960643</v>
      </c>
      <c r="M26" s="5" t="n">
        <v>28813773</v>
      </c>
    </row>
    <row r="27">
      <c r="A27" s="4" t="inlineStr">
        <is>
          <t>LOSS FROM OPERATIONS</t>
        </is>
      </c>
      <c r="B27" s="5" t="n">
        <v>-9413460</v>
      </c>
      <c r="C27" s="5" t="n">
        <v>-8294002</v>
      </c>
      <c r="D27" s="5" t="n">
        <v>-8705301</v>
      </c>
      <c r="E27" s="5" t="n">
        <v>-7815486</v>
      </c>
      <c r="F27" s="5" t="n">
        <v>-7435524</v>
      </c>
      <c r="G27" s="5" t="n">
        <v>-6140227</v>
      </c>
      <c r="H27" s="5" t="n">
        <v>-16999303</v>
      </c>
      <c r="I27" s="5" t="n">
        <v>-13575751</v>
      </c>
      <c r="J27" s="5" t="n">
        <v>-26412764</v>
      </c>
      <c r="K27" s="5" t="n">
        <v>-21391237</v>
      </c>
      <c r="L27" s="5" t="n">
        <v>-38960643</v>
      </c>
      <c r="M27" s="5" t="n">
        <v>-28813773</v>
      </c>
    </row>
    <row r="28">
      <c r="A28" s="3" t="inlineStr">
        <is>
          <t>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issuance expense</t>
        </is>
      </c>
      <c r="B29" s="5" t="n">
        <v>-4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70000</v>
      </c>
      <c r="K29" s="4" t="inlineStr">
        <is>
          <t xml:space="preserve"> </t>
        </is>
      </c>
      <c r="L29" s="5" t="n">
        <v>-470000</v>
      </c>
      <c r="M29" s="4" t="inlineStr">
        <is>
          <t xml:space="preserve"> </t>
        </is>
      </c>
    </row>
    <row r="30">
      <c r="A30" s="4" t="inlineStr">
        <is>
          <t>(Loss) gain on valuation of warrants</t>
        </is>
      </c>
      <c r="B30" s="5" t="n">
        <v>-3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900000</v>
      </c>
      <c r="K30" s="4" t="inlineStr">
        <is>
          <t xml:space="preserve"> </t>
        </is>
      </c>
      <c r="L30" s="5" t="n">
        <v>1000000</v>
      </c>
      <c r="M30" s="4" t="inlineStr">
        <is>
          <t xml:space="preserve"> </t>
        </is>
      </c>
    </row>
    <row r="31">
      <c r="A31" s="4" t="inlineStr">
        <is>
          <t>Interest income</t>
        </is>
      </c>
      <c r="B31" s="5" t="n">
        <v>51110</v>
      </c>
      <c r="C31" s="5" t="n">
        <v>72780</v>
      </c>
      <c r="D31" s="5" t="n">
        <v>124034</v>
      </c>
      <c r="E31" s="5" t="n">
        <v>4164</v>
      </c>
      <c r="F31" s="5" t="n">
        <v>481</v>
      </c>
      <c r="G31" s="5" t="n">
        <v>430</v>
      </c>
      <c r="H31" s="5" t="n">
        <v>196814</v>
      </c>
      <c r="I31" s="5" t="n">
        <v>911</v>
      </c>
      <c r="J31" s="5" t="n">
        <v>247925</v>
      </c>
      <c r="K31" s="5" t="n">
        <v>5075</v>
      </c>
      <c r="L31" s="5" t="n">
        <v>387147</v>
      </c>
      <c r="M31" s="5" t="n">
        <v>152519</v>
      </c>
    </row>
    <row r="32">
      <c r="A32" s="4" t="inlineStr">
        <is>
          <t>Total other income (expense), net</t>
        </is>
      </c>
      <c r="B32" s="5" t="n">
        <v>-4318890</v>
      </c>
      <c r="C32" s="5" t="n">
        <v>72780</v>
      </c>
      <c r="D32" s="5" t="n">
        <v>124034</v>
      </c>
      <c r="E32" s="5" t="n">
        <v>4164</v>
      </c>
      <c r="F32" s="5" t="n">
        <v>481</v>
      </c>
      <c r="G32" s="5" t="n">
        <v>430</v>
      </c>
      <c r="H32" s="5" t="n">
        <v>196814</v>
      </c>
      <c r="I32" s="5" t="n">
        <v>911</v>
      </c>
      <c r="J32" s="5" t="n">
        <v>-4122075</v>
      </c>
      <c r="K32" s="5" t="n">
        <v>5075</v>
      </c>
      <c r="L32" s="5" t="n">
        <v>917147</v>
      </c>
      <c r="M32" s="5" t="n">
        <v>152519</v>
      </c>
    </row>
    <row r="33">
      <c r="A33" s="4" t="inlineStr">
        <is>
          <t>NET LOSS</t>
        </is>
      </c>
      <c r="B33" s="6" t="n">
        <v>-13732350</v>
      </c>
      <c r="C33" s="6" t="n">
        <v>-8221222</v>
      </c>
      <c r="D33" s="6" t="n">
        <v>-8581267</v>
      </c>
      <c r="E33" s="6" t="n">
        <v>-7811322</v>
      </c>
      <c r="F33" s="6" t="n">
        <v>-7435043</v>
      </c>
      <c r="G33" s="6" t="n">
        <v>-6139797</v>
      </c>
      <c r="H33" s="6" t="n">
        <v>-16802489</v>
      </c>
      <c r="I33" s="6" t="n">
        <v>-13574840</v>
      </c>
      <c r="J33" s="6" t="n">
        <v>-30534839</v>
      </c>
      <c r="K33" s="6" t="n">
        <v>-21386162</v>
      </c>
      <c r="L33" s="6" t="n">
        <v>-37983496</v>
      </c>
      <c r="M33" s="6" t="n">
        <v>-28601254</v>
      </c>
    </row>
    <row r="34">
      <c r="A34" s="4" t="inlineStr">
        <is>
          <t>BASIC NET LOSS ATTRIBUTABLE TO COMMON STOCKHOLDERS PER COMMON SHARE</t>
        </is>
      </c>
      <c r="B34" s="9" t="n">
        <v>-1.21</v>
      </c>
      <c r="C34" s="9" t="n">
        <v>-0.73</v>
      </c>
      <c r="D34" s="9" t="n">
        <v>-0.76</v>
      </c>
      <c r="E34" s="9" t="n">
        <v>-1.28</v>
      </c>
      <c r="F34" s="9" t="n">
        <v>-1.22</v>
      </c>
      <c r="G34" s="6" t="n">
        <v>-1</v>
      </c>
      <c r="H34" s="9" t="n">
        <v>-1.49</v>
      </c>
      <c r="I34" s="9" t="n">
        <v>-2.22</v>
      </c>
      <c r="J34" s="9" t="n">
        <v>-2.71</v>
      </c>
      <c r="K34" s="9" t="n">
        <v>-3.5</v>
      </c>
      <c r="L34" s="9" t="n">
        <v>-3.11</v>
      </c>
      <c r="M34" s="9" t="n">
        <v>-4.05</v>
      </c>
    </row>
    <row r="35">
      <c r="A35" s="4" t="inlineStr">
        <is>
          <t>DILUTED NET LOSS ATTRIBUTABLE TO COMMON STOCKHOLDERS PER COMMON SHARE</t>
        </is>
      </c>
      <c r="B35" s="9" t="n">
        <v>-1.21</v>
      </c>
      <c r="C35" s="9" t="n">
        <v>-0.73</v>
      </c>
      <c r="D35" s="9" t="n">
        <v>-0.76</v>
      </c>
      <c r="E35" s="9" t="n">
        <v>-1.28</v>
      </c>
      <c r="F35" s="9" t="n">
        <v>-1.22</v>
      </c>
      <c r="G35" s="6" t="n">
        <v>-1</v>
      </c>
      <c r="H35" s="9" t="n">
        <v>-1.49</v>
      </c>
      <c r="I35" s="9" t="n">
        <v>-2.22</v>
      </c>
      <c r="J35" s="9" t="n">
        <v>-2.71</v>
      </c>
      <c r="K35" s="9" t="n">
        <v>-3.5</v>
      </c>
      <c r="L35" s="9" t="n">
        <v>-3.11</v>
      </c>
      <c r="M35" s="9" t="n">
        <v>-4.05</v>
      </c>
    </row>
    <row r="36">
      <c r="A36" s="4" t="inlineStr">
        <is>
          <t>SHARES USED IN COMPUTING BASIC NET LOSS ATTRIBUTABLE TO COMMON STOCKHOLDERS PER COMMON SHARE</t>
        </is>
      </c>
      <c r="B36" s="5" t="n">
        <v>11308738</v>
      </c>
      <c r="C36" s="5" t="n">
        <v>11261217</v>
      </c>
      <c r="D36" s="5" t="n">
        <v>11261217</v>
      </c>
      <c r="E36" s="5" t="n">
        <v>6110119</v>
      </c>
      <c r="F36" s="5" t="n">
        <v>6110124</v>
      </c>
      <c r="G36" s="5" t="n">
        <v>6110126</v>
      </c>
      <c r="H36" s="5" t="n">
        <v>11261217</v>
      </c>
      <c r="I36" s="5" t="n">
        <v>6110125</v>
      </c>
      <c r="J36" s="5" t="n">
        <v>11277231</v>
      </c>
      <c r="K36" s="5" t="n">
        <v>6110123</v>
      </c>
      <c r="L36" s="5" t="n">
        <v>12221571</v>
      </c>
      <c r="M36" s="5" t="n">
        <v>7055665</v>
      </c>
    </row>
    <row r="37">
      <c r="A37" s="4" t="inlineStr">
        <is>
          <t>SHARES USED IN COMPUTING DILUTED NET LOSS ATTRIBUTABLE TO COMMON STOCKHOLDERS PER COMMON SHARE</t>
        </is>
      </c>
      <c r="B37" s="5" t="n">
        <v>11308738</v>
      </c>
      <c r="C37" s="5" t="n">
        <v>11261217</v>
      </c>
      <c r="D37" s="5" t="n">
        <v>11261217</v>
      </c>
      <c r="E37" s="5" t="n">
        <v>6110119</v>
      </c>
      <c r="F37" s="5" t="n">
        <v>6110124</v>
      </c>
      <c r="G37" s="5" t="n">
        <v>6110126</v>
      </c>
      <c r="H37" s="5" t="n">
        <v>11261217</v>
      </c>
      <c r="I37" s="5" t="n">
        <v>6110125</v>
      </c>
      <c r="J37" s="5" t="n">
        <v>11277231</v>
      </c>
      <c r="K37" s="5" t="n">
        <v>6110123</v>
      </c>
      <c r="L37" s="5" t="n">
        <v>12221571</v>
      </c>
      <c r="M37" s="5" t="n">
        <v>7055665</v>
      </c>
    </row>
    <row r="38">
      <c r="A38" s="4" t="inlineStr">
        <is>
          <t>Restatement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earch and development</t>
        </is>
      </c>
      <c r="B40" s="6" t="n">
        <v>-277848</v>
      </c>
      <c r="C40" s="6" t="n">
        <v>-173420</v>
      </c>
      <c r="D40" s="6" t="n">
        <v>-294838</v>
      </c>
      <c r="E40" s="6" t="n">
        <v>-169365</v>
      </c>
      <c r="F40" s="6" t="n">
        <v>-353739</v>
      </c>
      <c r="G40" s="6" t="n">
        <v>-183208</v>
      </c>
      <c r="H40" s="6" t="n">
        <v>-468258</v>
      </c>
      <c r="I40" s="4" t="inlineStr">
        <is>
          <t xml:space="preserve"> </t>
        </is>
      </c>
      <c r="J40" s="4" t="inlineStr">
        <is>
          <t xml:space="preserve"> </t>
        </is>
      </c>
      <c r="K40" s="4" t="inlineStr">
        <is>
          <t xml:space="preserve"> </t>
        </is>
      </c>
      <c r="L40" s="6" t="n">
        <v>-945184</v>
      </c>
      <c r="M40" s="6" t="n">
        <v>-953892</v>
      </c>
    </row>
    <row r="41">
      <c r="A41" s="4" t="inlineStr">
        <is>
          <t>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36947</v>
      </c>
      <c r="J41" s="6" t="n">
        <v>-746106</v>
      </c>
      <c r="K41" s="6" t="n">
        <v>-706312</v>
      </c>
      <c r="L41" s="4" t="inlineStr">
        <is>
          <t xml:space="preserve"> </t>
        </is>
      </c>
      <c r="M41" s="4" t="inlineStr">
        <is>
          <t xml:space="preserve"> </t>
        </is>
      </c>
    </row>
    <row r="42">
      <c r="A42" s="4" t="inlineStr">
        <is>
          <t>General and administrative</t>
        </is>
      </c>
      <c r="B42" s="5" t="n">
        <v>277848</v>
      </c>
      <c r="C42" s="5" t="n">
        <v>173420</v>
      </c>
      <c r="D42" s="5" t="n">
        <v>294838</v>
      </c>
      <c r="E42" s="5" t="n">
        <v>169365</v>
      </c>
      <c r="F42" s="5" t="n">
        <v>353739</v>
      </c>
      <c r="G42" s="5" t="n">
        <v>183208</v>
      </c>
      <c r="H42" s="5" t="n">
        <v>468258</v>
      </c>
      <c r="I42" s="4" t="inlineStr">
        <is>
          <t xml:space="preserve"> </t>
        </is>
      </c>
      <c r="J42" s="4" t="inlineStr">
        <is>
          <t xml:space="preserve"> </t>
        </is>
      </c>
      <c r="K42" s="4" t="inlineStr">
        <is>
          <t xml:space="preserve"> </t>
        </is>
      </c>
      <c r="L42" s="5" t="n">
        <v>945184</v>
      </c>
      <c r="M42" s="5" t="n">
        <v>953892</v>
      </c>
    </row>
    <row r="43">
      <c r="A43" s="4" t="inlineStr">
        <is>
          <t>General and administr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36947</v>
      </c>
      <c r="J43" s="5" t="n">
        <v>746106</v>
      </c>
      <c r="K43" s="5" t="n">
        <v>706312</v>
      </c>
      <c r="L43" s="4" t="inlineStr">
        <is>
          <t xml:space="preserve"> </t>
        </is>
      </c>
      <c r="M43" s="4" t="inlineStr">
        <is>
          <t xml:space="preserve"> </t>
        </is>
      </c>
    </row>
    <row r="44">
      <c r="A44" s="3" t="inlineStr">
        <is>
          <t>OTHER INCOM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issuanc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824605</v>
      </c>
    </row>
    <row r="46">
      <c r="A46" s="4" t="inlineStr">
        <is>
          <t>(Loss) gain on valuation of warrants</t>
        </is>
      </c>
      <c r="B46" s="5" t="n">
        <v>-3788028</v>
      </c>
      <c r="C46" s="5" t="n">
        <v>-1957418</v>
      </c>
      <c r="D46" s="5" t="n">
        <v>1390797</v>
      </c>
      <c r="E46" s="5" t="n">
        <v>300000</v>
      </c>
      <c r="F46" s="5" t="n">
        <v>1800000</v>
      </c>
      <c r="G46" s="5" t="n">
        <v>-100000</v>
      </c>
      <c r="H46" s="5" t="n">
        <v>-566621</v>
      </c>
      <c r="I46" s="5" t="n">
        <v>1700000</v>
      </c>
      <c r="J46" s="5" t="n">
        <v>-4354649</v>
      </c>
      <c r="K46" s="5" t="n">
        <v>2000000</v>
      </c>
      <c r="L46" s="5" t="n">
        <v>-4787114</v>
      </c>
      <c r="M46" s="5" t="n">
        <v>3633241</v>
      </c>
    </row>
    <row r="47">
      <c r="A47" s="4" t="inlineStr">
        <is>
          <t>Total other income (expense), net</t>
        </is>
      </c>
      <c r="B47" s="5" t="n">
        <v>-3788028</v>
      </c>
      <c r="C47" s="5" t="n">
        <v>-1957418</v>
      </c>
      <c r="D47" s="5" t="n">
        <v>1390797</v>
      </c>
      <c r="E47" s="5" t="n">
        <v>300000</v>
      </c>
      <c r="F47" s="5" t="n">
        <v>1800000</v>
      </c>
      <c r="G47" s="5" t="n">
        <v>-100000</v>
      </c>
      <c r="H47" s="5" t="n">
        <v>-566621</v>
      </c>
      <c r="I47" s="5" t="n">
        <v>1700000</v>
      </c>
      <c r="J47" s="5" t="n">
        <v>-4354649</v>
      </c>
      <c r="K47" s="5" t="n">
        <v>2000000</v>
      </c>
      <c r="L47" s="5" t="n">
        <v>-4787114</v>
      </c>
      <c r="M47" s="5" t="n">
        <v>-3191364</v>
      </c>
    </row>
    <row r="48">
      <c r="A48" s="4" t="inlineStr">
        <is>
          <t>NET LOSS</t>
        </is>
      </c>
      <c r="B48" s="6" t="n">
        <v>-3788028</v>
      </c>
      <c r="C48" s="6" t="n">
        <v>-1957418</v>
      </c>
      <c r="D48" s="6" t="n">
        <v>1390797</v>
      </c>
      <c r="E48" s="6" t="n">
        <v>300000</v>
      </c>
      <c r="F48" s="6" t="n">
        <v>1800000</v>
      </c>
      <c r="G48" s="6" t="n">
        <v>-100000</v>
      </c>
      <c r="H48" s="6" t="n">
        <v>-566621</v>
      </c>
      <c r="I48" s="6" t="n">
        <v>1700000</v>
      </c>
      <c r="J48" s="6" t="n">
        <v>-4354649</v>
      </c>
      <c r="K48" s="6" t="n">
        <v>2000000</v>
      </c>
      <c r="L48" s="6" t="n">
        <v>-4787114</v>
      </c>
      <c r="M48" s="6" t="n">
        <v>-3191364</v>
      </c>
    </row>
    <row r="49">
      <c r="A49" s="4" t="inlineStr">
        <is>
          <t>BASIC NET LOSS ATTRIBUTABLE TO COMMON STOCKHOLDERS PER COMMON SHARE</t>
        </is>
      </c>
      <c r="B49" s="9" t="n">
        <v>-0.33</v>
      </c>
      <c r="C49" s="9" t="n">
        <v>-0.17</v>
      </c>
      <c r="D49" s="9" t="n">
        <v>0.12</v>
      </c>
      <c r="E49" s="9" t="n">
        <v>0.05</v>
      </c>
      <c r="F49" s="9" t="n">
        <v>0.29</v>
      </c>
      <c r="G49" s="9" t="n">
        <v>-0.02</v>
      </c>
      <c r="H49" s="9" t="n">
        <v>-0.05</v>
      </c>
      <c r="I49" s="9" t="n">
        <v>0.28</v>
      </c>
      <c r="J49" s="9" t="n">
        <v>-0.39</v>
      </c>
      <c r="K49" s="9" t="n">
        <v>0.33</v>
      </c>
      <c r="L49" s="9" t="n">
        <v>-0.39</v>
      </c>
      <c r="M49" s="9" t="n">
        <v>-0.45</v>
      </c>
    </row>
    <row r="50">
      <c r="A50" s="4" t="inlineStr">
        <is>
          <t>DILUTED NET LOSS ATTRIBUTABLE TO COMMON STOCKHOLDERS PER COMMON SHARE</t>
        </is>
      </c>
      <c r="B50" s="9" t="n">
        <v>-0.33</v>
      </c>
      <c r="C50" s="9" t="n">
        <v>-0.17</v>
      </c>
      <c r="D50" s="9" t="n">
        <v>0.12</v>
      </c>
      <c r="E50" s="9" t="n">
        <v>0.05</v>
      </c>
      <c r="F50" s="9" t="n">
        <v>0.29</v>
      </c>
      <c r="G50" s="9" t="n">
        <v>-0.02</v>
      </c>
      <c r="H50" s="9" t="n">
        <v>-0.05</v>
      </c>
      <c r="I50" s="9" t="n">
        <v>0.28</v>
      </c>
      <c r="J50" s="9" t="n">
        <v>-0.39</v>
      </c>
      <c r="K50" s="9" t="n">
        <v>0.33</v>
      </c>
      <c r="L50" s="9" t="n">
        <v>-0.39</v>
      </c>
      <c r="M50" s="9" t="n">
        <v>-0.45</v>
      </c>
    </row>
  </sheetData>
  <mergeCells count="5">
    <mergeCell ref="A1:A2"/>
    <mergeCell ref="B1:G1"/>
    <mergeCell ref="H1:I1"/>
    <mergeCell ref="J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QUARTERLY FINANCIAL STATEMENTS - RESTATED CONSOLIDATED STATEMENTS OF CONVERTIBLE PREFERRED STOCK AND STOCKHOLDERS' (DEFICIT) EQUITY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Balance beginning</t>
        </is>
      </c>
      <c r="B3" s="6" t="n">
        <v>-8387900</v>
      </c>
      <c r="C3" s="6" t="n">
        <v>1370983</v>
      </c>
      <c r="D3" s="6" t="n">
        <v>8153244</v>
      </c>
      <c r="E3" s="6" t="n">
        <v>17912049</v>
      </c>
      <c r="F3" s="6" t="n">
        <v>23127139</v>
      </c>
      <c r="G3" s="6" t="n">
        <v>29063131</v>
      </c>
      <c r="H3" s="6" t="n">
        <v>8153244</v>
      </c>
      <c r="I3" s="6" t="n">
        <v>29063131</v>
      </c>
      <c r="J3" s="6" t="n">
        <v>8153244</v>
      </c>
      <c r="K3" s="6" t="n">
        <v>29063131</v>
      </c>
      <c r="L3" s="6" t="n">
        <v>8153244</v>
      </c>
      <c r="M3" s="6" t="n">
        <v>29063131</v>
      </c>
    </row>
    <row r="4">
      <c r="A4" s="4" t="inlineStr">
        <is>
          <t>Balance beginning Series D preferred stock</t>
        </is>
      </c>
      <c r="B4" s="4" t="inlineStr">
        <is>
          <t xml:space="preserve"> </t>
        </is>
      </c>
      <c r="C4" s="4" t="inlineStr">
        <is>
          <t xml:space="preserve"> </t>
        </is>
      </c>
      <c r="D4" s="5" t="n">
        <v>1382023</v>
      </c>
      <c r="E4" s="4" t="inlineStr">
        <is>
          <t xml:space="preserve"> </t>
        </is>
      </c>
      <c r="F4" s="4" t="inlineStr">
        <is>
          <t xml:space="preserve"> </t>
        </is>
      </c>
      <c r="G4" s="4" t="inlineStr">
        <is>
          <t xml:space="preserve"> </t>
        </is>
      </c>
      <c r="H4" s="5" t="n">
        <v>1382023</v>
      </c>
      <c r="I4" s="4" t="inlineStr">
        <is>
          <t xml:space="preserve"> </t>
        </is>
      </c>
      <c r="J4" s="5" t="n">
        <v>1382023</v>
      </c>
      <c r="K4" s="4" t="inlineStr">
        <is>
          <t xml:space="preserve"> </t>
        </is>
      </c>
      <c r="L4" s="5" t="n">
        <v>1382023</v>
      </c>
      <c r="M4" s="4" t="inlineStr">
        <is>
          <t xml:space="preserve"> </t>
        </is>
      </c>
    </row>
    <row r="5">
      <c r="A5" s="4" t="inlineStr">
        <is>
          <t>Balance beginning Series D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Note7)</t>
        </is>
      </c>
      <c r="B6" s="5" t="n">
        <v>497878</v>
      </c>
      <c r="C6" s="5" t="n">
        <v>419757</v>
      </c>
      <c r="D6" s="5" t="n">
        <v>408206</v>
      </c>
      <c r="E6" s="5" t="n">
        <v>367759</v>
      </c>
      <c r="F6" s="5" t="n">
        <v>419953</v>
      </c>
      <c r="G6" s="5" t="n">
        <v>303805</v>
      </c>
      <c r="H6" s="4" t="inlineStr">
        <is>
          <t xml:space="preserve"> </t>
        </is>
      </c>
      <c r="I6" s="4" t="inlineStr">
        <is>
          <t xml:space="preserve"> </t>
        </is>
      </c>
      <c r="J6" s="4" t="inlineStr">
        <is>
          <t xml:space="preserve"> </t>
        </is>
      </c>
      <c r="K6" s="4" t="inlineStr">
        <is>
          <t xml:space="preserve"> </t>
        </is>
      </c>
      <c r="L6" s="5" t="n">
        <v>2410288</v>
      </c>
      <c r="M6" s="5" t="n">
        <v>1452964</v>
      </c>
    </row>
    <row r="7">
      <c r="A7" s="4" t="inlineStr">
        <is>
          <t>Exercise of warrants into common shares</t>
        </is>
      </c>
      <c r="B7" s="5" t="n">
        <v>649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67222</v>
      </c>
      <c r="M7" s="4" t="inlineStr">
        <is>
          <t xml:space="preserve"> </t>
        </is>
      </c>
    </row>
    <row r="8">
      <c r="A8" s="4" t="inlineStr">
        <is>
          <t>Issuance of common stock and pre-funded warrant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429767</v>
      </c>
    </row>
    <row r="9">
      <c r="A9" s="4" t="inlineStr">
        <is>
          <t>Reclassification of pre-funded warrants to liability</t>
        </is>
      </c>
      <c r="B9" s="5" t="n">
        <v>-32391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39112</v>
      </c>
      <c r="M9" s="4" t="inlineStr">
        <is>
          <t xml:space="preserve"> </t>
        </is>
      </c>
    </row>
    <row r="10">
      <c r="A10" s="4" t="inlineStr">
        <is>
          <t>Net loss</t>
        </is>
      </c>
      <c r="B10" s="5" t="n">
        <v>-17520378</v>
      </c>
      <c r="C10" s="5" t="n">
        <v>-10178640</v>
      </c>
      <c r="D10" s="5" t="n">
        <v>-7190470</v>
      </c>
      <c r="E10" s="5" t="n">
        <v>-7511322</v>
      </c>
      <c r="F10" s="5" t="n">
        <v>-5635043</v>
      </c>
      <c r="G10" s="5" t="n">
        <v>-6239797</v>
      </c>
      <c r="H10" s="5" t="n">
        <v>-17369110</v>
      </c>
      <c r="I10" s="5" t="n">
        <v>-11874840</v>
      </c>
      <c r="J10" s="5" t="n">
        <v>-34889488</v>
      </c>
      <c r="K10" s="5" t="n">
        <v>-19386162</v>
      </c>
      <c r="L10" s="5" t="n">
        <v>-42770610</v>
      </c>
      <c r="M10" s="5" t="n">
        <v>-31792618</v>
      </c>
    </row>
    <row r="11">
      <c r="A11" s="4" t="inlineStr">
        <is>
          <t>Balance ending Series D preferred stock</t>
        </is>
      </c>
      <c r="B11" s="5" t="n">
        <v>19202023</v>
      </c>
      <c r="C11" s="4" t="inlineStr">
        <is>
          <t xml:space="preserve"> </t>
        </is>
      </c>
      <c r="D11" s="4" t="inlineStr">
        <is>
          <t xml:space="preserve"> </t>
        </is>
      </c>
      <c r="E11" s="5" t="n">
        <v>1382023</v>
      </c>
      <c r="F11" s="4" t="inlineStr">
        <is>
          <t xml:space="preserve"> </t>
        </is>
      </c>
      <c r="G11" s="4" t="inlineStr">
        <is>
          <t xml:space="preserve"> </t>
        </is>
      </c>
      <c r="H11" s="4" t="inlineStr">
        <is>
          <t xml:space="preserve"> </t>
        </is>
      </c>
      <c r="I11" s="4" t="inlineStr">
        <is>
          <t xml:space="preserve"> </t>
        </is>
      </c>
      <c r="J11" s="5" t="n">
        <v>19202023</v>
      </c>
      <c r="K11" s="5" t="n">
        <v>1382023</v>
      </c>
      <c r="L11" s="6" t="n">
        <v>1382023</v>
      </c>
      <c r="M11" s="5" t="n">
        <v>1382023</v>
      </c>
    </row>
    <row r="12">
      <c r="A12" s="4" t="inlineStr">
        <is>
          <t>Balance ending Series D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11.11</v>
      </c>
      <c r="M12" s="4" t="inlineStr">
        <is>
          <t xml:space="preserve"> </t>
        </is>
      </c>
    </row>
    <row r="13">
      <c r="A13" s="4" t="inlineStr">
        <is>
          <t>Balance ending</t>
        </is>
      </c>
      <c r="B13" s="5" t="n">
        <v>-28000262</v>
      </c>
      <c r="C13" s="5" t="n">
        <v>-8387900</v>
      </c>
      <c r="D13" s="5" t="n">
        <v>1370983</v>
      </c>
      <c r="E13" s="5" t="n">
        <v>10768486</v>
      </c>
      <c r="F13" s="5" t="n">
        <v>17912049</v>
      </c>
      <c r="G13" s="5" t="n">
        <v>23127139</v>
      </c>
      <c r="H13" s="5" t="n">
        <v>-8387900</v>
      </c>
      <c r="I13" s="5" t="n">
        <v>17912049</v>
      </c>
      <c r="J13" s="5" t="n">
        <v>-28000262</v>
      </c>
      <c r="K13" s="5" t="n">
        <v>10768486</v>
      </c>
      <c r="L13" s="6" t="n">
        <v>-15158968</v>
      </c>
      <c r="M13" s="5" t="n">
        <v>8153244</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beginning</t>
        </is>
      </c>
      <c r="B15" s="5" t="n">
        <v>-467004</v>
      </c>
      <c r="C15" s="5" t="n">
        <v>7334461</v>
      </c>
      <c r="D15" s="5" t="n">
        <v>15507519</v>
      </c>
      <c r="E15" s="5" t="n">
        <v>20194072</v>
      </c>
      <c r="F15" s="5" t="n">
        <v>27209162</v>
      </c>
      <c r="G15" s="5" t="n">
        <v>33045154</v>
      </c>
      <c r="H15" s="5" t="n">
        <v>15507519</v>
      </c>
      <c r="I15" s="5" t="n">
        <v>33045154</v>
      </c>
      <c r="J15" s="5" t="n">
        <v>15507519</v>
      </c>
      <c r="K15" s="5" t="n">
        <v>33045154</v>
      </c>
      <c r="L15" s="5" t="n">
        <v>15507519</v>
      </c>
      <c r="M15" s="5" t="n">
        <v>33045154</v>
      </c>
    </row>
    <row r="16">
      <c r="A16" s="4" t="inlineStr">
        <is>
          <t>Stock-based compensation (Note7)</t>
        </is>
      </c>
      <c r="B16" s="5" t="n">
        <v>497878</v>
      </c>
      <c r="C16" s="5" t="n">
        <v>419757</v>
      </c>
      <c r="D16" s="5" t="n">
        <v>408206</v>
      </c>
      <c r="E16" s="5" t="n">
        <v>367759</v>
      </c>
      <c r="F16" s="5" t="n">
        <v>419953</v>
      </c>
      <c r="G16" s="5" t="n">
        <v>303805</v>
      </c>
      <c r="H16" s="4" t="inlineStr">
        <is>
          <t xml:space="preserve"> </t>
        </is>
      </c>
      <c r="I16" s="4" t="inlineStr">
        <is>
          <t xml:space="preserve"> </t>
        </is>
      </c>
      <c r="J16" s="4" t="inlineStr">
        <is>
          <t xml:space="preserve"> </t>
        </is>
      </c>
      <c r="K16" s="4" t="inlineStr">
        <is>
          <t xml:space="preserve"> </t>
        </is>
      </c>
      <c r="L16" s="5" t="n">
        <v>2410288</v>
      </c>
      <c r="M16" s="5" t="n">
        <v>1452964</v>
      </c>
    </row>
    <row r="17">
      <c r="A17" s="4" t="inlineStr">
        <is>
          <t>Exercise of warrants into common shares</t>
        </is>
      </c>
      <c r="B17" s="5" t="n">
        <v>3486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89642</v>
      </c>
      <c r="M17" s="4" t="inlineStr">
        <is>
          <t xml:space="preserve"> </t>
        </is>
      </c>
    </row>
    <row r="18">
      <c r="A18" s="4" t="inlineStr">
        <is>
          <t>Issuance of common stock and pre-funded warrants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7920000</v>
      </c>
      <c r="M18" s="5" t="n">
        <v>9610655</v>
      </c>
    </row>
    <row r="19">
      <c r="A19" s="4" t="inlineStr">
        <is>
          <t>Net loss</t>
        </is>
      </c>
      <c r="B19" s="5" t="n">
        <v>-13732350</v>
      </c>
      <c r="C19" s="5" t="n">
        <v>-8221222</v>
      </c>
      <c r="D19" s="5" t="n">
        <v>-8581267</v>
      </c>
      <c r="E19" s="5" t="n">
        <v>-7811322</v>
      </c>
      <c r="F19" s="5" t="n">
        <v>-7435043</v>
      </c>
      <c r="G19" s="5" t="n">
        <v>-6139797</v>
      </c>
      <c r="H19" s="5" t="n">
        <v>-16802489</v>
      </c>
      <c r="I19" s="5" t="n">
        <v>-13574840</v>
      </c>
      <c r="J19" s="5" t="n">
        <v>-30534839</v>
      </c>
      <c r="K19" s="5" t="n">
        <v>-21386162</v>
      </c>
      <c r="L19" s="5" t="n">
        <v>-37983496</v>
      </c>
      <c r="M19" s="5" t="n">
        <v>-28601254</v>
      </c>
    </row>
    <row r="20">
      <c r="A20" s="4" t="inlineStr">
        <is>
          <t>Balance ending Series D preferred stock</t>
        </is>
      </c>
      <c r="B20" s="5" t="n">
        <v>179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920000</v>
      </c>
      <c r="K20" s="4" t="inlineStr">
        <is>
          <t xml:space="preserve"> </t>
        </is>
      </c>
      <c r="L20" s="4" t="inlineStr">
        <is>
          <t xml:space="preserve"> </t>
        </is>
      </c>
      <c r="M20" s="4" t="inlineStr">
        <is>
          <t xml:space="preserve"> </t>
        </is>
      </c>
    </row>
    <row r="21">
      <c r="A21" s="4" t="inlineStr">
        <is>
          <t>Balance ending</t>
        </is>
      </c>
      <c r="B21" s="5" t="n">
        <v>-13352838</v>
      </c>
      <c r="C21" s="5" t="n">
        <v>-467004</v>
      </c>
      <c r="D21" s="5" t="n">
        <v>7334461</v>
      </c>
      <c r="E21" s="5" t="n">
        <v>12750509</v>
      </c>
      <c r="F21" s="5" t="n">
        <v>20194072</v>
      </c>
      <c r="G21" s="5" t="n">
        <v>27209162</v>
      </c>
      <c r="H21" s="5" t="n">
        <v>-467004</v>
      </c>
      <c r="I21" s="5" t="n">
        <v>20194072</v>
      </c>
      <c r="J21" s="5" t="n">
        <v>-13352838</v>
      </c>
      <c r="K21" s="5" t="n">
        <v>12750509</v>
      </c>
      <c r="L21" s="5" t="n">
        <v>-1356047</v>
      </c>
      <c r="M21" s="5" t="n">
        <v>15507519</v>
      </c>
    </row>
    <row r="22">
      <c r="A22" s="4" t="inlineStr">
        <is>
          <t>Restatement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beginning</t>
        </is>
      </c>
      <c r="B23" s="5" t="n">
        <v>-7920896</v>
      </c>
      <c r="C23" s="5" t="n">
        <v>-5963478</v>
      </c>
      <c r="D23" s="5" t="n">
        <v>-7354275</v>
      </c>
      <c r="E23" s="5" t="n">
        <v>-2282023</v>
      </c>
      <c r="F23" s="5" t="n">
        <v>-4082023</v>
      </c>
      <c r="G23" s="5" t="n">
        <v>-3982023</v>
      </c>
      <c r="H23" s="5" t="n">
        <v>-7354275</v>
      </c>
      <c r="I23" s="5" t="n">
        <v>-3982023</v>
      </c>
      <c r="J23" s="5" t="n">
        <v>-7354275</v>
      </c>
      <c r="K23" s="5" t="n">
        <v>-3982023</v>
      </c>
      <c r="L23" s="5" t="n">
        <v>-7354275</v>
      </c>
      <c r="M23" s="5" t="n">
        <v>-3982023</v>
      </c>
    </row>
    <row r="24">
      <c r="A24" s="4" t="inlineStr">
        <is>
          <t>Balance beginning Series D preferred stock</t>
        </is>
      </c>
      <c r="B24" s="4" t="inlineStr">
        <is>
          <t xml:space="preserve"> </t>
        </is>
      </c>
      <c r="C24" s="4" t="inlineStr">
        <is>
          <t xml:space="preserve"> </t>
        </is>
      </c>
      <c r="D24" s="5" t="n">
        <v>1382023</v>
      </c>
      <c r="E24" s="4" t="inlineStr">
        <is>
          <t xml:space="preserve"> </t>
        </is>
      </c>
      <c r="F24" s="4" t="inlineStr">
        <is>
          <t xml:space="preserve"> </t>
        </is>
      </c>
      <c r="G24" s="4" t="inlineStr">
        <is>
          <t xml:space="preserve"> </t>
        </is>
      </c>
      <c r="H24" s="5" t="n">
        <v>1382023</v>
      </c>
      <c r="I24" s="4" t="inlineStr">
        <is>
          <t xml:space="preserve"> </t>
        </is>
      </c>
      <c r="J24" s="5" t="n">
        <v>1382023</v>
      </c>
      <c r="K24" s="4" t="inlineStr">
        <is>
          <t xml:space="preserve"> </t>
        </is>
      </c>
      <c r="L24" s="5" t="n">
        <v>1382023</v>
      </c>
      <c r="M24" s="4" t="inlineStr">
        <is>
          <t xml:space="preserve"> </t>
        </is>
      </c>
    </row>
    <row r="25">
      <c r="A25" s="4" t="inlineStr">
        <is>
          <t>Exercise of warrants into common shares</t>
        </is>
      </c>
      <c r="B25" s="5" t="n">
        <v>3006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77580</v>
      </c>
      <c r="M25" s="4" t="inlineStr">
        <is>
          <t xml:space="preserve"> </t>
        </is>
      </c>
    </row>
    <row r="26">
      <c r="A26" s="4" t="inlineStr">
        <is>
          <t>Reclassification of pre-funded warrants to liability</t>
        </is>
      </c>
      <c r="B26" s="5" t="n">
        <v>-32391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239112</v>
      </c>
      <c r="M26" s="5" t="n">
        <v>-7005493</v>
      </c>
    </row>
    <row r="27">
      <c r="A27" s="4" t="inlineStr">
        <is>
          <t>Net loss</t>
        </is>
      </c>
      <c r="B27" s="5" t="n">
        <v>-3788028</v>
      </c>
      <c r="C27" s="5" t="n">
        <v>-1957418</v>
      </c>
      <c r="D27" s="5" t="n">
        <v>1390797</v>
      </c>
      <c r="E27" s="5" t="n">
        <v>300000</v>
      </c>
      <c r="F27" s="5" t="n">
        <v>1800000</v>
      </c>
      <c r="G27" s="5" t="n">
        <v>-100000</v>
      </c>
      <c r="H27" s="5" t="n">
        <v>-566621</v>
      </c>
      <c r="I27" s="5" t="n">
        <v>1700000</v>
      </c>
      <c r="J27" s="5" t="n">
        <v>-4354649</v>
      </c>
      <c r="K27" s="5" t="n">
        <v>2000000</v>
      </c>
      <c r="L27" s="5" t="n">
        <v>-4787114</v>
      </c>
      <c r="M27" s="5" t="n">
        <v>-3191364</v>
      </c>
    </row>
    <row r="28">
      <c r="A28" s="4" t="inlineStr">
        <is>
          <t>Balance ending Series D preferred stock</t>
        </is>
      </c>
      <c r="B28" s="5" t="n">
        <v>1282023</v>
      </c>
      <c r="C28" s="4" t="inlineStr">
        <is>
          <t xml:space="preserve"> </t>
        </is>
      </c>
      <c r="D28" s="4" t="inlineStr">
        <is>
          <t xml:space="preserve"> </t>
        </is>
      </c>
      <c r="E28" s="5" t="n">
        <v>1382023</v>
      </c>
      <c r="F28" s="4" t="inlineStr">
        <is>
          <t xml:space="preserve"> </t>
        </is>
      </c>
      <c r="G28" s="4" t="inlineStr">
        <is>
          <t xml:space="preserve"> </t>
        </is>
      </c>
      <c r="H28" s="4" t="inlineStr">
        <is>
          <t xml:space="preserve"> </t>
        </is>
      </c>
      <c r="I28" s="4" t="inlineStr">
        <is>
          <t xml:space="preserve"> </t>
        </is>
      </c>
      <c r="J28" s="5" t="n">
        <v>1282023</v>
      </c>
      <c r="K28" s="5" t="n">
        <v>1382023</v>
      </c>
      <c r="L28" s="5" t="n">
        <v>1382023</v>
      </c>
      <c r="M28" s="5" t="n">
        <v>1382023</v>
      </c>
    </row>
    <row r="29">
      <c r="A29" s="4" t="inlineStr">
        <is>
          <t>Balance ending</t>
        </is>
      </c>
      <c r="B29" s="6" t="n">
        <v>-14647424</v>
      </c>
      <c r="C29" s="5" t="n">
        <v>-7920896</v>
      </c>
      <c r="D29" s="5" t="n">
        <v>-5963478</v>
      </c>
      <c r="E29" s="5" t="n">
        <v>-1982023</v>
      </c>
      <c r="F29" s="5" t="n">
        <v>-2282023</v>
      </c>
      <c r="G29" s="5" t="n">
        <v>-4082023</v>
      </c>
      <c r="H29" s="5" t="n">
        <v>-7920896</v>
      </c>
      <c r="I29" s="5" t="n">
        <v>-2282023</v>
      </c>
      <c r="J29" s="5" t="n">
        <v>-14647424</v>
      </c>
      <c r="K29" s="5" t="n">
        <v>-1982023</v>
      </c>
      <c r="L29" s="5" t="n">
        <v>-13802921</v>
      </c>
      <c r="M29" s="5" t="n">
        <v>-7354275</v>
      </c>
    </row>
    <row r="30">
      <c r="A30" s="4" t="inlineStr">
        <is>
          <t>Series 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beginning Series D preferred stock</t>
        </is>
      </c>
      <c r="B31" s="4" t="inlineStr">
        <is>
          <t xml:space="preserve"> </t>
        </is>
      </c>
      <c r="C31" s="4" t="inlineStr">
        <is>
          <t xml:space="preserve"> </t>
        </is>
      </c>
      <c r="D31" s="6" t="n">
        <v>1382023</v>
      </c>
      <c r="E31" s="6" t="n">
        <v>1382023</v>
      </c>
      <c r="F31" s="6" t="n">
        <v>1382023</v>
      </c>
      <c r="G31" s="6" t="n">
        <v>1382023</v>
      </c>
      <c r="H31" s="6" t="n">
        <v>1382023</v>
      </c>
      <c r="I31" s="6" t="n">
        <v>1382023</v>
      </c>
      <c r="J31" s="6" t="n">
        <v>1382023</v>
      </c>
      <c r="K31" s="6" t="n">
        <v>1382023</v>
      </c>
      <c r="L31" s="6" t="n">
        <v>1382023</v>
      </c>
      <c r="M31" s="6" t="n">
        <v>1382023</v>
      </c>
    </row>
    <row r="32">
      <c r="A32" s="4" t="inlineStr">
        <is>
          <t>Balance beginning Series D preferred stock (in shares)</t>
        </is>
      </c>
      <c r="B32" s="4" t="inlineStr">
        <is>
          <t xml:space="preserve"> </t>
        </is>
      </c>
      <c r="C32" s="4" t="inlineStr">
        <is>
          <t xml:space="preserve"> </t>
        </is>
      </c>
      <c r="D32" s="7" t="n">
        <v>111.11</v>
      </c>
      <c r="E32" s="7" t="n">
        <v>111.11</v>
      </c>
      <c r="F32" s="7" t="n">
        <v>111.11</v>
      </c>
      <c r="G32" s="7" t="n">
        <v>111.11</v>
      </c>
      <c r="H32" s="7" t="n">
        <v>111.11</v>
      </c>
      <c r="I32" s="7" t="n">
        <v>111.11</v>
      </c>
      <c r="J32" s="7" t="n">
        <v>111.11</v>
      </c>
      <c r="K32" s="7" t="n">
        <v>111.11</v>
      </c>
      <c r="L32" s="7" t="n">
        <v>111.11</v>
      </c>
      <c r="M32" s="7" t="n">
        <v>111.11</v>
      </c>
    </row>
    <row r="33">
      <c r="A33" s="4" t="inlineStr">
        <is>
          <t>Balance ending Series D preferred stock</t>
        </is>
      </c>
      <c r="B33" s="4" t="inlineStr">
        <is>
          <t xml:space="preserve"> </t>
        </is>
      </c>
      <c r="C33" s="4" t="inlineStr">
        <is>
          <t xml:space="preserve"> </t>
        </is>
      </c>
      <c r="D33" s="4" t="inlineStr">
        <is>
          <t xml:space="preserve"> </t>
        </is>
      </c>
      <c r="E33" s="6" t="n">
        <v>1382023</v>
      </c>
      <c r="F33" s="6" t="n">
        <v>1382023</v>
      </c>
      <c r="G33" s="6" t="n">
        <v>1382023</v>
      </c>
      <c r="H33" s="4" t="inlineStr">
        <is>
          <t xml:space="preserve"> </t>
        </is>
      </c>
      <c r="I33" s="6" t="n">
        <v>1382023</v>
      </c>
      <c r="J33" s="4" t="inlineStr">
        <is>
          <t xml:space="preserve"> </t>
        </is>
      </c>
      <c r="K33" s="6" t="n">
        <v>1382023</v>
      </c>
      <c r="L33" s="6" t="n">
        <v>1382023</v>
      </c>
      <c r="M33" s="6" t="n">
        <v>1382023</v>
      </c>
    </row>
    <row r="34">
      <c r="A34" s="4" t="inlineStr">
        <is>
          <t>Balance ending Series D preferred stock (in shares)</t>
        </is>
      </c>
      <c r="B34" s="7" t="n">
        <v>111.11</v>
      </c>
      <c r="C34" s="4" t="inlineStr">
        <is>
          <t xml:space="preserve"> </t>
        </is>
      </c>
      <c r="D34" s="4" t="inlineStr">
        <is>
          <t xml:space="preserve"> </t>
        </is>
      </c>
      <c r="E34" s="7" t="n">
        <v>111.11</v>
      </c>
      <c r="F34" s="7" t="n">
        <v>111.11</v>
      </c>
      <c r="G34" s="7" t="n">
        <v>111.11</v>
      </c>
      <c r="H34" s="4" t="inlineStr">
        <is>
          <t xml:space="preserve"> </t>
        </is>
      </c>
      <c r="I34" s="7" t="n">
        <v>111.11</v>
      </c>
      <c r="J34" s="7" t="n">
        <v>111.11</v>
      </c>
      <c r="K34" s="7" t="n">
        <v>111.11</v>
      </c>
      <c r="L34" s="7" t="n">
        <v>111.11</v>
      </c>
      <c r="M34" s="7" t="n">
        <v>111.11</v>
      </c>
    </row>
    <row r="35">
      <c r="A35" s="4" t="inlineStr">
        <is>
          <t>Series D Preferred stock | Restatement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beginning Series D preferred stock</t>
        </is>
      </c>
      <c r="B36" s="4" t="inlineStr">
        <is>
          <t xml:space="preserve"> </t>
        </is>
      </c>
      <c r="C36" s="4" t="inlineStr">
        <is>
          <t xml:space="preserve"> </t>
        </is>
      </c>
      <c r="D36" s="6" t="n">
        <v>1382023</v>
      </c>
      <c r="E36" s="6" t="n">
        <v>1382023</v>
      </c>
      <c r="F36" s="6" t="n">
        <v>1382023</v>
      </c>
      <c r="G36" s="6" t="n">
        <v>1382023</v>
      </c>
      <c r="H36" s="6" t="n">
        <v>1382023</v>
      </c>
      <c r="I36" s="6" t="n">
        <v>1382023</v>
      </c>
      <c r="J36" s="6" t="n">
        <v>1382023</v>
      </c>
      <c r="K36" s="6" t="n">
        <v>1382023</v>
      </c>
      <c r="L36" s="6" t="n">
        <v>1382023</v>
      </c>
      <c r="M36" s="6" t="n">
        <v>1382023</v>
      </c>
    </row>
    <row r="37">
      <c r="A37" s="4" t="inlineStr">
        <is>
          <t>Balance beginning Series D preferred stock (in shares)</t>
        </is>
      </c>
      <c r="B37" s="4" t="inlineStr">
        <is>
          <t xml:space="preserve"> </t>
        </is>
      </c>
      <c r="C37" s="4" t="inlineStr">
        <is>
          <t xml:space="preserve"> </t>
        </is>
      </c>
      <c r="D37" s="7" t="n">
        <v>111.11</v>
      </c>
      <c r="E37" s="7" t="n">
        <v>111.11</v>
      </c>
      <c r="F37" s="7" t="n">
        <v>111.11</v>
      </c>
      <c r="G37" s="7" t="n">
        <v>111.11</v>
      </c>
      <c r="H37" s="7" t="n">
        <v>111.11</v>
      </c>
      <c r="I37" s="7" t="n">
        <v>111.11</v>
      </c>
      <c r="J37" s="7" t="n">
        <v>111.11</v>
      </c>
      <c r="K37" s="7" t="n">
        <v>111.11</v>
      </c>
      <c r="L37" s="7" t="n">
        <v>111.11</v>
      </c>
      <c r="M37" s="7" t="n">
        <v>111.11</v>
      </c>
    </row>
    <row r="38">
      <c r="A38" s="4" t="inlineStr">
        <is>
          <t>Balance ending Series D preferred stock</t>
        </is>
      </c>
      <c r="B38" s="4" t="inlineStr">
        <is>
          <t xml:space="preserve"> </t>
        </is>
      </c>
      <c r="C38" s="4" t="inlineStr">
        <is>
          <t xml:space="preserve"> </t>
        </is>
      </c>
      <c r="D38" s="4" t="inlineStr">
        <is>
          <t xml:space="preserve"> </t>
        </is>
      </c>
      <c r="E38" s="6" t="n">
        <v>1382023</v>
      </c>
      <c r="F38" s="6" t="n">
        <v>1382023</v>
      </c>
      <c r="G38" s="6" t="n">
        <v>1382023</v>
      </c>
      <c r="H38" s="4" t="inlineStr">
        <is>
          <t xml:space="preserve"> </t>
        </is>
      </c>
      <c r="I38" s="6" t="n">
        <v>1382023</v>
      </c>
      <c r="J38" s="4" t="inlineStr">
        <is>
          <t xml:space="preserve"> </t>
        </is>
      </c>
      <c r="K38" s="6" t="n">
        <v>1382023</v>
      </c>
      <c r="L38" s="6" t="n">
        <v>1382023</v>
      </c>
      <c r="M38" s="6" t="n">
        <v>1382023</v>
      </c>
    </row>
    <row r="39">
      <c r="A39" s="4" t="inlineStr">
        <is>
          <t>Balance ending Series D preferred stock (in shares)</t>
        </is>
      </c>
      <c r="B39" s="4" t="inlineStr">
        <is>
          <t xml:space="preserve"> </t>
        </is>
      </c>
      <c r="C39" s="4" t="inlineStr">
        <is>
          <t xml:space="preserve"> </t>
        </is>
      </c>
      <c r="D39" s="4" t="inlineStr">
        <is>
          <t xml:space="preserve"> </t>
        </is>
      </c>
      <c r="E39" s="7" t="n">
        <v>111.11</v>
      </c>
      <c r="F39" s="7" t="n">
        <v>111.11</v>
      </c>
      <c r="G39" s="7" t="n">
        <v>111.11</v>
      </c>
      <c r="H39" s="4" t="inlineStr">
        <is>
          <t xml:space="preserve"> </t>
        </is>
      </c>
      <c r="I39" s="7" t="n">
        <v>111.11</v>
      </c>
      <c r="J39" s="4" t="inlineStr">
        <is>
          <t xml:space="preserve"> </t>
        </is>
      </c>
      <c r="K39" s="7" t="n">
        <v>111.11</v>
      </c>
      <c r="L39" s="7" t="n">
        <v>111.11</v>
      </c>
      <c r="M39" s="7" t="n">
        <v>111.11</v>
      </c>
    </row>
    <row r="40">
      <c r="A40" s="4" t="inlineStr">
        <is>
          <t>Series E-1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ending Series D preferred stock (in shares)</t>
        </is>
      </c>
      <c r="B41" s="5" t="n">
        <v>1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25</v>
      </c>
      <c r="K41" s="4" t="inlineStr">
        <is>
          <t xml:space="preserve"> </t>
        </is>
      </c>
      <c r="L41" s="4" t="inlineStr">
        <is>
          <t xml:space="preserve"> </t>
        </is>
      </c>
      <c r="M41" s="4" t="inlineStr">
        <is>
          <t xml:space="preserve"> </t>
        </is>
      </c>
    </row>
    <row r="42">
      <c r="A42" s="4" t="inlineStr">
        <is>
          <t>Series E-2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value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7820000</v>
      </c>
      <c r="M43" s="4" t="inlineStr">
        <is>
          <t xml:space="preserve"> </t>
        </is>
      </c>
    </row>
    <row r="44">
      <c r="A44" s="4" t="inlineStr">
        <is>
          <t>Series E-2 Preferred Stock | Restatement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value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0</v>
      </c>
      <c r="M45" s="4" t="inlineStr">
        <is>
          <t xml:space="preserve"> </t>
        </is>
      </c>
    </row>
    <row r="46">
      <c r="A46" s="4"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beginn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beginn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of preferred stock t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3142368</v>
      </c>
      <c r="M49" s="4" t="inlineStr">
        <is>
          <t xml:space="preserve"> </t>
        </is>
      </c>
    </row>
    <row r="50">
      <c r="A50" s="4" t="inlineStr">
        <is>
          <t>Conversion of preferred stock to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905.24</v>
      </c>
      <c r="M50" s="4" t="inlineStr">
        <is>
          <t xml:space="preserve"> </t>
        </is>
      </c>
    </row>
    <row r="51">
      <c r="A51" s="4" t="inlineStr">
        <is>
          <t>Balance e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677632</v>
      </c>
      <c r="M51" s="4" t="inlineStr">
        <is>
          <t xml:space="preserve"> </t>
        </is>
      </c>
    </row>
    <row r="52">
      <c r="A52" s="4" t="inlineStr">
        <is>
          <t>Balance e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319.76</v>
      </c>
      <c r="M52" s="4" t="inlineStr">
        <is>
          <t xml:space="preserve"> </t>
        </is>
      </c>
    </row>
    <row r="53">
      <c r="A53" s="4" t="inlineStr">
        <is>
          <t>Preferred Stock | As previously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ance beginning</t>
        </is>
      </c>
      <c r="B54" s="6" t="n">
        <v>1382023</v>
      </c>
      <c r="C54" s="6" t="n">
        <v>1382023</v>
      </c>
      <c r="D54" s="6" t="n">
        <v>1382023</v>
      </c>
      <c r="E54" s="6" t="n">
        <v>1382023</v>
      </c>
      <c r="F54" s="6" t="n">
        <v>1382023</v>
      </c>
      <c r="G54" s="6" t="n">
        <v>1382023</v>
      </c>
      <c r="H54" s="6" t="n">
        <v>1382023</v>
      </c>
      <c r="I54" s="6" t="n">
        <v>1382023</v>
      </c>
      <c r="J54" s="6" t="n">
        <v>1382023</v>
      </c>
      <c r="K54" s="6" t="n">
        <v>1382023</v>
      </c>
      <c r="L54" s="6" t="n">
        <v>1382023</v>
      </c>
      <c r="M54" s="6" t="n">
        <v>1382023</v>
      </c>
    </row>
    <row r="55">
      <c r="A55" s="4" t="inlineStr">
        <is>
          <t>Balance beginning (in shares)</t>
        </is>
      </c>
      <c r="B55" s="7" t="n">
        <v>111.11</v>
      </c>
      <c r="C55" s="7" t="n">
        <v>111.11</v>
      </c>
      <c r="D55" s="7" t="n">
        <v>111.11</v>
      </c>
      <c r="E55" s="7" t="n">
        <v>111.11</v>
      </c>
      <c r="F55" s="7" t="n">
        <v>111.11</v>
      </c>
      <c r="G55" s="7" t="n">
        <v>111.11</v>
      </c>
      <c r="H55" s="7" t="n">
        <v>111.11</v>
      </c>
      <c r="I55" s="7" t="n">
        <v>111.11</v>
      </c>
      <c r="J55" s="7" t="n">
        <v>111.11</v>
      </c>
      <c r="K55" s="7" t="n">
        <v>111.11</v>
      </c>
      <c r="L55" s="7" t="n">
        <v>111.11</v>
      </c>
      <c r="M55" s="7" t="n">
        <v>111.11</v>
      </c>
    </row>
    <row r="56">
      <c r="A56" s="4" t="inlineStr">
        <is>
          <t>Conversion of preferred stock 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3242368</v>
      </c>
      <c r="M56" s="4" t="inlineStr">
        <is>
          <t xml:space="preserve"> </t>
        </is>
      </c>
    </row>
    <row r="57">
      <c r="A57" s="4" t="inlineStr">
        <is>
          <t>Conversion of preferred stock to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905.24</v>
      </c>
      <c r="M57" s="4" t="inlineStr">
        <is>
          <t xml:space="preserve"> </t>
        </is>
      </c>
    </row>
    <row r="58">
      <c r="A58" s="4" t="inlineStr">
        <is>
          <t>Issuance of common stock and pre-funded warrants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7920000</v>
      </c>
      <c r="M58" s="4" t="inlineStr">
        <is>
          <t xml:space="preserve"> </t>
        </is>
      </c>
    </row>
    <row r="59">
      <c r="A59" s="4" t="inlineStr">
        <is>
          <t>Issuance of common stock and pre-funded warrants net of issuance cos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225</v>
      </c>
      <c r="M59" s="4" t="inlineStr">
        <is>
          <t xml:space="preserve"> </t>
        </is>
      </c>
    </row>
    <row r="60">
      <c r="A60" s="4" t="inlineStr">
        <is>
          <t>Balance ending</t>
        </is>
      </c>
      <c r="B60" s="6" t="n">
        <v>1382023</v>
      </c>
      <c r="C60" s="6" t="n">
        <v>1382023</v>
      </c>
      <c r="D60" s="6" t="n">
        <v>1382023</v>
      </c>
      <c r="E60" s="6" t="n">
        <v>1382023</v>
      </c>
      <c r="F60" s="6" t="n">
        <v>1382023</v>
      </c>
      <c r="G60" s="6" t="n">
        <v>1382023</v>
      </c>
      <c r="H60" s="6" t="n">
        <v>1382023</v>
      </c>
      <c r="I60" s="6" t="n">
        <v>1382023</v>
      </c>
      <c r="J60" s="6" t="n">
        <v>1382023</v>
      </c>
      <c r="K60" s="6" t="n">
        <v>1382023</v>
      </c>
      <c r="L60" s="6" t="n">
        <v>6059655</v>
      </c>
      <c r="M60" s="6" t="n">
        <v>1382023</v>
      </c>
    </row>
    <row r="61">
      <c r="A61" s="4" t="inlineStr">
        <is>
          <t>Balance ending (in shares)</t>
        </is>
      </c>
      <c r="B61" s="7" t="n">
        <v>111.11</v>
      </c>
      <c r="C61" s="7" t="n">
        <v>111.11</v>
      </c>
      <c r="D61" s="7" t="n">
        <v>111.11</v>
      </c>
      <c r="E61" s="7" t="n">
        <v>111.11</v>
      </c>
      <c r="F61" s="7" t="n">
        <v>111.11</v>
      </c>
      <c r="G61" s="7" t="n">
        <v>111.11</v>
      </c>
      <c r="H61" s="7" t="n">
        <v>111.11</v>
      </c>
      <c r="I61" s="7" t="n">
        <v>111.11</v>
      </c>
      <c r="J61" s="7" t="n">
        <v>111.11</v>
      </c>
      <c r="K61" s="7" t="n">
        <v>111.11</v>
      </c>
      <c r="L61" s="7" t="n">
        <v>430.87</v>
      </c>
      <c r="M61" s="7" t="n">
        <v>111.11</v>
      </c>
    </row>
    <row r="62">
      <c r="A62" s="4" t="inlineStr">
        <is>
          <t>Preferred Stock | Restatement ad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beginning</t>
        </is>
      </c>
      <c r="B63" s="6" t="n">
        <v>-1382023</v>
      </c>
      <c r="C63" s="6" t="n">
        <v>-1382023</v>
      </c>
      <c r="D63" s="6" t="n">
        <v>-1382023</v>
      </c>
      <c r="E63" s="6" t="n">
        <v>-1382023</v>
      </c>
      <c r="F63" s="6" t="n">
        <v>-1382023</v>
      </c>
      <c r="G63" s="6" t="n">
        <v>-1382023</v>
      </c>
      <c r="H63" s="6" t="n">
        <v>-1382023</v>
      </c>
      <c r="I63" s="6" t="n">
        <v>-1382023</v>
      </c>
      <c r="J63" s="6" t="n">
        <v>-1382023</v>
      </c>
      <c r="K63" s="6" t="n">
        <v>-1382023</v>
      </c>
      <c r="L63" s="6" t="n">
        <v>-1382023</v>
      </c>
      <c r="M63" s="6" t="n">
        <v>-1382023</v>
      </c>
    </row>
    <row r="64">
      <c r="A64" s="4" t="inlineStr">
        <is>
          <t>Balance beginning (in shares)</t>
        </is>
      </c>
      <c r="B64" s="7" t="n">
        <v>-111.11</v>
      </c>
      <c r="C64" s="7" t="n">
        <v>-111.11</v>
      </c>
      <c r="D64" s="7" t="n">
        <v>-111.11</v>
      </c>
      <c r="E64" s="7" t="n">
        <v>-111.11</v>
      </c>
      <c r="F64" s="7" t="n">
        <v>-111.11</v>
      </c>
      <c r="G64" s="7" t="n">
        <v>-111.11</v>
      </c>
      <c r="H64" s="7" t="n">
        <v>-111.11</v>
      </c>
      <c r="I64" s="7" t="n">
        <v>-111.11</v>
      </c>
      <c r="J64" s="7" t="n">
        <v>-111.11</v>
      </c>
      <c r="K64" s="7" t="n">
        <v>-111.11</v>
      </c>
      <c r="L64" s="7" t="n">
        <v>-111.11</v>
      </c>
      <c r="M64" s="7" t="n">
        <v>-111.11</v>
      </c>
    </row>
    <row r="65">
      <c r="A65" s="4" t="inlineStr">
        <is>
          <t>Conversion of warrants into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000</v>
      </c>
      <c r="M65" s="4" t="inlineStr">
        <is>
          <t xml:space="preserve"> </t>
        </is>
      </c>
    </row>
    <row r="66">
      <c r="A66" s="4" t="inlineStr">
        <is>
          <t>Balance ending</t>
        </is>
      </c>
      <c r="B66" s="6" t="n">
        <v>-1382023</v>
      </c>
      <c r="C66" s="6" t="n">
        <v>-1382023</v>
      </c>
      <c r="D66" s="6" t="n">
        <v>-1382023</v>
      </c>
      <c r="E66" s="6" t="n">
        <v>-1382023</v>
      </c>
      <c r="F66" s="6" t="n">
        <v>-1382023</v>
      </c>
      <c r="G66" s="6" t="n">
        <v>-1382023</v>
      </c>
      <c r="H66" s="6" t="n">
        <v>-1382023</v>
      </c>
      <c r="I66" s="6" t="n">
        <v>-1382023</v>
      </c>
      <c r="J66" s="6" t="n">
        <v>-1382023</v>
      </c>
      <c r="K66" s="6" t="n">
        <v>-1382023</v>
      </c>
      <c r="L66" s="6" t="n">
        <v>-1382023</v>
      </c>
      <c r="M66" s="6" t="n">
        <v>-1382023</v>
      </c>
    </row>
    <row r="67">
      <c r="A67" s="4" t="inlineStr">
        <is>
          <t>Balance ending (in shares)</t>
        </is>
      </c>
      <c r="B67" s="7" t="n">
        <v>-111.11</v>
      </c>
      <c r="C67" s="7" t="n">
        <v>-111.11</v>
      </c>
      <c r="D67" s="7" t="n">
        <v>-111.11</v>
      </c>
      <c r="E67" s="7" t="n">
        <v>-111.11</v>
      </c>
      <c r="F67" s="7" t="n">
        <v>-111.11</v>
      </c>
      <c r="G67" s="7" t="n">
        <v>-111.11</v>
      </c>
      <c r="H67" s="7" t="n">
        <v>-111.11</v>
      </c>
      <c r="I67" s="7" t="n">
        <v>-111.11</v>
      </c>
      <c r="J67" s="7" t="n">
        <v>-111.11</v>
      </c>
      <c r="K67" s="7" t="n">
        <v>-111.11</v>
      </c>
      <c r="L67" s="7" t="n">
        <v>-111.11</v>
      </c>
      <c r="M67" s="7" t="n">
        <v>-111.11</v>
      </c>
    </row>
    <row r="68">
      <c r="A68" s="4" t="inlineStr">
        <is>
          <t>Preferred Stock | Series D and Series E-1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beginning Series D preferred stock</t>
        </is>
      </c>
      <c r="B69" s="6" t="n">
        <v>1382023</v>
      </c>
      <c r="C69" s="6" t="n">
        <v>1382023</v>
      </c>
      <c r="D69" s="6" t="n">
        <v>1382023</v>
      </c>
      <c r="E69" s="4" t="inlineStr">
        <is>
          <t xml:space="preserve"> </t>
        </is>
      </c>
      <c r="F69" s="4" t="inlineStr">
        <is>
          <t xml:space="preserve"> </t>
        </is>
      </c>
      <c r="G69" s="4" t="inlineStr">
        <is>
          <t xml:space="preserve"> </t>
        </is>
      </c>
      <c r="H69" s="6" t="n">
        <v>1382023</v>
      </c>
      <c r="I69" s="4" t="inlineStr">
        <is>
          <t xml:space="preserve"> </t>
        </is>
      </c>
      <c r="J69" s="6" t="n">
        <v>1382023</v>
      </c>
      <c r="K69" s="4" t="inlineStr">
        <is>
          <t xml:space="preserve"> </t>
        </is>
      </c>
      <c r="L69" s="6" t="n">
        <v>1382023</v>
      </c>
      <c r="M69" s="4" t="inlineStr">
        <is>
          <t xml:space="preserve"> </t>
        </is>
      </c>
    </row>
    <row r="70">
      <c r="A70" s="4" t="inlineStr">
        <is>
          <t>Balance beginning Series D preferred stock (in shares)</t>
        </is>
      </c>
      <c r="B70" s="7" t="n">
        <v>111.11</v>
      </c>
      <c r="C70" s="7" t="n">
        <v>111.11</v>
      </c>
      <c r="D70" s="7" t="n">
        <v>111.11</v>
      </c>
      <c r="E70" s="4" t="inlineStr">
        <is>
          <t xml:space="preserve"> </t>
        </is>
      </c>
      <c r="F70" s="4" t="inlineStr">
        <is>
          <t xml:space="preserve"> </t>
        </is>
      </c>
      <c r="G70" s="4" t="inlineStr">
        <is>
          <t xml:space="preserve"> </t>
        </is>
      </c>
      <c r="H70" s="7" t="n">
        <v>111.11</v>
      </c>
      <c r="I70" s="4" t="inlineStr">
        <is>
          <t xml:space="preserve"> </t>
        </is>
      </c>
      <c r="J70" s="7" t="n">
        <v>111.11</v>
      </c>
      <c r="K70" s="4" t="inlineStr">
        <is>
          <t xml:space="preserve"> </t>
        </is>
      </c>
      <c r="L70" s="7" t="n">
        <v>111.11</v>
      </c>
      <c r="M70" s="4" t="inlineStr">
        <is>
          <t xml:space="preserve"> </t>
        </is>
      </c>
    </row>
    <row r="71">
      <c r="A71" s="4" t="inlineStr">
        <is>
          <t>Balance ending Series D preferred stock</t>
        </is>
      </c>
      <c r="B71" s="6" t="n">
        <v>19202023</v>
      </c>
      <c r="C71" s="6" t="n">
        <v>1382023</v>
      </c>
      <c r="D71" s="6" t="n">
        <v>1382023</v>
      </c>
      <c r="E71" s="4" t="inlineStr">
        <is>
          <t xml:space="preserve"> </t>
        </is>
      </c>
      <c r="F71" s="4" t="inlineStr">
        <is>
          <t xml:space="preserve"> </t>
        </is>
      </c>
      <c r="G71" s="4" t="inlineStr">
        <is>
          <t xml:space="preserve"> </t>
        </is>
      </c>
      <c r="H71" s="6" t="n">
        <v>1382023</v>
      </c>
      <c r="I71" s="4" t="inlineStr">
        <is>
          <t xml:space="preserve"> </t>
        </is>
      </c>
      <c r="J71" s="6" t="n">
        <v>19202023</v>
      </c>
      <c r="K71" s="4" t="inlineStr">
        <is>
          <t xml:space="preserve"> </t>
        </is>
      </c>
      <c r="L71" s="4" t="inlineStr">
        <is>
          <t xml:space="preserve"> </t>
        </is>
      </c>
      <c r="M71" s="6" t="n">
        <v>1382023</v>
      </c>
    </row>
    <row r="72">
      <c r="A72" s="4" t="inlineStr">
        <is>
          <t>Balance ending Series D preferred stock (in shares)</t>
        </is>
      </c>
      <c r="B72" s="7" t="n">
        <v>1336.11</v>
      </c>
      <c r="C72" s="7" t="n">
        <v>111.11</v>
      </c>
      <c r="D72" s="7" t="n">
        <v>111.11</v>
      </c>
      <c r="E72" s="4" t="inlineStr">
        <is>
          <t xml:space="preserve"> </t>
        </is>
      </c>
      <c r="F72" s="4" t="inlineStr">
        <is>
          <t xml:space="preserve"> </t>
        </is>
      </c>
      <c r="G72" s="4" t="inlineStr">
        <is>
          <t xml:space="preserve"> </t>
        </is>
      </c>
      <c r="H72" s="7" t="n">
        <v>111.11</v>
      </c>
      <c r="I72" s="4" t="inlineStr">
        <is>
          <t xml:space="preserve"> </t>
        </is>
      </c>
      <c r="J72" s="7" t="n">
        <v>1336.11</v>
      </c>
      <c r="K72" s="4" t="inlineStr">
        <is>
          <t xml:space="preserve"> </t>
        </is>
      </c>
      <c r="L72" s="4" t="inlineStr">
        <is>
          <t xml:space="preserve"> </t>
        </is>
      </c>
      <c r="M72" s="7" t="n">
        <v>111.11</v>
      </c>
    </row>
    <row r="73">
      <c r="A73" s="4" t="inlineStr">
        <is>
          <t>Preferred Stock | Series D and Series E-1 Preferred Stock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lance ending Series D preferred stock</t>
        </is>
      </c>
      <c r="B74" s="6" t="n">
        <v>1792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7920000</v>
      </c>
      <c r="K74" s="4" t="inlineStr">
        <is>
          <t xml:space="preserve"> </t>
        </is>
      </c>
      <c r="L74" s="4" t="inlineStr">
        <is>
          <t xml:space="preserve"> </t>
        </is>
      </c>
      <c r="M74" s="4" t="inlineStr">
        <is>
          <t xml:space="preserve"> </t>
        </is>
      </c>
    </row>
    <row r="75">
      <c r="A75" s="4" t="inlineStr">
        <is>
          <t>Balance ending Series D preferred stock (in shares)</t>
        </is>
      </c>
      <c r="B75" s="5" t="n">
        <v>12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25</v>
      </c>
      <c r="K75" s="4" t="inlineStr">
        <is>
          <t xml:space="preserve"> </t>
        </is>
      </c>
      <c r="L75" s="4" t="inlineStr">
        <is>
          <t xml:space="preserve"> </t>
        </is>
      </c>
      <c r="M75" s="4" t="inlineStr">
        <is>
          <t xml:space="preserve"> </t>
        </is>
      </c>
    </row>
    <row r="76">
      <c r="A76" s="4" t="inlineStr">
        <is>
          <t>Preferred Stock | Series D and Series E-1 Preferred Stock | Restatement 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lance beginning Series D preferred stock</t>
        </is>
      </c>
      <c r="B77" s="6" t="n">
        <v>1382023</v>
      </c>
      <c r="C77" s="6" t="n">
        <v>1382023</v>
      </c>
      <c r="D77" s="6" t="n">
        <v>1382023</v>
      </c>
      <c r="E77" s="4" t="inlineStr">
        <is>
          <t xml:space="preserve"> </t>
        </is>
      </c>
      <c r="F77" s="4" t="inlineStr">
        <is>
          <t xml:space="preserve"> </t>
        </is>
      </c>
      <c r="G77" s="4" t="inlineStr">
        <is>
          <t xml:space="preserve"> </t>
        </is>
      </c>
      <c r="H77" s="6" t="n">
        <v>1382023</v>
      </c>
      <c r="I77" s="4" t="inlineStr">
        <is>
          <t xml:space="preserve"> </t>
        </is>
      </c>
      <c r="J77" s="6" t="n">
        <v>1382023</v>
      </c>
      <c r="K77" s="4" t="inlineStr">
        <is>
          <t xml:space="preserve"> </t>
        </is>
      </c>
      <c r="L77" s="6" t="n">
        <v>1382023</v>
      </c>
      <c r="M77" s="4" t="inlineStr">
        <is>
          <t xml:space="preserve"> </t>
        </is>
      </c>
    </row>
    <row r="78">
      <c r="A78" s="4" t="inlineStr">
        <is>
          <t>Balance beginning Series D preferred stock (in shares)</t>
        </is>
      </c>
      <c r="B78" s="7" t="n">
        <v>111.11</v>
      </c>
      <c r="C78" s="7" t="n">
        <v>111.11</v>
      </c>
      <c r="D78" s="7" t="n">
        <v>111.11</v>
      </c>
      <c r="E78" s="4" t="inlineStr">
        <is>
          <t xml:space="preserve"> </t>
        </is>
      </c>
      <c r="F78" s="4" t="inlineStr">
        <is>
          <t xml:space="preserve"> </t>
        </is>
      </c>
      <c r="G78" s="4" t="inlineStr">
        <is>
          <t xml:space="preserve"> </t>
        </is>
      </c>
      <c r="H78" s="7" t="n">
        <v>111.11</v>
      </c>
      <c r="I78" s="4" t="inlineStr">
        <is>
          <t xml:space="preserve"> </t>
        </is>
      </c>
      <c r="J78" s="7" t="n">
        <v>111.11</v>
      </c>
      <c r="K78" s="4" t="inlineStr">
        <is>
          <t xml:space="preserve"> </t>
        </is>
      </c>
      <c r="L78" s="7" t="n">
        <v>111.11</v>
      </c>
      <c r="M78" s="4" t="inlineStr">
        <is>
          <t xml:space="preserve"> </t>
        </is>
      </c>
    </row>
    <row r="79">
      <c r="A79" s="4" t="inlineStr">
        <is>
          <t>Balance ending Series D preferred stock</t>
        </is>
      </c>
      <c r="B79" s="6" t="n">
        <v>1282023</v>
      </c>
      <c r="C79" s="6" t="n">
        <v>1382023</v>
      </c>
      <c r="D79" s="6" t="n">
        <v>1382023</v>
      </c>
      <c r="E79" s="4" t="inlineStr">
        <is>
          <t xml:space="preserve"> </t>
        </is>
      </c>
      <c r="F79" s="4" t="inlineStr">
        <is>
          <t xml:space="preserve"> </t>
        </is>
      </c>
      <c r="G79" s="4" t="inlineStr">
        <is>
          <t xml:space="preserve"> </t>
        </is>
      </c>
      <c r="H79" s="6" t="n">
        <v>1382023</v>
      </c>
      <c r="I79" s="4" t="inlineStr">
        <is>
          <t xml:space="preserve"> </t>
        </is>
      </c>
      <c r="J79" s="6" t="n">
        <v>1282023</v>
      </c>
      <c r="K79" s="4" t="inlineStr">
        <is>
          <t xml:space="preserve"> </t>
        </is>
      </c>
      <c r="L79" s="4" t="inlineStr">
        <is>
          <t xml:space="preserve"> </t>
        </is>
      </c>
      <c r="M79" s="6" t="n">
        <v>1382023</v>
      </c>
    </row>
    <row r="80">
      <c r="A80" s="4" t="inlineStr">
        <is>
          <t>Balance ending Series D preferred stock (in shares)</t>
        </is>
      </c>
      <c r="B80" s="7" t="n">
        <v>111.11</v>
      </c>
      <c r="C80" s="7" t="n">
        <v>111.11</v>
      </c>
      <c r="D80" s="7" t="n">
        <v>111.11</v>
      </c>
      <c r="E80" s="4" t="inlineStr">
        <is>
          <t xml:space="preserve"> </t>
        </is>
      </c>
      <c r="F80" s="4" t="inlineStr">
        <is>
          <t xml:space="preserve"> </t>
        </is>
      </c>
      <c r="G80" s="4" t="inlineStr">
        <is>
          <t xml:space="preserve"> </t>
        </is>
      </c>
      <c r="H80" s="7" t="n">
        <v>111.11</v>
      </c>
      <c r="I80" s="4" t="inlineStr">
        <is>
          <t xml:space="preserve"> </t>
        </is>
      </c>
      <c r="J80" s="7" t="n">
        <v>111.11</v>
      </c>
      <c r="K80" s="4" t="inlineStr">
        <is>
          <t xml:space="preserve"> </t>
        </is>
      </c>
      <c r="L80" s="4" t="inlineStr">
        <is>
          <t xml:space="preserve"> </t>
        </is>
      </c>
      <c r="M80" s="7" t="n">
        <v>111.11</v>
      </c>
    </row>
    <row r="81">
      <c r="A81" s="4" t="inlineStr">
        <is>
          <t>Preferred Stock | Series E-1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value of shares issued</t>
        </is>
      </c>
      <c r="B82" s="6" t="n">
        <v>1782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 and pre-funded warrants net of issuance costs (in shares)</t>
        </is>
      </c>
      <c r="B83" s="5" t="n">
        <v>12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 | Series E-1 preferred stock | As previously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ggregate value of shares issued</t>
        </is>
      </c>
      <c r="B85" s="6" t="n">
        <v>1792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ance of common stock and pre-funded warrants net of issuance costs (in shares)</t>
        </is>
      </c>
      <c r="B86" s="5" t="n">
        <v>12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ferred Stock | Series E-1 preferred stock | Restatement adju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ggregate value of shares issued</t>
        </is>
      </c>
      <c r="B88" s="6" t="n">
        <v>-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 Series E-2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gregate value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7820000</v>
      </c>
      <c r="M90" s="4" t="inlineStr">
        <is>
          <t xml:space="preserve"> </t>
        </is>
      </c>
    </row>
    <row r="91">
      <c r="A91" s="4" t="inlineStr">
        <is>
          <t>Issuance of common stock and pre-funded warrants net of issuance cos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225</v>
      </c>
      <c r="M91" s="4" t="inlineStr">
        <is>
          <t xml:space="preserve"> </t>
        </is>
      </c>
    </row>
    <row r="92">
      <c r="A92" s="4" t="inlineStr">
        <is>
          <t>Preferred Stock | Series E-2 Preferred Stock | Restatement adju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ggregate value of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0000</v>
      </c>
      <c r="M93" s="4" t="inlineStr">
        <is>
          <t xml:space="preserve"> </t>
        </is>
      </c>
    </row>
    <row r="94">
      <c r="A94" s="4" t="inlineStr">
        <is>
          <t>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alance beginning</t>
        </is>
      </c>
      <c r="B95" s="6" t="n">
        <v>97</v>
      </c>
      <c r="C95" s="6" t="n">
        <v>97</v>
      </c>
      <c r="D95" s="6" t="n">
        <v>94</v>
      </c>
      <c r="E95" s="6" t="n">
        <v>61</v>
      </c>
      <c r="F95" s="6" t="n">
        <v>61</v>
      </c>
      <c r="G95" s="6" t="n">
        <v>61</v>
      </c>
      <c r="H95" s="6" t="n">
        <v>94</v>
      </c>
      <c r="I95" s="6" t="n">
        <v>61</v>
      </c>
      <c r="J95" s="6" t="n">
        <v>94</v>
      </c>
      <c r="K95" s="6" t="n">
        <v>61</v>
      </c>
      <c r="L95" s="6" t="n">
        <v>94</v>
      </c>
      <c r="M95" s="6" t="n">
        <v>61</v>
      </c>
    </row>
    <row r="96">
      <c r="A96" s="4" t="inlineStr">
        <is>
          <t>Balance beginning (in shares)</t>
        </is>
      </c>
      <c r="B96" s="5" t="n">
        <v>9740507</v>
      </c>
      <c r="C96" s="5" t="n">
        <v>9740507</v>
      </c>
      <c r="D96" s="5" t="n">
        <v>9385272</v>
      </c>
      <c r="E96" s="5" t="n">
        <v>6110122</v>
      </c>
      <c r="F96" s="5" t="n">
        <v>6110124</v>
      </c>
      <c r="G96" s="5" t="n">
        <v>6110125</v>
      </c>
      <c r="H96" s="5" t="n">
        <v>9385272</v>
      </c>
      <c r="I96" s="5" t="n">
        <v>6110125</v>
      </c>
      <c r="J96" s="5" t="n">
        <v>9385272</v>
      </c>
      <c r="K96" s="5" t="n">
        <v>6110125</v>
      </c>
      <c r="L96" s="5" t="n">
        <v>9385272</v>
      </c>
      <c r="M96" s="5" t="n">
        <v>6110125</v>
      </c>
    </row>
    <row r="97">
      <c r="A97" s="4" t="inlineStr">
        <is>
          <t>Exercise of warrants into common shares</t>
        </is>
      </c>
      <c r="B97" s="6" t="n">
        <v>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2</v>
      </c>
      <c r="M97" s="4" t="inlineStr">
        <is>
          <t xml:space="preserve"> </t>
        </is>
      </c>
    </row>
    <row r="98">
      <c r="A98" s="4" t="inlineStr">
        <is>
          <t>Exercise of warrants into common shares (in shares)</t>
        </is>
      </c>
      <c r="B98" s="5" t="n">
        <v>17787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197622</v>
      </c>
      <c r="M98" s="4" t="inlineStr">
        <is>
          <t xml:space="preserve"> </t>
        </is>
      </c>
    </row>
    <row r="99">
      <c r="A99" s="4" t="inlineStr">
        <is>
          <t>Conversion of preferred stock to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99</v>
      </c>
      <c r="M99" s="4" t="inlineStr">
        <is>
          <t xml:space="preserve"> </t>
        </is>
      </c>
    </row>
    <row r="100">
      <c r="A100" s="4" t="inlineStr">
        <is>
          <t>Conversion of preferred stock to common stock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9947684</v>
      </c>
      <c r="M100" s="4" t="inlineStr">
        <is>
          <t xml:space="preserve"> </t>
        </is>
      </c>
    </row>
    <row r="101">
      <c r="A101" s="4" t="inlineStr">
        <is>
          <t>Issuance of common stock and pre-funded warrants net of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33</v>
      </c>
    </row>
    <row r="102">
      <c r="A102" s="4" t="inlineStr">
        <is>
          <t>Issuance of common stock and pre-funded warrants net of issuance cos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3275153</v>
      </c>
    </row>
    <row r="103">
      <c r="A103" s="4" t="inlineStr">
        <is>
          <t>Retired shares (in shares)</t>
        </is>
      </c>
      <c r="B103" s="4" t="inlineStr">
        <is>
          <t xml:space="preserve"> </t>
        </is>
      </c>
      <c r="C103" s="4" t="inlineStr">
        <is>
          <t xml:space="preserve"> </t>
        </is>
      </c>
      <c r="D103" s="4" t="inlineStr">
        <is>
          <t xml:space="preserve"> </t>
        </is>
      </c>
      <c r="E103" s="5" t="n">
        <v>-4</v>
      </c>
      <c r="F103" s="5" t="n">
        <v>-2</v>
      </c>
      <c r="G103" s="5" t="n">
        <v>-1</v>
      </c>
      <c r="H103" s="4" t="inlineStr">
        <is>
          <t xml:space="preserve"> </t>
        </is>
      </c>
      <c r="I103" s="4" t="inlineStr">
        <is>
          <t xml:space="preserve"> </t>
        </is>
      </c>
      <c r="J103" s="4" t="inlineStr">
        <is>
          <t xml:space="preserve"> </t>
        </is>
      </c>
      <c r="K103" s="4" t="inlineStr">
        <is>
          <t xml:space="preserve"> </t>
        </is>
      </c>
      <c r="L103" s="4" t="inlineStr">
        <is>
          <t xml:space="preserve"> </t>
        </is>
      </c>
      <c r="M103" s="5" t="n">
        <v>6</v>
      </c>
    </row>
    <row r="104">
      <c r="A104" s="4" t="inlineStr">
        <is>
          <t>Balance ending</t>
        </is>
      </c>
      <c r="B104" s="6" t="n">
        <v>99</v>
      </c>
      <c r="C104" s="6" t="n">
        <v>97</v>
      </c>
      <c r="D104" s="6" t="n">
        <v>97</v>
      </c>
      <c r="E104" s="6" t="n">
        <v>61</v>
      </c>
      <c r="F104" s="6" t="n">
        <v>61</v>
      </c>
      <c r="G104" s="6" t="n">
        <v>61</v>
      </c>
      <c r="H104" s="6" t="n">
        <v>97</v>
      </c>
      <c r="I104" s="6" t="n">
        <v>61</v>
      </c>
      <c r="J104" s="6" t="n">
        <v>99</v>
      </c>
      <c r="K104" s="6" t="n">
        <v>61</v>
      </c>
      <c r="L104" s="6" t="n">
        <v>207</v>
      </c>
      <c r="M104" s="6" t="n">
        <v>94</v>
      </c>
    </row>
    <row r="105">
      <c r="A105" s="4" t="inlineStr">
        <is>
          <t>Balance ending (in shares)</t>
        </is>
      </c>
      <c r="B105" s="5" t="n">
        <v>9918384</v>
      </c>
      <c r="C105" s="5" t="n">
        <v>9740507</v>
      </c>
      <c r="D105" s="5" t="n">
        <v>9740507</v>
      </c>
      <c r="E105" s="5" t="n">
        <v>6110118</v>
      </c>
      <c r="F105" s="5" t="n">
        <v>6110122</v>
      </c>
      <c r="G105" s="5" t="n">
        <v>6110124</v>
      </c>
      <c r="H105" s="5" t="n">
        <v>9740507</v>
      </c>
      <c r="I105" s="5" t="n">
        <v>6110122</v>
      </c>
      <c r="J105" s="5" t="n">
        <v>9918384</v>
      </c>
      <c r="K105" s="5" t="n">
        <v>6110118</v>
      </c>
      <c r="L105" s="5" t="n">
        <v>20744110</v>
      </c>
      <c r="M105" s="5" t="n">
        <v>9385272</v>
      </c>
    </row>
    <row r="106">
      <c r="A106" s="4" t="inlineStr">
        <is>
          <t>Common Stock | As previously repor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alance beginning</t>
        </is>
      </c>
      <c r="B107" s="6" t="n">
        <v>97</v>
      </c>
      <c r="C107" s="6" t="n">
        <v>97</v>
      </c>
      <c r="D107" s="6" t="n">
        <v>94</v>
      </c>
      <c r="E107" s="6" t="n">
        <v>61</v>
      </c>
      <c r="F107" s="6" t="n">
        <v>61</v>
      </c>
      <c r="G107" s="6" t="n">
        <v>61</v>
      </c>
      <c r="H107" s="6" t="n">
        <v>94</v>
      </c>
      <c r="I107" s="6" t="n">
        <v>61</v>
      </c>
      <c r="J107" s="6" t="n">
        <v>94</v>
      </c>
      <c r="K107" s="6" t="n">
        <v>61</v>
      </c>
      <c r="L107" s="6" t="n">
        <v>94</v>
      </c>
      <c r="M107" s="6" t="n">
        <v>61</v>
      </c>
    </row>
    <row r="108">
      <c r="A108" s="4" t="inlineStr">
        <is>
          <t>Balance beginning (in shares)</t>
        </is>
      </c>
      <c r="B108" s="5" t="n">
        <v>9740507</v>
      </c>
      <c r="C108" s="5" t="n">
        <v>9740507</v>
      </c>
      <c r="D108" s="5" t="n">
        <v>9385272</v>
      </c>
      <c r="E108" s="5" t="n">
        <v>6110122</v>
      </c>
      <c r="F108" s="5" t="n">
        <v>6110124</v>
      </c>
      <c r="G108" s="5" t="n">
        <v>6110125</v>
      </c>
      <c r="H108" s="5" t="n">
        <v>9385272</v>
      </c>
      <c r="I108" s="5" t="n">
        <v>6110125</v>
      </c>
      <c r="J108" s="5" t="n">
        <v>9385272</v>
      </c>
      <c r="K108" s="5" t="n">
        <v>6110125</v>
      </c>
      <c r="L108" s="5" t="n">
        <v>9385272</v>
      </c>
      <c r="M108" s="5" t="n">
        <v>6110125</v>
      </c>
    </row>
    <row r="109">
      <c r="A109" s="4" t="inlineStr">
        <is>
          <t>Exercise of warrants into common shares</t>
        </is>
      </c>
      <c r="B109" s="6" t="n">
        <v>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2</v>
      </c>
      <c r="M109" s="4" t="inlineStr">
        <is>
          <t xml:space="preserve"> </t>
        </is>
      </c>
    </row>
    <row r="110">
      <c r="A110" s="4" t="inlineStr">
        <is>
          <t>Exercise of warrants into common shares (in shares)</t>
        </is>
      </c>
      <c r="B110" s="5" t="n">
        <v>17787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197622</v>
      </c>
      <c r="M110" s="4" t="inlineStr">
        <is>
          <t xml:space="preserve"> </t>
        </is>
      </c>
    </row>
    <row r="111">
      <c r="A111" s="4" t="inlineStr">
        <is>
          <t>Conversion of preferred stock to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99</v>
      </c>
      <c r="M111" s="4" t="inlineStr">
        <is>
          <t xml:space="preserve"> </t>
        </is>
      </c>
    </row>
    <row r="112">
      <c r="A112" s="4" t="inlineStr">
        <is>
          <t>Conversion of preferred stock to common stock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9947684</v>
      </c>
      <c r="M112" s="4" t="inlineStr">
        <is>
          <t xml:space="preserve"> </t>
        </is>
      </c>
    </row>
    <row r="113">
      <c r="A113" s="4" t="inlineStr">
        <is>
          <t>Issuance of common stock and pre-funded warrants net of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33</v>
      </c>
    </row>
    <row r="114">
      <c r="A114" s="4" t="inlineStr">
        <is>
          <t>Issuance of common stock and pre-funded warrants net of issuance cost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3275153</v>
      </c>
    </row>
    <row r="115">
      <c r="A115" s="4" t="inlineStr">
        <is>
          <t>Retired shares (in shares)</t>
        </is>
      </c>
      <c r="B115" s="4" t="inlineStr">
        <is>
          <t xml:space="preserve"> </t>
        </is>
      </c>
      <c r="C115" s="4" t="inlineStr">
        <is>
          <t xml:space="preserve"> </t>
        </is>
      </c>
      <c r="D115" s="4" t="inlineStr">
        <is>
          <t xml:space="preserve"> </t>
        </is>
      </c>
      <c r="E115" s="5" t="n">
        <v>-4</v>
      </c>
      <c r="F115" s="5" t="n">
        <v>-2</v>
      </c>
      <c r="G115" s="5" t="n">
        <v>-1</v>
      </c>
      <c r="H115" s="4" t="inlineStr">
        <is>
          <t xml:space="preserve"> </t>
        </is>
      </c>
      <c r="I115" s="4" t="inlineStr">
        <is>
          <t xml:space="preserve"> </t>
        </is>
      </c>
      <c r="J115" s="4" t="inlineStr">
        <is>
          <t xml:space="preserve"> </t>
        </is>
      </c>
      <c r="K115" s="4" t="inlineStr">
        <is>
          <t xml:space="preserve"> </t>
        </is>
      </c>
      <c r="L115" s="4" t="inlineStr">
        <is>
          <t xml:space="preserve"> </t>
        </is>
      </c>
      <c r="M115" s="5" t="n">
        <v>-6</v>
      </c>
    </row>
    <row r="116">
      <c r="A116" s="4" t="inlineStr">
        <is>
          <t>Balance ending</t>
        </is>
      </c>
      <c r="B116" s="6" t="n">
        <v>99</v>
      </c>
      <c r="C116" s="6" t="n">
        <v>97</v>
      </c>
      <c r="D116" s="6" t="n">
        <v>97</v>
      </c>
      <c r="E116" s="6" t="n">
        <v>61</v>
      </c>
      <c r="F116" s="6" t="n">
        <v>61</v>
      </c>
      <c r="G116" s="6" t="n">
        <v>61</v>
      </c>
      <c r="H116" s="6" t="n">
        <v>97</v>
      </c>
      <c r="I116" s="6" t="n">
        <v>61</v>
      </c>
      <c r="J116" s="6" t="n">
        <v>99</v>
      </c>
      <c r="K116" s="6" t="n">
        <v>61</v>
      </c>
      <c r="L116" s="6" t="n">
        <v>207</v>
      </c>
      <c r="M116" s="6" t="n">
        <v>94</v>
      </c>
    </row>
    <row r="117">
      <c r="A117" s="4" t="inlineStr">
        <is>
          <t>Balance ending (in shares)</t>
        </is>
      </c>
      <c r="B117" s="5" t="n">
        <v>9918384</v>
      </c>
      <c r="C117" s="5" t="n">
        <v>9740507</v>
      </c>
      <c r="D117" s="5" t="n">
        <v>9740507</v>
      </c>
      <c r="E117" s="5" t="n">
        <v>6110118</v>
      </c>
      <c r="F117" s="5" t="n">
        <v>6110122</v>
      </c>
      <c r="G117" s="5" t="n">
        <v>6110124</v>
      </c>
      <c r="H117" s="5" t="n">
        <v>9740507</v>
      </c>
      <c r="I117" s="5" t="n">
        <v>6110122</v>
      </c>
      <c r="J117" s="5" t="n">
        <v>9918384</v>
      </c>
      <c r="K117" s="5" t="n">
        <v>6110118</v>
      </c>
      <c r="L117" s="5" t="n">
        <v>20744110</v>
      </c>
      <c r="M117" s="5" t="n">
        <v>9385272</v>
      </c>
    </row>
    <row r="118">
      <c r="A118" s="4" t="inlineStr">
        <is>
          <t>Additional Paid-In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alance beginning</t>
        </is>
      </c>
      <c r="B119" s="6" t="n">
        <v>168971520</v>
      </c>
      <c r="C119" s="6" t="n">
        <v>168551763</v>
      </c>
      <c r="D119" s="6" t="n">
        <v>168143557</v>
      </c>
      <c r="E119" s="6" t="n">
        <v>157984617</v>
      </c>
      <c r="F119" s="6" t="n">
        <v>157564664</v>
      </c>
      <c r="G119" s="6" t="n">
        <v>157260859</v>
      </c>
      <c r="H119" s="6" t="n">
        <v>168143557</v>
      </c>
      <c r="I119" s="6" t="n">
        <v>157260859</v>
      </c>
      <c r="J119" s="6" t="n">
        <v>168143557</v>
      </c>
      <c r="K119" s="6" t="n">
        <v>157260859</v>
      </c>
      <c r="L119" s="6" t="n">
        <v>168143557</v>
      </c>
      <c r="M119" s="6" t="n">
        <v>157260859</v>
      </c>
    </row>
    <row r="120">
      <c r="A120" s="4" t="inlineStr">
        <is>
          <t>Stock-based compensation (Note7)</t>
        </is>
      </c>
      <c r="B120" s="6" t="n">
        <v>497878</v>
      </c>
      <c r="C120" s="5" t="n">
        <v>419757</v>
      </c>
      <c r="D120" s="5" t="n">
        <v>408206</v>
      </c>
      <c r="E120" s="5" t="n">
        <v>367759</v>
      </c>
      <c r="F120" s="5" t="n">
        <v>419953</v>
      </c>
      <c r="G120" s="5" t="n">
        <v>303805</v>
      </c>
      <c r="H120" s="4" t="inlineStr">
        <is>
          <t xml:space="preserve"> </t>
        </is>
      </c>
      <c r="I120" s="4" t="inlineStr">
        <is>
          <t xml:space="preserve"> </t>
        </is>
      </c>
      <c r="J120" s="4" t="inlineStr">
        <is>
          <t xml:space="preserve"> </t>
        </is>
      </c>
      <c r="K120" s="4" t="inlineStr">
        <is>
          <t xml:space="preserve"> </t>
        </is>
      </c>
      <c r="L120" s="5" t="n">
        <v>2410288</v>
      </c>
      <c r="M120" s="5" t="n">
        <v>1452964</v>
      </c>
    </row>
    <row r="121">
      <c r="A121" s="4" t="inlineStr">
        <is>
          <t>Exercise of warrants into commo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467210</v>
      </c>
      <c r="M121" s="4" t="inlineStr">
        <is>
          <t xml:space="preserve"> </t>
        </is>
      </c>
    </row>
    <row r="122">
      <c r="A122" s="4" t="inlineStr">
        <is>
          <t>Exercise of warrants into common shares (in shares)</t>
        </is>
      </c>
      <c r="B122" s="5" t="n">
        <v>64924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onversion of preferred stock to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3142269</v>
      </c>
      <c r="M123" s="4" t="inlineStr">
        <is>
          <t xml:space="preserve"> </t>
        </is>
      </c>
    </row>
    <row r="124">
      <c r="A124" s="4" t="inlineStr">
        <is>
          <t>Issuance of common stock and pre-funded warrants net of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9429734</v>
      </c>
    </row>
    <row r="125">
      <c r="A125" s="4" t="inlineStr">
        <is>
          <t>Reclassification of pre-funded warrants to liability</t>
        </is>
      </c>
      <c r="B125" s="6" t="n">
        <v>-323911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3239112</v>
      </c>
      <c r="M125" s="4" t="inlineStr">
        <is>
          <t xml:space="preserve"> </t>
        </is>
      </c>
    </row>
    <row r="126">
      <c r="A126" s="4" t="inlineStr">
        <is>
          <t>Balance ending</t>
        </is>
      </c>
      <c r="B126" s="5" t="n">
        <v>166879534</v>
      </c>
      <c r="C126" s="5" t="n">
        <v>168971520</v>
      </c>
      <c r="D126" s="5" t="n">
        <v>168551763</v>
      </c>
      <c r="E126" s="5" t="n">
        <v>158352376</v>
      </c>
      <c r="F126" s="5" t="n">
        <v>157984617</v>
      </c>
      <c r="G126" s="5" t="n">
        <v>157564664</v>
      </c>
      <c r="H126" s="5" t="n">
        <v>168971520</v>
      </c>
      <c r="I126" s="5" t="n">
        <v>157984617</v>
      </c>
      <c r="J126" s="5" t="n">
        <v>166879534</v>
      </c>
      <c r="K126" s="5" t="n">
        <v>158352376</v>
      </c>
      <c r="L126" s="5" t="n">
        <v>182924210</v>
      </c>
      <c r="M126" s="5" t="n">
        <v>168143557</v>
      </c>
    </row>
    <row r="127">
      <c r="A127" s="4" t="inlineStr">
        <is>
          <t>Additional Paid-In Capital | As previously repo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Balance beginning</t>
        </is>
      </c>
      <c r="B128" s="5" t="n">
        <v>194452408</v>
      </c>
      <c r="C128" s="5" t="n">
        <v>194032651</v>
      </c>
      <c r="D128" s="5" t="n">
        <v>193624445</v>
      </c>
      <c r="E128" s="5" t="n">
        <v>183284617</v>
      </c>
      <c r="F128" s="5" t="n">
        <v>182864664</v>
      </c>
      <c r="G128" s="5" t="n">
        <v>182560859</v>
      </c>
      <c r="H128" s="5" t="n">
        <v>193624445</v>
      </c>
      <c r="I128" s="5" t="n">
        <v>182560859</v>
      </c>
      <c r="J128" s="5" t="n">
        <v>193624445</v>
      </c>
      <c r="K128" s="5" t="n">
        <v>182560859</v>
      </c>
      <c r="L128" s="5" t="n">
        <v>193624445</v>
      </c>
      <c r="M128" s="5" t="n">
        <v>182560859</v>
      </c>
    </row>
    <row r="129">
      <c r="A129" s="4" t="inlineStr">
        <is>
          <t>Stock-based compensation (Note7)</t>
        </is>
      </c>
      <c r="B129" s="5" t="n">
        <v>497878</v>
      </c>
      <c r="C129" s="5" t="n">
        <v>419757</v>
      </c>
      <c r="D129" s="5" t="n">
        <v>408206</v>
      </c>
      <c r="E129" s="5" t="n">
        <v>367759</v>
      </c>
      <c r="F129" s="5" t="n">
        <v>419953</v>
      </c>
      <c r="G129" s="5" t="n">
        <v>303805</v>
      </c>
      <c r="H129" s="4" t="inlineStr">
        <is>
          <t xml:space="preserve"> </t>
        </is>
      </c>
      <c r="I129" s="4" t="inlineStr">
        <is>
          <t xml:space="preserve"> </t>
        </is>
      </c>
      <c r="J129" s="4" t="inlineStr">
        <is>
          <t xml:space="preserve"> </t>
        </is>
      </c>
      <c r="K129" s="4" t="inlineStr">
        <is>
          <t xml:space="preserve"> </t>
        </is>
      </c>
      <c r="L129" s="5" t="n">
        <v>2410288</v>
      </c>
      <c r="M129" s="5" t="n">
        <v>1452964</v>
      </c>
    </row>
    <row r="130">
      <c r="A130" s="4" t="inlineStr">
        <is>
          <t>Exercise of warrants into common shares</t>
        </is>
      </c>
      <c r="B130" s="5" t="n">
        <v>34863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789630</v>
      </c>
      <c r="M130" s="4" t="inlineStr">
        <is>
          <t xml:space="preserve"> </t>
        </is>
      </c>
    </row>
    <row r="131">
      <c r="A131" s="4" t="inlineStr">
        <is>
          <t>Conversion of preferred stock to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13242269</v>
      </c>
      <c r="M131" s="4" t="inlineStr">
        <is>
          <t xml:space="preserve"> </t>
        </is>
      </c>
    </row>
    <row r="132">
      <c r="A132" s="4" t="inlineStr">
        <is>
          <t>Issuance of common stock and pre-funded warrants net of issuance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9610622</v>
      </c>
    </row>
    <row r="133">
      <c r="A133" s="4" t="inlineStr">
        <is>
          <t>Balance ending</t>
        </is>
      </c>
      <c r="B133" s="5" t="n">
        <v>195298922</v>
      </c>
      <c r="C133" s="5" t="n">
        <v>194452408</v>
      </c>
      <c r="D133" s="5" t="n">
        <v>194032651</v>
      </c>
      <c r="E133" s="5" t="n">
        <v>183652376</v>
      </c>
      <c r="F133" s="5" t="n">
        <v>183284617</v>
      </c>
      <c r="G133" s="5" t="n">
        <v>182864664</v>
      </c>
      <c r="H133" s="5" t="n">
        <v>194452408</v>
      </c>
      <c r="I133" s="5" t="n">
        <v>183284617</v>
      </c>
      <c r="J133" s="5" t="n">
        <v>195298922</v>
      </c>
      <c r="K133" s="5" t="n">
        <v>183652376</v>
      </c>
      <c r="L133" s="5" t="n">
        <v>210066630</v>
      </c>
      <c r="M133" s="5" t="n">
        <v>193624445</v>
      </c>
    </row>
    <row r="134">
      <c r="A134" s="4" t="inlineStr">
        <is>
          <t>Additional Paid-In Capital | Restatement 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Balance beginning</t>
        </is>
      </c>
      <c r="B135" s="5" t="n">
        <v>-25480888</v>
      </c>
      <c r="C135" s="5" t="n">
        <v>-25480888</v>
      </c>
      <c r="D135" s="5" t="n">
        <v>-25480888</v>
      </c>
      <c r="E135" s="5" t="n">
        <v>-25300000</v>
      </c>
      <c r="F135" s="5" t="n">
        <v>-25300000</v>
      </c>
      <c r="G135" s="5" t="n">
        <v>-25300000</v>
      </c>
      <c r="H135" s="5" t="n">
        <v>-25480888</v>
      </c>
      <c r="I135" s="5" t="n">
        <v>-25300000</v>
      </c>
      <c r="J135" s="5" t="n">
        <v>-25480888</v>
      </c>
      <c r="K135" s="5" t="n">
        <v>-25300000</v>
      </c>
      <c r="L135" s="5" t="n">
        <v>-25480888</v>
      </c>
      <c r="M135" s="5" t="n">
        <v>-25300000</v>
      </c>
    </row>
    <row r="136">
      <c r="A136" s="4" t="inlineStr">
        <is>
          <t>Exercise of warrants into common shares</t>
        </is>
      </c>
      <c r="B136" s="5" t="n">
        <v>30061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677580</v>
      </c>
      <c r="M136" s="4" t="inlineStr">
        <is>
          <t xml:space="preserve"> </t>
        </is>
      </c>
    </row>
    <row r="137">
      <c r="A137" s="4" t="inlineStr">
        <is>
          <t>Reclassification of pre-funded warrants to liability</t>
        </is>
      </c>
      <c r="B137" s="5" t="n">
        <v>-323911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3239112</v>
      </c>
      <c r="M137" s="5" t="n">
        <v>-7005493</v>
      </c>
    </row>
    <row r="138">
      <c r="A138" s="4" t="inlineStr">
        <is>
          <t>Conversion of warrants into commo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00000</v>
      </c>
      <c r="M138" s="4" t="inlineStr">
        <is>
          <t xml:space="preserve"> </t>
        </is>
      </c>
    </row>
    <row r="139">
      <c r="A139" s="4" t="inlineStr">
        <is>
          <t>Balance ending</t>
        </is>
      </c>
      <c r="B139" s="5" t="n">
        <v>-28419388</v>
      </c>
      <c r="C139" s="5" t="n">
        <v>-25480888</v>
      </c>
      <c r="D139" s="5" t="n">
        <v>-25480888</v>
      </c>
      <c r="E139" s="5" t="n">
        <v>-25300000</v>
      </c>
      <c r="F139" s="5" t="n">
        <v>-25300000</v>
      </c>
      <c r="G139" s="5" t="n">
        <v>-25300000</v>
      </c>
      <c r="H139" s="5" t="n">
        <v>-25480888</v>
      </c>
      <c r="I139" s="5" t="n">
        <v>-25300000</v>
      </c>
      <c r="J139" s="5" t="n">
        <v>-28419388</v>
      </c>
      <c r="K139" s="5" t="n">
        <v>-25300000</v>
      </c>
      <c r="L139" s="5" t="n">
        <v>-27142420</v>
      </c>
      <c r="M139" s="5" t="n">
        <v>-25480888</v>
      </c>
    </row>
    <row r="140">
      <c r="A140" s="4" t="inlineStr">
        <is>
          <t>Accumulated Defic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Balance beginning</t>
        </is>
      </c>
      <c r="B141" s="5" t="n">
        <v>-177359517</v>
      </c>
      <c r="C141" s="5" t="n">
        <v>-167180877</v>
      </c>
      <c r="D141" s="5" t="n">
        <v>-159990407</v>
      </c>
      <c r="E141" s="5" t="n">
        <v>-140072629</v>
      </c>
      <c r="F141" s="5" t="n">
        <v>-134437586</v>
      </c>
      <c r="G141" s="5" t="n">
        <v>-128197789</v>
      </c>
      <c r="H141" s="5" t="n">
        <v>-159990407</v>
      </c>
      <c r="I141" s="5" t="n">
        <v>-128197789</v>
      </c>
      <c r="J141" s="5" t="n">
        <v>-159990407</v>
      </c>
      <c r="K141" s="5" t="n">
        <v>-128197789</v>
      </c>
      <c r="L141" s="5" t="n">
        <v>-159990407</v>
      </c>
      <c r="M141" s="5" t="n">
        <v>-128197789</v>
      </c>
    </row>
    <row r="142">
      <c r="A142" s="4" t="inlineStr">
        <is>
          <t>Net loss</t>
        </is>
      </c>
      <c r="B142" s="5" t="n">
        <v>-17520378</v>
      </c>
      <c r="C142" s="5" t="n">
        <v>-10178640</v>
      </c>
      <c r="D142" s="5" t="n">
        <v>-7190470</v>
      </c>
      <c r="E142" s="5" t="n">
        <v>-7511322</v>
      </c>
      <c r="F142" s="5" t="n">
        <v>-5635043</v>
      </c>
      <c r="G142" s="5" t="n">
        <v>-6239797</v>
      </c>
      <c r="H142" s="4" t="inlineStr">
        <is>
          <t xml:space="preserve"> </t>
        </is>
      </c>
      <c r="I142" s="4" t="inlineStr">
        <is>
          <t xml:space="preserve"> </t>
        </is>
      </c>
      <c r="J142" s="4" t="inlineStr">
        <is>
          <t xml:space="preserve"> </t>
        </is>
      </c>
      <c r="K142" s="4" t="inlineStr">
        <is>
          <t xml:space="preserve"> </t>
        </is>
      </c>
      <c r="L142" s="5" t="n">
        <v>-42770610</v>
      </c>
      <c r="M142" s="5" t="n">
        <v>-31792618</v>
      </c>
    </row>
    <row r="143">
      <c r="A143" s="4" t="inlineStr">
        <is>
          <t>Balance ending</t>
        </is>
      </c>
      <c r="B143" s="5" t="n">
        <v>-194879895</v>
      </c>
      <c r="C143" s="5" t="n">
        <v>-177359517</v>
      </c>
      <c r="D143" s="5" t="n">
        <v>-167180877</v>
      </c>
      <c r="E143" s="5" t="n">
        <v>-147583951</v>
      </c>
      <c r="F143" s="5" t="n">
        <v>-140072629</v>
      </c>
      <c r="G143" s="5" t="n">
        <v>-134437586</v>
      </c>
      <c r="H143" s="5" t="n">
        <v>-177359517</v>
      </c>
      <c r="I143" s="5" t="n">
        <v>-140072629</v>
      </c>
      <c r="J143" s="5" t="n">
        <v>-194879895</v>
      </c>
      <c r="K143" s="5" t="n">
        <v>-147583951</v>
      </c>
      <c r="L143" s="5" t="n">
        <v>-202761017</v>
      </c>
      <c r="M143" s="5" t="n">
        <v>-159990407</v>
      </c>
    </row>
    <row r="144">
      <c r="A144" s="4" t="inlineStr">
        <is>
          <t>Accumulated Deficit | As previously repor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Balance beginning</t>
        </is>
      </c>
      <c r="B145" s="5" t="n">
        <v>-196301532</v>
      </c>
      <c r="C145" s="5" t="n">
        <v>-188080310</v>
      </c>
      <c r="D145" s="5" t="n">
        <v>-179499043</v>
      </c>
      <c r="E145" s="5" t="n">
        <v>-164472629</v>
      </c>
      <c r="F145" s="5" t="n">
        <v>-157037586</v>
      </c>
      <c r="G145" s="5" t="n">
        <v>-150897789</v>
      </c>
      <c r="H145" s="5" t="n">
        <v>-179499043</v>
      </c>
      <c r="I145" s="5" t="n">
        <v>-150897789</v>
      </c>
      <c r="J145" s="5" t="n">
        <v>-179499043</v>
      </c>
      <c r="K145" s="5" t="n">
        <v>-150897789</v>
      </c>
      <c r="L145" s="5" t="n">
        <v>-179499043</v>
      </c>
      <c r="M145" s="5" t="n">
        <v>-150897789</v>
      </c>
    </row>
    <row r="146">
      <c r="A146" s="4" t="inlineStr">
        <is>
          <t>Net loss</t>
        </is>
      </c>
      <c r="B146" s="5" t="n">
        <v>-13732350</v>
      </c>
      <c r="C146" s="5" t="n">
        <v>-8221222</v>
      </c>
      <c r="D146" s="5" t="n">
        <v>-8581267</v>
      </c>
      <c r="E146" s="5" t="n">
        <v>-7811322</v>
      </c>
      <c r="F146" s="5" t="n">
        <v>-7435043</v>
      </c>
      <c r="G146" s="5" t="n">
        <v>-6139797</v>
      </c>
      <c r="H146" s="4" t="inlineStr">
        <is>
          <t xml:space="preserve"> </t>
        </is>
      </c>
      <c r="I146" s="4" t="inlineStr">
        <is>
          <t xml:space="preserve"> </t>
        </is>
      </c>
      <c r="J146" s="4" t="inlineStr">
        <is>
          <t xml:space="preserve"> </t>
        </is>
      </c>
      <c r="K146" s="4" t="inlineStr">
        <is>
          <t xml:space="preserve"> </t>
        </is>
      </c>
      <c r="L146" s="5" t="n">
        <v>-37983496</v>
      </c>
      <c r="M146" s="5" t="n">
        <v>-28601254</v>
      </c>
    </row>
    <row r="147">
      <c r="A147" s="4" t="inlineStr">
        <is>
          <t>Balance ending</t>
        </is>
      </c>
      <c r="B147" s="5" t="n">
        <v>-210033882</v>
      </c>
      <c r="C147" s="5" t="n">
        <v>-196301532</v>
      </c>
      <c r="D147" s="5" t="n">
        <v>-188080310</v>
      </c>
      <c r="E147" s="5" t="n">
        <v>-172283951</v>
      </c>
      <c r="F147" s="5" t="n">
        <v>-164472629</v>
      </c>
      <c r="G147" s="5" t="n">
        <v>-157037586</v>
      </c>
      <c r="H147" s="5" t="n">
        <v>-196301532</v>
      </c>
      <c r="I147" s="5" t="n">
        <v>-164472629</v>
      </c>
      <c r="J147" s="5" t="n">
        <v>-210033882</v>
      </c>
      <c r="K147" s="5" t="n">
        <v>-172283951</v>
      </c>
      <c r="L147" s="5" t="n">
        <v>-217482539</v>
      </c>
      <c r="M147" s="5" t="n">
        <v>-179499043</v>
      </c>
    </row>
    <row r="148">
      <c r="A148" s="4" t="inlineStr">
        <is>
          <t>Accumulated Deficit | Restatement adjust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Balance beginning</t>
        </is>
      </c>
      <c r="B149" s="5" t="n">
        <v>18942015</v>
      </c>
      <c r="C149" s="5" t="n">
        <v>20899433</v>
      </c>
      <c r="D149" s="5" t="n">
        <v>19508636</v>
      </c>
      <c r="E149" s="5" t="n">
        <v>24400000</v>
      </c>
      <c r="F149" s="5" t="n">
        <v>22600000</v>
      </c>
      <c r="G149" s="5" t="n">
        <v>22700000</v>
      </c>
      <c r="H149" s="5" t="n">
        <v>19508636</v>
      </c>
      <c r="I149" s="5" t="n">
        <v>22700000</v>
      </c>
      <c r="J149" s="5" t="n">
        <v>19508636</v>
      </c>
      <c r="K149" s="5" t="n">
        <v>22700000</v>
      </c>
      <c r="L149" s="5" t="n">
        <v>19508636</v>
      </c>
      <c r="M149" s="5" t="n">
        <v>22700000</v>
      </c>
    </row>
    <row r="150">
      <c r="A150" s="4" t="inlineStr">
        <is>
          <t>Net loss</t>
        </is>
      </c>
      <c r="B150" s="5" t="n">
        <v>-3788028</v>
      </c>
      <c r="C150" s="5" t="n">
        <v>-1957418</v>
      </c>
      <c r="D150" s="5" t="n">
        <v>1390797</v>
      </c>
      <c r="E150" s="5" t="n">
        <v>300000</v>
      </c>
      <c r="F150" s="5" t="n">
        <v>1800000</v>
      </c>
      <c r="G150" s="5" t="n">
        <v>-100000</v>
      </c>
      <c r="H150" s="4" t="inlineStr">
        <is>
          <t xml:space="preserve"> </t>
        </is>
      </c>
      <c r="I150" s="4" t="inlineStr">
        <is>
          <t xml:space="preserve"> </t>
        </is>
      </c>
      <c r="J150" s="4" t="inlineStr">
        <is>
          <t xml:space="preserve"> </t>
        </is>
      </c>
      <c r="K150" s="4" t="inlineStr">
        <is>
          <t xml:space="preserve"> </t>
        </is>
      </c>
      <c r="L150" s="5" t="n">
        <v>-4787114</v>
      </c>
      <c r="M150" s="5" t="n">
        <v>-3191364</v>
      </c>
    </row>
    <row r="151">
      <c r="A151" s="4" t="inlineStr">
        <is>
          <t>Balance ending</t>
        </is>
      </c>
      <c r="B151" s="6" t="n">
        <v>15153987</v>
      </c>
      <c r="C151" s="6" t="n">
        <v>18942015</v>
      </c>
      <c r="D151" s="5" t="n">
        <v>20899433</v>
      </c>
      <c r="E151" s="6" t="n">
        <v>24700000</v>
      </c>
      <c r="F151" s="6" t="n">
        <v>24400000</v>
      </c>
      <c r="G151" s="6" t="n">
        <v>22600000</v>
      </c>
      <c r="H151" s="6" t="n">
        <v>18942015</v>
      </c>
      <c r="I151" s="6" t="n">
        <v>24400000</v>
      </c>
      <c r="J151" s="6" t="n">
        <v>15153987</v>
      </c>
      <c r="K151" s="6" t="n">
        <v>24700000</v>
      </c>
      <c r="L151" s="6" t="n">
        <v>14721522</v>
      </c>
      <c r="M151" s="5" t="n">
        <v>19508636</v>
      </c>
    </row>
    <row r="152">
      <c r="A152" s="4" t="inlineStr">
        <is>
          <t>Pre-funded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onversion of warrants into common shares</t>
        </is>
      </c>
      <c r="B153" s="4" t="inlineStr">
        <is>
          <t xml:space="preserve"> </t>
        </is>
      </c>
      <c r="C153" s="4" t="inlineStr">
        <is>
          <t xml:space="preserve"> </t>
        </is>
      </c>
      <c r="D153" s="5" t="n">
        <v>3</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Pre-funded warrants | As previously repor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Conversion of warrants into common shares</t>
        </is>
      </c>
      <c r="B155" s="4" t="inlineStr">
        <is>
          <t xml:space="preserve"> </t>
        </is>
      </c>
      <c r="C155" s="4" t="inlineStr">
        <is>
          <t xml:space="preserve"> </t>
        </is>
      </c>
      <c r="D155" s="5" t="n">
        <v>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Pre-funded warrants |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Conversion of warrants into common shares</t>
        </is>
      </c>
      <c r="B157" s="4" t="inlineStr">
        <is>
          <t xml:space="preserve"> </t>
        </is>
      </c>
      <c r="C157" s="4" t="inlineStr">
        <is>
          <t xml:space="preserve"> </t>
        </is>
      </c>
      <c r="D157" s="6" t="n">
        <v>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onversion of warrants into common shares (in shares)</t>
        </is>
      </c>
      <c r="B158" s="4" t="inlineStr">
        <is>
          <t xml:space="preserve"> </t>
        </is>
      </c>
      <c r="C158" s="4" t="inlineStr">
        <is>
          <t xml:space="preserve"> </t>
        </is>
      </c>
      <c r="D158" s="5" t="n">
        <v>35523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Pre-funded warrants | Common Stock | As previously repor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onversion of warrants into common shares</t>
        </is>
      </c>
      <c r="B160" s="4" t="inlineStr">
        <is>
          <t xml:space="preserve"> </t>
        </is>
      </c>
      <c r="C160" s="4" t="inlineStr">
        <is>
          <t xml:space="preserve"> </t>
        </is>
      </c>
      <c r="D160" s="6" t="n">
        <v>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onversion of warrants into common shares (in shares)</t>
        </is>
      </c>
      <c r="B161" s="4" t="inlineStr">
        <is>
          <t xml:space="preserve"> </t>
        </is>
      </c>
      <c r="C161" s="4" t="inlineStr">
        <is>
          <t xml:space="preserve"> </t>
        </is>
      </c>
      <c r="D161" s="5" t="n">
        <v>35523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Warrants | Restatement adju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Issuance of common stock and pre-funded warrants net of issuance co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6824605</v>
      </c>
    </row>
    <row r="164">
      <c r="A164" s="4" t="inlineStr">
        <is>
          <t>Warrants | Additional Paid-In Capital | Restatement adjust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ssuance of common stock and pre-funded warrants net of 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6824605</v>
      </c>
    </row>
  </sheetData>
  <mergeCells count="5">
    <mergeCell ref="A1:A2"/>
    <mergeCell ref="B1:G1"/>
    <mergeCell ref="H1:I1"/>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QUARTERLY FINANCIAL STATEMENTS - RESTATED CONSOLIDATED STATEMENT OF CASH FLOW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6" t="n">
        <v>-17520378</v>
      </c>
      <c r="C4" s="6" t="n">
        <v>-10178640</v>
      </c>
      <c r="D4" s="6" t="n">
        <v>-7190470</v>
      </c>
      <c r="E4" s="6" t="n">
        <v>-7511322</v>
      </c>
      <c r="F4" s="6" t="n">
        <v>-5635043</v>
      </c>
      <c r="G4" s="6" t="n">
        <v>-6239797</v>
      </c>
      <c r="H4" s="6" t="n">
        <v>-17369110</v>
      </c>
      <c r="I4" s="6" t="n">
        <v>-11874840</v>
      </c>
      <c r="J4" s="6" t="n">
        <v>-34889488</v>
      </c>
      <c r="K4" s="6" t="n">
        <v>-19386162</v>
      </c>
      <c r="L4" s="6" t="n">
        <v>-42770610</v>
      </c>
      <c r="M4" s="6" t="n">
        <v>-3179261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5" t="n">
        <v>42557</v>
      </c>
      <c r="E6" s="4" t="inlineStr">
        <is>
          <t xml:space="preserve"> </t>
        </is>
      </c>
      <c r="F6" s="4" t="inlineStr">
        <is>
          <t xml:space="preserve"> </t>
        </is>
      </c>
      <c r="G6" s="5" t="n">
        <v>43417</v>
      </c>
      <c r="H6" s="5" t="n">
        <v>81207</v>
      </c>
      <c r="I6" s="5" t="n">
        <v>77316</v>
      </c>
      <c r="J6" s="5" t="n">
        <v>122415</v>
      </c>
      <c r="K6" s="5" t="n">
        <v>110276</v>
      </c>
      <c r="L6" s="5" t="n">
        <v>192375</v>
      </c>
      <c r="M6" s="5" t="n">
        <v>148435</v>
      </c>
    </row>
    <row r="7">
      <c r="A7" s="4" t="inlineStr">
        <is>
          <t>Stock-based compensation</t>
        </is>
      </c>
      <c r="B7" s="4" t="inlineStr">
        <is>
          <t xml:space="preserve"> </t>
        </is>
      </c>
      <c r="C7" s="4" t="inlineStr">
        <is>
          <t xml:space="preserve"> </t>
        </is>
      </c>
      <c r="D7" s="5" t="n">
        <v>408206</v>
      </c>
      <c r="E7" s="4" t="inlineStr">
        <is>
          <t xml:space="preserve"> </t>
        </is>
      </c>
      <c r="F7" s="4" t="inlineStr">
        <is>
          <t xml:space="preserve"> </t>
        </is>
      </c>
      <c r="G7" s="5" t="n">
        <v>303805</v>
      </c>
      <c r="H7" s="5" t="n">
        <v>827963</v>
      </c>
      <c r="I7" s="5" t="n">
        <v>723758</v>
      </c>
      <c r="J7" s="5" t="n">
        <v>1325841</v>
      </c>
      <c r="K7" s="5" t="n">
        <v>1091517</v>
      </c>
      <c r="L7" s="5" t="n">
        <v>2410288</v>
      </c>
      <c r="M7" s="5" t="n">
        <v>1452964</v>
      </c>
    </row>
    <row r="8">
      <c r="A8" s="4" t="inlineStr">
        <is>
          <t>Costs to issu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0000</v>
      </c>
      <c r="K8" s="4" t="inlineStr">
        <is>
          <t xml:space="preserve"> </t>
        </is>
      </c>
      <c r="L8" s="5" t="n">
        <v>470000</v>
      </c>
      <c r="M8" s="5" t="n">
        <v>6824605</v>
      </c>
    </row>
    <row r="9">
      <c r="A9" s="4" t="inlineStr">
        <is>
          <t>Change in fair value of warrants</t>
        </is>
      </c>
      <c r="B9" s="5" t="n">
        <v>7688028</v>
      </c>
      <c r="C9" s="5" t="n">
        <v>1957418</v>
      </c>
      <c r="D9" s="5" t="n">
        <v>-1390797</v>
      </c>
      <c r="E9" s="5" t="n">
        <v>-300000</v>
      </c>
      <c r="F9" s="5" t="n">
        <v>-1800000</v>
      </c>
      <c r="G9" s="5" t="n">
        <v>100000</v>
      </c>
      <c r="H9" s="5" t="n">
        <v>566621</v>
      </c>
      <c r="I9" s="5" t="n">
        <v>-1700000</v>
      </c>
      <c r="J9" s="5" t="n">
        <v>8254649</v>
      </c>
      <c r="K9" s="5" t="n">
        <v>-2000000</v>
      </c>
      <c r="L9" s="5" t="n">
        <v>3787114</v>
      </c>
      <c r="M9" s="5" t="n">
        <v>-3633241</v>
      </c>
    </row>
    <row r="10">
      <c r="A10" s="4" t="inlineStr">
        <is>
          <t>Change in operating lease right-of-use asset</t>
        </is>
      </c>
      <c r="B10" s="4" t="inlineStr">
        <is>
          <t xml:space="preserve"> </t>
        </is>
      </c>
      <c r="C10" s="4" t="inlineStr">
        <is>
          <t xml:space="preserve"> </t>
        </is>
      </c>
      <c r="D10" s="5" t="n">
        <v>13829</v>
      </c>
      <c r="E10" s="4" t="inlineStr">
        <is>
          <t xml:space="preserve"> </t>
        </is>
      </c>
      <c r="F10" s="4" t="inlineStr">
        <is>
          <t xml:space="preserve"> </t>
        </is>
      </c>
      <c r="G10" s="5" t="n">
        <v>21358</v>
      </c>
      <c r="H10" s="5" t="n">
        <v>28034</v>
      </c>
      <c r="I10" s="5" t="n">
        <v>43533</v>
      </c>
      <c r="J10" s="5" t="n">
        <v>42768</v>
      </c>
      <c r="K10" s="5" t="n">
        <v>66547</v>
      </c>
      <c r="L10" s="5" t="n">
        <v>58051</v>
      </c>
      <c r="M10" s="5" t="n">
        <v>90432</v>
      </c>
    </row>
    <row r="11">
      <c r="A11" s="4" t="inlineStr">
        <is>
          <t>Loss on disposal of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86</v>
      </c>
      <c r="J11" s="4" t="inlineStr">
        <is>
          <t xml:space="preserve"> </t>
        </is>
      </c>
      <c r="K11" s="5" t="n">
        <v>3386</v>
      </c>
      <c r="L11" s="4" t="inlineStr">
        <is>
          <t xml:space="preserve"> </t>
        </is>
      </c>
      <c r="M11" s="5" t="n">
        <v>3386</v>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paid expenses and other assets</t>
        </is>
      </c>
      <c r="B13" s="4" t="inlineStr">
        <is>
          <t xml:space="preserve"> </t>
        </is>
      </c>
      <c r="C13" s="4" t="inlineStr">
        <is>
          <t xml:space="preserve"> </t>
        </is>
      </c>
      <c r="D13" s="5" t="n">
        <v>-488719</v>
      </c>
      <c r="E13" s="4" t="inlineStr">
        <is>
          <t xml:space="preserve"> </t>
        </is>
      </c>
      <c r="F13" s="4" t="inlineStr">
        <is>
          <t xml:space="preserve"> </t>
        </is>
      </c>
      <c r="G13" s="5" t="n">
        <v>107065</v>
      </c>
      <c r="H13" s="5" t="n">
        <v>257998</v>
      </c>
      <c r="I13" s="5" t="n">
        <v>387817</v>
      </c>
      <c r="J13" s="5" t="n">
        <v>-408790</v>
      </c>
      <c r="K13" s="5" t="n">
        <v>-108451</v>
      </c>
      <c r="L13" s="5" t="n">
        <v>-173548</v>
      </c>
      <c r="M13" s="5" t="n">
        <v>204242</v>
      </c>
    </row>
    <row r="14">
      <c r="A14" s="4" t="inlineStr">
        <is>
          <t>Accounts payable and accrued liabilities</t>
        </is>
      </c>
      <c r="B14" s="4" t="inlineStr">
        <is>
          <t xml:space="preserve"> </t>
        </is>
      </c>
      <c r="C14" s="4" t="inlineStr">
        <is>
          <t xml:space="preserve"> </t>
        </is>
      </c>
      <c r="D14" s="5" t="n">
        <v>1426102</v>
      </c>
      <c r="E14" s="4" t="inlineStr">
        <is>
          <t xml:space="preserve"> </t>
        </is>
      </c>
      <c r="F14" s="4" t="inlineStr">
        <is>
          <t xml:space="preserve"> </t>
        </is>
      </c>
      <c r="G14" s="5" t="n">
        <v>656802</v>
      </c>
      <c r="H14" s="5" t="n">
        <v>913230</v>
      </c>
      <c r="I14" s="5" t="n">
        <v>1607353</v>
      </c>
      <c r="J14" s="5" t="n">
        <v>2336146</v>
      </c>
      <c r="K14" s="5" t="n">
        <v>2512121</v>
      </c>
      <c r="L14" s="5" t="n">
        <v>3700202</v>
      </c>
      <c r="M14" s="5" t="n">
        <v>1623529</v>
      </c>
    </row>
    <row r="15">
      <c r="A15" s="4" t="inlineStr">
        <is>
          <t>Lease liability</t>
        </is>
      </c>
      <c r="B15" s="4" t="inlineStr">
        <is>
          <t xml:space="preserve"> </t>
        </is>
      </c>
      <c r="C15" s="4" t="inlineStr">
        <is>
          <t xml:space="preserve"> </t>
        </is>
      </c>
      <c r="D15" s="5" t="n">
        <v>-4378</v>
      </c>
      <c r="E15" s="4" t="inlineStr">
        <is>
          <t xml:space="preserve"> </t>
        </is>
      </c>
      <c r="F15" s="4" t="inlineStr">
        <is>
          <t xml:space="preserve"> </t>
        </is>
      </c>
      <c r="G15" s="5" t="n">
        <v>-32433</v>
      </c>
      <c r="H15" s="5" t="n">
        <v>-19332</v>
      </c>
      <c r="I15" s="5" t="n">
        <v>-65684</v>
      </c>
      <c r="J15" s="5" t="n">
        <v>-34815</v>
      </c>
      <c r="K15" s="5" t="n">
        <v>-99772</v>
      </c>
      <c r="L15" s="5" t="n">
        <v>-50846</v>
      </c>
      <c r="M15" s="5" t="n">
        <v>-144035</v>
      </c>
    </row>
    <row r="16">
      <c r="A16" s="4" t="inlineStr">
        <is>
          <t>Cash used in operating activities</t>
        </is>
      </c>
      <c r="B16" s="4" t="inlineStr">
        <is>
          <t xml:space="preserve"> </t>
        </is>
      </c>
      <c r="C16" s="4" t="inlineStr">
        <is>
          <t xml:space="preserve"> </t>
        </is>
      </c>
      <c r="D16" s="5" t="n">
        <v>-7183670</v>
      </c>
      <c r="E16" s="4" t="inlineStr">
        <is>
          <t xml:space="preserve"> </t>
        </is>
      </c>
      <c r="F16" s="4" t="inlineStr">
        <is>
          <t xml:space="preserve"> </t>
        </is>
      </c>
      <c r="G16" s="5" t="n">
        <v>-5039783</v>
      </c>
      <c r="H16" s="5" t="n">
        <v>-14713389</v>
      </c>
      <c r="I16" s="5" t="n">
        <v>-10797361</v>
      </c>
      <c r="J16" s="5" t="n">
        <v>-22781274</v>
      </c>
      <c r="K16" s="5" t="n">
        <v>-17810538</v>
      </c>
      <c r="L16" s="5" t="n">
        <v>-32376974</v>
      </c>
      <c r="M16" s="5" t="n">
        <v>-252223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s of property, plant &amp;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30070</v>
      </c>
      <c r="H18" s="4" t="inlineStr">
        <is>
          <t xml:space="preserve"> </t>
        </is>
      </c>
      <c r="I18" s="5" t="n">
        <v>-101049</v>
      </c>
      <c r="J18" s="5" t="n">
        <v>-597282</v>
      </c>
      <c r="K18" s="5" t="n">
        <v>-108115</v>
      </c>
      <c r="L18" s="5" t="n">
        <v>-864038</v>
      </c>
      <c r="M18" s="5" t="n">
        <v>-225971</v>
      </c>
    </row>
    <row r="19">
      <c r="A19" s="4" t="inlineStr">
        <is>
          <t>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30070</v>
      </c>
      <c r="H19" s="4" t="inlineStr">
        <is>
          <t xml:space="preserve"> </t>
        </is>
      </c>
      <c r="I19" s="5" t="n">
        <v>-101049</v>
      </c>
      <c r="J19" s="5" t="n">
        <v>-597282</v>
      </c>
      <c r="K19" s="5" t="n">
        <v>-108115</v>
      </c>
      <c r="L19" s="5" t="n">
        <v>-864038</v>
      </c>
      <c r="M19" s="5" t="n">
        <v>-22597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stock and warrant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150000</v>
      </c>
      <c r="K21" s="4" t="inlineStr">
        <is>
          <t xml:space="preserve"> </t>
        </is>
      </c>
      <c r="L21" s="5" t="n">
        <v>22150000</v>
      </c>
      <c r="M21" s="5" t="n">
        <v>9610655</v>
      </c>
    </row>
    <row r="22">
      <c r="A22" s="4" t="inlineStr">
        <is>
          <t>Proceeds from exercise of warrants</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5" t="n">
        <v>3</v>
      </c>
      <c r="I22" s="4" t="inlineStr">
        <is>
          <t xml:space="preserve"> </t>
        </is>
      </c>
      <c r="J22" s="5" t="n">
        <v>348641</v>
      </c>
      <c r="K22" s="4" t="inlineStr">
        <is>
          <t xml:space="preserve"> </t>
        </is>
      </c>
      <c r="L22" s="5" t="n">
        <v>789642</v>
      </c>
      <c r="M22" s="4" t="inlineStr">
        <is>
          <t xml:space="preserve"> </t>
        </is>
      </c>
    </row>
    <row r="23">
      <c r="A23" s="4" t="inlineStr">
        <is>
          <t>Cash provided by financing activities</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5" t="n">
        <v>3</v>
      </c>
      <c r="I23" s="4" t="inlineStr">
        <is>
          <t xml:space="preserve"> </t>
        </is>
      </c>
      <c r="J23" s="5" t="n">
        <v>22498641</v>
      </c>
      <c r="K23" s="4" t="inlineStr">
        <is>
          <t xml:space="preserve"> </t>
        </is>
      </c>
      <c r="L23" s="5" t="n">
        <v>22939642</v>
      </c>
      <c r="M23" s="5" t="n">
        <v>9610655</v>
      </c>
    </row>
    <row r="24">
      <c r="A24" s="4" t="inlineStr">
        <is>
          <t>DECREASE IN CASH AND CASH EQUIVALENTS</t>
        </is>
      </c>
      <c r="B24" s="4" t="inlineStr">
        <is>
          <t xml:space="preserve"> </t>
        </is>
      </c>
      <c r="C24" s="4" t="inlineStr">
        <is>
          <t xml:space="preserve"> </t>
        </is>
      </c>
      <c r="D24" s="5" t="n">
        <v>-7183667</v>
      </c>
      <c r="E24" s="4" t="inlineStr">
        <is>
          <t xml:space="preserve"> </t>
        </is>
      </c>
      <c r="F24" s="4" t="inlineStr">
        <is>
          <t xml:space="preserve"> </t>
        </is>
      </c>
      <c r="G24" s="5" t="n">
        <v>-5069853</v>
      </c>
      <c r="H24" s="5" t="n">
        <v>-14713386</v>
      </c>
      <c r="I24" s="5" t="n">
        <v>-10898410</v>
      </c>
      <c r="J24" s="5" t="n">
        <v>-879915</v>
      </c>
      <c r="K24" s="5" t="n">
        <v>-17918653</v>
      </c>
      <c r="L24" s="5" t="n">
        <v>-10301370</v>
      </c>
      <c r="M24" s="5" t="n">
        <v>-15837617</v>
      </c>
    </row>
    <row r="25">
      <c r="A25" s="4" t="inlineStr">
        <is>
          <t>CASH AND CASH EQUIVALENTS AT BEGINNING OF PERIOD</t>
        </is>
      </c>
      <c r="B25" s="5" t="n">
        <v>5152972</v>
      </c>
      <c r="C25" s="5" t="n">
        <v>12682691</v>
      </c>
      <c r="D25" s="5" t="n">
        <v>19866358</v>
      </c>
      <c r="E25" s="5" t="n">
        <v>24805565</v>
      </c>
      <c r="F25" s="5" t="n">
        <v>30634122</v>
      </c>
      <c r="G25" s="5" t="n">
        <v>35703975</v>
      </c>
      <c r="H25" s="5" t="n">
        <v>19866358</v>
      </c>
      <c r="I25" s="5" t="n">
        <v>35703975</v>
      </c>
      <c r="J25" s="5" t="n">
        <v>19866358</v>
      </c>
      <c r="K25" s="5" t="n">
        <v>35703975</v>
      </c>
      <c r="L25" s="5" t="n">
        <v>19866358</v>
      </c>
      <c r="M25" s="5" t="n">
        <v>35703975</v>
      </c>
    </row>
    <row r="26">
      <c r="A26" s="4" t="inlineStr">
        <is>
          <t>CASH AND CASH EQUIVALENTS AT END OF PERIOD</t>
        </is>
      </c>
      <c r="B26" s="5" t="n">
        <v>18986443</v>
      </c>
      <c r="C26" s="5" t="n">
        <v>5152972</v>
      </c>
      <c r="D26" s="5" t="n">
        <v>12682691</v>
      </c>
      <c r="E26" s="5" t="n">
        <v>17785322</v>
      </c>
      <c r="F26" s="5" t="n">
        <v>24805565</v>
      </c>
      <c r="G26" s="5" t="n">
        <v>30634122</v>
      </c>
      <c r="H26" s="5" t="n">
        <v>5152972</v>
      </c>
      <c r="I26" s="5" t="n">
        <v>24805565</v>
      </c>
      <c r="J26" s="5" t="n">
        <v>18986443</v>
      </c>
      <c r="K26" s="5" t="n">
        <v>17785322</v>
      </c>
      <c r="L26" s="5" t="n">
        <v>9564988</v>
      </c>
      <c r="M26" s="5" t="n">
        <v>19866358</v>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B29" s="5" t="n">
        <v>-13732350</v>
      </c>
      <c r="C29" s="5" t="n">
        <v>-8221222</v>
      </c>
      <c r="D29" s="5" t="n">
        <v>-8581267</v>
      </c>
      <c r="E29" s="5" t="n">
        <v>-7811322</v>
      </c>
      <c r="F29" s="5" t="n">
        <v>-7435043</v>
      </c>
      <c r="G29" s="5" t="n">
        <v>-6139797</v>
      </c>
      <c r="H29" s="5" t="n">
        <v>-16802489</v>
      </c>
      <c r="I29" s="5" t="n">
        <v>-13574840</v>
      </c>
      <c r="J29" s="5" t="n">
        <v>-30534839</v>
      </c>
      <c r="K29" s="5" t="n">
        <v>-21386162</v>
      </c>
      <c r="L29" s="5" t="n">
        <v>-37983496</v>
      </c>
      <c r="M29" s="5" t="n">
        <v>-28601254</v>
      </c>
    </row>
    <row r="30">
      <c r="A30" s="3" t="inlineStr">
        <is>
          <t>Adjustments to reconcile net loss to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preciation and amortization</t>
        </is>
      </c>
      <c r="B31" s="4" t="inlineStr">
        <is>
          <t xml:space="preserve"> </t>
        </is>
      </c>
      <c r="C31" s="4" t="inlineStr">
        <is>
          <t xml:space="preserve"> </t>
        </is>
      </c>
      <c r="D31" s="5" t="n">
        <v>42557</v>
      </c>
      <c r="E31" s="4" t="inlineStr">
        <is>
          <t xml:space="preserve"> </t>
        </is>
      </c>
      <c r="F31" s="4" t="inlineStr">
        <is>
          <t xml:space="preserve"> </t>
        </is>
      </c>
      <c r="G31" s="5" t="n">
        <v>43417</v>
      </c>
      <c r="H31" s="5" t="n">
        <v>81207</v>
      </c>
      <c r="I31" s="5" t="n">
        <v>77316</v>
      </c>
      <c r="J31" s="5" t="n">
        <v>122415</v>
      </c>
      <c r="K31" s="5" t="n">
        <v>110276</v>
      </c>
      <c r="L31" s="5" t="n">
        <v>192375</v>
      </c>
      <c r="M31" s="5" t="n">
        <v>148435</v>
      </c>
    </row>
    <row r="32">
      <c r="A32" s="4" t="inlineStr">
        <is>
          <t>Stock-based compensation</t>
        </is>
      </c>
      <c r="B32" s="4" t="inlineStr">
        <is>
          <t xml:space="preserve"> </t>
        </is>
      </c>
      <c r="C32" s="4" t="inlineStr">
        <is>
          <t xml:space="preserve"> </t>
        </is>
      </c>
      <c r="D32" s="5" t="n">
        <v>408206</v>
      </c>
      <c r="E32" s="4" t="inlineStr">
        <is>
          <t xml:space="preserve"> </t>
        </is>
      </c>
      <c r="F32" s="4" t="inlineStr">
        <is>
          <t xml:space="preserve"> </t>
        </is>
      </c>
      <c r="G32" s="5" t="n">
        <v>303805</v>
      </c>
      <c r="H32" s="5" t="n">
        <v>827963</v>
      </c>
      <c r="I32" s="5" t="n">
        <v>723758</v>
      </c>
      <c r="J32" s="5" t="n">
        <v>1325841</v>
      </c>
      <c r="K32" s="5" t="n">
        <v>1091517</v>
      </c>
      <c r="L32" s="5" t="n">
        <v>2410288</v>
      </c>
      <c r="M32" s="5" t="n">
        <v>1452964</v>
      </c>
    </row>
    <row r="33">
      <c r="A33" s="4" t="inlineStr">
        <is>
          <t>Costs to issu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70000</v>
      </c>
      <c r="K33" s="4" t="inlineStr">
        <is>
          <t xml:space="preserve"> </t>
        </is>
      </c>
      <c r="L33" s="5" t="n">
        <v>470000</v>
      </c>
      <c r="M33" s="4" t="inlineStr">
        <is>
          <t xml:space="preserve"> </t>
        </is>
      </c>
    </row>
    <row r="34">
      <c r="A34" s="4" t="inlineStr">
        <is>
          <t>Change in fair value of warrants</t>
        </is>
      </c>
      <c r="B34" s="5" t="n">
        <v>3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900000</v>
      </c>
      <c r="K34" s="4" t="inlineStr">
        <is>
          <t xml:space="preserve"> </t>
        </is>
      </c>
      <c r="L34" s="5" t="n">
        <v>-1000000</v>
      </c>
      <c r="M34" s="4" t="inlineStr">
        <is>
          <t xml:space="preserve"> </t>
        </is>
      </c>
    </row>
    <row r="35">
      <c r="A35" s="4" t="inlineStr">
        <is>
          <t>Change in operating lease right-of-use asset</t>
        </is>
      </c>
      <c r="B35" s="4" t="inlineStr">
        <is>
          <t xml:space="preserve"> </t>
        </is>
      </c>
      <c r="C35" s="4" t="inlineStr">
        <is>
          <t xml:space="preserve"> </t>
        </is>
      </c>
      <c r="D35" s="5" t="n">
        <v>13829</v>
      </c>
      <c r="E35" s="4" t="inlineStr">
        <is>
          <t xml:space="preserve"> </t>
        </is>
      </c>
      <c r="F35" s="4" t="inlineStr">
        <is>
          <t xml:space="preserve"> </t>
        </is>
      </c>
      <c r="G35" s="5" t="n">
        <v>21358</v>
      </c>
      <c r="H35" s="5" t="n">
        <v>28034</v>
      </c>
      <c r="I35" s="5" t="n">
        <v>43533</v>
      </c>
      <c r="J35" s="5" t="n">
        <v>42768</v>
      </c>
      <c r="K35" s="5" t="n">
        <v>66547</v>
      </c>
      <c r="L35" s="5" t="n">
        <v>58051</v>
      </c>
      <c r="M35" s="5" t="n">
        <v>90432</v>
      </c>
    </row>
    <row r="36">
      <c r="A36" s="4" t="inlineStr">
        <is>
          <t>Loss on disposal of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86</v>
      </c>
      <c r="J36" s="4" t="inlineStr">
        <is>
          <t xml:space="preserve"> </t>
        </is>
      </c>
      <c r="K36" s="5" t="n">
        <v>3386</v>
      </c>
      <c r="L36" s="4" t="inlineStr">
        <is>
          <t xml:space="preserve"> </t>
        </is>
      </c>
      <c r="M36" s="5" t="n">
        <v>3386</v>
      </c>
    </row>
    <row r="37">
      <c r="A37" s="3" t="inlineStr">
        <is>
          <t>Changes 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paid expenses and other assets</t>
        </is>
      </c>
      <c r="B38" s="4" t="inlineStr">
        <is>
          <t xml:space="preserve"> </t>
        </is>
      </c>
      <c r="C38" s="4" t="inlineStr">
        <is>
          <t xml:space="preserve"> </t>
        </is>
      </c>
      <c r="D38" s="5" t="n">
        <v>-488719</v>
      </c>
      <c r="E38" s="4" t="inlineStr">
        <is>
          <t xml:space="preserve"> </t>
        </is>
      </c>
      <c r="F38" s="4" t="inlineStr">
        <is>
          <t xml:space="preserve"> </t>
        </is>
      </c>
      <c r="G38" s="5" t="n">
        <v>107065</v>
      </c>
      <c r="H38" s="5" t="n">
        <v>257998</v>
      </c>
      <c r="I38" s="5" t="n">
        <v>387817</v>
      </c>
      <c r="J38" s="5" t="n">
        <v>-408790</v>
      </c>
      <c r="K38" s="5" t="n">
        <v>-108451</v>
      </c>
      <c r="L38" s="5" t="n">
        <v>-173548</v>
      </c>
      <c r="M38" s="5" t="n">
        <v>204242</v>
      </c>
    </row>
    <row r="39">
      <c r="A39" s="4" t="inlineStr">
        <is>
          <t>Accounts payable and accrued liabilities</t>
        </is>
      </c>
      <c r="B39" s="4" t="inlineStr">
        <is>
          <t xml:space="preserve"> </t>
        </is>
      </c>
      <c r="C39" s="4" t="inlineStr">
        <is>
          <t xml:space="preserve"> </t>
        </is>
      </c>
      <c r="D39" s="5" t="n">
        <v>1426102</v>
      </c>
      <c r="E39" s="4" t="inlineStr">
        <is>
          <t xml:space="preserve"> </t>
        </is>
      </c>
      <c r="F39" s="4" t="inlineStr">
        <is>
          <t xml:space="preserve"> </t>
        </is>
      </c>
      <c r="G39" s="5" t="n">
        <v>656802</v>
      </c>
      <c r="H39" s="5" t="n">
        <v>913230</v>
      </c>
      <c r="I39" s="5" t="n">
        <v>1607353</v>
      </c>
      <c r="J39" s="5" t="n">
        <v>2336146</v>
      </c>
      <c r="K39" s="5" t="n">
        <v>2512121</v>
      </c>
      <c r="L39" s="5" t="n">
        <v>3700202</v>
      </c>
      <c r="M39" s="5" t="n">
        <v>1623529</v>
      </c>
    </row>
    <row r="40">
      <c r="A40" s="4" t="inlineStr">
        <is>
          <t>Lease liability</t>
        </is>
      </c>
      <c r="B40" s="4" t="inlineStr">
        <is>
          <t xml:space="preserve"> </t>
        </is>
      </c>
      <c r="C40" s="4" t="inlineStr">
        <is>
          <t xml:space="preserve"> </t>
        </is>
      </c>
      <c r="D40" s="5" t="n">
        <v>-4378</v>
      </c>
      <c r="E40" s="4" t="inlineStr">
        <is>
          <t xml:space="preserve"> </t>
        </is>
      </c>
      <c r="F40" s="4" t="inlineStr">
        <is>
          <t xml:space="preserve"> </t>
        </is>
      </c>
      <c r="G40" s="5" t="n">
        <v>-32433</v>
      </c>
      <c r="H40" s="5" t="n">
        <v>-19332</v>
      </c>
      <c r="I40" s="5" t="n">
        <v>-65684</v>
      </c>
      <c r="J40" s="5" t="n">
        <v>-34815</v>
      </c>
      <c r="K40" s="5" t="n">
        <v>-99772</v>
      </c>
      <c r="L40" s="5" t="n">
        <v>-50846</v>
      </c>
      <c r="M40" s="5" t="n">
        <v>-144035</v>
      </c>
    </row>
    <row r="41">
      <c r="A41" s="4" t="inlineStr">
        <is>
          <t>Cash used in operating activities</t>
        </is>
      </c>
      <c r="B41" s="4" t="inlineStr">
        <is>
          <t xml:space="preserve"> </t>
        </is>
      </c>
      <c r="C41" s="4" t="inlineStr">
        <is>
          <t xml:space="preserve"> </t>
        </is>
      </c>
      <c r="D41" s="5" t="n">
        <v>-7183670</v>
      </c>
      <c r="E41" s="4" t="inlineStr">
        <is>
          <t xml:space="preserve"> </t>
        </is>
      </c>
      <c r="F41" s="4" t="inlineStr">
        <is>
          <t xml:space="preserve"> </t>
        </is>
      </c>
      <c r="G41" s="5" t="n">
        <v>-5039783</v>
      </c>
      <c r="H41" s="5" t="n">
        <v>-14713389</v>
      </c>
      <c r="I41" s="5" t="n">
        <v>-10797361</v>
      </c>
      <c r="J41" s="5" t="n">
        <v>-22781274</v>
      </c>
      <c r="K41" s="5" t="n">
        <v>-17810538</v>
      </c>
      <c r="L41" s="5" t="n">
        <v>-32376974</v>
      </c>
      <c r="M41" s="5" t="n">
        <v>-25222301</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s of property, plant &amp; equipment</t>
        </is>
      </c>
      <c r="B43" s="4" t="inlineStr">
        <is>
          <t xml:space="preserve"> </t>
        </is>
      </c>
      <c r="C43" s="4" t="inlineStr">
        <is>
          <t xml:space="preserve"> </t>
        </is>
      </c>
      <c r="D43" s="4" t="inlineStr">
        <is>
          <t xml:space="preserve"> </t>
        </is>
      </c>
      <c r="E43" s="4" t="inlineStr">
        <is>
          <t xml:space="preserve"> </t>
        </is>
      </c>
      <c r="F43" s="4" t="inlineStr">
        <is>
          <t xml:space="preserve"> </t>
        </is>
      </c>
      <c r="G43" s="5" t="n">
        <v>-30070</v>
      </c>
      <c r="H43" s="4" t="inlineStr">
        <is>
          <t xml:space="preserve"> </t>
        </is>
      </c>
      <c r="I43" s="5" t="n">
        <v>-101049</v>
      </c>
      <c r="J43" s="5" t="n">
        <v>-597282</v>
      </c>
      <c r="K43" s="5" t="n">
        <v>-108115</v>
      </c>
      <c r="L43" s="5" t="n">
        <v>-864038</v>
      </c>
      <c r="M43" s="5" t="n">
        <v>-225971</v>
      </c>
    </row>
    <row r="44">
      <c r="A44" s="4" t="inlineStr">
        <is>
          <t>Cash used in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5" t="n">
        <v>-30070</v>
      </c>
      <c r="H44" s="4" t="inlineStr">
        <is>
          <t xml:space="preserve"> </t>
        </is>
      </c>
      <c r="I44" s="5" t="n">
        <v>-101049</v>
      </c>
      <c r="J44" s="5" t="n">
        <v>-597282</v>
      </c>
      <c r="K44" s="5" t="n">
        <v>-108115</v>
      </c>
      <c r="L44" s="5" t="n">
        <v>-864038</v>
      </c>
      <c r="M44" s="5" t="n">
        <v>-225971</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stock and warrants, net of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150000</v>
      </c>
      <c r="K46" s="4" t="inlineStr">
        <is>
          <t xml:space="preserve"> </t>
        </is>
      </c>
      <c r="L46" s="5" t="n">
        <v>22150000</v>
      </c>
      <c r="M46" s="5" t="n">
        <v>9610655</v>
      </c>
    </row>
    <row r="47">
      <c r="A47" s="4" t="inlineStr">
        <is>
          <t>Proceeds from exercise of warrants</t>
        </is>
      </c>
      <c r="B47" s="4" t="inlineStr">
        <is>
          <t xml:space="preserve"> </t>
        </is>
      </c>
      <c r="C47" s="4" t="inlineStr">
        <is>
          <t xml:space="preserve"> </t>
        </is>
      </c>
      <c r="D47" s="5" t="n">
        <v>3</v>
      </c>
      <c r="E47" s="4" t="inlineStr">
        <is>
          <t xml:space="preserve"> </t>
        </is>
      </c>
      <c r="F47" s="4" t="inlineStr">
        <is>
          <t xml:space="preserve"> </t>
        </is>
      </c>
      <c r="G47" s="4" t="inlineStr">
        <is>
          <t xml:space="preserve"> </t>
        </is>
      </c>
      <c r="H47" s="5" t="n">
        <v>3</v>
      </c>
      <c r="I47" s="4" t="inlineStr">
        <is>
          <t xml:space="preserve"> </t>
        </is>
      </c>
      <c r="J47" s="5" t="n">
        <v>348641</v>
      </c>
      <c r="K47" s="4" t="inlineStr">
        <is>
          <t xml:space="preserve"> </t>
        </is>
      </c>
      <c r="L47" s="5" t="n">
        <v>789642</v>
      </c>
      <c r="M47" s="4" t="inlineStr">
        <is>
          <t xml:space="preserve"> </t>
        </is>
      </c>
    </row>
    <row r="48">
      <c r="A48" s="4" t="inlineStr">
        <is>
          <t>Cash provided by financing activities</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5" t="n">
        <v>3</v>
      </c>
      <c r="I48" s="4" t="inlineStr">
        <is>
          <t xml:space="preserve"> </t>
        </is>
      </c>
      <c r="J48" s="5" t="n">
        <v>22498641</v>
      </c>
      <c r="K48" s="4" t="inlineStr">
        <is>
          <t xml:space="preserve"> </t>
        </is>
      </c>
      <c r="L48" s="5" t="n">
        <v>22939642</v>
      </c>
      <c r="M48" s="5" t="n">
        <v>9610655</v>
      </c>
    </row>
    <row r="49">
      <c r="A49" s="4" t="inlineStr">
        <is>
          <t>DECREASE IN CASH AND CASH EQUIVALENTS</t>
        </is>
      </c>
      <c r="B49" s="4" t="inlineStr">
        <is>
          <t xml:space="preserve"> </t>
        </is>
      </c>
      <c r="C49" s="4" t="inlineStr">
        <is>
          <t xml:space="preserve"> </t>
        </is>
      </c>
      <c r="D49" s="5" t="n">
        <v>-7183667</v>
      </c>
      <c r="E49" s="4" t="inlineStr">
        <is>
          <t xml:space="preserve"> </t>
        </is>
      </c>
      <c r="F49" s="4" t="inlineStr">
        <is>
          <t xml:space="preserve"> </t>
        </is>
      </c>
      <c r="G49" s="5" t="n">
        <v>-5069853</v>
      </c>
      <c r="H49" s="5" t="n">
        <v>-14713386</v>
      </c>
      <c r="I49" s="5" t="n">
        <v>-10898410</v>
      </c>
      <c r="J49" s="5" t="n">
        <v>-879915</v>
      </c>
      <c r="K49" s="5" t="n">
        <v>-17918653</v>
      </c>
      <c r="L49" s="5" t="n">
        <v>-10301370</v>
      </c>
      <c r="M49" s="5" t="n">
        <v>-15837617</v>
      </c>
    </row>
    <row r="50">
      <c r="A50" s="4" t="inlineStr">
        <is>
          <t>CASH AND CASH EQUIVALENTS AT BEGINNING OF PERIOD</t>
        </is>
      </c>
      <c r="B50" s="5" t="n">
        <v>5152972</v>
      </c>
      <c r="C50" s="5" t="n">
        <v>12682691</v>
      </c>
      <c r="D50" s="5" t="n">
        <v>19866358</v>
      </c>
      <c r="E50" s="5" t="n">
        <v>24805565</v>
      </c>
      <c r="F50" s="5" t="n">
        <v>30634122</v>
      </c>
      <c r="G50" s="5" t="n">
        <v>35703975</v>
      </c>
      <c r="H50" s="5" t="n">
        <v>19866358</v>
      </c>
      <c r="I50" s="5" t="n">
        <v>35703975</v>
      </c>
      <c r="J50" s="5" t="n">
        <v>19866358</v>
      </c>
      <c r="K50" s="5" t="n">
        <v>35703975</v>
      </c>
      <c r="L50" s="5" t="n">
        <v>19866358</v>
      </c>
      <c r="M50" s="5" t="n">
        <v>35703975</v>
      </c>
    </row>
    <row r="51">
      <c r="A51" s="4" t="inlineStr">
        <is>
          <t>CASH AND CASH EQUIVALENTS AT END OF PERIOD</t>
        </is>
      </c>
      <c r="B51" s="5" t="n">
        <v>18986443</v>
      </c>
      <c r="C51" s="5" t="n">
        <v>5152972</v>
      </c>
      <c r="D51" s="5" t="n">
        <v>12682691</v>
      </c>
      <c r="E51" s="5" t="n">
        <v>17785322</v>
      </c>
      <c r="F51" s="5" t="n">
        <v>24805565</v>
      </c>
      <c r="G51" s="5" t="n">
        <v>30634122</v>
      </c>
      <c r="H51" s="5" t="n">
        <v>5152972</v>
      </c>
      <c r="I51" s="5" t="n">
        <v>24805565</v>
      </c>
      <c r="J51" s="5" t="n">
        <v>18986443</v>
      </c>
      <c r="K51" s="5" t="n">
        <v>17785322</v>
      </c>
      <c r="L51" s="5" t="n">
        <v>9564988</v>
      </c>
      <c r="M51" s="5" t="n">
        <v>19866358</v>
      </c>
    </row>
    <row r="52">
      <c r="A52" s="4" t="inlineStr">
        <is>
          <t>Restatement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t>
        </is>
      </c>
      <c r="B54" s="5" t="n">
        <v>-3788028</v>
      </c>
      <c r="C54" s="5" t="n">
        <v>-1957418</v>
      </c>
      <c r="D54" s="5" t="n">
        <v>1390797</v>
      </c>
      <c r="E54" s="5" t="n">
        <v>300000</v>
      </c>
      <c r="F54" s="5" t="n">
        <v>1800000</v>
      </c>
      <c r="G54" s="5" t="n">
        <v>-100000</v>
      </c>
      <c r="H54" s="5" t="n">
        <v>-566621</v>
      </c>
      <c r="I54" s="5" t="n">
        <v>1700000</v>
      </c>
      <c r="J54" s="5" t="n">
        <v>-4354649</v>
      </c>
      <c r="K54" s="5" t="n">
        <v>2000000</v>
      </c>
      <c r="L54" s="5" t="n">
        <v>-4787114</v>
      </c>
      <c r="M54" s="5" t="n">
        <v>-3191364</v>
      </c>
    </row>
    <row r="55">
      <c r="A55" s="3" t="inlineStr">
        <is>
          <t>Adjustments to reconcile net loss to cash used in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sts to issu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824605</v>
      </c>
    </row>
    <row r="57">
      <c r="A57" s="4" t="inlineStr">
        <is>
          <t>Change in fair value of warrants</t>
        </is>
      </c>
      <c r="B57" s="6" t="n">
        <v>3788028</v>
      </c>
      <c r="C57" s="6" t="n">
        <v>1957418</v>
      </c>
      <c r="D57" s="6" t="n">
        <v>-1390797</v>
      </c>
      <c r="E57" s="6" t="n">
        <v>-300000</v>
      </c>
      <c r="F57" s="6" t="n">
        <v>-1800000</v>
      </c>
      <c r="G57" s="6" t="n">
        <v>100000</v>
      </c>
      <c r="H57" s="6" t="n">
        <v>566621</v>
      </c>
      <c r="I57" s="6" t="n">
        <v>-1700000</v>
      </c>
      <c r="J57" s="6" t="n">
        <v>4354649</v>
      </c>
      <c r="K57" s="6" t="n">
        <v>-2000000</v>
      </c>
      <c r="L57" s="6" t="n">
        <v>4787114</v>
      </c>
      <c r="M57" s="6" t="n">
        <v>-3633241</v>
      </c>
    </row>
  </sheetData>
  <mergeCells count="5">
    <mergeCell ref="A1:A2"/>
    <mergeCell ref="B1:G1"/>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Cellectar or the Company) is a late-stage clinical biopharmaceutical company focused on the discovery, development and commercialization of drugs for the treatment of cancer, leveraging our proprietary phospholipid drug conjugate™ (PDC™) delivery platform that specifically targets cancer cells and delivers improved efficacy and better safety as a result of fewer off-target effects. Going Concern $42,770,000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34.3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assets, discontinuance of certain operations, a wind-down of operations and return of capital to stockholder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accounting policies, as described in this note and elsewhere in the notes to the consolidated financial statements. Principles of Consolidation Use of Estimates potential accrued liabilities, valuation of warrant and equity-based instruments, and share-based compens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 Cash and Cash Equivalents Property, Plant &amp; Equipment 10 years 64 months Right-of-Use Asset and Lease Liability Leases Stock-Based Compensation three years Research and Development Income Taxes Fair Value of Financial Instruments Financial Instruments Warrants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equity-classified warrants, the fair value is not remeasured. For warrants that are liability-classified, changes in fair value, as well as the cost to issue the warrants, are included in Other (Expense) Income in the accompanying Consolidated Statements of Operations. If these instruments are initially classified as either liabilities or equity and a subsequent assessment determines that the classification has changed, the Company reflects that change in the financial statements. Preferred Stock Concentration of Credit Risk Prior Presentation Recently Adopted Accounting Pronouncements government agencies During the twelve months ended December 31, 2023, the Company received approximately $1,759,000 in NCI grant funding under the grants described above, all of which was reported as a reduction of research and development (R&amp;D) expenses. During the twelve months ended December 31, 2022, the Company received approximately $697,000 in NCI grant funding under the grants described above, all of which was reported as a reduction of research and development (R&amp;D) expenses. Recently Issued Accounting Pronouncements Not Yet Adopted In December 2023, the FASB issued ASU No. 2023-09, Income Taxes (Topic 740)—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 Restatement of Previously Issu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be made. The following table summarizes the conclusions reached as of December 31, 2023 and 2022 for financial instruments measured at fair value on a recurring basis ​ ​ ​ ​ ​ ​ ​ ​ ​ ​ ​ ​ ​ ​ ​ Balance Level 1 Level 2 Level 3 December 31, 2023 ​ ​ ​ ​ ​ ​ ​ ​ ​ ​ ​ ​ Cash and cash equivalents ​ $ 9,564,988 ​ $ 9,564,988 ​ $ — ​ $ — Total assets ​ $ 9,564,988 ​ $ 9,564,988 ​ $ — ​ $ — ​ ​ ​ ​ ​ ​ ​ ​ ​ ​ ​ ​ ​ Warrant liability ​ $ 16,120,898 ​ $ — ​ $ 2,989,207 ​ $ 13,131,691 Total liabilities ​ $ 16,120,898 ​ $ — ​ $ 2,989,207 ​ $ 13,131,691 ​ ​ ​ ​ ​ ​ ​ ​ ​ ​ ​ ​ ​ December 31, 2022 ​ ​ ​ ​ Cash and cash equivalents ​ $ 19,866,358 ​ $ 19,866,358 ​ $ — ​ $ — Total assets ​ $ 19,866,358 ​ $ 19,866,358 ​ $ — ​ $ — ​ ​ ​ ​ ​ ​ ​ ​ ​ ​ ​ ​ ​ Warrant liability ​ $ 5,972,252 ​ $ — ​ $ — ​ $ 5,972,252 Total liabilities ​ $ 5,972,252 ​ $ — ​ $ — ​ $ 5,972,252 ​ In September 2023 the Company issued warrants to purchase shares of preferred stock which, on an as-converted basis, represent an aggregate of 21,025,641 shares of common stock (the September 2023 Warrants) (see Note 6). The fair value of the September 2023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September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September 2023 Warrants had a fair value of $4,200,000, which is included in the warrant liability caption on the accompanying balance sheet as of December 31, 2023. The following table summarizes the modified option-pricing assumptions used on September 8, 2023, which was the date of issuance, and December 31, 2023: ​ ​ ​ ​ ​ ​ ​ ​ September 8 December 31 Volatility 83.0-84.0 % 82.0-83.0 % Risk-free interest rate 4.39-5.53 % 3.80-5.40 % Expected life (years) 0.4-5.0 0.3-4.7 ​ Dividend 0 % 0 % ​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are exercisable by the holder upon payment of the par value of the common stock and are classified as Level 2 liabilities as their value is equal to the Company’s common stock value less the par value.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upon issuance and at each financial reporting date: ​ ​ ​ ​ ​ ​ ​ ​ ​ ​ October20, December 31, December 31, ​ ​ 2022 ​ 2022 ​ 2023 ​ Volatility 84.5 % 86.5 % 81.1 % Risk-free interest rate 4.45 % 3.99 % 3.84 % Expected life (years) 5.0 4.8 3.8 ​ Dividend 0 % 0 % 0 % ​ The following table summarizes the changes in the fair market value of the warrants which are classified within the Level 3 fair value hierarchy, inclusive of all Preferred and Common Warrants, excluding the Pre-Funded Common Warrants: ​ ​ ​ ​ ​ ​ Level 3 Fair value of Level 3 liabilities as of January 1, 2022 ​ $ 2,600,000 Issuance of 2022 Common Warrants ​ ​ 7,005,493 Change in fair value ​ ​ (3,633,241) December 31, 2022, fair value of Level 3 liabilities ​ $ 5,972,252 Issuance of September 2023 Warrants ​ $ 4,800,000 Exercise of 2022 Common Warrants ​ ​ (732,612) Change in fair value ​ 3,092,051 December 31, 2023, fair value of Level 3 liabilities ​ $ 13,131,6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55:51Z</dcterms:created>
  <dcterms:modified xmlns:dcterms="http://purl.org/dc/terms/" xmlns:xsi="http://www.w3.org/2001/XMLSchema-instance" xsi:type="dcterms:W3CDTF">2024-10-29T20:55:51Z</dcterms:modified>
</cp:coreProperties>
</file>